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Information and Summar" sheetId="11" state="visible" r:id="rId11"/>
    <sheet xmlns:r="http://schemas.openxmlformats.org/officeDocument/2006/relationships" name="Investment Securities" sheetId="12" state="visible" r:id="rId12"/>
    <sheet xmlns:r="http://schemas.openxmlformats.org/officeDocument/2006/relationships" name="Federal Home Loan Bank Stock" sheetId="13" state="visible" r:id="rId13"/>
    <sheet xmlns:r="http://schemas.openxmlformats.org/officeDocument/2006/relationships" name="Loans and Leases" sheetId="14" state="visible" r:id="rId14"/>
    <sheet xmlns:r="http://schemas.openxmlformats.org/officeDocument/2006/relationships" name="Allowance for Credit Losses on " sheetId="15" state="visible" r:id="rId15"/>
    <sheet xmlns:r="http://schemas.openxmlformats.org/officeDocument/2006/relationships" name="Goodwill and Other Intangible A" sheetId="16" state="visible" r:id="rId16"/>
    <sheet xmlns:r="http://schemas.openxmlformats.org/officeDocument/2006/relationships" name="Office Properties and Equipment" sheetId="17" state="visible" r:id="rId17"/>
    <sheet xmlns:r="http://schemas.openxmlformats.org/officeDocument/2006/relationships" name="Operating 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Stock Transactions" sheetId="22" state="visible" r:id="rId22"/>
    <sheet xmlns:r="http://schemas.openxmlformats.org/officeDocument/2006/relationships" name="Regulatory Capital" sheetId="23" state="visible" r:id="rId23"/>
    <sheet xmlns:r="http://schemas.openxmlformats.org/officeDocument/2006/relationships" name="Employee Benefit Plans" sheetId="24" state="visible" r:id="rId24"/>
    <sheet xmlns:r="http://schemas.openxmlformats.org/officeDocument/2006/relationships" name="Earnings Per Common Share" sheetId="25" state="visible" r:id="rId25"/>
    <sheet xmlns:r="http://schemas.openxmlformats.org/officeDocument/2006/relationships" name="Stock-Based Compensation Progra" sheetId="26" state="visible" r:id="rId26"/>
    <sheet xmlns:r="http://schemas.openxmlformats.org/officeDocument/2006/relationships" name="Derivatives and Hedging Activit" sheetId="27" state="visible" r:id="rId27"/>
    <sheet xmlns:r="http://schemas.openxmlformats.org/officeDocument/2006/relationships" name="Disclosures About Fair Value of" sheetId="28" state="visible" r:id="rId28"/>
    <sheet xmlns:r="http://schemas.openxmlformats.org/officeDocument/2006/relationships" name="Changes in Accumulated Other Co" sheetId="29" state="visible" r:id="rId29"/>
    <sheet xmlns:r="http://schemas.openxmlformats.org/officeDocument/2006/relationships" name="Related Party Transactions" sheetId="30" state="visible" r:id="rId30"/>
    <sheet xmlns:r="http://schemas.openxmlformats.org/officeDocument/2006/relationships" name="Contingent Liabilities" sheetId="31" state="visible" r:id="rId31"/>
    <sheet xmlns:r="http://schemas.openxmlformats.org/officeDocument/2006/relationships" name="Condensed Parent Company Only F" sheetId="32" state="visible" r:id="rId32"/>
    <sheet xmlns:r="http://schemas.openxmlformats.org/officeDocument/2006/relationships" name="Segments" sheetId="33" state="visible" r:id="rId33"/>
    <sheet xmlns:r="http://schemas.openxmlformats.org/officeDocument/2006/relationships" name="Subsequent Events" sheetId="34" state="visible" r:id="rId34"/>
    <sheet xmlns:r="http://schemas.openxmlformats.org/officeDocument/2006/relationships" name="Basis of Information and Summ_2"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Allowance for Credit Losses o_2" sheetId="38" state="visible" r:id="rId38"/>
    <sheet xmlns:r="http://schemas.openxmlformats.org/officeDocument/2006/relationships" name="Goodwill and Other Intangible_2" sheetId="39" state="visible" r:id="rId39"/>
    <sheet xmlns:r="http://schemas.openxmlformats.org/officeDocument/2006/relationships" name="Office Properties and Equipme_2" sheetId="40" state="visible" r:id="rId40"/>
    <sheet xmlns:r="http://schemas.openxmlformats.org/officeDocument/2006/relationships" name="Operating Leases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Stock Transactions (Tables)" sheetId="45" state="visible" r:id="rId45"/>
    <sheet xmlns:r="http://schemas.openxmlformats.org/officeDocument/2006/relationships" name="Regulatory Capital (Tables)" sheetId="46" state="visible" r:id="rId46"/>
    <sheet xmlns:r="http://schemas.openxmlformats.org/officeDocument/2006/relationships" name="Earnings Per Common Share (Tabl" sheetId="47" state="visible" r:id="rId47"/>
    <sheet xmlns:r="http://schemas.openxmlformats.org/officeDocument/2006/relationships" name="Stock-Based Compensation Prog_2" sheetId="48" state="visible" r:id="rId48"/>
    <sheet xmlns:r="http://schemas.openxmlformats.org/officeDocument/2006/relationships" name="Derivatives and Hedging Activ_2" sheetId="49" state="visible" r:id="rId49"/>
    <sheet xmlns:r="http://schemas.openxmlformats.org/officeDocument/2006/relationships" name="Disclosures About Fair Value _2" sheetId="50" state="visible" r:id="rId50"/>
    <sheet xmlns:r="http://schemas.openxmlformats.org/officeDocument/2006/relationships" name="Changes in Accumulated Other _2" sheetId="51" state="visible" r:id="rId51"/>
    <sheet xmlns:r="http://schemas.openxmlformats.org/officeDocument/2006/relationships" name="Condensed Parent Company Only_2" sheetId="52" state="visible" r:id="rId52"/>
    <sheet xmlns:r="http://schemas.openxmlformats.org/officeDocument/2006/relationships" name="Segments (Tables)" sheetId="53" state="visible" r:id="rId53"/>
    <sheet xmlns:r="http://schemas.openxmlformats.org/officeDocument/2006/relationships" name="Basis of Information and Summ_3" sheetId="54" state="visible" r:id="rId54"/>
    <sheet xmlns:r="http://schemas.openxmlformats.org/officeDocument/2006/relationships" name="Investment Securities - Investm" sheetId="55" state="visible" r:id="rId55"/>
    <sheet xmlns:r="http://schemas.openxmlformats.org/officeDocument/2006/relationships" name="Investment Securities - Narrati" sheetId="56" state="visible" r:id="rId56"/>
    <sheet xmlns:r="http://schemas.openxmlformats.org/officeDocument/2006/relationships" name="Investment Securities - Interes" sheetId="57" state="visible" r:id="rId57"/>
    <sheet xmlns:r="http://schemas.openxmlformats.org/officeDocument/2006/relationships" name="Investment Securities - Contrac" sheetId="58" state="visible" r:id="rId58"/>
    <sheet xmlns:r="http://schemas.openxmlformats.org/officeDocument/2006/relationships" name="Investment Securities - Gains a" sheetId="59" state="visible" r:id="rId59"/>
    <sheet xmlns:r="http://schemas.openxmlformats.org/officeDocument/2006/relationships" name="Investment Securities - Debt Se" sheetId="60" state="visible" r:id="rId60"/>
    <sheet xmlns:r="http://schemas.openxmlformats.org/officeDocument/2006/relationships" name="Investment Securities - Unreali" sheetId="61" state="visible" r:id="rId61"/>
    <sheet xmlns:r="http://schemas.openxmlformats.org/officeDocument/2006/relationships" name="Investment Securities - Credit " sheetId="62" state="visible" r:id="rId62"/>
    <sheet xmlns:r="http://schemas.openxmlformats.org/officeDocument/2006/relationships" name="Federal Home Loan Bank Stock - " sheetId="63" state="visible" r:id="rId63"/>
    <sheet xmlns:r="http://schemas.openxmlformats.org/officeDocument/2006/relationships" name="Loans and Leases - Loans Receiv" sheetId="64" state="visible" r:id="rId64"/>
    <sheet xmlns:r="http://schemas.openxmlformats.org/officeDocument/2006/relationships" name="Loans and Leases - Narrative (D" sheetId="65" state="visible" r:id="rId65"/>
    <sheet xmlns:r="http://schemas.openxmlformats.org/officeDocument/2006/relationships" name="Allowance for Credit Losses o_3" sheetId="66" state="visible" r:id="rId66"/>
    <sheet xmlns:r="http://schemas.openxmlformats.org/officeDocument/2006/relationships" name="Allowance for Credit Losses o_4" sheetId="67" state="visible" r:id="rId67"/>
    <sheet xmlns:r="http://schemas.openxmlformats.org/officeDocument/2006/relationships" name="Allowance for Credit Losses o_5" sheetId="68" state="visible" r:id="rId68"/>
    <sheet xmlns:r="http://schemas.openxmlformats.org/officeDocument/2006/relationships" name="Allowance for Credit Losses o_6" sheetId="69" state="visible" r:id="rId69"/>
    <sheet xmlns:r="http://schemas.openxmlformats.org/officeDocument/2006/relationships" name="Allowance for Credit Losses o_7" sheetId="70" state="visible" r:id="rId70"/>
    <sheet xmlns:r="http://schemas.openxmlformats.org/officeDocument/2006/relationships" name="Allowance for Credit Losses o_8" sheetId="71" state="visible" r:id="rId71"/>
    <sheet xmlns:r="http://schemas.openxmlformats.org/officeDocument/2006/relationships" name="Allowance for Credit Losses o_9" sheetId="72" state="visible" r:id="rId72"/>
    <sheet xmlns:r="http://schemas.openxmlformats.org/officeDocument/2006/relationships" name="Allowance for Credit Losses _10"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Goodwill and Other Intangible_7" sheetId="78" state="visible" r:id="rId78"/>
    <sheet xmlns:r="http://schemas.openxmlformats.org/officeDocument/2006/relationships" name="Office Properties and Equipme_3" sheetId="79" state="visible" r:id="rId79"/>
    <sheet xmlns:r="http://schemas.openxmlformats.org/officeDocument/2006/relationships" name="Office Properties and Equipme_4" sheetId="80" state="visible" r:id="rId80"/>
    <sheet xmlns:r="http://schemas.openxmlformats.org/officeDocument/2006/relationships" name="Operating Leases - Narrative (D" sheetId="81" state="visible" r:id="rId81"/>
    <sheet xmlns:r="http://schemas.openxmlformats.org/officeDocument/2006/relationships" name="Operating Leases - Maturities o" sheetId="82" state="visible" r:id="rId82"/>
    <sheet xmlns:r="http://schemas.openxmlformats.org/officeDocument/2006/relationships" name="Deposits - Schedule of Deposits" sheetId="83" state="visible" r:id="rId83"/>
    <sheet xmlns:r="http://schemas.openxmlformats.org/officeDocument/2006/relationships" name="Deposits - Narrative (Details)" sheetId="84" state="visible" r:id="rId84"/>
    <sheet xmlns:r="http://schemas.openxmlformats.org/officeDocument/2006/relationships" name="Deposits - Contractual Maturiti" sheetId="85" state="visible" r:id="rId85"/>
    <sheet xmlns:r="http://schemas.openxmlformats.org/officeDocument/2006/relationships" name="Deposits - Interest Expense on " sheetId="86" state="visible" r:id="rId86"/>
    <sheet xmlns:r="http://schemas.openxmlformats.org/officeDocument/2006/relationships" name="Borrowings - Schedule of Borrow" sheetId="87" state="visible" r:id="rId87"/>
    <sheet xmlns:r="http://schemas.openxmlformats.org/officeDocument/2006/relationships" name="Borrowings - Narrative (Details" sheetId="88" state="visible" r:id="rId88"/>
    <sheet xmlns:r="http://schemas.openxmlformats.org/officeDocument/2006/relationships" name="Borrowings - Interest Expense o" sheetId="89" state="visible" r:id="rId89"/>
    <sheet xmlns:r="http://schemas.openxmlformats.org/officeDocument/2006/relationships" name="Income Taxes - Effective Income" sheetId="90" state="visible" r:id="rId90"/>
    <sheet xmlns:r="http://schemas.openxmlformats.org/officeDocument/2006/relationships" name="Income Taxes - Narrative (Detai" sheetId="91" state="visible" r:id="rId91"/>
    <sheet xmlns:r="http://schemas.openxmlformats.org/officeDocument/2006/relationships" name="Income Taxes - Income Tax Compo" sheetId="92" state="visible" r:id="rId92"/>
    <sheet xmlns:r="http://schemas.openxmlformats.org/officeDocument/2006/relationships" name="Income Taxes - Components of De" sheetId="93" state="visible" r:id="rId93"/>
    <sheet xmlns:r="http://schemas.openxmlformats.org/officeDocument/2006/relationships" name="Income Taxes - Change in Net De" sheetId="94" state="visible" r:id="rId94"/>
    <sheet xmlns:r="http://schemas.openxmlformats.org/officeDocument/2006/relationships" name="Income Taxes - Unrecognized Tax" sheetId="95" state="visible" r:id="rId95"/>
    <sheet xmlns:r="http://schemas.openxmlformats.org/officeDocument/2006/relationships" name="Stock Transactions - Narrative " sheetId="96" state="visible" r:id="rId96"/>
    <sheet xmlns:r="http://schemas.openxmlformats.org/officeDocument/2006/relationships" name="Stock Transactions - Shares Out" sheetId="97" state="visible" r:id="rId97"/>
    <sheet xmlns:r="http://schemas.openxmlformats.org/officeDocument/2006/relationships" name="Regulatory Capital - Narrative " sheetId="98" state="visible" r:id="rId98"/>
    <sheet xmlns:r="http://schemas.openxmlformats.org/officeDocument/2006/relationships" name="Regulatory Capital - Schedule o" sheetId="99" state="visible" r:id="rId99"/>
    <sheet xmlns:r="http://schemas.openxmlformats.org/officeDocument/2006/relationships" name="Employee Benefit Plans - Narrat" sheetId="100" state="visible" r:id="rId100"/>
    <sheet xmlns:r="http://schemas.openxmlformats.org/officeDocument/2006/relationships" name="Earnings Per Common Share - Sch" sheetId="101" state="visible" r:id="rId101"/>
    <sheet xmlns:r="http://schemas.openxmlformats.org/officeDocument/2006/relationships" name="Earnings Per Common Share - Ant" sheetId="102" state="visible" r:id="rId102"/>
    <sheet xmlns:r="http://schemas.openxmlformats.org/officeDocument/2006/relationships" name="Stock-Based Compensation Prog_3" sheetId="103" state="visible" r:id="rId103"/>
    <sheet xmlns:r="http://schemas.openxmlformats.org/officeDocument/2006/relationships" name="Stock-Based Compensation Prog_4" sheetId="104" state="visible" r:id="rId104"/>
    <sheet xmlns:r="http://schemas.openxmlformats.org/officeDocument/2006/relationships" name="Stock-Based Compensation Prog_5" sheetId="105" state="visible" r:id="rId105"/>
    <sheet xmlns:r="http://schemas.openxmlformats.org/officeDocument/2006/relationships" name="Stock-Based Compensation Prog_6" sheetId="106" state="visible" r:id="rId106"/>
    <sheet xmlns:r="http://schemas.openxmlformats.org/officeDocument/2006/relationships" name="Derivatives and Hedging Activ_3" sheetId="107" state="visible" r:id="rId107"/>
    <sheet xmlns:r="http://schemas.openxmlformats.org/officeDocument/2006/relationships" name="Derivatives and Hedging Activ_4" sheetId="108" state="visible" r:id="rId108"/>
    <sheet xmlns:r="http://schemas.openxmlformats.org/officeDocument/2006/relationships" name="Derivatives and Hedging Activ_5" sheetId="109" state="visible" r:id="rId109"/>
    <sheet xmlns:r="http://schemas.openxmlformats.org/officeDocument/2006/relationships" name="Derivatives and Hedging Activ_6" sheetId="110" state="visible" r:id="rId110"/>
    <sheet xmlns:r="http://schemas.openxmlformats.org/officeDocument/2006/relationships" name="Derivatives and Hedging Activ_7" sheetId="111" state="visible" r:id="rId111"/>
    <sheet xmlns:r="http://schemas.openxmlformats.org/officeDocument/2006/relationships" name="Derivatives and Hedging Activ_8" sheetId="112" state="visible" r:id="rId112"/>
    <sheet xmlns:r="http://schemas.openxmlformats.org/officeDocument/2006/relationships" name="Disclosures About Fair Value _3" sheetId="113" state="visible" r:id="rId113"/>
    <sheet xmlns:r="http://schemas.openxmlformats.org/officeDocument/2006/relationships" name="Disclosures About Fair Value _4" sheetId="114" state="visible" r:id="rId114"/>
    <sheet xmlns:r="http://schemas.openxmlformats.org/officeDocument/2006/relationships" name="Disclosures About Fair Value _5" sheetId="115" state="visible" r:id="rId115"/>
    <sheet xmlns:r="http://schemas.openxmlformats.org/officeDocument/2006/relationships" name="Disclosures About Fair Value _6" sheetId="116" state="visible" r:id="rId116"/>
    <sheet xmlns:r="http://schemas.openxmlformats.org/officeDocument/2006/relationships" name="Disclosures About Fair Value _7" sheetId="117" state="visible" r:id="rId117"/>
    <sheet xmlns:r="http://schemas.openxmlformats.org/officeDocument/2006/relationships" name="Changes in Accumulated Other _3" sheetId="118" state="visible" r:id="rId118"/>
    <sheet xmlns:r="http://schemas.openxmlformats.org/officeDocument/2006/relationships" name="Related Party Transactions - Na" sheetId="119" state="visible" r:id="rId119"/>
    <sheet xmlns:r="http://schemas.openxmlformats.org/officeDocument/2006/relationships" name="Condensed Parent Company Only_3" sheetId="120" state="visible" r:id="rId120"/>
    <sheet xmlns:r="http://schemas.openxmlformats.org/officeDocument/2006/relationships" name="Condensed Parent Company Only_4" sheetId="121" state="visible" r:id="rId121"/>
    <sheet xmlns:r="http://schemas.openxmlformats.org/officeDocument/2006/relationships" name="Condensed Parent Company Only_5" sheetId="122" state="visible" r:id="rId122"/>
    <sheet xmlns:r="http://schemas.openxmlformats.org/officeDocument/2006/relationships" name="Segments (Details)" sheetId="123" state="visible" r:id="rId123"/>
    <sheet xmlns:r="http://schemas.openxmlformats.org/officeDocument/2006/relationships" name="Subsequent Events - Narrative ("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13</t>
        </is>
      </c>
    </row>
    <row r="10">
      <c r="A10" s="4" t="inlineStr">
        <is>
          <t>Entity Registrant Name</t>
        </is>
      </c>
      <c r="B10" s="4" t="inlineStr">
        <is>
          <t>TRISTATE CAPITAL HOLDINGS, INC.</t>
        </is>
      </c>
    </row>
    <row r="11">
      <c r="A11" s="4" t="inlineStr">
        <is>
          <t>Entity Incorporation, State or Country Code</t>
        </is>
      </c>
      <c r="B11" s="4" t="inlineStr">
        <is>
          <t>PA</t>
        </is>
      </c>
    </row>
    <row r="12">
      <c r="A12" s="4" t="inlineStr">
        <is>
          <t>Entity Tax Identification Number</t>
        </is>
      </c>
      <c r="B12" s="4" t="inlineStr">
        <is>
          <t>20-4929029</t>
        </is>
      </c>
    </row>
    <row r="13">
      <c r="A13" s="4" t="inlineStr">
        <is>
          <t>Entity Address, Address Line One</t>
        </is>
      </c>
      <c r="B13" s="4" t="inlineStr">
        <is>
          <t>One Oxford Centre</t>
        </is>
      </c>
    </row>
    <row r="14">
      <c r="A14" s="4" t="inlineStr">
        <is>
          <t>Entity Address, Address Line Two</t>
        </is>
      </c>
      <c r="B14" s="4" t="inlineStr">
        <is>
          <t>301 Grant Street, Suite 2700</t>
        </is>
      </c>
    </row>
    <row r="15">
      <c r="A15" s="4" t="inlineStr">
        <is>
          <t>Entity Address, City or Town</t>
        </is>
      </c>
      <c r="B15" s="4" t="inlineStr">
        <is>
          <t>Pittsburgh</t>
        </is>
      </c>
    </row>
    <row r="16">
      <c r="A16" s="4" t="inlineStr">
        <is>
          <t>Entity Address, State or Province</t>
        </is>
      </c>
      <c r="B16" s="4" t="inlineStr">
        <is>
          <t>PA</t>
        </is>
      </c>
    </row>
    <row r="17">
      <c r="A17" s="4" t="inlineStr">
        <is>
          <t>Entity Address, Postal Zip Code</t>
        </is>
      </c>
      <c r="B17" s="4" t="inlineStr">
        <is>
          <t>15219</t>
        </is>
      </c>
    </row>
    <row r="18">
      <c r="A18" s="4" t="inlineStr">
        <is>
          <t>City Area Code</t>
        </is>
      </c>
      <c r="B18" s="4" t="inlineStr">
        <is>
          <t>(412)</t>
        </is>
      </c>
    </row>
    <row r="19">
      <c r="A19" s="4" t="inlineStr">
        <is>
          <t>Local Phone Number</t>
        </is>
      </c>
      <c r="B19" s="4" t="inlineStr">
        <is>
          <t>304-0304</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498142483</v>
      </c>
    </row>
    <row r="30">
      <c r="A30" s="4" t="inlineStr">
        <is>
          <t>Entity Common Stock, Shares Outstanding</t>
        </is>
      </c>
      <c r="C30" s="6" t="n">
        <v>33581303</v>
      </c>
    </row>
    <row r="31">
      <c r="A31" s="4" t="inlineStr">
        <is>
          <t>Documents Incorporated by Reference</t>
        </is>
      </c>
      <c r="B31" s="4" t="inlineStr">
        <is>
          <t>DOCUMENTS INCORPORATED BY REFERENCE Portions of the proxy statement to be mailed to shareholders in connection with our 2022 annual meeting of shareholders or, alternatively, in an amendment to this Annual Report on Form 10-K, are incorporated by reference into Part III of this Annual Report on Form 10-K.</t>
        </is>
      </c>
    </row>
    <row r="32">
      <c r="A32" s="4" t="inlineStr">
        <is>
          <t>Entity Central Index Key</t>
        </is>
      </c>
      <c r="B32" s="4" t="inlineStr">
        <is>
          <t>0001380846</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ommon stock</t>
        </is>
      </c>
    </row>
    <row r="37">
      <c r="A37" s="3" t="inlineStr">
        <is>
          <t>Document Information [Line Items]</t>
        </is>
      </c>
    </row>
    <row r="38">
      <c r="A38" s="4" t="inlineStr">
        <is>
          <t>Title of 12(b) Security</t>
        </is>
      </c>
      <c r="B38" s="4" t="inlineStr">
        <is>
          <t>Common Stock, no par value</t>
        </is>
      </c>
    </row>
    <row r="39">
      <c r="A39" s="4" t="inlineStr">
        <is>
          <t>Trading Symbol</t>
        </is>
      </c>
      <c r="B39" s="4" t="inlineStr">
        <is>
          <t>TSC</t>
        </is>
      </c>
    </row>
    <row r="40">
      <c r="A40" s="4" t="inlineStr">
        <is>
          <t>Security Exchange Name</t>
        </is>
      </c>
      <c r="B40" s="4" t="inlineStr">
        <is>
          <t>NASDAQ</t>
        </is>
      </c>
    </row>
    <row r="41">
      <c r="A41" s="4" t="inlineStr">
        <is>
          <t>Series A preferred stock depositary share</t>
        </is>
      </c>
    </row>
    <row r="42">
      <c r="A42" s="3" t="inlineStr">
        <is>
          <t>Document Information [Line Items]</t>
        </is>
      </c>
    </row>
    <row r="43">
      <c r="A43" s="4" t="inlineStr">
        <is>
          <t>Title of 12(b) Security</t>
        </is>
      </c>
      <c r="B43" s="4" t="inlineStr">
        <is>
          <t>Depositary Shares, Each Representing a 1/40th Interest in a Share of 6.75% Fixed-to-Floating Rate Series A Non-Cumulative Perpetual Preferred Stock</t>
        </is>
      </c>
    </row>
    <row r="44">
      <c r="A44" s="4" t="inlineStr">
        <is>
          <t>Trading Symbol</t>
        </is>
      </c>
      <c r="B44" s="4" t="inlineStr">
        <is>
          <t>TSCAP</t>
        </is>
      </c>
    </row>
    <row r="45">
      <c r="A45" s="4" t="inlineStr">
        <is>
          <t>Security Exchange Name</t>
        </is>
      </c>
      <c r="B45" s="4" t="inlineStr">
        <is>
          <t>NASDAQ</t>
        </is>
      </c>
    </row>
    <row r="46">
      <c r="A46" s="4" t="inlineStr">
        <is>
          <t>Series B preferred stock depositary share</t>
        </is>
      </c>
    </row>
    <row r="47">
      <c r="A47" s="3" t="inlineStr">
        <is>
          <t>Document Information [Line Items]</t>
        </is>
      </c>
    </row>
    <row r="48">
      <c r="A48" s="4" t="inlineStr">
        <is>
          <t>Title of 12(b) Security</t>
        </is>
      </c>
      <c r="B48" s="4" t="inlineStr">
        <is>
          <t>Depositary Shares, Each Representing a 1/40th Interest in a Share of 6.375% Fixed-to-Floating Rate Series B Non-Cumulative Perpetual Preferred Stock</t>
        </is>
      </c>
    </row>
    <row r="49">
      <c r="A49" s="4" t="inlineStr">
        <is>
          <t>Trading Symbol</t>
        </is>
      </c>
      <c r="B49" s="4" t="inlineStr">
        <is>
          <t>TSCBP</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78060</v>
      </c>
      <c r="C4" s="5" t="n">
        <v>45234</v>
      </c>
      <c r="D4" s="5" t="n">
        <v>60193</v>
      </c>
    </row>
    <row r="5">
      <c r="A5" s="3" t="inlineStr">
        <is>
          <t>Adjustments to reconcile net income to net cash provided by operating activities:</t>
        </is>
      </c>
    </row>
    <row r="6">
      <c r="A6" s="4" t="inlineStr">
        <is>
          <t>Depreciation and intangible amortization expense</t>
        </is>
      </c>
      <c r="B6" s="6" t="n">
        <v>4886</v>
      </c>
      <c r="C6" s="6" t="n">
        <v>4209</v>
      </c>
      <c r="D6" s="6" t="n">
        <v>3646</v>
      </c>
    </row>
    <row r="7">
      <c r="A7" s="4" t="inlineStr">
        <is>
          <t>Amortization of deferred financing costs</t>
        </is>
      </c>
      <c r="B7" s="6" t="n">
        <v>215</v>
      </c>
      <c r="C7" s="6" t="n">
        <v>143</v>
      </c>
      <c r="D7" s="6" t="n">
        <v>84</v>
      </c>
    </row>
    <row r="8">
      <c r="A8" s="4" t="inlineStr">
        <is>
          <t>Impairment on historic tax credit investments</t>
        </is>
      </c>
      <c r="B8" s="6" t="n">
        <v>5623</v>
      </c>
      <c r="C8" s="6" t="n">
        <v>1801</v>
      </c>
      <c r="D8" s="6" t="n">
        <v>0</v>
      </c>
    </row>
    <row r="9">
      <c r="A9" s="4" t="inlineStr">
        <is>
          <t>Provision (credit) for credit losses</t>
        </is>
      </c>
      <c r="B9" s="6" t="n">
        <v>808</v>
      </c>
      <c r="C9" s="6" t="n">
        <v>19400</v>
      </c>
      <c r="D9" s="6" t="n">
        <v>-968</v>
      </c>
    </row>
    <row r="10">
      <c r="A10" s="4" t="inlineStr">
        <is>
          <t>Net loss (gain) on the sale of loans and leases</t>
        </is>
      </c>
      <c r="B10" s="6" t="n">
        <v>-619</v>
      </c>
      <c r="C10" s="6" t="n">
        <v>50</v>
      </c>
      <c r="D10" s="6" t="n">
        <v>0</v>
      </c>
    </row>
    <row r="11">
      <c r="A11" s="4" t="inlineStr">
        <is>
          <t>Stock-based compensation expense</t>
        </is>
      </c>
      <c r="B11" s="6" t="n">
        <v>11026</v>
      </c>
      <c r="C11" s="6" t="n">
        <v>9518</v>
      </c>
      <c r="D11" s="6" t="n">
        <v>8825</v>
      </c>
    </row>
    <row r="12">
      <c r="A12" s="4" t="inlineStr">
        <is>
          <t>Net gain on the sale or call of debt securities available-for-sale</t>
        </is>
      </c>
      <c r="B12" s="6" t="n">
        <v>-234</v>
      </c>
      <c r="C12" s="6" t="n">
        <v>-3846</v>
      </c>
      <c r="D12" s="6" t="n">
        <v>-312</v>
      </c>
    </row>
    <row r="13">
      <c r="A13" s="4" t="inlineStr">
        <is>
          <t>Net gain on the call of debt securities held-to-maturity</t>
        </is>
      </c>
      <c r="B13" s="6" t="n">
        <v>-8</v>
      </c>
      <c r="C13" s="6" t="n">
        <v>-102</v>
      </c>
      <c r="D13" s="6" t="n">
        <v>-104</v>
      </c>
    </row>
    <row r="14">
      <c r="A14" s="4" t="inlineStr">
        <is>
          <t>Net loss (gain) from equity securities</t>
        </is>
      </c>
      <c r="B14" s="6" t="n">
        <v>25</v>
      </c>
      <c r="C14" s="6" t="n">
        <v>0</v>
      </c>
      <c r="D14" s="6" t="n">
        <v>-842</v>
      </c>
    </row>
    <row r="15">
      <c r="A15" s="4" t="inlineStr">
        <is>
          <t>Income from debt securities trading</t>
        </is>
      </c>
      <c r="B15" s="6" t="n">
        <v>-112</v>
      </c>
      <c r="C15" s="6" t="n">
        <v>-352</v>
      </c>
      <c r="D15" s="6" t="n">
        <v>0</v>
      </c>
    </row>
    <row r="16">
      <c r="A16" s="4" t="inlineStr">
        <is>
          <t>Purchase of debt securities trading</t>
        </is>
      </c>
      <c r="B16" s="6" t="n">
        <v>-34341</v>
      </c>
      <c r="C16" s="6" t="n">
        <v>-40477</v>
      </c>
      <c r="D16" s="6" t="n">
        <v>0</v>
      </c>
    </row>
    <row r="17">
      <c r="A17" s="4" t="inlineStr">
        <is>
          <t>Proceeds from the sale of debt securities trading</t>
        </is>
      </c>
      <c r="B17" s="6" t="n">
        <v>34453</v>
      </c>
      <c r="C17" s="6" t="n">
        <v>40792</v>
      </c>
      <c r="D17" s="6" t="n">
        <v>0</v>
      </c>
    </row>
    <row r="18">
      <c r="A18" s="4" t="inlineStr">
        <is>
          <t>Net amortization (accretion) of premiums and discounts on debt securities</t>
        </is>
      </c>
      <c r="B18" s="6" t="n">
        <v>12929</v>
      </c>
      <c r="C18" s="6" t="n">
        <v>3960</v>
      </c>
      <c r="D18" s="6" t="n">
        <v>16</v>
      </c>
    </row>
    <row r="19">
      <c r="A19" s="4" t="inlineStr">
        <is>
          <t>Increase in investment management fees receivable, net</t>
        </is>
      </c>
      <c r="B19" s="6" t="n">
        <v>-706</v>
      </c>
      <c r="C19" s="6" t="n">
        <v>-375</v>
      </c>
      <c r="D19" s="6" t="n">
        <v>-261</v>
      </c>
    </row>
    <row r="20">
      <c r="A20" s="4" t="inlineStr">
        <is>
          <t>Decrease (increase) in accrued interest receivable</t>
        </is>
      </c>
      <c r="B20" s="6" t="n">
        <v>-6277</v>
      </c>
      <c r="C20" s="6" t="n">
        <v>3543</v>
      </c>
      <c r="D20" s="6" t="n">
        <v>-1624</v>
      </c>
    </row>
    <row r="21">
      <c r="A21" s="4" t="inlineStr">
        <is>
          <t>Increase (decrease) in accrued interest payable</t>
        </is>
      </c>
      <c r="B21" s="6" t="n">
        <v>-1216</v>
      </c>
      <c r="C21" s="6" t="n">
        <v>-2433</v>
      </c>
      <c r="D21" s="6" t="n">
        <v>286</v>
      </c>
    </row>
    <row r="22">
      <c r="A22" s="4" t="inlineStr">
        <is>
          <t>Bank owned life insurance income</t>
        </is>
      </c>
      <c r="B22" s="6" t="n">
        <v>-2142</v>
      </c>
      <c r="C22" s="6" t="n">
        <v>-1742</v>
      </c>
      <c r="D22" s="6" t="n">
        <v>-1736</v>
      </c>
    </row>
    <row r="23">
      <c r="A23" s="4" t="inlineStr">
        <is>
          <t>Increase (decrease) in income taxes payable</t>
        </is>
      </c>
      <c r="B23" s="6" t="n">
        <v>1064</v>
      </c>
      <c r="C23" s="6" t="n">
        <v>188</v>
      </c>
      <c r="D23" s="6" t="n">
        <v>-156</v>
      </c>
    </row>
    <row r="24">
      <c r="A24" s="4" t="inlineStr">
        <is>
          <t>Decrease in prepaid income taxes</t>
        </is>
      </c>
      <c r="B24" s="6" t="n">
        <v>-33</v>
      </c>
      <c r="C24" s="6" t="n">
        <v>2755</v>
      </c>
      <c r="D24" s="6" t="n">
        <v>5189</v>
      </c>
    </row>
    <row r="25">
      <c r="A25" s="4" t="inlineStr">
        <is>
          <t>Deferred tax provision</t>
        </is>
      </c>
      <c r="B25" s="6" t="n">
        <v>805</v>
      </c>
      <c r="C25" s="6" t="n">
        <v>506</v>
      </c>
      <c r="D25" s="6" t="n">
        <v>2640</v>
      </c>
    </row>
    <row r="26">
      <c r="A26" s="4" t="inlineStr">
        <is>
          <t>Increase (decrease) in accounts payable and other accrued expenses</t>
        </is>
      </c>
      <c r="B26" s="6" t="n">
        <v>-715</v>
      </c>
      <c r="C26" s="6" t="n">
        <v>2752</v>
      </c>
      <c r="D26" s="6" t="n">
        <v>-6361</v>
      </c>
    </row>
    <row r="27">
      <c r="A27" s="4" t="inlineStr">
        <is>
          <t>Cash received for reimbursement of leasehold improvements</t>
        </is>
      </c>
      <c r="B27" s="6" t="n">
        <v>0</v>
      </c>
      <c r="C27" s="6" t="n">
        <v>2196</v>
      </c>
      <c r="D27" s="6" t="n">
        <v>0</v>
      </c>
    </row>
    <row r="28">
      <c r="A28" s="4" t="inlineStr">
        <is>
          <t>Other, net</t>
        </is>
      </c>
      <c r="B28" s="6" t="n">
        <v>2255</v>
      </c>
      <c r="C28" s="6" t="n">
        <v>-512</v>
      </c>
      <c r="D28" s="6" t="n">
        <v>-322</v>
      </c>
    </row>
    <row r="29">
      <c r="A29" s="4" t="inlineStr">
        <is>
          <t>Net cash provided by operating activities</t>
        </is>
      </c>
      <c r="B29" s="6" t="n">
        <v>105746</v>
      </c>
      <c r="C29" s="6" t="n">
        <v>87208</v>
      </c>
      <c r="D29" s="6" t="n">
        <v>68193</v>
      </c>
    </row>
    <row r="30">
      <c r="A30" s="3" t="inlineStr">
        <is>
          <t>Cash flows from investing activities:</t>
        </is>
      </c>
    </row>
    <row r="31">
      <c r="A31" s="4" t="inlineStr">
        <is>
          <t>Purchase of debt securities available-for-sale</t>
        </is>
      </c>
      <c r="B31" s="6" t="n">
        <v>-652836</v>
      </c>
      <c r="C31" s="6" t="n">
        <v>-571837</v>
      </c>
      <c r="D31" s="6" t="n">
        <v>-59110</v>
      </c>
    </row>
    <row r="32">
      <c r="A32" s="4" t="inlineStr">
        <is>
          <t>Purchase of debt securities held-to-maturity</t>
        </is>
      </c>
      <c r="B32" s="6" t="n">
        <v>-496533</v>
      </c>
      <c r="C32" s="6" t="n">
        <v>-447077</v>
      </c>
      <c r="D32" s="6" t="n">
        <v>-258428</v>
      </c>
    </row>
    <row r="33">
      <c r="A33" s="4" t="inlineStr">
        <is>
          <t>Purchase of equity securities</t>
        </is>
      </c>
      <c r="B33" s="6" t="n">
        <v>-5000</v>
      </c>
      <c r="C33" s="6" t="n">
        <v>0</v>
      </c>
      <c r="D33" s="6" t="n">
        <v>0</v>
      </c>
    </row>
    <row r="34">
      <c r="A34" s="4" t="inlineStr">
        <is>
          <t>Proceeds from the sale of debt securities available-for-sale</t>
        </is>
      </c>
      <c r="B34" s="6" t="n">
        <v>126577</v>
      </c>
      <c r="C34" s="6" t="n">
        <v>120400</v>
      </c>
      <c r="D34" s="6" t="n">
        <v>6993</v>
      </c>
    </row>
    <row r="35">
      <c r="A35" s="4" t="inlineStr">
        <is>
          <t>Proceeds from the sale of equity securities</t>
        </is>
      </c>
      <c r="B35" s="6" t="n">
        <v>0</v>
      </c>
      <c r="C35" s="6" t="n">
        <v>0</v>
      </c>
      <c r="D35" s="6" t="n">
        <v>13679</v>
      </c>
    </row>
    <row r="36">
      <c r="A36" s="4" t="inlineStr">
        <is>
          <t>Principal repayments and maturities of debt securities available-for-sale</t>
        </is>
      </c>
      <c r="B36" s="6" t="n">
        <v>67846</v>
      </c>
      <c r="C36" s="6" t="n">
        <v>85282</v>
      </c>
      <c r="D36" s="6" t="n">
        <v>43704</v>
      </c>
    </row>
    <row r="37">
      <c r="A37" s="4" t="inlineStr">
        <is>
          <t>Principal repayments and maturities of debt securities held-to-maturity</t>
        </is>
      </c>
      <c r="B37" s="6" t="n">
        <v>374480</v>
      </c>
      <c r="C37" s="6" t="n">
        <v>430090</v>
      </c>
      <c r="D37" s="6" t="n">
        <v>258581</v>
      </c>
    </row>
    <row r="38">
      <c r="A38" s="4" t="inlineStr">
        <is>
          <t>Purchase of bank owned life insurance</t>
        </is>
      </c>
      <c r="B38" s="6" t="n">
        <v>-25000</v>
      </c>
      <c r="C38" s="6" t="n">
        <v>0</v>
      </c>
      <c r="D38" s="6" t="n">
        <v>0</v>
      </c>
    </row>
    <row r="39">
      <c r="A39" s="4" t="inlineStr">
        <is>
          <t>Investment in low-income housing and historic tax credits</t>
        </is>
      </c>
      <c r="B39" s="6" t="n">
        <v>-12205</v>
      </c>
      <c r="C39" s="6" t="n">
        <v>-6020</v>
      </c>
      <c r="D39" s="6" t="n">
        <v>-12505</v>
      </c>
    </row>
    <row r="40">
      <c r="A40" s="4" t="inlineStr">
        <is>
          <t>Investment in small business investment companies</t>
        </is>
      </c>
      <c r="B40" s="6" t="n">
        <v>-1695</v>
      </c>
      <c r="C40" s="6" t="n">
        <v>-850</v>
      </c>
      <c r="D40" s="6" t="n">
        <v>-1283</v>
      </c>
    </row>
    <row r="41">
      <c r="A41" s="4" t="inlineStr">
        <is>
          <t>Net redemption of Federal Home Loan Bank stock</t>
        </is>
      </c>
      <c r="B41" s="6" t="n">
        <v>1482</v>
      </c>
      <c r="C41" s="6" t="n">
        <v>11040</v>
      </c>
      <c r="D41" s="6" t="n">
        <v>347</v>
      </c>
    </row>
    <row r="42">
      <c r="A42" s="4" t="inlineStr">
        <is>
          <t>Net increase in loans and leases, net</t>
        </is>
      </c>
      <c r="B42" s="6" t="n">
        <v>-2540423</v>
      </c>
      <c r="C42" s="6" t="n">
        <v>-1665788</v>
      </c>
      <c r="D42" s="6" t="n">
        <v>-1442818</v>
      </c>
    </row>
    <row r="43">
      <c r="A43" s="4" t="inlineStr">
        <is>
          <t>Proceeds from the sale of loans and leased equipment</t>
        </is>
      </c>
      <c r="B43" s="6" t="n">
        <v>8250</v>
      </c>
      <c r="C43" s="6" t="n">
        <v>6158</v>
      </c>
      <c r="D43" s="6" t="n">
        <v>0</v>
      </c>
    </row>
    <row r="44">
      <c r="A44" s="4" t="inlineStr">
        <is>
          <t>Proceeds from the sale of other real estate owned</t>
        </is>
      </c>
      <c r="B44" s="6" t="n">
        <v>351</v>
      </c>
      <c r="C44" s="6" t="n">
        <v>1527</v>
      </c>
      <c r="D44" s="6" t="n">
        <v>169</v>
      </c>
    </row>
    <row r="45">
      <c r="A45" s="4" t="inlineStr">
        <is>
          <t>Additions to office properties and equipment</t>
        </is>
      </c>
      <c r="B45" s="6" t="n">
        <v>-10439</v>
      </c>
      <c r="C45" s="6" t="n">
        <v>-5067</v>
      </c>
      <c r="D45" s="6" t="n">
        <v>-6080</v>
      </c>
    </row>
    <row r="46">
      <c r="A46" s="4" t="inlineStr">
        <is>
          <t>Net cash used in investing activities</t>
        </is>
      </c>
      <c r="B46" s="6" t="n">
        <v>-3165145</v>
      </c>
      <c r="C46" s="6" t="n">
        <v>-2042142</v>
      </c>
      <c r="D46" s="6" t="n">
        <v>-1456751</v>
      </c>
    </row>
    <row r="47">
      <c r="A47" s="3" t="inlineStr">
        <is>
          <t>Cash flows from financing activities:</t>
        </is>
      </c>
    </row>
    <row r="48">
      <c r="A48" s="4" t="inlineStr">
        <is>
          <t>Net increase in deposit accounts</t>
        </is>
      </c>
      <c r="B48" s="6" t="n">
        <v>3015300</v>
      </c>
      <c r="C48" s="6" t="n">
        <v>1854476</v>
      </c>
      <c r="D48" s="6" t="n">
        <v>1584152</v>
      </c>
    </row>
    <row r="49">
      <c r="A49" s="4" t="inlineStr">
        <is>
          <t>Net increase (decrease) in Federal Home Loan Bank advances</t>
        </is>
      </c>
      <c r="B49" s="6" t="n">
        <v>-50000</v>
      </c>
      <c r="C49" s="6" t="n">
        <v>-55000</v>
      </c>
      <c r="D49" s="6" t="n">
        <v>-10000</v>
      </c>
    </row>
    <row r="50">
      <c r="A50" s="4" t="inlineStr">
        <is>
          <t>Proceeds from line of credit advances</t>
        </is>
      </c>
      <c r="B50" s="6" t="n">
        <v>15200</v>
      </c>
      <c r="C50" s="6" t="n">
        <v>40000</v>
      </c>
      <c r="D50" s="6" t="n">
        <v>0</v>
      </c>
    </row>
    <row r="51">
      <c r="A51" s="4" t="inlineStr">
        <is>
          <t>Repayment of line of credit advances</t>
        </is>
      </c>
      <c r="B51" s="6" t="n">
        <v>-20200</v>
      </c>
      <c r="C51" s="6" t="n">
        <v>-35000</v>
      </c>
      <c r="D51" s="6" t="n">
        <v>-4250</v>
      </c>
    </row>
    <row r="52">
      <c r="A52" s="4" t="inlineStr">
        <is>
          <t>Net proceeds from issuance of senior and subordinated notes payable</t>
        </is>
      </c>
      <c r="B52" s="6" t="n">
        <v>124455</v>
      </c>
      <c r="C52" s="6" t="n">
        <v>95349</v>
      </c>
      <c r="D52" s="6" t="n">
        <v>0</v>
      </c>
    </row>
    <row r="53">
      <c r="A53" s="4" t="inlineStr">
        <is>
          <t>Net proceeds from issuance of stock</t>
        </is>
      </c>
      <c r="B53" s="6" t="n">
        <v>0</v>
      </c>
      <c r="C53" s="6" t="n">
        <v>100002</v>
      </c>
      <c r="D53" s="6" t="n">
        <v>77611</v>
      </c>
    </row>
    <row r="54">
      <c r="A54" s="4" t="inlineStr">
        <is>
          <t>Repayment of subordinated debt</t>
        </is>
      </c>
      <c r="B54" s="6" t="n">
        <v>0</v>
      </c>
      <c r="C54" s="6" t="n">
        <v>0</v>
      </c>
      <c r="D54" s="6" t="n">
        <v>-35000</v>
      </c>
    </row>
    <row r="55">
      <c r="A55" s="4" t="inlineStr">
        <is>
          <t>Proceeds from exercise of stock options</t>
        </is>
      </c>
      <c r="B55" s="6" t="n">
        <v>1273</v>
      </c>
      <c r="C55" s="6" t="n">
        <v>506</v>
      </c>
      <c r="D55" s="6" t="n">
        <v>900</v>
      </c>
    </row>
    <row r="56">
      <c r="A56" s="4" t="inlineStr">
        <is>
          <t>Cancellation of stock options</t>
        </is>
      </c>
      <c r="B56" s="6" t="n">
        <v>0</v>
      </c>
      <c r="C56" s="6" t="n">
        <v>-2484</v>
      </c>
      <c r="D56" s="6" t="n">
        <v>0</v>
      </c>
    </row>
    <row r="57">
      <c r="A57" s="4" t="inlineStr">
        <is>
          <t>Payment of contingent consideration</t>
        </is>
      </c>
      <c r="B57" s="6" t="n">
        <v>0</v>
      </c>
      <c r="C57" s="6" t="n">
        <v>0</v>
      </c>
      <c r="D57" s="6" t="n">
        <v>-2920</v>
      </c>
    </row>
    <row r="58">
      <c r="A58" s="4" t="inlineStr">
        <is>
          <t>Purchase of treasury stock, net of reissuance</t>
        </is>
      </c>
      <c r="B58" s="6" t="n">
        <v>-2108</v>
      </c>
      <c r="C58" s="6" t="n">
        <v>-3479</v>
      </c>
      <c r="D58" s="6" t="n">
        <v>-2312</v>
      </c>
    </row>
    <row r="59">
      <c r="A59" s="4" t="inlineStr">
        <is>
          <t>Dividends paid on preferred stock</t>
        </is>
      </c>
      <c r="B59" s="6" t="n">
        <v>-7947</v>
      </c>
      <c r="C59" s="6" t="n">
        <v>-7849</v>
      </c>
      <c r="D59" s="6" t="n">
        <v>-5753</v>
      </c>
    </row>
    <row r="60">
      <c r="A60" s="4" t="inlineStr">
        <is>
          <t>Net cash provided by financing activities</t>
        </is>
      </c>
      <c r="B60" s="6" t="n">
        <v>3075973</v>
      </c>
      <c r="C60" s="6" t="n">
        <v>1986521</v>
      </c>
      <c r="D60" s="6" t="n">
        <v>1602428</v>
      </c>
    </row>
    <row r="61">
      <c r="A61" s="4" t="inlineStr">
        <is>
          <t>Net change in cash and cash equivalents during the period</t>
        </is>
      </c>
      <c r="B61" s="6" t="n">
        <v>16574</v>
      </c>
      <c r="C61" s="6" t="n">
        <v>31587</v>
      </c>
      <c r="D61" s="6" t="n">
        <v>213870</v>
      </c>
    </row>
    <row r="62">
      <c r="A62" s="4" t="inlineStr">
        <is>
          <t>Cash and cash equivalents at beginning of the period</t>
        </is>
      </c>
      <c r="B62" s="6" t="n">
        <v>435442</v>
      </c>
      <c r="C62" s="6" t="n">
        <v>403855</v>
      </c>
      <c r="D62" s="6" t="n">
        <v>189985</v>
      </c>
    </row>
    <row r="63">
      <c r="A63" s="4" t="inlineStr">
        <is>
          <t>Cash and cash equivalents at end of the period</t>
        </is>
      </c>
      <c r="B63" s="6" t="n">
        <v>452016</v>
      </c>
      <c r="C63" s="6" t="n">
        <v>435442</v>
      </c>
      <c r="D63" s="6" t="n">
        <v>403855</v>
      </c>
    </row>
    <row r="64">
      <c r="A64" s="3" t="inlineStr">
        <is>
          <t>Cash paid (received) during the year for:</t>
        </is>
      </c>
    </row>
    <row r="65">
      <c r="A65" s="4" t="inlineStr">
        <is>
          <t>Interest expense</t>
        </is>
      </c>
      <c r="B65" s="6" t="n">
        <v>52939</v>
      </c>
      <c r="C65" s="6" t="n">
        <v>81572</v>
      </c>
      <c r="D65" s="6" t="n">
        <v>135021</v>
      </c>
    </row>
    <row r="66">
      <c r="A66" s="4" t="inlineStr">
        <is>
          <t>Income taxes</t>
        </is>
      </c>
      <c r="B66" s="6" t="n">
        <v>6872</v>
      </c>
      <c r="C66" s="6" t="n">
        <v>693</v>
      </c>
      <c r="D66" s="6" t="n">
        <v>-2035</v>
      </c>
    </row>
    <row r="67">
      <c r="A67" s="3" t="inlineStr">
        <is>
          <t>Other non-cash activity:</t>
        </is>
      </c>
    </row>
    <row r="68">
      <c r="A68" s="4" t="inlineStr">
        <is>
          <t>Operating lease right-of-use asset</t>
        </is>
      </c>
      <c r="B68" s="6" t="n">
        <v>13980</v>
      </c>
      <c r="C68" s="6" t="n">
        <v>0</v>
      </c>
      <c r="D68" s="6" t="n">
        <v>22589</v>
      </c>
    </row>
    <row r="69">
      <c r="A69" s="4" t="inlineStr">
        <is>
          <t>Loan foreclosures and repossessions</t>
        </is>
      </c>
      <c r="B69" s="6" t="n">
        <v>0</v>
      </c>
      <c r="C69" s="6" t="n">
        <v>0</v>
      </c>
      <c r="D69" s="6" t="n">
        <v>1492</v>
      </c>
    </row>
    <row r="70">
      <c r="A70" s="4" t="inlineStr">
        <is>
          <t>Transfer of debt securities available-for-sale to held-to-maturity</t>
        </is>
      </c>
      <c r="B70" s="6" t="n">
        <v>480769</v>
      </c>
      <c r="C70" s="6" t="n">
        <v>0</v>
      </c>
      <c r="D70" s="6" t="n">
        <v>0</v>
      </c>
    </row>
    <row r="71">
      <c r="A71" s="4" t="inlineStr">
        <is>
          <t>Series C dividend paid in kind</t>
        </is>
      </c>
      <c r="B71" s="5" t="n">
        <v>4401</v>
      </c>
      <c r="C71" s="5" t="n">
        <v>0</v>
      </c>
      <c r="D71"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Narrative (Details) - USD ($) $ in Thousands</t>
        </is>
      </c>
      <c r="B1" s="2" t="inlineStr">
        <is>
          <t>Feb. 28, 2013</t>
        </is>
      </c>
      <c r="C1" s="2" t="inlineStr">
        <is>
          <t>Dec. 31, 2021</t>
        </is>
      </c>
      <c r="D1" s="2" t="inlineStr">
        <is>
          <t>Dec. 31, 2020</t>
        </is>
      </c>
      <c r="E1" s="2" t="inlineStr">
        <is>
          <t>Dec. 31, 2019</t>
        </is>
      </c>
    </row>
    <row r="2">
      <c r="A2" s="3" t="inlineStr">
        <is>
          <t>Defined Benefit Plans and Other Postretirement Benefit Plans Table Text Block [Line Items]</t>
        </is>
      </c>
    </row>
    <row r="3">
      <c r="A3" s="4" t="inlineStr">
        <is>
          <t>Employer's contribution to employees' 401(k) plan, percent</t>
        </is>
      </c>
      <c r="C3" s="4" t="inlineStr">
        <is>
          <t>3.00%</t>
        </is>
      </c>
      <c r="D3" s="4" t="inlineStr">
        <is>
          <t>3.00%</t>
        </is>
      </c>
      <c r="E3" s="4" t="inlineStr">
        <is>
          <t>3.00%</t>
        </is>
      </c>
    </row>
    <row r="4">
      <c r="A4" s="4" t="inlineStr">
        <is>
          <t>Defined contribution plan eligible to participate age</t>
        </is>
      </c>
      <c r="C4" s="6" t="n">
        <v>21</v>
      </c>
    </row>
    <row r="5">
      <c r="A5" s="4" t="inlineStr">
        <is>
          <t>Contribution expense, 401(k)</t>
        </is>
      </c>
      <c r="C5" s="5" t="n">
        <v>1100</v>
      </c>
      <c r="D5" s="5" t="n">
        <v>1100</v>
      </c>
      <c r="E5" s="5" t="n">
        <v>1000</v>
      </c>
    </row>
    <row r="6">
      <c r="A6" s="4" t="inlineStr">
        <is>
          <t>Chief executive officer | Supplemental employee retirement plans, defined benefit</t>
        </is>
      </c>
    </row>
    <row r="7">
      <c r="A7" s="3" t="inlineStr">
        <is>
          <t>Defined Benefit Plans and Other Postretirement Benefit Plans Table Text Block [Line Items]</t>
        </is>
      </c>
    </row>
    <row r="8">
      <c r="A8" s="4" t="inlineStr">
        <is>
          <t>Vesting period (in years)</t>
        </is>
      </c>
      <c r="B8" s="4" t="inlineStr">
        <is>
          <t>5 years</t>
        </is>
      </c>
    </row>
    <row r="9">
      <c r="A9" s="4" t="inlineStr">
        <is>
          <t>Projected monthly payments</t>
        </is>
      </c>
      <c r="B9" s="5" t="n">
        <v>25</v>
      </c>
    </row>
    <row r="10">
      <c r="A10" s="4" t="inlineStr">
        <is>
          <t>Number of months projected payments paid (in months)</t>
        </is>
      </c>
      <c r="B10" s="4" t="inlineStr">
        <is>
          <t>180 months</t>
        </is>
      </c>
    </row>
    <row r="11">
      <c r="A11" s="4" t="inlineStr">
        <is>
          <t>Other postretirement benefit expense</t>
        </is>
      </c>
      <c r="C11" s="5" t="n">
        <v>38</v>
      </c>
      <c r="D11" s="5" t="n">
        <v>149</v>
      </c>
      <c r="E11" s="5" t="n">
        <v>8</v>
      </c>
    </row>
    <row r="12">
      <c r="A12" s="4" t="inlineStr">
        <is>
          <t>Discount rate, SERP</t>
        </is>
      </c>
      <c r="C12" s="4" t="inlineStr">
        <is>
          <t>2.37%</t>
        </is>
      </c>
      <c r="D12" s="4" t="inlineStr">
        <is>
          <t>2.52%</t>
        </is>
      </c>
      <c r="E12" s="4" t="inlineStr">
        <is>
          <t>3.66%</t>
        </is>
      </c>
    </row>
    <row r="13">
      <c r="A13" s="4" t="inlineStr">
        <is>
          <t>Liability recorded</t>
        </is>
      </c>
      <c r="C13" s="5" t="n">
        <v>3800</v>
      </c>
      <c r="D13" s="5" t="n">
        <v>3800</v>
      </c>
    </row>
    <row r="14">
      <c r="A14" s="4" t="inlineStr">
        <is>
          <t>Chief executive officer | Supplemental employee retirement plans, defined benefit | Minimum</t>
        </is>
      </c>
    </row>
    <row r="15">
      <c r="A15" s="3" t="inlineStr">
        <is>
          <t>Defined Benefit Plans and Other Postretirement Benefit Plans Table Text Block [Line Items]</t>
        </is>
      </c>
    </row>
    <row r="16">
      <c r="A16" s="4" t="inlineStr">
        <is>
          <t>Number of months before commencement (in months)</t>
        </is>
      </c>
      <c r="B16" s="4" t="inlineStr">
        <is>
          <t>60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t>
        </is>
      </c>
      <c r="B4" s="5" t="n">
        <v>78060</v>
      </c>
      <c r="C4" s="5" t="n">
        <v>45234</v>
      </c>
      <c r="D4" s="5" t="n">
        <v>60193</v>
      </c>
    </row>
    <row r="5">
      <c r="A5" s="4" t="inlineStr">
        <is>
          <t>Preferred stock dividends</t>
        </is>
      </c>
      <c r="B5" s="6" t="n">
        <v>12348</v>
      </c>
      <c r="C5" s="6" t="n">
        <v>7873</v>
      </c>
      <c r="D5" s="6" t="n">
        <v>5753</v>
      </c>
    </row>
    <row r="6">
      <c r="A6" s="4" t="inlineStr">
        <is>
          <t>Net income available to common shareholders</t>
        </is>
      </c>
      <c r="B6" s="6" t="n">
        <v>65712</v>
      </c>
      <c r="C6" s="6" t="n">
        <v>37361</v>
      </c>
      <c r="D6" s="6" t="n">
        <v>54440</v>
      </c>
    </row>
    <row r="7">
      <c r="A7" s="3" t="inlineStr">
        <is>
          <t>Allocation of net income available:</t>
        </is>
      </c>
    </row>
    <row r="8">
      <c r="A8" s="4" t="inlineStr">
        <is>
          <t>Common shareholders</t>
        </is>
      </c>
      <c r="B8" s="6" t="n">
        <v>55487</v>
      </c>
      <c r="C8" s="6" t="n">
        <v>37320</v>
      </c>
      <c r="D8" s="6" t="n">
        <v>54440</v>
      </c>
    </row>
    <row r="9">
      <c r="A9" s="4" t="inlineStr">
        <is>
          <t>Series C convertible preferred shareholders</t>
        </is>
      </c>
      <c r="B9" s="6" t="n">
        <v>8590</v>
      </c>
      <c r="C9" s="6" t="n">
        <v>34</v>
      </c>
      <c r="D9" s="6" t="n">
        <v>0</v>
      </c>
    </row>
    <row r="10">
      <c r="A10" s="4" t="inlineStr">
        <is>
          <t>Warrant shareholders</t>
        </is>
      </c>
      <c r="B10" s="5" t="n">
        <v>1635</v>
      </c>
      <c r="C10" s="5" t="n">
        <v>7</v>
      </c>
      <c r="D10" s="5" t="n">
        <v>0</v>
      </c>
    </row>
    <row r="11">
      <c r="A11" s="3" t="inlineStr">
        <is>
          <t>Basic weighted average common shares outstanding:</t>
        </is>
      </c>
    </row>
    <row r="12">
      <c r="A12" s="4" t="inlineStr">
        <is>
          <t>Basic weighted average common shares outstanding (in shares)</t>
        </is>
      </c>
      <c r="B12" s="6" t="n">
        <v>31315235</v>
      </c>
      <c r="C12" s="6" t="n">
        <v>28267512</v>
      </c>
      <c r="D12" s="6" t="n">
        <v>27864933</v>
      </c>
    </row>
    <row r="13">
      <c r="A13" s="4" t="inlineStr">
        <is>
          <t>Series C convertible preferred stock, as-if converted (in shares)</t>
        </is>
      </c>
      <c r="B13" s="6" t="n">
        <v>4848039</v>
      </c>
      <c r="C13" s="6" t="n">
        <v>25832</v>
      </c>
      <c r="D13" s="6" t="n">
        <v>0</v>
      </c>
    </row>
    <row r="14">
      <c r="A14" s="4" t="inlineStr">
        <is>
          <t>Warrants, as-if exercised (in shares)</t>
        </is>
      </c>
      <c r="B14" s="6" t="n">
        <v>922438</v>
      </c>
      <c r="C14" s="6" t="n">
        <v>5041</v>
      </c>
      <c r="D14" s="6" t="n">
        <v>0</v>
      </c>
    </row>
    <row r="15">
      <c r="A15" s="4" t="inlineStr">
        <is>
          <t>Earnings per share, basic (in usd per share)</t>
        </is>
      </c>
      <c r="B15" s="7" t="n">
        <v>1.77</v>
      </c>
      <c r="C15" s="7" t="n">
        <v>1.32</v>
      </c>
      <c r="D15" s="7" t="n">
        <v>1.95</v>
      </c>
    </row>
    <row r="16">
      <c r="A16" s="3" t="inlineStr">
        <is>
          <t>Diluted earnings per common share:</t>
        </is>
      </c>
    </row>
    <row r="17">
      <c r="A17" s="4" t="inlineStr">
        <is>
          <t>Income available to common shareholders after allocation</t>
        </is>
      </c>
      <c r="B17" s="5" t="n">
        <v>55487</v>
      </c>
      <c r="C17" s="5" t="n">
        <v>37320</v>
      </c>
      <c r="D17" s="5" t="n">
        <v>54440</v>
      </c>
    </row>
    <row r="18">
      <c r="A18" s="4" t="inlineStr">
        <is>
          <t>Basic common shares (in shares)</t>
        </is>
      </c>
      <c r="B18" s="6" t="n">
        <v>31315235</v>
      </c>
      <c r="C18" s="6" t="n">
        <v>28267512</v>
      </c>
      <c r="D18" s="6" t="n">
        <v>27864933</v>
      </c>
    </row>
    <row r="19">
      <c r="A19" s="4" t="inlineStr">
        <is>
          <t>Restricted stock - dilutive (in shares)</t>
        </is>
      </c>
      <c r="B19" s="6" t="n">
        <v>994997</v>
      </c>
      <c r="C19" s="6" t="n">
        <v>345026</v>
      </c>
      <c r="D19" s="6" t="n">
        <v>633802</v>
      </c>
    </row>
    <row r="20">
      <c r="A20" s="4" t="inlineStr">
        <is>
          <t>Stock options - dilutive (in shares)</t>
        </is>
      </c>
      <c r="B20" s="6" t="n">
        <v>149716</v>
      </c>
      <c r="C20" s="6" t="n">
        <v>125930</v>
      </c>
      <c r="D20" s="6" t="n">
        <v>334600</v>
      </c>
    </row>
    <row r="21">
      <c r="A21" s="4" t="inlineStr">
        <is>
          <t>Diluted weighted average common shares outstanding (in shares)</t>
        </is>
      </c>
      <c r="B21" s="6" t="n">
        <v>32459948</v>
      </c>
      <c r="C21" s="6" t="n">
        <v>28738468</v>
      </c>
      <c r="D21" s="6" t="n">
        <v>28833335</v>
      </c>
    </row>
    <row r="22">
      <c r="A22" s="4" t="inlineStr">
        <is>
          <t>Earnings per share, diluted (in usd per share)</t>
        </is>
      </c>
      <c r="B22" s="7" t="n">
        <v>1.71</v>
      </c>
      <c r="C22" s="7" t="n">
        <v>1.3</v>
      </c>
      <c r="D22" s="7" t="n">
        <v>1.89</v>
      </c>
    </row>
    <row r="23">
      <c r="A23" s="4" t="inlineStr">
        <is>
          <t>Series A and B Preferred Stock</t>
        </is>
      </c>
    </row>
    <row r="24">
      <c r="A24" s="3" t="inlineStr">
        <is>
          <t>Earnings Per Share, Basic, by Common Class, Including Two Class Method [Line Items]</t>
        </is>
      </c>
    </row>
    <row r="25">
      <c r="A25" s="4" t="inlineStr">
        <is>
          <t>Preferred stock dividends</t>
        </is>
      </c>
      <c r="B25" s="5" t="n">
        <v>7849</v>
      </c>
      <c r="C25" s="5" t="n">
        <v>7849</v>
      </c>
      <c r="D25" s="5" t="n">
        <v>5753</v>
      </c>
    </row>
    <row r="26">
      <c r="A26" s="4" t="inlineStr">
        <is>
          <t>Series C preferred stock</t>
        </is>
      </c>
    </row>
    <row r="27">
      <c r="A27" s="3" t="inlineStr">
        <is>
          <t>Earnings Per Share, Basic, by Common Class, Including Two Class Method [Line Items]</t>
        </is>
      </c>
    </row>
    <row r="28">
      <c r="A28" s="4" t="inlineStr">
        <is>
          <t>Preferred stock dividends</t>
        </is>
      </c>
      <c r="B28" s="5" t="n">
        <v>4499</v>
      </c>
      <c r="C28" s="5" t="n">
        <v>24</v>
      </c>
      <c r="D28"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har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in shares)</t>
        </is>
      </c>
      <c r="B4" s="6" t="n">
        <v>5927210</v>
      </c>
      <c r="C4" s="6" t="n">
        <v>6231427</v>
      </c>
      <c r="D4" s="6" t="n">
        <v>31500</v>
      </c>
    </row>
    <row r="5">
      <c r="A5" s="4" t="inlineStr">
        <is>
          <t>Restricted stock</t>
        </is>
      </c>
    </row>
    <row r="6">
      <c r="A6" s="3" t="inlineStr">
        <is>
          <t>Antidilutive Securities Excluded from Computation of Earnings Per Share [Line Items]</t>
        </is>
      </c>
    </row>
    <row r="7">
      <c r="A7" s="4" t="inlineStr">
        <is>
          <t>Anti-dilutive shares (in shares)</t>
        </is>
      </c>
      <c r="B7" s="6" t="n">
        <v>37500</v>
      </c>
      <c r="C7" s="6" t="n">
        <v>581717</v>
      </c>
      <c r="D7" s="6" t="n">
        <v>31500</v>
      </c>
    </row>
    <row r="8">
      <c r="A8" s="4" t="inlineStr">
        <is>
          <t>Stock options</t>
        </is>
      </c>
    </row>
    <row r="9">
      <c r="A9" s="3" t="inlineStr">
        <is>
          <t>Antidilutive Securities Excluded from Computation of Earnings Per Share [Line Items]</t>
        </is>
      </c>
    </row>
    <row r="10">
      <c r="A10" s="4" t="inlineStr">
        <is>
          <t>Anti-dilutive shares (in shares)</t>
        </is>
      </c>
      <c r="B10" s="6" t="n">
        <v>0</v>
      </c>
      <c r="C10" s="6" t="n">
        <v>0</v>
      </c>
      <c r="D10" s="6" t="n">
        <v>0</v>
      </c>
    </row>
    <row r="11">
      <c r="A11" s="4" t="inlineStr">
        <is>
          <t>Series C preferred stock</t>
        </is>
      </c>
    </row>
    <row r="12">
      <c r="A12" s="3" t="inlineStr">
        <is>
          <t>Antidilutive Securities Excluded from Computation of Earnings Per Share [Line Items]</t>
        </is>
      </c>
    </row>
    <row r="13">
      <c r="A13" s="4" t="inlineStr">
        <is>
          <t>Anti-dilutive shares (in shares)</t>
        </is>
      </c>
      <c r="B13" s="6" t="n">
        <v>4967272</v>
      </c>
      <c r="C13" s="6" t="n">
        <v>4727272</v>
      </c>
      <c r="D13" s="6" t="n">
        <v>0</v>
      </c>
    </row>
    <row r="14">
      <c r="A14" s="4" t="inlineStr">
        <is>
          <t>Warrants, as-if exercised</t>
        </is>
      </c>
    </row>
    <row r="15">
      <c r="A15" s="3" t="inlineStr">
        <is>
          <t>Antidilutive Securities Excluded from Computation of Earnings Per Share [Line Items]</t>
        </is>
      </c>
    </row>
    <row r="16">
      <c r="A16" s="4" t="inlineStr">
        <is>
          <t>Anti-dilutive shares (in shares)</t>
        </is>
      </c>
      <c r="B16" s="6" t="n">
        <v>922438</v>
      </c>
      <c r="C16" s="6" t="n">
        <v>922438</v>
      </c>
      <c r="D16"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tock-Based Compensation Programs - Narrative (Details) - USD ($) $ / shares in Units, $ in Thousands</t>
        </is>
      </c>
      <c r="B1" s="2" t="inlineStr">
        <is>
          <t>12 Months Ended</t>
        </is>
      </c>
    </row>
    <row r="2">
      <c r="B2" s="2" t="inlineStr">
        <is>
          <t>Dec. 31, 2021</t>
        </is>
      </c>
      <c r="C2" s="2" t="inlineStr">
        <is>
          <t>Dec. 31, 2020</t>
        </is>
      </c>
      <c r="D2" s="2" t="inlineStr">
        <is>
          <t>Dec. 31, 2019</t>
        </is>
      </c>
      <c r="E2" s="2" t="inlineStr">
        <is>
          <t>May 31, 2021</t>
        </is>
      </c>
      <c r="F2" s="2" t="inlineStr">
        <is>
          <t>Dec. 31, 2018</t>
        </is>
      </c>
    </row>
    <row r="3">
      <c r="A3" s="3" t="inlineStr">
        <is>
          <t>Share-based Compensation Arrangement by Share-based Payment Award [Line Items]</t>
        </is>
      </c>
    </row>
    <row r="4">
      <c r="A4" s="4" t="inlineStr">
        <is>
          <t>Cost of canceled of stock options</t>
        </is>
      </c>
      <c r="C4" s="5" t="n">
        <v>2484</v>
      </c>
    </row>
    <row r="5">
      <c r="A5" s="4" t="inlineStr">
        <is>
          <t>Employee stock options and restricted stock</t>
        </is>
      </c>
    </row>
    <row r="6">
      <c r="A6" s="3" t="inlineStr">
        <is>
          <t>Share-based Compensation Arrangement by Share-based Payment Award [Line Items]</t>
        </is>
      </c>
    </row>
    <row r="7">
      <c r="A7" s="4" t="inlineStr">
        <is>
          <t>Shares authorized (in shares)</t>
        </is>
      </c>
      <c r="E7" s="6" t="n">
        <v>800000</v>
      </c>
    </row>
    <row r="8">
      <c r="A8" s="4" t="inlineStr">
        <is>
          <t>Stock-based compensation expense</t>
        </is>
      </c>
      <c r="B8" s="5" t="n">
        <v>11000</v>
      </c>
      <c r="C8" s="5" t="n">
        <v>9500</v>
      </c>
      <c r="D8" s="5" t="n">
        <v>8800</v>
      </c>
    </row>
    <row r="9">
      <c r="A9" s="4" t="inlineStr">
        <is>
          <t>2006 plan and omnibus plan | Employee stock options and restricted stock</t>
        </is>
      </c>
    </row>
    <row r="10">
      <c r="A10" s="3" t="inlineStr">
        <is>
          <t>Share-based Compensation Arrangement by Share-based Payment Award [Line Items]</t>
        </is>
      </c>
    </row>
    <row r="11">
      <c r="A11" s="4" t="inlineStr">
        <is>
          <t>Shares authorized (in shares)</t>
        </is>
      </c>
      <c r="B11" s="6" t="n">
        <v>5800000</v>
      </c>
    </row>
    <row r="12">
      <c r="A12" s="4" t="inlineStr">
        <is>
          <t>Number of shares outstanding (in shares)</t>
        </is>
      </c>
      <c r="B12" s="6" t="n">
        <v>1989060</v>
      </c>
    </row>
    <row r="13">
      <c r="A13" s="4" t="inlineStr">
        <is>
          <t>Number of stock options and restricted shares exercised or vested (in shares)</t>
        </is>
      </c>
      <c r="B13" s="6" t="n">
        <v>2641306</v>
      </c>
    </row>
    <row r="14">
      <c r="A14" s="4" t="inlineStr">
        <is>
          <t>Number of shares available for grant (in shares)</t>
        </is>
      </c>
      <c r="B14" s="6" t="n">
        <v>1169634</v>
      </c>
    </row>
    <row r="15">
      <c r="A15" s="4" t="inlineStr">
        <is>
          <t>2006 plan and omnibus plan | Employee stock options and restricted stock | Minimum</t>
        </is>
      </c>
    </row>
    <row r="16">
      <c r="A16" s="3" t="inlineStr">
        <is>
          <t>Share-based Compensation Arrangement by Share-based Payment Award [Line Items]</t>
        </is>
      </c>
    </row>
    <row r="17">
      <c r="A17" s="4" t="inlineStr">
        <is>
          <t>Vesting period</t>
        </is>
      </c>
      <c r="B17" s="4" t="inlineStr">
        <is>
          <t>1 year</t>
        </is>
      </c>
    </row>
    <row r="18">
      <c r="A18" s="4" t="inlineStr">
        <is>
          <t>2006 plan and omnibus plan | Employee stock options and restricted stock | Maximum</t>
        </is>
      </c>
    </row>
    <row r="19">
      <c r="A19" s="3" t="inlineStr">
        <is>
          <t>Share-based Compensation Arrangement by Share-based Payment Award [Line Items]</t>
        </is>
      </c>
    </row>
    <row r="20">
      <c r="A20" s="4" t="inlineStr">
        <is>
          <t>Vesting period</t>
        </is>
      </c>
      <c r="B20" s="4" t="inlineStr">
        <is>
          <t>5 years</t>
        </is>
      </c>
    </row>
    <row r="21">
      <c r="A21" s="4" t="inlineStr">
        <is>
          <t>2006 plan and omnibus plan | Stock options</t>
        </is>
      </c>
    </row>
    <row r="22">
      <c r="A22" s="3" t="inlineStr">
        <is>
          <t>Share-based Compensation Arrangement by Share-based Payment Award [Line Items]</t>
        </is>
      </c>
    </row>
    <row r="23">
      <c r="A23" s="4" t="inlineStr">
        <is>
          <t>Number of shares outstanding (in shares)</t>
        </is>
      </c>
      <c r="B23" s="6" t="n">
        <v>0</v>
      </c>
      <c r="C23" s="6" t="n">
        <v>7000</v>
      </c>
      <c r="D23" s="6" t="n">
        <v>90331</v>
      </c>
      <c r="F23" s="6" t="n">
        <v>264697</v>
      </c>
    </row>
    <row r="24">
      <c r="A24" s="4" t="inlineStr">
        <is>
          <t>Canceled (in shares)</t>
        </is>
      </c>
      <c r="B24" s="6" t="n">
        <v>0</v>
      </c>
      <c r="C24" s="6" t="n">
        <v>212447</v>
      </c>
      <c r="D24" s="6" t="n">
        <v>0</v>
      </c>
    </row>
    <row r="25">
      <c r="A25" s="4" t="inlineStr">
        <is>
          <t>Cost of canceled of stock options</t>
        </is>
      </c>
      <c r="C25" s="5" t="n">
        <v>2500</v>
      </c>
    </row>
    <row r="26">
      <c r="A26" s="4" t="inlineStr">
        <is>
          <t>Granted (in shares)</t>
        </is>
      </c>
      <c r="B26" s="6" t="n">
        <v>0</v>
      </c>
      <c r="C26" s="6" t="n">
        <v>0</v>
      </c>
      <c r="D26" s="6" t="n">
        <v>0</v>
      </c>
    </row>
    <row r="27">
      <c r="A27" s="4" t="inlineStr">
        <is>
          <t>Weighted average grant date fair value, exercised (usd per share)</t>
        </is>
      </c>
      <c r="B27" s="7" t="n">
        <v>4.87</v>
      </c>
      <c r="C27" s="7" t="n">
        <v>4.82</v>
      </c>
      <c r="D27" s="7" t="n">
        <v>5.13</v>
      </c>
    </row>
    <row r="28">
      <c r="A28" s="4" t="inlineStr">
        <is>
          <t>Omnibus plan | Restricted stock</t>
        </is>
      </c>
    </row>
    <row r="29">
      <c r="A29" s="3" t="inlineStr">
        <is>
          <t>Share-based Compensation Arrangement by Share-based Payment Award [Line Items]</t>
        </is>
      </c>
    </row>
    <row r="30">
      <c r="A30" s="4" t="inlineStr">
        <is>
          <t>Total unrecognized compensation cost related to non-vested restricted shares granted under the plan</t>
        </is>
      </c>
      <c r="B30" s="5" t="n">
        <v>20800</v>
      </c>
    </row>
    <row r="31">
      <c r="A31" s="4" t="inlineStr">
        <is>
          <t>Weighted average period over which unrecognized compensation cost is expected to be recognized</t>
        </is>
      </c>
      <c r="B31" s="4" t="inlineStr">
        <is>
          <t>2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 width="24" customWidth="1" min="5" max="5"/>
  </cols>
  <sheetData>
    <row r="1">
      <c r="A1" s="1" t="inlineStr">
        <is>
          <t>Stock-Based Compensation Programs - Stock Option Activity (Details) - 2006 plan and omnibus plan - Stock options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Beginning of period (in shares)</t>
        </is>
      </c>
      <c r="B4" s="6" t="n">
        <v>327620</v>
      </c>
      <c r="C4" s="6" t="n">
        <v>602567</v>
      </c>
      <c r="D4" s="6" t="n">
        <v>694147</v>
      </c>
    </row>
    <row r="5">
      <c r="A5" s="4" t="inlineStr">
        <is>
          <t>Granted (in shares)</t>
        </is>
      </c>
      <c r="B5" s="6" t="n">
        <v>0</v>
      </c>
      <c r="C5" s="6" t="n">
        <v>0</v>
      </c>
      <c r="D5" s="6" t="n">
        <v>0</v>
      </c>
    </row>
    <row r="6">
      <c r="A6" s="4" t="inlineStr">
        <is>
          <t>Exercised (in shares)</t>
        </is>
      </c>
      <c r="B6" s="6" t="n">
        <v>-124870</v>
      </c>
      <c r="C6" s="6" t="n">
        <v>-61000</v>
      </c>
      <c r="D6" s="6" t="n">
        <v>-86580</v>
      </c>
    </row>
    <row r="7">
      <c r="A7" s="4" t="inlineStr">
        <is>
          <t>Forfeited (in shares)</t>
        </is>
      </c>
      <c r="B7" s="6" t="n">
        <v>0</v>
      </c>
      <c r="C7" s="6" t="n">
        <v>-1500</v>
      </c>
      <c r="D7" s="6" t="n">
        <v>-5000</v>
      </c>
    </row>
    <row r="8">
      <c r="A8" s="4" t="inlineStr">
        <is>
          <t>Canceled (in shares)</t>
        </is>
      </c>
      <c r="B8" s="6" t="n">
        <v>0</v>
      </c>
      <c r="C8" s="6" t="n">
        <v>-212447</v>
      </c>
      <c r="D8" s="6" t="n">
        <v>0</v>
      </c>
    </row>
    <row r="9">
      <c r="A9" s="4" t="inlineStr">
        <is>
          <t>Expired (in shares)</t>
        </is>
      </c>
      <c r="B9" s="6" t="n">
        <v>-2500</v>
      </c>
      <c r="C9" s="6" t="n">
        <v>0</v>
      </c>
      <c r="D9" s="6" t="n">
        <v>0</v>
      </c>
    </row>
    <row r="10">
      <c r="A10" s="4" t="inlineStr">
        <is>
          <t>End of period (in shares)</t>
        </is>
      </c>
      <c r="B10" s="6" t="n">
        <v>200250</v>
      </c>
      <c r="C10" s="6" t="n">
        <v>327620</v>
      </c>
      <c r="D10" s="6" t="n">
        <v>602567</v>
      </c>
      <c r="E10" s="6" t="n">
        <v>694147</v>
      </c>
    </row>
    <row r="11">
      <c r="A11" s="4" t="inlineStr">
        <is>
          <t>Exercisable (in shares)</t>
        </is>
      </c>
      <c r="B11" s="6" t="n">
        <v>200250</v>
      </c>
      <c r="C11" s="6" t="n">
        <v>320620</v>
      </c>
      <c r="D11" s="6" t="n">
        <v>512236</v>
      </c>
    </row>
    <row r="12">
      <c r="A12" s="3" t="inlineStr">
        <is>
          <t>Weighted Average Exercise Price</t>
        </is>
      </c>
    </row>
    <row r="13">
      <c r="A13" s="4" t="inlineStr">
        <is>
          <t>Beginning of period (usd per share)</t>
        </is>
      </c>
      <c r="B13" s="7" t="n">
        <v>10.9</v>
      </c>
      <c r="C13" s="7" t="n">
        <v>10.64</v>
      </c>
      <c r="D13" s="7" t="n">
        <v>10.6</v>
      </c>
    </row>
    <row r="14">
      <c r="A14" s="4" t="inlineStr">
        <is>
          <t>Granted (usd per share)</t>
        </is>
      </c>
      <c r="B14" s="6" t="n">
        <v>0</v>
      </c>
      <c r="C14" s="6" t="n">
        <v>0</v>
      </c>
      <c r="D14" s="6" t="n">
        <v>0</v>
      </c>
    </row>
    <row r="15">
      <c r="A15" s="4" t="inlineStr">
        <is>
          <t>Exercised (usd per share)</t>
        </is>
      </c>
      <c r="B15" s="12" t="n">
        <v>10.2</v>
      </c>
      <c r="C15" s="12" t="n">
        <v>8.300000000000001</v>
      </c>
      <c r="D15" s="12" t="n">
        <v>10.39</v>
      </c>
    </row>
    <row r="16">
      <c r="A16" s="4" t="inlineStr">
        <is>
          <t>Forfeited (usd per share)</t>
        </is>
      </c>
      <c r="B16" s="6" t="n">
        <v>0</v>
      </c>
      <c r="C16" s="12" t="n">
        <v>12.29</v>
      </c>
      <c r="D16" s="12" t="n">
        <v>10.31</v>
      </c>
    </row>
    <row r="17">
      <c r="A17" s="4" t="inlineStr">
        <is>
          <t>Canceled (usd per share)</t>
        </is>
      </c>
      <c r="B17" s="6" t="n">
        <v>0</v>
      </c>
      <c r="C17" s="12" t="n">
        <v>10.88</v>
      </c>
      <c r="D17" s="6" t="n">
        <v>0</v>
      </c>
    </row>
    <row r="18">
      <c r="A18" s="4" t="inlineStr">
        <is>
          <t>Expired (usd per share)</t>
        </is>
      </c>
      <c r="B18" s="6" t="n">
        <v>8</v>
      </c>
      <c r="C18" s="6" t="n">
        <v>0</v>
      </c>
      <c r="D18" s="6" t="n">
        <v>0</v>
      </c>
    </row>
    <row r="19">
      <c r="A19" s="4" t="inlineStr">
        <is>
          <t>End of period (usd per share)</t>
        </is>
      </c>
      <c r="B19" s="12" t="n">
        <v>11.38</v>
      </c>
      <c r="C19" s="12" t="n">
        <v>10.9</v>
      </c>
      <c r="D19" s="12" t="n">
        <v>10.64</v>
      </c>
      <c r="E19" s="7" t="n">
        <v>10.6</v>
      </c>
    </row>
    <row r="20">
      <c r="A20" s="4" t="inlineStr">
        <is>
          <t>Exercisable (usd per share)</t>
        </is>
      </c>
      <c r="B20" s="7" t="n">
        <v>11.38</v>
      </c>
      <c r="C20" s="7" t="n">
        <v>10.86</v>
      </c>
      <c r="D20" s="7" t="n">
        <v>10.64</v>
      </c>
    </row>
    <row r="21">
      <c r="A21" s="3" t="inlineStr">
        <is>
          <t>Weighted Average Remaining Contractual Term (years)</t>
        </is>
      </c>
    </row>
    <row r="22">
      <c r="A22" s="4" t="inlineStr">
        <is>
          <t>Weighted average remaining contractual term (years)</t>
        </is>
      </c>
      <c r="B22" s="4" t="inlineStr">
        <is>
          <t>2 years 7 days</t>
        </is>
      </c>
      <c r="C22" s="4" t="inlineStr">
        <is>
          <t>2 years 8 months 1 day</t>
        </is>
      </c>
      <c r="D22" s="4" t="inlineStr">
        <is>
          <t>3 years 5 months 19 days</t>
        </is>
      </c>
      <c r="E22" s="4" t="inlineStr">
        <is>
          <t>4 years 3 months 3 days</t>
        </is>
      </c>
    </row>
    <row r="23">
      <c r="A23" s="4" t="inlineStr">
        <is>
          <t>Weighted average remaining contractual term, exercisable (years)</t>
        </is>
      </c>
      <c r="B23" s="4" t="inlineStr">
        <is>
          <t>2 years 7 days</t>
        </is>
      </c>
      <c r="C23" s="4" t="inlineStr">
        <is>
          <t>2 years 7 months 9 days</t>
        </is>
      </c>
      <c r="D23" s="4" t="inlineStr">
        <is>
          <t>3 years 2 months 1 day</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rograms - Non-vested Stock Options Activity (Details) - 2006 plan and omnibus plan - Stock option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of period (in shares)</t>
        </is>
      </c>
      <c r="B4" s="6" t="n">
        <v>7000</v>
      </c>
      <c r="C4" s="6" t="n">
        <v>90331</v>
      </c>
      <c r="D4" s="6" t="n">
        <v>264697</v>
      </c>
    </row>
    <row r="5">
      <c r="A5" s="4" t="inlineStr">
        <is>
          <t>Granted (in shares)</t>
        </is>
      </c>
      <c r="B5" s="6" t="n">
        <v>0</v>
      </c>
      <c r="C5" s="6" t="n">
        <v>0</v>
      </c>
      <c r="D5" s="6" t="n">
        <v>0</v>
      </c>
    </row>
    <row r="6">
      <c r="A6" s="4" t="inlineStr">
        <is>
          <t>Vested (in shares)</t>
        </is>
      </c>
      <c r="B6" s="6" t="n">
        <v>-7000</v>
      </c>
      <c r="C6" s="6" t="n">
        <v>-81831</v>
      </c>
      <c r="D6" s="6" t="n">
        <v>-169366</v>
      </c>
    </row>
    <row r="7">
      <c r="A7" s="4" t="inlineStr">
        <is>
          <t>Forfeited (in shares)</t>
        </is>
      </c>
      <c r="B7" s="6" t="n">
        <v>0</v>
      </c>
      <c r="C7" s="6" t="n">
        <v>-1500</v>
      </c>
      <c r="D7" s="6" t="n">
        <v>-5000</v>
      </c>
    </row>
    <row r="8">
      <c r="A8" s="4" t="inlineStr">
        <is>
          <t>End of period (in shares)</t>
        </is>
      </c>
      <c r="B8" s="6" t="n">
        <v>0</v>
      </c>
      <c r="C8" s="6" t="n">
        <v>7000</v>
      </c>
      <c r="D8" s="6" t="n">
        <v>90331</v>
      </c>
    </row>
    <row r="9">
      <c r="A9" s="3" t="inlineStr">
        <is>
          <t>Weighted Average Grant-Date Fair Value</t>
        </is>
      </c>
    </row>
    <row r="10">
      <c r="A10" s="4" t="inlineStr">
        <is>
          <t>Beginning of period (usd per share)</t>
        </is>
      </c>
      <c r="B10" s="7" t="n">
        <v>5.21</v>
      </c>
      <c r="C10" s="7" t="n">
        <v>4.98</v>
      </c>
      <c r="D10" s="7" t="n">
        <v>4.96</v>
      </c>
    </row>
    <row r="11">
      <c r="A11" s="4" t="inlineStr">
        <is>
          <t>Granted (usd per share)</t>
        </is>
      </c>
      <c r="B11" s="6" t="n">
        <v>0</v>
      </c>
      <c r="C11" s="6" t="n">
        <v>0</v>
      </c>
      <c r="D11" s="6" t="n">
        <v>0</v>
      </c>
    </row>
    <row r="12">
      <c r="A12" s="4" t="inlineStr">
        <is>
          <t>Vested (usd per share)</t>
        </is>
      </c>
      <c r="B12" s="12" t="n">
        <v>5.21</v>
      </c>
      <c r="C12" s="12" t="n">
        <v>4.96</v>
      </c>
      <c r="D12" s="12" t="n">
        <v>4.94</v>
      </c>
    </row>
    <row r="13">
      <c r="A13" s="4" t="inlineStr">
        <is>
          <t>Forfeited (usd per share)</t>
        </is>
      </c>
      <c r="B13" s="6" t="n">
        <v>0</v>
      </c>
      <c r="C13" s="12" t="n">
        <v>4.75</v>
      </c>
      <c r="D13" s="12" t="n">
        <v>4.95</v>
      </c>
    </row>
    <row r="14">
      <c r="A14" s="4" t="inlineStr">
        <is>
          <t>End of period (usd per share)</t>
        </is>
      </c>
      <c r="B14" s="5" t="n">
        <v>0</v>
      </c>
      <c r="C14" s="7" t="n">
        <v>5.21</v>
      </c>
      <c r="D14" s="7" t="n">
        <v>4.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rograms - Non-vested Restricted Shares (Details) - Omnibus plan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restricted shares, beginning of period (in shares)</t>
        </is>
      </c>
      <c r="B4" s="6" t="n">
        <v>1493128</v>
      </c>
      <c r="C4" s="6" t="n">
        <v>1431122</v>
      </c>
      <c r="D4" s="6" t="n">
        <v>1353012</v>
      </c>
    </row>
    <row r="5">
      <c r="A5" s="4" t="inlineStr">
        <is>
          <t>Number of restricted shares, grated (in shares)</t>
        </is>
      </c>
      <c r="B5" s="6" t="n">
        <v>633386</v>
      </c>
      <c r="C5" s="6" t="n">
        <v>638832</v>
      </c>
      <c r="D5" s="6" t="n">
        <v>580453</v>
      </c>
    </row>
    <row r="6">
      <c r="A6" s="4" t="inlineStr">
        <is>
          <t>Number of restricted shares, vested (in shares)</t>
        </is>
      </c>
      <c r="B6" s="6" t="n">
        <v>-325407</v>
      </c>
      <c r="C6" s="6" t="n">
        <v>-544075</v>
      </c>
      <c r="D6" s="6" t="n">
        <v>-424134</v>
      </c>
    </row>
    <row r="7">
      <c r="A7" s="4" t="inlineStr">
        <is>
          <t>Number of restricted shares, forfeited (in shares)</t>
        </is>
      </c>
      <c r="B7" s="6" t="n">
        <v>-12297</v>
      </c>
      <c r="C7" s="6" t="n">
        <v>-32751</v>
      </c>
      <c r="D7" s="6" t="n">
        <v>-78209</v>
      </c>
    </row>
    <row r="8">
      <c r="A8" s="4" t="inlineStr">
        <is>
          <t>Number of restricted shares, end of period (in shares)</t>
        </is>
      </c>
      <c r="B8" s="6" t="n">
        <v>1788810</v>
      </c>
      <c r="C8" s="6" t="n">
        <v>1493128</v>
      </c>
      <c r="D8" s="6" t="n">
        <v>1431122</v>
      </c>
    </row>
    <row r="9">
      <c r="A9" s="3" t="inlineStr">
        <is>
          <t>Weighted Average Grant-Date Fair Value</t>
        </is>
      </c>
    </row>
    <row r="10">
      <c r="A10" s="4" t="inlineStr">
        <is>
          <t>Beginning of period (usd per share)</t>
        </is>
      </c>
      <c r="B10" s="7" t="n">
        <v>22.37</v>
      </c>
      <c r="C10" s="7" t="n">
        <v>21.58</v>
      </c>
      <c r="D10" s="7" t="n">
        <v>18.7</v>
      </c>
    </row>
    <row r="11">
      <c r="A11" s="4" t="inlineStr">
        <is>
          <t>Granted (usd per share)</t>
        </is>
      </c>
      <c r="B11" s="6" t="n">
        <v>21</v>
      </c>
      <c r="C11" s="12" t="n">
        <v>22.37</v>
      </c>
      <c r="D11" s="12" t="n">
        <v>21.85</v>
      </c>
    </row>
    <row r="12">
      <c r="A12" s="4" t="inlineStr">
        <is>
          <t>Vested (usd per share)</t>
        </is>
      </c>
      <c r="B12" s="12" t="n">
        <v>22.61</v>
      </c>
      <c r="C12" s="12" t="n">
        <v>20.22</v>
      </c>
      <c r="D12" s="12" t="n">
        <v>13.2</v>
      </c>
    </row>
    <row r="13">
      <c r="A13" s="4" t="inlineStr">
        <is>
          <t>Forfeited (usd per share)</t>
        </is>
      </c>
      <c r="B13" s="12" t="n">
        <v>21.63</v>
      </c>
      <c r="C13" s="12" t="n">
        <v>23.62</v>
      </c>
      <c r="D13" s="12" t="n">
        <v>19.13</v>
      </c>
    </row>
    <row r="14">
      <c r="A14" s="4" t="inlineStr">
        <is>
          <t>End of period (usd per share)</t>
        </is>
      </c>
      <c r="B14" s="7" t="n">
        <v>21.84</v>
      </c>
      <c r="C14" s="7" t="n">
        <v>22.37</v>
      </c>
      <c r="D14" s="7" t="n">
        <v>21.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inancial Position, Fair Value (Details) - USD ($) $ in Thousands</t>
        </is>
      </c>
      <c r="B1" s="2" t="inlineStr">
        <is>
          <t>Dec. 31, 2021</t>
        </is>
      </c>
      <c r="C1" s="2" t="inlineStr">
        <is>
          <t>Dec. 31, 2020</t>
        </is>
      </c>
    </row>
    <row r="2">
      <c r="A2" s="3" t="inlineStr">
        <is>
          <t>Derivatives, Fair Value [Line Items]</t>
        </is>
      </c>
    </row>
    <row r="3">
      <c r="A3" s="4" t="inlineStr">
        <is>
          <t>Asset derivatives, fair value</t>
        </is>
      </c>
      <c r="B3" s="5" t="n">
        <v>90173</v>
      </c>
      <c r="C3" s="5" t="n">
        <v>144333</v>
      </c>
    </row>
    <row r="4">
      <c r="A4" s="4" t="inlineStr">
        <is>
          <t>Liability derivatives, fair value</t>
        </is>
      </c>
      <c r="B4" s="6" t="n">
        <v>91757</v>
      </c>
      <c r="C4" s="6" t="n">
        <v>153433</v>
      </c>
    </row>
    <row r="5">
      <c r="A5" s="4" t="inlineStr">
        <is>
          <t>Other assets | Interest rate swaps</t>
        </is>
      </c>
    </row>
    <row r="6">
      <c r="A6" s="3" t="inlineStr">
        <is>
          <t>Derivatives, Fair Value [Line Items]</t>
        </is>
      </c>
    </row>
    <row r="7">
      <c r="A7" s="4" t="inlineStr">
        <is>
          <t>Asset derivatives, fair value</t>
        </is>
      </c>
      <c r="B7" s="6" t="n">
        <v>90173</v>
      </c>
      <c r="C7" s="6" t="n">
        <v>144333</v>
      </c>
    </row>
    <row r="8">
      <c r="A8" s="4" t="inlineStr">
        <is>
          <t>Other liabilities | Interest rate swaps</t>
        </is>
      </c>
    </row>
    <row r="9">
      <c r="A9" s="3" t="inlineStr">
        <is>
          <t>Derivatives, Fair Value [Line Items]</t>
        </is>
      </c>
    </row>
    <row r="10">
      <c r="A10" s="4" t="inlineStr">
        <is>
          <t>Liability derivatives, fair value</t>
        </is>
      </c>
      <c r="B10" s="6" t="n">
        <v>91757</v>
      </c>
      <c r="C10" s="6" t="n">
        <v>153433</v>
      </c>
    </row>
    <row r="11">
      <c r="A11" s="4" t="inlineStr">
        <is>
          <t>Designated as hedging instrument | Other assets | Interest rate swaps</t>
        </is>
      </c>
    </row>
    <row r="12">
      <c r="A12" s="3" t="inlineStr">
        <is>
          <t>Derivatives, Fair Value [Line Items]</t>
        </is>
      </c>
    </row>
    <row r="13">
      <c r="A13" s="4" t="inlineStr">
        <is>
          <t>Asset derivatives, fair value</t>
        </is>
      </c>
      <c r="B13" s="6" t="n">
        <v>1217</v>
      </c>
      <c r="C13" s="6" t="n">
        <v>0</v>
      </c>
    </row>
    <row r="14">
      <c r="A14" s="4" t="inlineStr">
        <is>
          <t>Designated as hedging instrument | Other liabilities | Interest rate swaps</t>
        </is>
      </c>
    </row>
    <row r="15">
      <c r="A15" s="3" t="inlineStr">
        <is>
          <t>Derivatives, Fair Value [Line Items]</t>
        </is>
      </c>
    </row>
    <row r="16">
      <c r="A16" s="4" t="inlineStr">
        <is>
          <t>Liability derivatives, fair value</t>
        </is>
      </c>
      <c r="B16" s="6" t="n">
        <v>2838</v>
      </c>
      <c r="C16" s="6" t="n">
        <v>9082</v>
      </c>
    </row>
    <row r="17">
      <c r="A17" s="4" t="inlineStr">
        <is>
          <t>Not designated as hedging instrument | Other assets | Interest rate swaps</t>
        </is>
      </c>
    </row>
    <row r="18">
      <c r="A18" s="3" t="inlineStr">
        <is>
          <t>Derivatives, Fair Value [Line Items]</t>
        </is>
      </c>
    </row>
    <row r="19">
      <c r="A19" s="4" t="inlineStr">
        <is>
          <t>Asset derivatives, fair value</t>
        </is>
      </c>
      <c r="B19" s="6" t="n">
        <v>88956</v>
      </c>
      <c r="C19" s="6" t="n">
        <v>144333</v>
      </c>
    </row>
    <row r="20">
      <c r="A20" s="4" t="inlineStr">
        <is>
          <t>Not designated as hedging instrument | Other liabilities | Interest rate swaps</t>
        </is>
      </c>
    </row>
    <row r="21">
      <c r="A21" s="3" t="inlineStr">
        <is>
          <t>Derivatives, Fair Value [Line Items]</t>
        </is>
      </c>
    </row>
    <row r="22">
      <c r="A22" s="4" t="inlineStr">
        <is>
          <t>Liability derivatives, fair value</t>
        </is>
      </c>
      <c r="B22" s="5" t="n">
        <v>88919</v>
      </c>
      <c r="C22" s="5" t="n">
        <v>1443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of Derivative Assets (Details) - USD ($) $ in Thousands</t>
        </is>
      </c>
      <c r="B1" s="2" t="inlineStr">
        <is>
          <t>Dec. 31, 2021</t>
        </is>
      </c>
      <c r="C1" s="2" t="inlineStr">
        <is>
          <t>Dec. 31, 2020</t>
        </is>
      </c>
    </row>
    <row r="2">
      <c r="A2" s="3" t="inlineStr">
        <is>
          <t>Derivative Instruments and Hedging Activities Disclosure [Abstract]</t>
        </is>
      </c>
    </row>
    <row r="3">
      <c r="A3" s="4" t="inlineStr">
        <is>
          <t>Gross Amounts of Recognized Assets</t>
        </is>
      </c>
      <c r="B3" s="5" t="n">
        <v>90173</v>
      </c>
      <c r="C3" s="5" t="n">
        <v>144333</v>
      </c>
    </row>
    <row r="4">
      <c r="A4" s="4" t="inlineStr">
        <is>
          <t>Gross Amounts Offset in the Statement of Financial Position</t>
        </is>
      </c>
      <c r="B4" s="6" t="n">
        <v>0</v>
      </c>
      <c r="C4" s="6" t="n">
        <v>0</v>
      </c>
    </row>
    <row r="5">
      <c r="A5" s="4" t="inlineStr">
        <is>
          <t>Net Amounts of Assets presented in the Statement of Financial Position</t>
        </is>
      </c>
      <c r="B5" s="6" t="n">
        <v>90173</v>
      </c>
      <c r="C5" s="6" t="n">
        <v>144333</v>
      </c>
    </row>
    <row r="6">
      <c r="A6" s="4" t="inlineStr">
        <is>
          <t>Financial Instruments</t>
        </is>
      </c>
      <c r="B6" s="6" t="n">
        <v>-13929</v>
      </c>
      <c r="C6" s="6" t="n">
        <v>-94</v>
      </c>
    </row>
    <row r="7">
      <c r="A7" s="4" t="inlineStr">
        <is>
          <t>Cash Collateral Received</t>
        </is>
      </c>
      <c r="B7" s="6" t="n">
        <v>0</v>
      </c>
      <c r="C7" s="6" t="n">
        <v>0</v>
      </c>
    </row>
    <row r="8">
      <c r="A8" s="4" t="inlineStr">
        <is>
          <t>Net Amount</t>
        </is>
      </c>
      <c r="B8" s="5" t="n">
        <v>76244</v>
      </c>
      <c r="C8" s="5" t="n">
        <v>1442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of Derivative Liabilities (Details) - USD ($) $ in Thousands</t>
        </is>
      </c>
      <c r="B1" s="2" t="inlineStr">
        <is>
          <t>Dec. 31, 2021</t>
        </is>
      </c>
      <c r="C1" s="2" t="inlineStr">
        <is>
          <t>Dec. 31, 2020</t>
        </is>
      </c>
    </row>
    <row r="2">
      <c r="A2" s="3" t="inlineStr">
        <is>
          <t>Derivative Instruments and Hedging Activities Disclosure [Abstract]</t>
        </is>
      </c>
    </row>
    <row r="3">
      <c r="A3" s="4" t="inlineStr">
        <is>
          <t>Gross Amounts of Recognized Liabilities</t>
        </is>
      </c>
      <c r="B3" s="5" t="n">
        <v>91757</v>
      </c>
      <c r="C3" s="5" t="n">
        <v>153433</v>
      </c>
    </row>
    <row r="4">
      <c r="A4" s="4" t="inlineStr">
        <is>
          <t>Gross Amounts Offset in the Statement of Financial Position</t>
        </is>
      </c>
      <c r="B4" s="6" t="n">
        <v>0</v>
      </c>
      <c r="C4" s="6" t="n">
        <v>0</v>
      </c>
    </row>
    <row r="5">
      <c r="A5" s="4" t="inlineStr">
        <is>
          <t>Net Amounts of Liabilities presented in the Statement of Financial Position</t>
        </is>
      </c>
      <c r="B5" s="6" t="n">
        <v>91757</v>
      </c>
      <c r="C5" s="6" t="n">
        <v>153433</v>
      </c>
    </row>
    <row r="6">
      <c r="A6" s="4" t="inlineStr">
        <is>
          <t>Financial Instruments</t>
        </is>
      </c>
      <c r="B6" s="6" t="n">
        <v>-13929</v>
      </c>
      <c r="C6" s="6" t="n">
        <v>-94</v>
      </c>
    </row>
    <row r="7">
      <c r="A7" s="4" t="inlineStr">
        <is>
          <t>Cash Collateral Posted</t>
        </is>
      </c>
      <c r="B7" s="6" t="n">
        <v>-59898</v>
      </c>
      <c r="C7" s="6" t="n">
        <v>-150238</v>
      </c>
    </row>
    <row r="8">
      <c r="A8" s="4" t="inlineStr">
        <is>
          <t>Net Amount</t>
        </is>
      </c>
      <c r="B8" s="5" t="n">
        <v>17930</v>
      </c>
      <c r="C8" s="5" t="n">
        <v>31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Information and Summary of Significant Accounting Policies</t>
        </is>
      </c>
      <c r="B1" s="2" t="inlineStr">
        <is>
          <t>12 Months Ended</t>
        </is>
      </c>
    </row>
    <row r="2">
      <c r="B2" s="2" t="inlineStr">
        <is>
          <t>Dec. 31, 2021</t>
        </is>
      </c>
    </row>
    <row r="3">
      <c r="A3" s="3" t="inlineStr">
        <is>
          <t>Accounting Policies [Abstract]</t>
        </is>
      </c>
    </row>
    <row r="4">
      <c r="A4" s="4" t="inlineStr">
        <is>
          <t>BASIS OF INFORMATION AND SUMMARY OF SIGNIFICANT ACCOUNTING POLICIES</t>
        </is>
      </c>
      <c r="B4" s="4" t="inlineStr">
        <is>
          <t>BASIS OF INFORMATION AND SUMMARY OF SIGNIFICANT ACCOUNTING POLICIES NATURE OF OPERATION TriState Capital Holdings, Inc.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middle-market businesses and financial services providers and focused private banking needs of high-net-worth individuals nation-wide. The Bank has two wholly owned subsidiaries: TSC Equipment Finance LLC (“TSC Equipment Finance”), established to hold and manage loans and leases of our equipment finance business, and Meadowood Asset Management, LLC (“Meadowood”), established to hold and manage other real estate owned by the Bank and/or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and supervision by the Federal Deposit Insurance Corporation (“FDIC”), the Pennsylvania Department of Banking and Securities and the Board of Governors of the Federal Reserve System (“Federal Reserve”). Since the Bank’s consolidated total assets exceeded $10 billion for four consecutive quarters as of December 31, 2021, the Company and the Bank are subject to the regulatory examination and supervision of the Consumer Financial Protection Bureau (“CFPB”) with respect to certain consumer protection laws. Chartwell is a registered investment adviser regulated by the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On October 20, 2021, the Company announced that it entered into a definitive agreement under which Raymond James Financial, Inc. (“Raymond James”) will acquire the outstanding shares of stock of the Company for consideration that is a combination of cash and Raymond James stock at a fixed exchange rate, valued in aggregate at approximately $1.10 billion based on the trading value of Raymond James’ stock on the announcement date. The acquisition is subject to customary closing conditions, including regulatory approvals, and is expected to close in 2022. USE OF ESTIMATES The preparation of financial statements in conformity with generally accepted accounting principles in the United States (“GAAP”)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credit losses on loans and leases, valuation of goodwill and other intangible assets and their evaluation for impairment, fair value measurements and deferred income taxes and their related recoverability, each of which is discussed later in this section. 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In the opinion of management, all adjustments (consisting of normal, recurring adjustments) and disclosures, considered necessary for the fair presentation of the accompanying consolidated financial statements, have been included. CASH AND CASH EQUIVALENTS For purposes of reporting cash flows, the Company has defined cash and cash equivalents as cash, interest-earning deposits with other institutions, federal funds sold and short-term investments that have an original maturity of 90 days or less. Under agreements with certain of its derivative counterparties, the Company is required to maintain minimum cash collateral posting thresholds with such counterparties. The cash subject to these agreements is considered restricted for these purposes. 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 INVESTMENT SECURITIES The Company’s investments are classified as either: (1) held-to-maturity, which are debt securities that the Company intends to hold until maturity and are reported at amortized cost, net of allowance for credit losses; (2) trading, which are debt securities bought and held principally for the purpose of selling them in the near term and are reported at fair value, with unrealized gains and losses included in non-interest income; (3) available-for-sale, which are debt securities not classified as either held-to-maturity or trading securities and are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Management evaluates expected credit losses on held-to-maturity debt securities on a collective or pool basis, by investment category and credit rating. The Company measures credit losses by comparing the present value of cash flows expected to be collected to the amortized cost of the security considering historical credit loss information, adjusted for current conditions and reasonable and supportable economic forecasts. The Company’s investment securities can be classified into the following pools based on similar risk characteristics: (1) U.S. government agencies, (2) state and local municipalities, (3) domestic corporations, including trust preferred securities, and (4) non-agency securitizations. The Company’s U.S. government agency securities are issued by U.S. government entities and agencies and are either explicitly or implicitly guaranteed by the U.S. government, are highly rated by major rating agencies and have a long history of no credit losses. For the remaining pools of securities, the credit rating of the issuers, the investment’s cash flow characteristics and the underlying instruments securitizing certain bonds are the most relevant risk characteristics of the investment portfolio. The Company’s investment policy only allows for purchases of investments with investment grade credit ratings and the Company continuously monitors for changes in credit ratings. Probability of default and loss given default rates are based on historical averages for each investment pool, adjusted to reflect the impact of a single, forward-looking forecast of certain macroeconomic variables, such as unemployment rates and interest rate spreads, which management considers to be both reasonable and supportable. The forecast of these macroeconomic variables is applied over a period of three years and reverts to historical averages over a two-year reversion period. Management evaluates available-for-sale debt securities in an unrealized loss position quarterly for expected credit loss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n available-for-sale security with a fair value below amortized cost or if it is more likely than not that it will be required to sell such a security before recovery, the security’s amortized cost is written down to fair value through current period earnings. For available-for-sale debt securities that the Company does not intend to sell or it is more likely than not that it will not be required to sell before recovery, a provision for credit losses is recorded through current period earnings for the amount of the valuation decline below amortized cost that is attributable to credit losses. Management considers the extent to which fair value is less than amortized cost, credit ratings and other factors related to the security in assessing whether credit loss exists. The Company measures credit loss by comparing the present value of cash flows expected to be collected to the amortized cost of the security. An allowance for credit losses is measured by the difference that the present value of cash flows expected to be collected is less than the amortized cost basis, limited by the amount that the fair value is less than the amortized cost.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Changes in the allowance for credit losses are recorded as provision for credit losses. Losses are charged against the allowance when management believes the security is uncollectible or management intends to sell or is required to sell the security. The recognition of interest income on a debt security is discontinued when any principal or interest payment becomes 90 days past due, at which time the debt security is placed on non-accrual status. All accrued and unpaid interest on such debt security is then reversed. Accrued interest receivable is excluded from the estimate of expected credit losses. For additional detail regarding investment securities, see Note 2. FEDERAL HOME LOAN BANK STOCK The Bank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December 31, 2021 and 2020. Cash and stock dividends are reported as interest income on investments in the consolidated statements of income. For additional detail regarding Federal Home Loan Bank stock, see Note 3. LOANS AND LEASES Loans and leases held-for-investment are stated at amortized cost. Amortized cost is the unpaid principal balance,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The Company evaluates any loan reasonably expected to become a TDR, regardless of whether the loan is on accrual or non-accrual status.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e.g.,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For additional detail regarding loans and leases, see Note 4. 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 ALLOWANCE FOR CREDIT LOSSES ON LOANS AND LEASES The allowance for credit losses is a valuation account that is deducted from the amortized cost of loans and leases to present management’s best estimate of the net amount expected to be collected. Adjustments to the allowance for credit losses are established through provisions for credit losses that are recorded in the consolidated statements of income. Loans and leases are charged off against the allowance for credit losses when management believes that the principal is uncollectible. If, at a later time, amounts are recovered with respect to loans and leases previously charged off, the recovered amount is credited to allowance for credit losses. Accrued interest receivable is excluded from the estimate of expected credit losses. The allowance for credit losses represents estimates of expected credit losses for homogeneous loan pools that share similar risk characteristics such as commercial and industrial (“C&amp;I”) loans and leases, commercial real estate (“CRE”) loans, and private banking loans which include consumer lines of credit and residential mortgages. The Company periodically reassesses each loan pool to ensure that the loans within the pool continue to share similar risk characteristics. Non-accrual loans and loans designated as TDRs, are assessed individually using a discounted cash flows method or, where a loan is collateral dependent, based upon the fair value of the collateral less estimated selling costs. The collateral on our private banking loans that are secured by cash, marketable securities and/or cash value life insurance are monitored daily and requires borrowers to continually replenish such collateral as a result of changes in its fair value. Therefore, it is expected that the fair value of the collateral value securing each loan will exceed the loan’s amortized cost and no allowance for credit losses would be required under Accounting Standard Codification (“ASC”) 326-20-35-6 “Financial Assets Secured by Collateral Maintenance Provisions.” In estimating the general allowance for credit losses for loans evaluated on a collective or pool basis, management considers past events, current conditions, and reasonable and supportable economic forecast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and forecasted local and regional economic conditions in the markets that we serve. Management bases the computation of the general allowance for credit losses on two factors: the primary factor and the secondary factor. The primary factor is based on the inherent risk identified by management within each of the Company’s three loan portfolios based on the historical loss experience of each loan portfolio. Management has developed a methodology that is applied to each of the three primary loan portfolios: C&amp;I loans and leases, CRE loans and private banking loans (other than those secured by cash, marketable securities and/or cash value life insurance). For each portfolio, management estimates expected credit losses over the life of each loan utilizing lifetime or cumulative loss rate methodology, which identifies macroeconomic factors and asset-specific characteristics that are correlated with credit loss experience, including loan age, loan type, leverage, risk rating, interest rate spread and industry. The lifetime loss rate is applied to the amortized cost of the loan. This methodology builds on default and recovery probabilities by utilizing pool-specific historical loss rates to calculate expected credit losses. These pool-specific historical loss rates may be adjusted for a forecast of certain macroeconomic variables, as further discussed below, and other factors such as differences in underwriting standards, portfolio mix, or when historical asset terms do not reflect the contractual terms of the financial assets being evaluated as of the measurement date. Each time the Company measures expected credit losses, the Company assesses the relevancy of historical loss information and considers any necessary adjustments to address any differences in asset-specific characteristics. The allowance represents management’s current estimate of expected credit losses in the loan and lease portfolio. Expected credit losses are estimated over the contractual term of the loans, which includes extension or renewal options that are not unconditionally cancellable by the Company and are adjusted for expected prepayments when appropriate. Management’s judgment takes into consideration past events, current conditions and reasonable and supportable economic forecasts including general economic conditions, diversification and seasoning of the loan portfolio, historic loss experience, identified credit problems, delinquency levels and adequacy of collateral. Although management believes it has used the best information available in making such determinations, and that the present allowance for credit losses represents management’s best estimate of current expected credit losses, future adjustments to the allowance may be necessary, and net income may be adversely affected if circumstances differ substantially from the assumptions used in determining the level of the allowance. The lifetime loss rates are estimated by analyzing a combination of internal and external data related to historical performance of each loan pool over a complete economic cycle. Loss rates are based on historical averages for each loan pool, adjusted to reflect the impact of a single, forward-looking forecast of certain macroeconomic variables such as gross domestic product, unemployment rates, corporate bond credit spreads and commercial property values, which management considers to be both reasonable and supportable. The single, forward-looking forecast of these macroeconomic variables is applied over the remaining life of the loan pools. The development of the reasonable and supportable forecast incorporates an assumption that each macroeconomic variable will revert to a long-term expectation starting in years two to four of the forecast and largely completing within the first five years of the forecast. The secondary factor is intended to capture additional risks related to events and circumstances that management believes have an impact on the performance of the loan portfolio that are not considered as part of the primary factor. Although this factor is more subjective in nature, the methodology focuses on internal and external trends in pre-specified categories, or risk factors, and applies a quantitative percentage that drives the secondary factor. Nine risk factors have been identified and each risk factor is assigned an allowance level based on management’s judgment as to the expected impact of each risk factor on each loan portfolio and is monitored on a quarterly basis. As the trend in any risk factor changes, management evaluates the need for a corresponding change to occur in the allowance associated with each respective risk factor to provide the most appropriate estimate of allowance for credit losses on loans and leases.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Unconditionally cancellable loans are excluded from the calculation of allowance for credit losses on off-balance sheet credit exposures. In 2020, the Company adopted CECL via cumulative effect adjustment (net of tax) by recording a net decrease to retained earnings of $1.7 million as of January 1, 2020. Results for the years ended December 31, 2021 and 2020 are presented under CECL methodology while amounts prior to January 1, 2020 continue to be reported in accordance with ASC Topic 450, Contingencies; and specific reserves based up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For additional detail regarding allowance for credit losses on loans and leases, see Note 5. INVESTMENT MANAGEMENT FEES Revenue from contracts with customers is recognized when promised services are delivered to our customers in an amount we expect to receive in exchange for those services (i.e., the transaction price).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earn investment management fees for performing portfolio management for retail and institutional clients. Such fees are generally calculated as a percentage of the value of client assets or, for certain pooled assets such as mutual funds, on the net asset value of assets managed. The value of these assets is impacted by market fluctuations and net inflows or outflows of assets. Fees are generally collected quarterly and are based on balances either at the beginning of the quarter or the end of the quarter, or on average balances throughout the quarter. Asset management fees are recognized on a monthly basis (i.e., over time) as the services are performed.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The Company has not experienced any losses on receivables for asset management fees for the years ended December 31, 2021, 2020 and 2019. The Company had no allowance for credit losses on investment management fees as of December 31, 2021 and 2020. GOODWILL AND OTHER INTANGIBLE ASSETS Goodwill represents the excess of the cost of an acquisition over the fair value of the net assets acquired. Goodwill is not amortized and is subject to at least annual assessments for impairment by applying a fair value-based test. The Company reviews goodwill annually and again at any quarter-end if a material event occurs during the quarter that may affect goodwill. If goodwill testing is required, an assessment of qualitative factors can be completed before performing a goodwill impairment test. If an assessment of qualitative factors determines it is more likely than not that the fair value of a reporting unit exceeds its carrying amount, then the goodwill impairment test is not required.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assesses whether the carrying value of these assets exceeds its fair value. If the carrying value exceeds the fair value of the assets, an impairment loss is recorded in an amount equal to any such excess and the assets are reclassified to finite-lived. Other intangible assets that the Company has determined to have finite lives, such as its trade names, client lists and non-compete agreements are amortized over their estimated useful lives. These finite-lived intangible assets are amortized on a straight-line basis over their estimated useful lives, which range from four For additional detail regarding goodwill and other intangible assets, see Note 6. OFFICE PROPERTIES AND EQUIPMENT 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For additional detail regarding office properties and equipment, see Note 7. OPERATING LEASES The Company is a lessee in noncancellable operating leases, primarily for its office spaces and other office equipment. The Company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additional detail regarding operating leases, see Note 8. 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 DEPOSITS Deposits are stated at principal outstanding. Interest on deposits is accrued and charged to interest expense 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Interest Rate Derivative Transactions (Details) - Cash flow hedging - Interest rate swaps - Designated as hedging instrument $ in Thousands</t>
        </is>
      </c>
      <c r="B1" s="2" t="inlineStr">
        <is>
          <t>12 Months Ended</t>
        </is>
      </c>
    </row>
    <row r="2">
      <c r="B2" s="2" t="inlineStr">
        <is>
          <t>Dec. 31, 2021USD ($)</t>
        </is>
      </c>
    </row>
    <row r="3">
      <c r="A3" s="3" t="inlineStr">
        <is>
          <t>Derivative [Line Items]</t>
        </is>
      </c>
    </row>
    <row r="4">
      <c r="A4" s="4" t="inlineStr">
        <is>
          <t>Notional Amount</t>
        </is>
      </c>
      <c r="B4" s="5" t="n">
        <v>250000</v>
      </c>
    </row>
    <row r="5">
      <c r="A5" s="4" t="inlineStr">
        <is>
          <t>Estimated Increase/(Decrease) to Interest Expense in the Next Twelve Months</t>
        </is>
      </c>
      <c r="B5" s="6" t="n">
        <v>2158</v>
      </c>
    </row>
    <row r="6">
      <c r="A6" s="4" t="inlineStr">
        <is>
          <t>Issued 5/30/2019</t>
        </is>
      </c>
    </row>
    <row r="7">
      <c r="A7" s="3" t="inlineStr">
        <is>
          <t>Derivative [Line Items]</t>
        </is>
      </c>
    </row>
    <row r="8">
      <c r="A8" s="4" t="inlineStr">
        <is>
          <t>Notional Amount</t>
        </is>
      </c>
      <c r="B8" s="5" t="n">
        <v>50000</v>
      </c>
    </row>
    <row r="9">
      <c r="A9" s="4" t="inlineStr">
        <is>
          <t>Derivative, effective rate</t>
        </is>
      </c>
      <c r="B9" s="4" t="inlineStr">
        <is>
          <t>2.05%</t>
        </is>
      </c>
    </row>
    <row r="10">
      <c r="A10" s="4" t="inlineStr">
        <is>
          <t>Estimated Increase/(Decrease) to Interest Expense in the Next Twelve Months</t>
        </is>
      </c>
      <c r="B10" s="5" t="n">
        <v>373</v>
      </c>
    </row>
    <row r="11">
      <c r="A11" s="4" t="inlineStr">
        <is>
          <t>Remaining Term (in Months)</t>
        </is>
      </c>
      <c r="B11" s="4" t="inlineStr">
        <is>
          <t>5 months</t>
        </is>
      </c>
    </row>
    <row r="12">
      <c r="A12" s="4" t="inlineStr">
        <is>
          <t>Issued 5/30/2019</t>
        </is>
      </c>
    </row>
    <row r="13">
      <c r="A13" s="3" t="inlineStr">
        <is>
          <t>Derivative [Line Items]</t>
        </is>
      </c>
    </row>
    <row r="14">
      <c r="A14" s="4" t="inlineStr">
        <is>
          <t>Notional Amount</t>
        </is>
      </c>
      <c r="B14" s="5" t="n">
        <v>50000</v>
      </c>
    </row>
    <row r="15">
      <c r="A15" s="4" t="inlineStr">
        <is>
          <t>Derivative, effective rate</t>
        </is>
      </c>
      <c r="B15" s="4" t="inlineStr">
        <is>
          <t>2.03%</t>
        </is>
      </c>
    </row>
    <row r="16">
      <c r="A16" s="4" t="inlineStr">
        <is>
          <t>Estimated Increase/(Decrease) to Interest Expense in the Next Twelve Months</t>
        </is>
      </c>
      <c r="B16" s="5" t="n">
        <v>758</v>
      </c>
    </row>
    <row r="17">
      <c r="A17" s="4" t="inlineStr">
        <is>
          <t>Remaining Term (in Months)</t>
        </is>
      </c>
      <c r="B17" s="4" t="inlineStr">
        <is>
          <t>17 months</t>
        </is>
      </c>
    </row>
    <row r="18">
      <c r="A18" s="4" t="inlineStr">
        <is>
          <t>Issued 5/30/2019</t>
        </is>
      </c>
    </row>
    <row r="19">
      <c r="A19" s="3" t="inlineStr">
        <is>
          <t>Derivative [Line Items]</t>
        </is>
      </c>
    </row>
    <row r="20">
      <c r="A20" s="4" t="inlineStr">
        <is>
          <t>Notional Amount</t>
        </is>
      </c>
      <c r="B20" s="5" t="n">
        <v>50000</v>
      </c>
    </row>
    <row r="21">
      <c r="A21" s="4" t="inlineStr">
        <is>
          <t>Derivative, effective rate</t>
        </is>
      </c>
      <c r="B21" s="4" t="inlineStr">
        <is>
          <t>2.04%</t>
        </is>
      </c>
    </row>
    <row r="22">
      <c r="A22" s="4" t="inlineStr">
        <is>
          <t>Estimated Increase/(Decrease) to Interest Expense in the Next Twelve Months</t>
        </is>
      </c>
      <c r="B22" s="5" t="n">
        <v>764</v>
      </c>
    </row>
    <row r="23">
      <c r="A23" s="4" t="inlineStr">
        <is>
          <t>Remaining Term (in Months)</t>
        </is>
      </c>
      <c r="B23" s="4" t="inlineStr">
        <is>
          <t>29 months</t>
        </is>
      </c>
    </row>
    <row r="24">
      <c r="A24" s="4" t="inlineStr">
        <is>
          <t>Issued 3/2/2020</t>
        </is>
      </c>
    </row>
    <row r="25">
      <c r="A25" s="3" t="inlineStr">
        <is>
          <t>Derivative [Line Items]</t>
        </is>
      </c>
    </row>
    <row r="26">
      <c r="A26" s="4" t="inlineStr">
        <is>
          <t>Notional Amount</t>
        </is>
      </c>
      <c r="B26" s="5" t="n">
        <v>50000</v>
      </c>
    </row>
    <row r="27">
      <c r="A27" s="4" t="inlineStr">
        <is>
          <t>Derivative, effective rate</t>
        </is>
      </c>
      <c r="B27" s="4" t="inlineStr">
        <is>
          <t>0.98%</t>
        </is>
      </c>
    </row>
    <row r="28">
      <c r="A28" s="4" t="inlineStr">
        <is>
          <t>Estimated Increase/(Decrease) to Interest Expense in the Next Twelve Months</t>
        </is>
      </c>
      <c r="B28" s="5" t="n">
        <v>227</v>
      </c>
    </row>
    <row r="29">
      <c r="A29" s="4" t="inlineStr">
        <is>
          <t>Remaining Term (in Months)</t>
        </is>
      </c>
      <c r="B29" s="4" t="inlineStr">
        <is>
          <t>38 months</t>
        </is>
      </c>
    </row>
    <row r="30">
      <c r="A30" s="4" t="inlineStr">
        <is>
          <t>Issued 3/20/2020</t>
        </is>
      </c>
    </row>
    <row r="31">
      <c r="A31" s="3" t="inlineStr">
        <is>
          <t>Derivative [Line Items]</t>
        </is>
      </c>
    </row>
    <row r="32">
      <c r="A32" s="4" t="inlineStr">
        <is>
          <t>Notional Amount</t>
        </is>
      </c>
      <c r="B32" s="5" t="n">
        <v>50000</v>
      </c>
    </row>
    <row r="33">
      <c r="A33" s="4" t="inlineStr">
        <is>
          <t>Derivative, effective rate</t>
        </is>
      </c>
      <c r="B33" s="4" t="inlineStr">
        <is>
          <t>0.60%</t>
        </is>
      </c>
    </row>
    <row r="34">
      <c r="A34" s="4" t="inlineStr">
        <is>
          <t>Estimated Increase/(Decrease) to Interest Expense in the Next Twelve Months</t>
        </is>
      </c>
      <c r="B34" s="5" t="n">
        <v>36</v>
      </c>
    </row>
    <row r="35">
      <c r="A35" s="4" t="inlineStr">
        <is>
          <t>Remaining Term (in Months)</t>
        </is>
      </c>
      <c r="B35" s="4" t="inlineStr">
        <is>
          <t>39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Gain (Loss) in Statement of Financial Performance (Details) - USD ($) $ in Thousands</t>
        </is>
      </c>
      <c r="B1" s="2" t="inlineStr">
        <is>
          <t>12 Months Ended</t>
        </is>
      </c>
    </row>
    <row r="2">
      <c r="B2" s="2" t="inlineStr">
        <is>
          <t>Dec. 31, 2021</t>
        </is>
      </c>
      <c r="C2" s="2" t="inlineStr">
        <is>
          <t>Dec. 31, 2020</t>
        </is>
      </c>
      <c r="D2" s="2" t="inlineStr">
        <is>
          <t>Dec. 31, 2019</t>
        </is>
      </c>
    </row>
    <row r="3">
      <c r="A3" s="4" t="inlineStr">
        <is>
          <t>Interest rate swaps | Non-interest income</t>
        </is>
      </c>
    </row>
    <row r="4">
      <c r="A4" s="3" t="inlineStr">
        <is>
          <t>Derivatives, Fair Value [Line Items]</t>
        </is>
      </c>
    </row>
    <row r="5">
      <c r="A5" s="4" t="inlineStr">
        <is>
          <t>Realized Gain (Loss) Recognized in Income on Derivatives</t>
        </is>
      </c>
      <c r="B5" s="5" t="n">
        <v>36</v>
      </c>
      <c r="C5" s="5" t="n">
        <v>-20</v>
      </c>
      <c r="D5" s="5" t="n">
        <v>-221</v>
      </c>
    </row>
    <row r="6">
      <c r="A6" s="4" t="inlineStr">
        <is>
          <t>Interest rate swaps | Not designated as hedging instrument | Non-interest income</t>
        </is>
      </c>
    </row>
    <row r="7">
      <c r="A7" s="3" t="inlineStr">
        <is>
          <t>Derivatives, Fair Value [Line Items]</t>
        </is>
      </c>
    </row>
    <row r="8">
      <c r="A8" s="4" t="inlineStr">
        <is>
          <t>Realized Gain (Loss) Recognized in Income on Derivatives</t>
        </is>
      </c>
      <c r="B8" s="6" t="n">
        <v>36</v>
      </c>
      <c r="C8" s="6" t="n">
        <v>-20</v>
      </c>
      <c r="D8" s="6" t="n">
        <v>-45</v>
      </c>
    </row>
    <row r="9">
      <c r="A9" s="4" t="inlineStr">
        <is>
          <t>Equity swap | Not designated as hedging instrument | Non-interest income</t>
        </is>
      </c>
    </row>
    <row r="10">
      <c r="A10" s="3" t="inlineStr">
        <is>
          <t>Derivatives, Fair Value [Line Items]</t>
        </is>
      </c>
    </row>
    <row r="11">
      <c r="A11" s="4" t="inlineStr">
        <is>
          <t>Realized Gain (Loss) Recognized in Income on Derivatives</t>
        </is>
      </c>
      <c r="B11" s="6" t="n">
        <v>0</v>
      </c>
      <c r="C11" s="6" t="n">
        <v>0</v>
      </c>
      <c r="D11" s="6" t="n">
        <v>-176</v>
      </c>
    </row>
    <row r="12">
      <c r="A12" s="4" t="inlineStr">
        <is>
          <t>Cash flow hedging | Interest rate swaps | Designated as hedging instrument</t>
        </is>
      </c>
    </row>
    <row r="13">
      <c r="A13" s="3" t="inlineStr">
        <is>
          <t>Derivatives, Fair Value [Line Items]</t>
        </is>
      </c>
    </row>
    <row r="14">
      <c r="A14" s="4" t="inlineStr">
        <is>
          <t>Unrealized Gain (Loss) Recognized in Accumulated Other Comprehensive Income on Derivatives</t>
        </is>
      </c>
      <c r="B14" s="6" t="n">
        <v>3723</v>
      </c>
      <c r="C14" s="6" t="n">
        <v>-9168</v>
      </c>
      <c r="D14" s="6" t="n">
        <v>-2239</v>
      </c>
    </row>
    <row r="15">
      <c r="A15" s="4" t="inlineStr">
        <is>
          <t>Cash flow hedging | Interest rate swaps | Designated as hedging instrument | Interest expense</t>
        </is>
      </c>
    </row>
    <row r="16">
      <c r="A16" s="3" t="inlineStr">
        <is>
          <t>Derivatives, Fair Value [Line Items]</t>
        </is>
      </c>
    </row>
    <row r="17">
      <c r="A17" s="4" t="inlineStr">
        <is>
          <t>Realized Gain (Loss) Recognized in Income on Derivatives</t>
        </is>
      </c>
      <c r="B17" s="5" t="n">
        <v>-3513</v>
      </c>
      <c r="C17" s="5" t="n">
        <v>-2732</v>
      </c>
      <c r="D17" s="5" t="n">
        <v>125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Narrative (Details) - Interest rate swaps $ in Millions</t>
        </is>
      </c>
      <c r="B1" s="2" t="inlineStr">
        <is>
          <t>Dec. 31, 2021USD ($)</t>
        </is>
      </c>
    </row>
    <row r="2">
      <c r="A2" s="3" t="inlineStr">
        <is>
          <t>Derivatives, Fair Value [Line Items]</t>
        </is>
      </c>
    </row>
    <row r="3">
      <c r="A3" s="4" t="inlineStr">
        <is>
          <t>Termination value of derivatives, including accrued interest, in a net liability position</t>
        </is>
      </c>
      <c r="B3" s="8" t="n">
        <v>61.1</v>
      </c>
    </row>
    <row r="4">
      <c r="A4" s="4" t="inlineStr">
        <is>
          <t>Collateral already posted amount</t>
        </is>
      </c>
      <c r="B4" s="9" t="n">
        <v>60.3</v>
      </c>
    </row>
    <row r="5">
      <c r="A5" s="4" t="inlineStr">
        <is>
          <t>Not designated as hedging instrument</t>
        </is>
      </c>
    </row>
    <row r="6">
      <c r="A6" s="3" t="inlineStr">
        <is>
          <t>Derivatives, Fair Value [Line Items]</t>
        </is>
      </c>
    </row>
    <row r="7">
      <c r="A7" s="4" t="inlineStr">
        <is>
          <t>Derivative, aggregate notional amount</t>
        </is>
      </c>
      <c r="B7" s="5" t="n">
        <v>48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on Recurring Basis (Details) - USD ($) $ in Thousands</t>
        </is>
      </c>
      <c r="B1" s="2" t="inlineStr">
        <is>
          <t>Dec. 31, 2021</t>
        </is>
      </c>
      <c r="C1" s="2" t="inlineStr">
        <is>
          <t>Dec. 31, 2020</t>
        </is>
      </c>
    </row>
    <row r="2">
      <c r="A2" s="3" t="inlineStr">
        <is>
          <t>Financial assets:</t>
        </is>
      </c>
    </row>
    <row r="3">
      <c r="A3" s="4" t="inlineStr">
        <is>
          <t>Equity securities</t>
        </is>
      </c>
      <c r="B3" s="5" t="n">
        <v>5000</v>
      </c>
      <c r="C3" s="5" t="n">
        <v>0</v>
      </c>
    </row>
    <row r="4">
      <c r="A4" s="4" t="inlineStr">
        <is>
          <t>Level 2</t>
        </is>
      </c>
    </row>
    <row r="5">
      <c r="A5" s="3" t="inlineStr">
        <is>
          <t>Financial assets:</t>
        </is>
      </c>
    </row>
    <row r="6">
      <c r="A6" s="4" t="inlineStr">
        <is>
          <t>Debt securities available-for-sale</t>
        </is>
      </c>
      <c r="B6" s="6" t="n">
        <v>586325</v>
      </c>
      <c r="C6" s="6" t="n">
        <v>617570</v>
      </c>
    </row>
    <row r="7">
      <c r="A7" s="4" t="inlineStr">
        <is>
          <t>Fair value, measurements, recurring</t>
        </is>
      </c>
    </row>
    <row r="8">
      <c r="A8" s="3" t="inlineStr">
        <is>
          <t>Financial assets:</t>
        </is>
      </c>
    </row>
    <row r="9">
      <c r="A9" s="4" t="inlineStr">
        <is>
          <t>Equity securities</t>
        </is>
      </c>
      <c r="B9" s="6" t="n">
        <v>4975</v>
      </c>
    </row>
    <row r="10">
      <c r="A10" s="4" t="inlineStr">
        <is>
          <t>Total assets</t>
        </is>
      </c>
      <c r="B10" s="6" t="n">
        <v>681473</v>
      </c>
      <c r="C10" s="6" t="n">
        <v>761903</v>
      </c>
    </row>
    <row r="11">
      <c r="A11" s="3" t="inlineStr">
        <is>
          <t>Financial liabilities:</t>
        </is>
      </c>
    </row>
    <row r="12">
      <c r="A12" s="4" t="inlineStr">
        <is>
          <t>Total financial liabilities</t>
        </is>
      </c>
      <c r="B12" s="6" t="n">
        <v>91757</v>
      </c>
      <c r="C12" s="6" t="n">
        <v>153433</v>
      </c>
    </row>
    <row r="13">
      <c r="A13" s="4" t="inlineStr">
        <is>
          <t>Fair value, measurements, recurring | Level 1</t>
        </is>
      </c>
    </row>
    <row r="14">
      <c r="A14" s="3" t="inlineStr">
        <is>
          <t>Financial assets:</t>
        </is>
      </c>
    </row>
    <row r="15">
      <c r="A15" s="4" t="inlineStr">
        <is>
          <t>Equity securities</t>
        </is>
      </c>
      <c r="B15" s="6" t="n">
        <v>4975</v>
      </c>
    </row>
    <row r="16">
      <c r="A16" s="4" t="inlineStr">
        <is>
          <t>Total assets</t>
        </is>
      </c>
      <c r="B16" s="6" t="n">
        <v>4975</v>
      </c>
      <c r="C16" s="6" t="n">
        <v>0</v>
      </c>
    </row>
    <row r="17">
      <c r="A17" s="3" t="inlineStr">
        <is>
          <t>Financial liabilities:</t>
        </is>
      </c>
    </row>
    <row r="18">
      <c r="A18" s="4" t="inlineStr">
        <is>
          <t>Total financial liabilities</t>
        </is>
      </c>
      <c r="B18" s="6" t="n">
        <v>0</v>
      </c>
      <c r="C18" s="6" t="n">
        <v>0</v>
      </c>
    </row>
    <row r="19">
      <c r="A19" s="4" t="inlineStr">
        <is>
          <t>Fair value, measurements, recurring | Level 2</t>
        </is>
      </c>
    </row>
    <row r="20">
      <c r="A20" s="3" t="inlineStr">
        <is>
          <t>Financial assets:</t>
        </is>
      </c>
    </row>
    <row r="21">
      <c r="A21" s="4" t="inlineStr">
        <is>
          <t>Equity securities</t>
        </is>
      </c>
      <c r="B21" s="6" t="n">
        <v>0</v>
      </c>
    </row>
    <row r="22">
      <c r="A22" s="4" t="inlineStr">
        <is>
          <t>Total assets</t>
        </is>
      </c>
      <c r="B22" s="6" t="n">
        <v>676498</v>
      </c>
      <c r="C22" s="6" t="n">
        <v>761903</v>
      </c>
    </row>
    <row r="23">
      <c r="A23" s="3" t="inlineStr">
        <is>
          <t>Financial liabilities:</t>
        </is>
      </c>
    </row>
    <row r="24">
      <c r="A24" s="4" t="inlineStr">
        <is>
          <t>Total financial liabilities</t>
        </is>
      </c>
      <c r="B24" s="6" t="n">
        <v>91757</v>
      </c>
      <c r="C24" s="6" t="n">
        <v>153433</v>
      </c>
    </row>
    <row r="25">
      <c r="A25" s="4" t="inlineStr">
        <is>
          <t>Fair value, measurements, recurring | Level 3</t>
        </is>
      </c>
    </row>
    <row r="26">
      <c r="A26" s="3" t="inlineStr">
        <is>
          <t>Financial assets:</t>
        </is>
      </c>
    </row>
    <row r="27">
      <c r="A27" s="4" t="inlineStr">
        <is>
          <t>Equity securities</t>
        </is>
      </c>
      <c r="B27" s="6" t="n">
        <v>0</v>
      </c>
    </row>
    <row r="28">
      <c r="A28" s="4" t="inlineStr">
        <is>
          <t>Total assets</t>
        </is>
      </c>
      <c r="B28" s="6" t="n">
        <v>0</v>
      </c>
      <c r="C28" s="6" t="n">
        <v>0</v>
      </c>
    </row>
    <row r="29">
      <c r="A29" s="3" t="inlineStr">
        <is>
          <t>Financial liabilities:</t>
        </is>
      </c>
    </row>
    <row r="30">
      <c r="A30" s="4" t="inlineStr">
        <is>
          <t>Total financial liabilities</t>
        </is>
      </c>
      <c r="B30" s="6" t="n">
        <v>0</v>
      </c>
      <c r="C30" s="6" t="n">
        <v>0</v>
      </c>
    </row>
    <row r="31">
      <c r="A31" s="4" t="inlineStr">
        <is>
          <t>Fair value, measurements, recurring | Interest rate swaps</t>
        </is>
      </c>
    </row>
    <row r="32">
      <c r="A32" s="3" t="inlineStr">
        <is>
          <t>Financial assets:</t>
        </is>
      </c>
    </row>
    <row r="33">
      <c r="A33" s="4" t="inlineStr">
        <is>
          <t>Interest rate swaps</t>
        </is>
      </c>
      <c r="B33" s="6" t="n">
        <v>90173</v>
      </c>
      <c r="C33" s="6" t="n">
        <v>144333</v>
      </c>
    </row>
    <row r="34">
      <c r="A34" s="3" t="inlineStr">
        <is>
          <t>Financial liabilities:</t>
        </is>
      </c>
    </row>
    <row r="35">
      <c r="A35" s="4" t="inlineStr">
        <is>
          <t>Interest rate swaps</t>
        </is>
      </c>
      <c r="B35" s="6" t="n">
        <v>91757</v>
      </c>
      <c r="C35" s="6" t="n">
        <v>153433</v>
      </c>
    </row>
    <row r="36">
      <c r="A36" s="4" t="inlineStr">
        <is>
          <t>Fair value, measurements, recurring | Interest rate swaps | Level 1</t>
        </is>
      </c>
    </row>
    <row r="37">
      <c r="A37" s="3" t="inlineStr">
        <is>
          <t>Financial assets:</t>
        </is>
      </c>
    </row>
    <row r="38">
      <c r="A38" s="4" t="inlineStr">
        <is>
          <t>Interest rate swaps</t>
        </is>
      </c>
      <c r="B38" s="6" t="n">
        <v>0</v>
      </c>
      <c r="C38" s="6" t="n">
        <v>0</v>
      </c>
    </row>
    <row r="39">
      <c r="A39" s="3" t="inlineStr">
        <is>
          <t>Financial liabilities:</t>
        </is>
      </c>
    </row>
    <row r="40">
      <c r="A40" s="4" t="inlineStr">
        <is>
          <t>Interest rate swaps</t>
        </is>
      </c>
      <c r="B40" s="6" t="n">
        <v>0</v>
      </c>
      <c r="C40" s="6" t="n">
        <v>0</v>
      </c>
    </row>
    <row r="41">
      <c r="A41" s="4" t="inlineStr">
        <is>
          <t>Fair value, measurements, recurring | Interest rate swaps | Level 2</t>
        </is>
      </c>
    </row>
    <row r="42">
      <c r="A42" s="3" t="inlineStr">
        <is>
          <t>Financial assets:</t>
        </is>
      </c>
    </row>
    <row r="43">
      <c r="A43" s="4" t="inlineStr">
        <is>
          <t>Interest rate swaps</t>
        </is>
      </c>
      <c r="B43" s="6" t="n">
        <v>90173</v>
      </c>
      <c r="C43" s="6" t="n">
        <v>144333</v>
      </c>
    </row>
    <row r="44">
      <c r="A44" s="3" t="inlineStr">
        <is>
          <t>Financial liabilities:</t>
        </is>
      </c>
    </row>
    <row r="45">
      <c r="A45" s="4" t="inlineStr">
        <is>
          <t>Interest rate swaps</t>
        </is>
      </c>
      <c r="B45" s="6" t="n">
        <v>91757</v>
      </c>
      <c r="C45" s="6" t="n">
        <v>153433</v>
      </c>
    </row>
    <row r="46">
      <c r="A46" s="4" t="inlineStr">
        <is>
          <t>Fair value, measurements, recurring | Interest rate swaps | Level 3</t>
        </is>
      </c>
    </row>
    <row r="47">
      <c r="A47" s="3" t="inlineStr">
        <is>
          <t>Financial assets:</t>
        </is>
      </c>
    </row>
    <row r="48">
      <c r="A48" s="4" t="inlineStr">
        <is>
          <t>Interest rate swaps</t>
        </is>
      </c>
      <c r="B48" s="6" t="n">
        <v>0</v>
      </c>
      <c r="C48" s="6" t="n">
        <v>0</v>
      </c>
    </row>
    <row r="49">
      <c r="A49" s="3" t="inlineStr">
        <is>
          <t>Financial liabilities:</t>
        </is>
      </c>
    </row>
    <row r="50">
      <c r="A50" s="4" t="inlineStr">
        <is>
          <t>Interest rate swaps</t>
        </is>
      </c>
      <c r="B50" s="6" t="n">
        <v>0</v>
      </c>
      <c r="C50" s="6" t="n">
        <v>0</v>
      </c>
    </row>
    <row r="51">
      <c r="A51" s="4" t="inlineStr">
        <is>
          <t>Fair value, measurements, recurring | Corporate Bonds</t>
        </is>
      </c>
    </row>
    <row r="52">
      <c r="A52" s="3" t="inlineStr">
        <is>
          <t>Financial assets:</t>
        </is>
      </c>
    </row>
    <row r="53">
      <c r="A53" s="4" t="inlineStr">
        <is>
          <t>Debt securities available-for-sale</t>
        </is>
      </c>
      <c r="B53" s="6" t="n">
        <v>146192</v>
      </c>
      <c r="C53" s="6" t="n">
        <v>158464</v>
      </c>
    </row>
    <row r="54">
      <c r="A54" s="4" t="inlineStr">
        <is>
          <t>Fair value, measurements, recurring | Corporate Bonds | Level 1</t>
        </is>
      </c>
    </row>
    <row r="55">
      <c r="A55" s="3" t="inlineStr">
        <is>
          <t>Financial assets:</t>
        </is>
      </c>
    </row>
    <row r="56">
      <c r="A56" s="4" t="inlineStr">
        <is>
          <t>Debt securities available-for-sale</t>
        </is>
      </c>
      <c r="B56" s="6" t="n">
        <v>0</v>
      </c>
      <c r="C56" s="6" t="n">
        <v>0</v>
      </c>
    </row>
    <row r="57">
      <c r="A57" s="4" t="inlineStr">
        <is>
          <t>Fair value, measurements, recurring | Corporate Bonds | Level 2</t>
        </is>
      </c>
    </row>
    <row r="58">
      <c r="A58" s="3" t="inlineStr">
        <is>
          <t>Financial assets:</t>
        </is>
      </c>
    </row>
    <row r="59">
      <c r="A59" s="4" t="inlineStr">
        <is>
          <t>Debt securities available-for-sale</t>
        </is>
      </c>
      <c r="B59" s="6" t="n">
        <v>146192</v>
      </c>
      <c r="C59" s="6" t="n">
        <v>158464</v>
      </c>
    </row>
    <row r="60">
      <c r="A60" s="4" t="inlineStr">
        <is>
          <t>Fair value, measurements, recurring | Corporate Bonds | Level 3</t>
        </is>
      </c>
    </row>
    <row r="61">
      <c r="A61" s="3" t="inlineStr">
        <is>
          <t>Financial assets:</t>
        </is>
      </c>
    </row>
    <row r="62">
      <c r="A62" s="4" t="inlineStr">
        <is>
          <t>Debt securities available-for-sale</t>
        </is>
      </c>
      <c r="B62" s="6" t="n">
        <v>0</v>
      </c>
      <c r="C62" s="6" t="n">
        <v>0</v>
      </c>
    </row>
    <row r="63">
      <c r="A63" s="4" t="inlineStr">
        <is>
          <t>Fair value, measurements, recurring | Trust preferred securities</t>
        </is>
      </c>
    </row>
    <row r="64">
      <c r="A64" s="3" t="inlineStr">
        <is>
          <t>Financial assets:</t>
        </is>
      </c>
    </row>
    <row r="65">
      <c r="A65" s="4" t="inlineStr">
        <is>
          <t>Debt securities available-for-sale</t>
        </is>
      </c>
      <c r="B65" s="6" t="n">
        <v>13627</v>
      </c>
      <c r="C65" s="6" t="n">
        <v>18087</v>
      </c>
    </row>
    <row r="66">
      <c r="A66" s="4" t="inlineStr">
        <is>
          <t>Fair value, measurements, recurring | Trust preferred securities | Level 1</t>
        </is>
      </c>
    </row>
    <row r="67">
      <c r="A67" s="3" t="inlineStr">
        <is>
          <t>Financial assets:</t>
        </is>
      </c>
    </row>
    <row r="68">
      <c r="A68" s="4" t="inlineStr">
        <is>
          <t>Debt securities available-for-sale</t>
        </is>
      </c>
      <c r="B68" s="6" t="n">
        <v>0</v>
      </c>
      <c r="C68" s="6" t="n">
        <v>0</v>
      </c>
    </row>
    <row r="69">
      <c r="A69" s="4" t="inlineStr">
        <is>
          <t>Fair value, measurements, recurring | Trust preferred securities | Level 2</t>
        </is>
      </c>
    </row>
    <row r="70">
      <c r="A70" s="3" t="inlineStr">
        <is>
          <t>Financial assets:</t>
        </is>
      </c>
    </row>
    <row r="71">
      <c r="A71" s="4" t="inlineStr">
        <is>
          <t>Debt securities available-for-sale</t>
        </is>
      </c>
      <c r="B71" s="6" t="n">
        <v>13627</v>
      </c>
      <c r="C71" s="6" t="n">
        <v>18087</v>
      </c>
    </row>
    <row r="72">
      <c r="A72" s="4" t="inlineStr">
        <is>
          <t>Fair value, measurements, recurring | Trust preferred securities | Level 3</t>
        </is>
      </c>
    </row>
    <row r="73">
      <c r="A73" s="3" t="inlineStr">
        <is>
          <t>Financial assets:</t>
        </is>
      </c>
    </row>
    <row r="74">
      <c r="A74" s="4" t="inlineStr">
        <is>
          <t>Debt securities available-for-sale</t>
        </is>
      </c>
      <c r="B74" s="6" t="n">
        <v>0</v>
      </c>
      <c r="C74" s="6" t="n">
        <v>0</v>
      </c>
    </row>
    <row r="75">
      <c r="A75" s="4" t="inlineStr">
        <is>
          <t>Fair value, measurements, recurring | Non-agency Securitizations</t>
        </is>
      </c>
    </row>
    <row r="76">
      <c r="A76" s="3" t="inlineStr">
        <is>
          <t>Financial assets:</t>
        </is>
      </c>
    </row>
    <row r="77">
      <c r="A77" s="4" t="inlineStr">
        <is>
          <t>Debt securities available-for-sale</t>
        </is>
      </c>
      <c r="B77" s="6" t="n">
        <v>277118</v>
      </c>
    </row>
    <row r="78">
      <c r="A78" s="4" t="inlineStr">
        <is>
          <t>Fair value, measurements, recurring | Non-agency Securitizations | Level 1</t>
        </is>
      </c>
    </row>
    <row r="79">
      <c r="A79" s="3" t="inlineStr">
        <is>
          <t>Financial assets:</t>
        </is>
      </c>
    </row>
    <row r="80">
      <c r="A80" s="4" t="inlineStr">
        <is>
          <t>Debt securities available-for-sale</t>
        </is>
      </c>
      <c r="B80" s="6" t="n">
        <v>0</v>
      </c>
    </row>
    <row r="81">
      <c r="A81" s="4" t="inlineStr">
        <is>
          <t>Fair value, measurements, recurring | Non-agency Securitizations | Level 2</t>
        </is>
      </c>
    </row>
    <row r="82">
      <c r="A82" s="3" t="inlineStr">
        <is>
          <t>Financial assets:</t>
        </is>
      </c>
    </row>
    <row r="83">
      <c r="A83" s="4" t="inlineStr">
        <is>
          <t>Debt securities available-for-sale</t>
        </is>
      </c>
      <c r="B83" s="6" t="n">
        <v>277118</v>
      </c>
    </row>
    <row r="84">
      <c r="A84" s="4" t="inlineStr">
        <is>
          <t>Fair value, measurements, recurring | Non-agency Securitizations | Level 3</t>
        </is>
      </c>
    </row>
    <row r="85">
      <c r="A85" s="3" t="inlineStr">
        <is>
          <t>Financial assets:</t>
        </is>
      </c>
    </row>
    <row r="86">
      <c r="A86" s="4" t="inlineStr">
        <is>
          <t>Debt securities available-for-sale</t>
        </is>
      </c>
      <c r="B86" s="6" t="n">
        <v>0</v>
      </c>
    </row>
    <row r="87">
      <c r="A87" s="4" t="inlineStr">
        <is>
          <t>Fair value, measurements, recurring | Agency collateralized mortgage obligations</t>
        </is>
      </c>
    </row>
    <row r="88">
      <c r="A88" s="3" t="inlineStr">
        <is>
          <t>Financial assets:</t>
        </is>
      </c>
    </row>
    <row r="89">
      <c r="A89" s="4" t="inlineStr">
        <is>
          <t>Debt securities available-for-sale</t>
        </is>
      </c>
      <c r="B89" s="6" t="n">
        <v>16498</v>
      </c>
      <c r="C89" s="6" t="n">
        <v>22089</v>
      </c>
    </row>
    <row r="90">
      <c r="A90" s="4" t="inlineStr">
        <is>
          <t>Fair value, measurements, recurring | Agency collateralized mortgage obligations | Level 1</t>
        </is>
      </c>
    </row>
    <row r="91">
      <c r="A91" s="3" t="inlineStr">
        <is>
          <t>Financial assets:</t>
        </is>
      </c>
    </row>
    <row r="92">
      <c r="A92" s="4" t="inlineStr">
        <is>
          <t>Debt securities available-for-sale</t>
        </is>
      </c>
      <c r="B92" s="6" t="n">
        <v>0</v>
      </c>
      <c r="C92" s="6" t="n">
        <v>0</v>
      </c>
    </row>
    <row r="93">
      <c r="A93" s="4" t="inlineStr">
        <is>
          <t>Fair value, measurements, recurring | Agency collateralized mortgage obligations | Level 2</t>
        </is>
      </c>
    </row>
    <row r="94">
      <c r="A94" s="3" t="inlineStr">
        <is>
          <t>Financial assets:</t>
        </is>
      </c>
    </row>
    <row r="95">
      <c r="A95" s="4" t="inlineStr">
        <is>
          <t>Debt securities available-for-sale</t>
        </is>
      </c>
      <c r="B95" s="6" t="n">
        <v>16498</v>
      </c>
      <c r="C95" s="6" t="n">
        <v>22089</v>
      </c>
    </row>
    <row r="96">
      <c r="A96" s="4" t="inlineStr">
        <is>
          <t>Fair value, measurements, recurring | Agency collateralized mortgage obligations | Level 3</t>
        </is>
      </c>
    </row>
    <row r="97">
      <c r="A97" s="3" t="inlineStr">
        <is>
          <t>Financial assets:</t>
        </is>
      </c>
    </row>
    <row r="98">
      <c r="A98" s="4" t="inlineStr">
        <is>
          <t>Debt securities available-for-sale</t>
        </is>
      </c>
      <c r="B98" s="6" t="n">
        <v>0</v>
      </c>
      <c r="C98" s="6" t="n">
        <v>0</v>
      </c>
    </row>
    <row r="99">
      <c r="A99" s="4" t="inlineStr">
        <is>
          <t>Fair value, measurements, recurring | Agency mortgage-backed securities</t>
        </is>
      </c>
    </row>
    <row r="100">
      <c r="A100" s="3" t="inlineStr">
        <is>
          <t>Financial assets:</t>
        </is>
      </c>
    </row>
    <row r="101">
      <c r="A101" s="4" t="inlineStr">
        <is>
          <t>Debt securities available-for-sale</t>
        </is>
      </c>
      <c r="B101" s="6" t="n">
        <v>120477</v>
      </c>
      <c r="C101" s="6" t="n">
        <v>410127</v>
      </c>
    </row>
    <row r="102">
      <c r="A102" s="4" t="inlineStr">
        <is>
          <t>Fair value, measurements, recurring | Agency mortgage-backed securities | Level 1</t>
        </is>
      </c>
    </row>
    <row r="103">
      <c r="A103" s="3" t="inlineStr">
        <is>
          <t>Financial assets:</t>
        </is>
      </c>
    </row>
    <row r="104">
      <c r="A104" s="4" t="inlineStr">
        <is>
          <t>Debt securities available-for-sale</t>
        </is>
      </c>
      <c r="B104" s="6" t="n">
        <v>0</v>
      </c>
      <c r="C104" s="6" t="n">
        <v>0</v>
      </c>
    </row>
    <row r="105">
      <c r="A105" s="4" t="inlineStr">
        <is>
          <t>Fair value, measurements, recurring | Agency mortgage-backed securities | Level 2</t>
        </is>
      </c>
    </row>
    <row r="106">
      <c r="A106" s="3" t="inlineStr">
        <is>
          <t>Financial assets:</t>
        </is>
      </c>
    </row>
    <row r="107">
      <c r="A107" s="4" t="inlineStr">
        <is>
          <t>Debt securities available-for-sale</t>
        </is>
      </c>
      <c r="B107" s="6" t="n">
        <v>120477</v>
      </c>
      <c r="C107" s="6" t="n">
        <v>410127</v>
      </c>
    </row>
    <row r="108">
      <c r="A108" s="4" t="inlineStr">
        <is>
          <t>Fair value, measurements, recurring | Agency mortgage-backed securities | Level 3</t>
        </is>
      </c>
    </row>
    <row r="109">
      <c r="A109" s="3" t="inlineStr">
        <is>
          <t>Financial assets:</t>
        </is>
      </c>
    </row>
    <row r="110">
      <c r="A110" s="4" t="inlineStr">
        <is>
          <t>Debt securities available-for-sale</t>
        </is>
      </c>
      <c r="B110" s="6" t="n">
        <v>0</v>
      </c>
      <c r="C110" s="6" t="n">
        <v>0</v>
      </c>
    </row>
    <row r="111">
      <c r="A111" s="4" t="inlineStr">
        <is>
          <t>Fair value, measurements, recurring | Agency debentures</t>
        </is>
      </c>
    </row>
    <row r="112">
      <c r="A112" s="3" t="inlineStr">
        <is>
          <t>Financial assets:</t>
        </is>
      </c>
    </row>
    <row r="113">
      <c r="A113" s="4" t="inlineStr">
        <is>
          <t>Debt securities available-for-sale</t>
        </is>
      </c>
      <c r="B113" s="6" t="n">
        <v>7228</v>
      </c>
      <c r="C113" s="6" t="n">
        <v>8803</v>
      </c>
    </row>
    <row r="114">
      <c r="A114" s="4" t="inlineStr">
        <is>
          <t>Fair value, measurements, recurring | Agency debentures | Level 1</t>
        </is>
      </c>
    </row>
    <row r="115">
      <c r="A115" s="3" t="inlineStr">
        <is>
          <t>Financial assets:</t>
        </is>
      </c>
    </row>
    <row r="116">
      <c r="A116" s="4" t="inlineStr">
        <is>
          <t>Debt securities available-for-sale</t>
        </is>
      </c>
      <c r="B116" s="6" t="n">
        <v>0</v>
      </c>
      <c r="C116" s="6" t="n">
        <v>0</v>
      </c>
    </row>
    <row r="117">
      <c r="A117" s="4" t="inlineStr">
        <is>
          <t>Fair value, measurements, recurring | Agency debentures | Level 2</t>
        </is>
      </c>
    </row>
    <row r="118">
      <c r="A118" s="3" t="inlineStr">
        <is>
          <t>Financial assets:</t>
        </is>
      </c>
    </row>
    <row r="119">
      <c r="A119" s="4" t="inlineStr">
        <is>
          <t>Debt securities available-for-sale</t>
        </is>
      </c>
      <c r="B119" s="6" t="n">
        <v>7228</v>
      </c>
      <c r="C119" s="6" t="n">
        <v>8803</v>
      </c>
    </row>
    <row r="120">
      <c r="A120" s="4" t="inlineStr">
        <is>
          <t>Fair value, measurements, recurring | Agency debentures | Level 3</t>
        </is>
      </c>
    </row>
    <row r="121">
      <c r="A121" s="3" t="inlineStr">
        <is>
          <t>Financial assets:</t>
        </is>
      </c>
    </row>
    <row r="122">
      <c r="A122" s="4" t="inlineStr">
        <is>
          <t>Debt securities available-for-sale</t>
        </is>
      </c>
      <c r="B122" s="6" t="n">
        <v>0</v>
      </c>
      <c r="C122" s="5" t="n">
        <v>0</v>
      </c>
    </row>
    <row r="123">
      <c r="A123" s="4" t="inlineStr">
        <is>
          <t>Fair value, measurements, recurring | Municipal Bonds</t>
        </is>
      </c>
    </row>
    <row r="124">
      <c r="A124" s="3" t="inlineStr">
        <is>
          <t>Financial assets:</t>
        </is>
      </c>
    </row>
    <row r="125">
      <c r="A125" s="4" t="inlineStr">
        <is>
          <t>Debt securities available-for-sale</t>
        </is>
      </c>
      <c r="B125" s="6" t="n">
        <v>5185</v>
      </c>
    </row>
    <row r="126">
      <c r="A126" s="4" t="inlineStr">
        <is>
          <t>Fair value, measurements, recurring | Municipal Bonds | Level 1</t>
        </is>
      </c>
    </row>
    <row r="127">
      <c r="A127" s="3" t="inlineStr">
        <is>
          <t>Financial assets:</t>
        </is>
      </c>
    </row>
    <row r="128">
      <c r="A128" s="4" t="inlineStr">
        <is>
          <t>Debt securities available-for-sale</t>
        </is>
      </c>
      <c r="B128" s="6" t="n">
        <v>0</v>
      </c>
    </row>
    <row r="129">
      <c r="A129" s="4" t="inlineStr">
        <is>
          <t>Fair value, measurements, recurring | Municipal Bonds | Level 2</t>
        </is>
      </c>
    </row>
    <row r="130">
      <c r="A130" s="3" t="inlineStr">
        <is>
          <t>Financial assets:</t>
        </is>
      </c>
    </row>
    <row r="131">
      <c r="A131" s="4" t="inlineStr">
        <is>
          <t>Debt securities available-for-sale</t>
        </is>
      </c>
      <c r="B131" s="6" t="n">
        <v>5185</v>
      </c>
    </row>
    <row r="132">
      <c r="A132" s="4" t="inlineStr">
        <is>
          <t>Fair value, measurements, recurring | Municipal Bonds | Level 3</t>
        </is>
      </c>
    </row>
    <row r="133">
      <c r="A133" s="3" t="inlineStr">
        <is>
          <t>Financial assets:</t>
        </is>
      </c>
    </row>
    <row r="134">
      <c r="A134" s="4" t="inlineStr">
        <is>
          <t>Debt securities available-for-sale</t>
        </is>
      </c>
      <c r="B134"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arrative (Details) - USD ($) $ in Thousands</t>
        </is>
      </c>
      <c r="B1" s="2" t="inlineStr">
        <is>
          <t>Dec. 31, 2021</t>
        </is>
      </c>
      <c r="C1" s="2" t="inlineStr">
        <is>
          <t>Dec. 31, 2020</t>
        </is>
      </c>
    </row>
    <row r="2">
      <c r="A2" s="3" t="inlineStr">
        <is>
          <t>Fair Value Disclosures [Abstract]</t>
        </is>
      </c>
    </row>
    <row r="3">
      <c r="A3" s="4" t="inlineStr">
        <is>
          <t>Specific allowance for loan losses</t>
        </is>
      </c>
      <c r="B3" s="5" t="n">
        <v>4683</v>
      </c>
      <c r="C3" s="5" t="n">
        <v>198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Measurements, Nonrecurring (Details) - USD ($) $ in Thousands</t>
        </is>
      </c>
      <c r="B1" s="2" t="inlineStr">
        <is>
          <t>Dec. 31, 2021</t>
        </is>
      </c>
      <c r="C1" s="2" t="inlineStr">
        <is>
          <t>Dec. 31, 2020</t>
        </is>
      </c>
    </row>
    <row r="2">
      <c r="A2" s="4" t="inlineStr">
        <is>
          <t>Level 3</t>
        </is>
      </c>
    </row>
    <row r="3">
      <c r="A3" s="3" t="inlineStr">
        <is>
          <t>Financial assets:</t>
        </is>
      </c>
    </row>
    <row r="4">
      <c r="A4" s="4" t="inlineStr">
        <is>
          <t>Other real estate owned</t>
        </is>
      </c>
      <c r="B4" s="5" t="n">
        <v>2005</v>
      </c>
      <c r="C4" s="5" t="n">
        <v>2724</v>
      </c>
    </row>
    <row r="5">
      <c r="A5" s="4" t="inlineStr">
        <is>
          <t>Fair value, measurements, nonrecurring</t>
        </is>
      </c>
    </row>
    <row r="6">
      <c r="A6" s="3" t="inlineStr">
        <is>
          <t>Financial assets:</t>
        </is>
      </c>
    </row>
    <row r="7">
      <c r="A7" s="4" t="inlineStr">
        <is>
          <t>Loans measured for impairment, net</t>
        </is>
      </c>
      <c r="B7" s="6" t="n">
        <v>12129</v>
      </c>
      <c r="C7" s="6" t="n">
        <v>7692</v>
      </c>
    </row>
    <row r="8">
      <c r="A8" s="4" t="inlineStr">
        <is>
          <t>Other real estate owned</t>
        </is>
      </c>
      <c r="B8" s="6" t="n">
        <v>2005</v>
      </c>
      <c r="C8" s="6" t="n">
        <v>2724</v>
      </c>
    </row>
    <row r="9">
      <c r="A9" s="4" t="inlineStr">
        <is>
          <t>Total assets</t>
        </is>
      </c>
      <c r="B9" s="6" t="n">
        <v>14134</v>
      </c>
      <c r="C9" s="6" t="n">
        <v>10416</v>
      </c>
    </row>
    <row r="10">
      <c r="A10" s="4" t="inlineStr">
        <is>
          <t>Fair value, measurements, nonrecurring | Level 1</t>
        </is>
      </c>
    </row>
    <row r="11">
      <c r="A11" s="3" t="inlineStr">
        <is>
          <t>Financial assets:</t>
        </is>
      </c>
    </row>
    <row r="12">
      <c r="A12" s="4" t="inlineStr">
        <is>
          <t>Loans measured for impairment, net</t>
        </is>
      </c>
      <c r="B12" s="6" t="n">
        <v>0</v>
      </c>
      <c r="C12" s="6" t="n">
        <v>0</v>
      </c>
    </row>
    <row r="13">
      <c r="A13" s="4" t="inlineStr">
        <is>
          <t>Other real estate owned</t>
        </is>
      </c>
      <c r="B13" s="6" t="n">
        <v>0</v>
      </c>
      <c r="C13" s="6" t="n">
        <v>0</v>
      </c>
    </row>
    <row r="14">
      <c r="A14" s="4" t="inlineStr">
        <is>
          <t>Total assets</t>
        </is>
      </c>
      <c r="B14" s="6" t="n">
        <v>0</v>
      </c>
      <c r="C14" s="6" t="n">
        <v>0</v>
      </c>
    </row>
    <row r="15">
      <c r="A15" s="4" t="inlineStr">
        <is>
          <t>Fair value, measurements, nonrecurring | Level 2</t>
        </is>
      </c>
    </row>
    <row r="16">
      <c r="A16" s="3" t="inlineStr">
        <is>
          <t>Financial assets:</t>
        </is>
      </c>
    </row>
    <row r="17">
      <c r="A17" s="4" t="inlineStr">
        <is>
          <t>Loans measured for impairment, net</t>
        </is>
      </c>
      <c r="B17" s="6" t="n">
        <v>0</v>
      </c>
      <c r="C17" s="6" t="n">
        <v>0</v>
      </c>
    </row>
    <row r="18">
      <c r="A18" s="4" t="inlineStr">
        <is>
          <t>Other real estate owned</t>
        </is>
      </c>
      <c r="B18" s="6" t="n">
        <v>0</v>
      </c>
      <c r="C18" s="6" t="n">
        <v>0</v>
      </c>
    </row>
    <row r="19">
      <c r="A19" s="4" t="inlineStr">
        <is>
          <t>Total assets</t>
        </is>
      </c>
      <c r="B19" s="6" t="n">
        <v>0</v>
      </c>
      <c r="C19" s="6" t="n">
        <v>0</v>
      </c>
    </row>
    <row r="20">
      <c r="A20" s="4" t="inlineStr">
        <is>
          <t>Fair value, measurements, nonrecurring | Level 3</t>
        </is>
      </c>
    </row>
    <row r="21">
      <c r="A21" s="3" t="inlineStr">
        <is>
          <t>Financial assets:</t>
        </is>
      </c>
    </row>
    <row r="22">
      <c r="A22" s="4" t="inlineStr">
        <is>
          <t>Loans measured for impairment, net</t>
        </is>
      </c>
      <c r="B22" s="6" t="n">
        <v>12129</v>
      </c>
      <c r="C22" s="6" t="n">
        <v>7692</v>
      </c>
    </row>
    <row r="23">
      <c r="A23" s="4" t="inlineStr">
        <is>
          <t>Other real estate owned</t>
        </is>
      </c>
      <c r="B23" s="6" t="n">
        <v>2005</v>
      </c>
      <c r="C23" s="6" t="n">
        <v>2724</v>
      </c>
    </row>
    <row r="24">
      <c r="A24" s="4" t="inlineStr">
        <is>
          <t>Total assets</t>
        </is>
      </c>
      <c r="B24" s="5" t="n">
        <v>14134</v>
      </c>
      <c r="C24" s="5" t="n">
        <v>104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Financial Instruments - Fair Value Inputs, Assets, Quantitative Information (Details) - Level 3 $ in Thousands</t>
        </is>
      </c>
      <c r="B1" s="2" t="inlineStr">
        <is>
          <t>Dec. 31, 2021USD ($)</t>
        </is>
      </c>
      <c r="C1" s="2" t="inlineStr">
        <is>
          <t>Dec. 31, 2020USD ($)</t>
        </is>
      </c>
    </row>
    <row r="2">
      <c r="A2" s="4" t="inlineStr">
        <is>
          <t>Loans measured for impairment, net | Other</t>
        </is>
      </c>
    </row>
    <row r="3">
      <c r="A3" s="3" t="inlineStr">
        <is>
          <t>Fair Value Measurement Inputs and Valuation Techniques [Line Items]</t>
        </is>
      </c>
    </row>
    <row r="4">
      <c r="A4" s="4" t="inlineStr">
        <is>
          <t>Fair Value</t>
        </is>
      </c>
      <c r="B4" s="5" t="n">
        <v>12129</v>
      </c>
    </row>
    <row r="5">
      <c r="A5" s="4" t="inlineStr">
        <is>
          <t>Loans measured for impairment, net | Other | Discount due to restructured nature of operations</t>
        </is>
      </c>
    </row>
    <row r="6">
      <c r="A6" s="3" t="inlineStr">
        <is>
          <t>Fair Value Measurement Inputs and Valuation Techniques [Line Items]</t>
        </is>
      </c>
    </row>
    <row r="7">
      <c r="A7" s="4" t="inlineStr">
        <is>
          <t>Loans measured for impairment, net, measurement input</t>
        </is>
      </c>
      <c r="B7" s="12" t="n">
        <v>0.03</v>
      </c>
    </row>
    <row r="8">
      <c r="A8" s="4" t="inlineStr">
        <is>
          <t>Loans measured for impairment, net | Collateral</t>
        </is>
      </c>
    </row>
    <row r="9">
      <c r="A9" s="3" t="inlineStr">
        <is>
          <t>Fair Value Measurement Inputs and Valuation Techniques [Line Items]</t>
        </is>
      </c>
    </row>
    <row r="10">
      <c r="A10" s="4" t="inlineStr">
        <is>
          <t>Fair Value</t>
        </is>
      </c>
      <c r="C10" s="5" t="n">
        <v>7692</v>
      </c>
    </row>
    <row r="11">
      <c r="A11" s="4" t="inlineStr">
        <is>
          <t>Loans measured for impairment, net | Collateral | Discount due to restructured nature of operations</t>
        </is>
      </c>
    </row>
    <row r="12">
      <c r="A12" s="3" t="inlineStr">
        <is>
          <t>Fair Value Measurement Inputs and Valuation Techniques [Line Items]</t>
        </is>
      </c>
    </row>
    <row r="13">
      <c r="A13" s="4" t="inlineStr">
        <is>
          <t>Loans measured for impairment, net, measurement input</t>
        </is>
      </c>
      <c r="C13" s="12" t="n">
        <v>0.23</v>
      </c>
    </row>
    <row r="14">
      <c r="A14" s="4" t="inlineStr">
        <is>
          <t>Other real estate owned | Collateral</t>
        </is>
      </c>
    </row>
    <row r="15">
      <c r="A15" s="3" t="inlineStr">
        <is>
          <t>Fair Value Measurement Inputs and Valuation Techniques [Line Items]</t>
        </is>
      </c>
    </row>
    <row r="16">
      <c r="A16" s="4" t="inlineStr">
        <is>
          <t>Fair Value</t>
        </is>
      </c>
      <c r="B16" s="5" t="n">
        <v>2005</v>
      </c>
      <c r="C16" s="5" t="n">
        <v>2724</v>
      </c>
    </row>
    <row r="17">
      <c r="A17" s="4" t="inlineStr">
        <is>
          <t>Other real estate owned | Collateral | Discount due to restructured nature of operations</t>
        </is>
      </c>
    </row>
    <row r="18">
      <c r="A18" s="3" t="inlineStr">
        <is>
          <t>Fair Value Measurement Inputs and Valuation Techniques [Line Items]</t>
        </is>
      </c>
    </row>
    <row r="19">
      <c r="A19" s="4" t="inlineStr">
        <is>
          <t>Other real estate owned, measurement input</t>
        </is>
      </c>
      <c r="B19" s="12" t="n">
        <v>0.12</v>
      </c>
      <c r="C19" s="12" t="n">
        <v>0.1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inancial Assets and Liabilities (Details) - USD ($) $ in Thousands</t>
        </is>
      </c>
      <c r="B1" s="2" t="inlineStr">
        <is>
          <t>Dec. 31, 2021</t>
        </is>
      </c>
      <c r="C1" s="2" t="inlineStr">
        <is>
          <t>Dec. 31, 2020</t>
        </is>
      </c>
    </row>
    <row r="2">
      <c r="A2" s="3" t="inlineStr">
        <is>
          <t>Financial assets:</t>
        </is>
      </c>
    </row>
    <row r="3">
      <c r="A3" s="4" t="inlineStr">
        <is>
          <t>Debt securities held-to-maturity</t>
        </is>
      </c>
      <c r="B3" s="5" t="n">
        <v>791962</v>
      </c>
      <c r="C3" s="5" t="n">
        <v>214299</v>
      </c>
    </row>
    <row r="4">
      <c r="A4" s="4" t="inlineStr">
        <is>
          <t>Equity securities, at fair value</t>
        </is>
      </c>
      <c r="B4" s="6" t="n">
        <v>4975</v>
      </c>
      <c r="C4" s="6" t="n">
        <v>0</v>
      </c>
    </row>
    <row r="5">
      <c r="A5" s="4" t="inlineStr">
        <is>
          <t>Investment management fees receivable, net</t>
        </is>
      </c>
      <c r="B5" s="6" t="n">
        <v>8641</v>
      </c>
      <c r="C5" s="6" t="n">
        <v>7935</v>
      </c>
    </row>
    <row r="6">
      <c r="A6" s="4" t="inlineStr">
        <is>
          <t>Interest rate swaps</t>
        </is>
      </c>
      <c r="B6" s="6" t="n">
        <v>90173</v>
      </c>
      <c r="C6" s="6" t="n">
        <v>144333</v>
      </c>
    </row>
    <row r="7">
      <c r="A7" s="3" t="inlineStr">
        <is>
          <t>Financial liabilities:</t>
        </is>
      </c>
    </row>
    <row r="8">
      <c r="A8" s="4" t="inlineStr">
        <is>
          <t>Interest rate swaps</t>
        </is>
      </c>
      <c r="B8" s="6" t="n">
        <v>91757</v>
      </c>
      <c r="C8" s="6" t="n">
        <v>153433</v>
      </c>
    </row>
    <row r="9">
      <c r="A9" s="4" t="inlineStr">
        <is>
          <t>Level 1</t>
        </is>
      </c>
    </row>
    <row r="10">
      <c r="A10" s="3" t="inlineStr">
        <is>
          <t>Financial assets:</t>
        </is>
      </c>
    </row>
    <row r="11">
      <c r="A11" s="4" t="inlineStr">
        <is>
          <t>Cash and cash equivalents</t>
        </is>
      </c>
      <c r="B11" s="6" t="n">
        <v>452016</v>
      </c>
      <c r="C11" s="6" t="n">
        <v>435442</v>
      </c>
    </row>
    <row r="12">
      <c r="A12" s="4" t="inlineStr">
        <is>
          <t>Debt securities held-to-maturity</t>
        </is>
      </c>
      <c r="B12" s="6" t="n">
        <v>38666</v>
      </c>
      <c r="C12" s="6" t="n">
        <v>0</v>
      </c>
    </row>
    <row r="13">
      <c r="A13" s="4" t="inlineStr">
        <is>
          <t>Equity securities, at fair value</t>
        </is>
      </c>
      <c r="B13" s="6" t="n">
        <v>4975</v>
      </c>
      <c r="C13" s="6" t="n">
        <v>0</v>
      </c>
    </row>
    <row r="14">
      <c r="A14" s="4" t="inlineStr">
        <is>
          <t>Level 2</t>
        </is>
      </c>
    </row>
    <row r="15">
      <c r="A15" s="3" t="inlineStr">
        <is>
          <t>Financial assets:</t>
        </is>
      </c>
    </row>
    <row r="16">
      <c r="A16" s="4" t="inlineStr">
        <is>
          <t>Debt securities available-for-sale</t>
        </is>
      </c>
      <c r="B16" s="6" t="n">
        <v>586325</v>
      </c>
      <c r="C16" s="6" t="n">
        <v>617570</v>
      </c>
    </row>
    <row r="17">
      <c r="A17" s="4" t="inlineStr">
        <is>
          <t>Debt securities held-to-maturity</t>
        </is>
      </c>
      <c r="B17" s="6" t="n">
        <v>753296</v>
      </c>
      <c r="C17" s="6" t="n">
        <v>214299</v>
      </c>
    </row>
    <row r="18">
      <c r="A18" s="4" t="inlineStr">
        <is>
          <t>Federal Home Loan Bank stock</t>
        </is>
      </c>
      <c r="B18" s="6" t="n">
        <v>11802</v>
      </c>
      <c r="C18" s="6" t="n">
        <v>13284</v>
      </c>
    </row>
    <row r="19">
      <c r="A19" s="4" t="inlineStr">
        <is>
          <t>Accrued interest receivable</t>
        </is>
      </c>
      <c r="B19" s="6" t="n">
        <v>25060</v>
      </c>
      <c r="C19" s="6" t="n">
        <v>18783</v>
      </c>
    </row>
    <row r="20">
      <c r="A20" s="4" t="inlineStr">
        <is>
          <t>Investment management fees receivable, net</t>
        </is>
      </c>
      <c r="B20" s="6" t="n">
        <v>8641</v>
      </c>
      <c r="C20" s="6" t="n">
        <v>7935</v>
      </c>
    </row>
    <row r="21">
      <c r="A21" s="4" t="inlineStr">
        <is>
          <t>Bank owned life insurance</t>
        </is>
      </c>
      <c r="B21" s="6" t="n">
        <v>98928</v>
      </c>
      <c r="C21" s="6" t="n">
        <v>71787</v>
      </c>
    </row>
    <row r="22">
      <c r="A22" s="4" t="inlineStr">
        <is>
          <t>Interest rate swaps</t>
        </is>
      </c>
      <c r="B22" s="6" t="n">
        <v>90173</v>
      </c>
      <c r="C22" s="6" t="n">
        <v>144333</v>
      </c>
    </row>
    <row r="23">
      <c r="A23" s="3" t="inlineStr">
        <is>
          <t>Financial liabilities:</t>
        </is>
      </c>
    </row>
    <row r="24">
      <c r="A24" s="4" t="inlineStr">
        <is>
          <t>Deposits</t>
        </is>
      </c>
      <c r="B24" s="6" t="n">
        <v>11504856</v>
      </c>
      <c r="C24" s="6" t="n">
        <v>8510799</v>
      </c>
    </row>
    <row r="25">
      <c r="A25" s="4" t="inlineStr">
        <is>
          <t>Borrowings, net</t>
        </is>
      </c>
      <c r="B25" s="6" t="n">
        <v>474949</v>
      </c>
      <c r="C25" s="6" t="n">
        <v>402714</v>
      </c>
    </row>
    <row r="26">
      <c r="A26" s="4" t="inlineStr">
        <is>
          <t>Interest rate swaps</t>
        </is>
      </c>
      <c r="B26" s="6" t="n">
        <v>91757</v>
      </c>
      <c r="C26" s="6" t="n">
        <v>153433</v>
      </c>
    </row>
    <row r="27">
      <c r="A27" s="4" t="inlineStr">
        <is>
          <t>Level 3</t>
        </is>
      </c>
    </row>
    <row r="28">
      <c r="A28" s="3" t="inlineStr">
        <is>
          <t>Financial assets:</t>
        </is>
      </c>
    </row>
    <row r="29">
      <c r="A29" s="4" t="inlineStr">
        <is>
          <t>Loans and leases held-for-investment, net</t>
        </is>
      </c>
      <c r="B29" s="6" t="n">
        <v>10717430</v>
      </c>
      <c r="C29" s="6" t="n">
        <v>8199922</v>
      </c>
    </row>
    <row r="30">
      <c r="A30" s="4" t="inlineStr">
        <is>
          <t>Other real estate owned</t>
        </is>
      </c>
      <c r="B30" s="6" t="n">
        <v>2005</v>
      </c>
      <c r="C30" s="6" t="n">
        <v>2724</v>
      </c>
    </row>
    <row r="31">
      <c r="A31" s="4" t="inlineStr">
        <is>
          <t>Carrying amount | Level 1</t>
        </is>
      </c>
    </row>
    <row r="32">
      <c r="A32" s="3" t="inlineStr">
        <is>
          <t>Financial assets:</t>
        </is>
      </c>
    </row>
    <row r="33">
      <c r="A33" s="4" t="inlineStr">
        <is>
          <t>Cash and cash equivalents</t>
        </is>
      </c>
      <c r="B33" s="6" t="n">
        <v>452016</v>
      </c>
      <c r="C33" s="6" t="n">
        <v>435442</v>
      </c>
    </row>
    <row r="34">
      <c r="A34" s="4" t="inlineStr">
        <is>
          <t>Debt securities held-to-maturity</t>
        </is>
      </c>
      <c r="B34" s="6" t="n">
        <v>39098</v>
      </c>
      <c r="C34" s="6" t="n">
        <v>0</v>
      </c>
    </row>
    <row r="35">
      <c r="A35" s="4" t="inlineStr">
        <is>
          <t>Equity securities, at fair value</t>
        </is>
      </c>
      <c r="B35" s="6" t="n">
        <v>4975</v>
      </c>
      <c r="C35" s="6" t="n">
        <v>0</v>
      </c>
    </row>
    <row r="36">
      <c r="A36" s="4" t="inlineStr">
        <is>
          <t>Carrying amount | Level 2</t>
        </is>
      </c>
    </row>
    <row r="37">
      <c r="A37" s="3" t="inlineStr">
        <is>
          <t>Financial assets:</t>
        </is>
      </c>
    </row>
    <row r="38">
      <c r="A38" s="4" t="inlineStr">
        <is>
          <t>Debt securities available-for-sale</t>
        </is>
      </c>
      <c r="B38" s="6" t="n">
        <v>586325</v>
      </c>
      <c r="C38" s="6" t="n">
        <v>617570</v>
      </c>
    </row>
    <row r="39">
      <c r="A39" s="4" t="inlineStr">
        <is>
          <t>Debt securities held-to-maturity</t>
        </is>
      </c>
      <c r="B39" s="6" t="n">
        <v>763478</v>
      </c>
      <c r="C39" s="6" t="n">
        <v>211691</v>
      </c>
    </row>
    <row r="40">
      <c r="A40" s="4" t="inlineStr">
        <is>
          <t>Federal Home Loan Bank stock</t>
        </is>
      </c>
      <c r="B40" s="6" t="n">
        <v>11802</v>
      </c>
      <c r="C40" s="6" t="n">
        <v>13284</v>
      </c>
    </row>
    <row r="41">
      <c r="A41" s="4" t="inlineStr">
        <is>
          <t>Accrued interest receivable</t>
        </is>
      </c>
      <c r="B41" s="6" t="n">
        <v>25060</v>
      </c>
      <c r="C41" s="6" t="n">
        <v>18783</v>
      </c>
    </row>
    <row r="42">
      <c r="A42" s="4" t="inlineStr">
        <is>
          <t>Investment management fees receivable, net</t>
        </is>
      </c>
      <c r="B42" s="6" t="n">
        <v>8641</v>
      </c>
      <c r="C42" s="6" t="n">
        <v>7935</v>
      </c>
    </row>
    <row r="43">
      <c r="A43" s="4" t="inlineStr">
        <is>
          <t>Bank owned life insurance</t>
        </is>
      </c>
      <c r="B43" s="6" t="n">
        <v>98928</v>
      </c>
      <c r="C43" s="6" t="n">
        <v>71787</v>
      </c>
    </row>
    <row r="44">
      <c r="A44" s="4" t="inlineStr">
        <is>
          <t>Interest rate swaps</t>
        </is>
      </c>
      <c r="B44" s="6" t="n">
        <v>90173</v>
      </c>
      <c r="C44" s="6" t="n">
        <v>144333</v>
      </c>
    </row>
    <row r="45">
      <c r="A45" s="3" t="inlineStr">
        <is>
          <t>Financial liabilities:</t>
        </is>
      </c>
    </row>
    <row r="46">
      <c r="A46" s="4" t="inlineStr">
        <is>
          <t>Deposits</t>
        </is>
      </c>
      <c r="B46" s="6" t="n">
        <v>11504389</v>
      </c>
      <c r="C46" s="6" t="n">
        <v>8489089</v>
      </c>
    </row>
    <row r="47">
      <c r="A47" s="4" t="inlineStr">
        <is>
          <t>Borrowings, net</t>
        </is>
      </c>
      <c r="B47" s="6" t="n">
        <v>470163</v>
      </c>
      <c r="C47" s="6" t="n">
        <v>400493</v>
      </c>
    </row>
    <row r="48">
      <c r="A48" s="4" t="inlineStr">
        <is>
          <t>Interest rate swaps</t>
        </is>
      </c>
      <c r="B48" s="6" t="n">
        <v>91757</v>
      </c>
      <c r="C48" s="6" t="n">
        <v>153433</v>
      </c>
    </row>
    <row r="49">
      <c r="A49" s="4" t="inlineStr">
        <is>
          <t>Carrying amount | Level 3</t>
        </is>
      </c>
    </row>
    <row r="50">
      <c r="A50" s="3" t="inlineStr">
        <is>
          <t>Financial assets:</t>
        </is>
      </c>
    </row>
    <row r="51">
      <c r="A51" s="4" t="inlineStr">
        <is>
          <t>Loans and leases held-for-investment, net</t>
        </is>
      </c>
      <c r="B51" s="6" t="n">
        <v>10734761</v>
      </c>
      <c r="C51" s="6" t="n">
        <v>8202788</v>
      </c>
    </row>
    <row r="52">
      <c r="A52" s="4" t="inlineStr">
        <is>
          <t>Other real estate owned</t>
        </is>
      </c>
      <c r="B52" s="5" t="n">
        <v>2005</v>
      </c>
      <c r="C52" s="5" t="n">
        <v>272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Schedule of Changes to A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t>
        </is>
      </c>
    </row>
    <row r="4">
      <c r="A4" s="4" t="inlineStr">
        <is>
          <t>Balance, beginning of period</t>
        </is>
      </c>
      <c r="B4" s="5" t="n">
        <v>757145</v>
      </c>
      <c r="C4" s="5" t="n">
        <v>621281</v>
      </c>
      <c r="D4" s="5" t="n">
        <v>479354</v>
      </c>
    </row>
    <row r="5">
      <c r="A5" s="4" t="inlineStr">
        <is>
          <t>Change in unrealized holding gains (losses)</t>
        </is>
      </c>
      <c r="B5" s="6" t="n">
        <v>-3215</v>
      </c>
      <c r="C5" s="6" t="n">
        <v>-2984</v>
      </c>
      <c r="D5" s="6" t="n">
        <v>3655</v>
      </c>
    </row>
    <row r="6">
      <c r="A6" s="4" t="inlineStr">
        <is>
          <t>Losses (gains) reclassified from other comprehensive income</t>
        </is>
      </c>
      <c r="B6" s="6" t="n">
        <v>2488</v>
      </c>
      <c r="C6" s="6" t="n">
        <v>-845</v>
      </c>
      <c r="D6" s="6" t="n">
        <v>-1192</v>
      </c>
    </row>
    <row r="7">
      <c r="A7" s="4" t="inlineStr">
        <is>
          <t>Balance, end of period</t>
        </is>
      </c>
      <c r="B7" s="6" t="n">
        <v>836722</v>
      </c>
      <c r="C7" s="6" t="n">
        <v>757145</v>
      </c>
      <c r="D7" s="6" t="n">
        <v>621281</v>
      </c>
    </row>
    <row r="8">
      <c r="A8" s="4" t="inlineStr">
        <is>
          <t>Debt Securities</t>
        </is>
      </c>
    </row>
    <row r="9">
      <c r="A9" s="3" t="inlineStr">
        <is>
          <t>AOCI Attributable to Parent, Net of Tax</t>
        </is>
      </c>
    </row>
    <row r="10">
      <c r="A10" s="4" t="inlineStr">
        <is>
          <t>Balance, beginning of period</t>
        </is>
      </c>
      <c r="B10" s="6" t="n">
        <v>3834</v>
      </c>
      <c r="C10" s="6" t="n">
        <v>2756</v>
      </c>
      <c r="D10" s="6" t="n">
        <v>-2363</v>
      </c>
    </row>
    <row r="11">
      <c r="A11" s="4" t="inlineStr">
        <is>
          <t>Change in unrealized holding gains (losses)</t>
        </is>
      </c>
      <c r="B11" s="6" t="n">
        <v>-6041</v>
      </c>
      <c r="C11" s="6" t="n">
        <v>3997</v>
      </c>
      <c r="D11" s="6" t="n">
        <v>5356</v>
      </c>
    </row>
    <row r="12">
      <c r="A12" s="4" t="inlineStr">
        <is>
          <t>Losses (gains) reclassified from other comprehensive income</t>
        </is>
      </c>
      <c r="B12" s="6" t="n">
        <v>-178</v>
      </c>
      <c r="C12" s="6" t="n">
        <v>-2919</v>
      </c>
      <c r="D12" s="6" t="n">
        <v>-237</v>
      </c>
    </row>
    <row r="13">
      <c r="A13" s="4" t="inlineStr">
        <is>
          <t>Other comprehensive income (loss)</t>
        </is>
      </c>
      <c r="B13" s="6" t="n">
        <v>-6219</v>
      </c>
      <c r="C13" s="6" t="n">
        <v>1078</v>
      </c>
      <c r="D13" s="6" t="n">
        <v>5119</v>
      </c>
    </row>
    <row r="14">
      <c r="A14" s="4" t="inlineStr">
        <is>
          <t>Balance, end of period</t>
        </is>
      </c>
      <c r="B14" s="6" t="n">
        <v>-2385</v>
      </c>
      <c r="C14" s="6" t="n">
        <v>3834</v>
      </c>
      <c r="D14" s="6" t="n">
        <v>2756</v>
      </c>
    </row>
    <row r="15">
      <c r="A15" s="4" t="inlineStr">
        <is>
          <t>Derivatives</t>
        </is>
      </c>
    </row>
    <row r="16">
      <c r="A16" s="3" t="inlineStr">
        <is>
          <t>AOCI Attributable to Parent, Net of Tax</t>
        </is>
      </c>
    </row>
    <row r="17">
      <c r="A17" s="4" t="inlineStr">
        <is>
          <t>Balance, beginning of period</t>
        </is>
      </c>
      <c r="B17" s="6" t="n">
        <v>-6531</v>
      </c>
      <c r="C17" s="6" t="n">
        <v>-1624</v>
      </c>
      <c r="D17" s="6" t="n">
        <v>1032</v>
      </c>
    </row>
    <row r="18">
      <c r="A18" s="4" t="inlineStr">
        <is>
          <t>Change in unrealized holding gains (losses)</t>
        </is>
      </c>
      <c r="B18" s="6" t="n">
        <v>2826</v>
      </c>
      <c r="C18" s="6" t="n">
        <v>-6981</v>
      </c>
      <c r="D18" s="6" t="n">
        <v>-1701</v>
      </c>
    </row>
    <row r="19">
      <c r="A19" s="4" t="inlineStr">
        <is>
          <t>Losses (gains) reclassified from other comprehensive income</t>
        </is>
      </c>
      <c r="B19" s="6" t="n">
        <v>2666</v>
      </c>
      <c r="C19" s="6" t="n">
        <v>2074</v>
      </c>
      <c r="D19" s="6" t="n">
        <v>-955</v>
      </c>
    </row>
    <row r="20">
      <c r="A20" s="4" t="inlineStr">
        <is>
          <t>Other comprehensive income (loss)</t>
        </is>
      </c>
      <c r="B20" s="6" t="n">
        <v>5492</v>
      </c>
      <c r="C20" s="6" t="n">
        <v>-4907</v>
      </c>
      <c r="D20" s="6" t="n">
        <v>-2656</v>
      </c>
    </row>
    <row r="21">
      <c r="A21" s="4" t="inlineStr">
        <is>
          <t>Balance, end of period</t>
        </is>
      </c>
      <c r="B21" s="6" t="n">
        <v>-1039</v>
      </c>
      <c r="C21" s="6" t="n">
        <v>-6531</v>
      </c>
      <c r="D21" s="6" t="n">
        <v>-1624</v>
      </c>
    </row>
    <row r="22">
      <c r="A22" s="4" t="inlineStr">
        <is>
          <t>Total</t>
        </is>
      </c>
    </row>
    <row r="23">
      <c r="A23" s="3" t="inlineStr">
        <is>
          <t>AOCI Attributable to Parent, Net of Tax</t>
        </is>
      </c>
    </row>
    <row r="24">
      <c r="A24" s="4" t="inlineStr">
        <is>
          <t>Balance, beginning of period</t>
        </is>
      </c>
      <c r="B24" s="6" t="n">
        <v>-2697</v>
      </c>
      <c r="C24" s="6" t="n">
        <v>1132</v>
      </c>
      <c r="D24" s="6" t="n">
        <v>-1331</v>
      </c>
    </row>
    <row r="25">
      <c r="A25" s="4" t="inlineStr">
        <is>
          <t>Other comprehensive income (loss)</t>
        </is>
      </c>
      <c r="B25" s="6" t="n">
        <v>-727</v>
      </c>
      <c r="C25" s="6" t="n">
        <v>-3829</v>
      </c>
      <c r="D25" s="6" t="n">
        <v>2463</v>
      </c>
    </row>
    <row r="26">
      <c r="A26" s="4" t="inlineStr">
        <is>
          <t>Balance, end of period</t>
        </is>
      </c>
      <c r="B26" s="5" t="n">
        <v>-3424</v>
      </c>
      <c r="C26" s="5" t="n">
        <v>-2697</v>
      </c>
      <c r="D26" s="5" t="n">
        <v>113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33" customWidth="1" min="2" max="2"/>
    <col width="21" customWidth="1" min="3" max="3"/>
    <col width="21" customWidth="1" min="4" max="4"/>
  </cols>
  <sheetData>
    <row r="1">
      <c r="A1" s="1" t="inlineStr">
        <is>
          <t>Related Party Transactions - Narrative (Details) $ in Thousands</t>
        </is>
      </c>
      <c r="B1" s="2" t="inlineStr">
        <is>
          <t>Dec. 31, 2021USD ($)loandirector</t>
        </is>
      </c>
      <c r="C1" s="2" t="inlineStr">
        <is>
          <t>Dec. 31, 2020USD ($)</t>
        </is>
      </c>
      <c r="D1" s="2" t="inlineStr">
        <is>
          <t>Dec. 31, 2019USD ($)</t>
        </is>
      </c>
    </row>
    <row r="2">
      <c r="A2" s="3" t="inlineStr">
        <is>
          <t>Related Party Transaction [Line Items]</t>
        </is>
      </c>
    </row>
    <row r="3">
      <c r="A3" s="4" t="inlineStr">
        <is>
          <t>Services from affiliated companies</t>
        </is>
      </c>
      <c r="B3" s="5" t="n">
        <v>650</v>
      </c>
      <c r="C3" s="5" t="n">
        <v>650</v>
      </c>
      <c r="D3" s="5" t="n">
        <v>650</v>
      </c>
    </row>
    <row r="4">
      <c r="A4" s="4" t="inlineStr">
        <is>
          <t>Owned by a director</t>
        </is>
      </c>
    </row>
    <row r="5">
      <c r="A5" s="3" t="inlineStr">
        <is>
          <t>Related Party Transaction [Line Items]</t>
        </is>
      </c>
    </row>
    <row r="6">
      <c r="A6" s="4" t="inlineStr">
        <is>
          <t>Number of loans outstanding to directors | director</t>
        </is>
      </c>
      <c r="B6" s="6" t="n">
        <v>1</v>
      </c>
    </row>
    <row r="7">
      <c r="A7" s="4" t="inlineStr">
        <is>
          <t>Number of loans outstanding | loan</t>
        </is>
      </c>
      <c r="B7" s="6" t="n">
        <v>5</v>
      </c>
    </row>
    <row r="8">
      <c r="A8" s="4" t="inlineStr">
        <is>
          <t>Loans outstanding to directors</t>
        </is>
      </c>
      <c r="B8" s="5" t="n">
        <v>28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Debt securities available-for-sale and held-to-maturity were comprised of the following: December 31, 2021 (Dollars in thousands) Amortized Gross Unrealized Gross Unrealized Allowance for Credit Losses (1) Estimated Debt securities available-for-sale: Corporate bonds $ 145,568 $ 897 $ 273 $ — $ 146,192 Trust preferred securities 13,610 200 183 — 13,627 Non-agency residential mortgage-backed securities 281,282 — 4,164 — 277,118 Agency collateralized mortgage obligations 16,458 42 2 — 16,498 Agency mortgage-backed securities 122,044 32 1,599 — 120,477 Agency debentures 6,732 496 — — 7,228 Municipal bonds 5,189 — 4 — 5,185 Total debt securities available-for-sale $ 590,883 $ 1,667 $ 6,225 $ — $ 586,325 (1) Available-for-sale debt securities are recorded on the statement of financial condition at estimated fair value, which includes allowance for credit losses, if applicable. December 31, 2021 (Dollars in thousands) Amortized Gross Unrealized Gross Unrealized Estimated Allowance for Credit Losses (1) Debt securities held-to-maturity: U.S. treasury notes $ 39,097 $ 12 $ 443 $ 38,666 $ — Corporate bonds 25,167 827 16 25,978 71 Agency debentures 36,794 534 395 36,933 — Municipal bonds 890 1 — 891 — Non-agency residential mortgage-backed securities 184,731 1 3,088 181,644 65 Agency mortgage-backed securities 516,033 570 8,753 507,850 — Total debt securities held-to-maturity $ 802,712 $ 1,945 $ 12,695 $ 791,962 $ 136 (1) Held-to-maturity debt securities are recorded on the statement of financial condition at amortized cost, net of allowance for credit losses. During the first quarter of 2021, the Company transferred $480.8 million in fair value of previously designated available-for-sale agency mortgage-backed securities to held-to-maturity. December 31, 2020 (Dollars in thousands) Amortized Gross Unrealized Gross Unrealized Allowance for Credit Losses (1) Estimated Debt securities available-for-sale: Corporate bonds $ 157,452 $ 1,538 $ 526 $ — $ 158,464 Trust preferred securities 18,228 57 198 — 18,087 Agency collateralized mortgage obligations 22,058 36 5 — 22,089 Agency mortgage-backed securities 406,741 3,595 209 — 410,127 Agency debentures 8,013 790 — — 8,803 Total debt securities available-for-sale $ 612,492 $ 6,016 $ 938 $ — $ 617,570 (1) Available-for-sale debt securities are recorded on the statement of financial condition at estimated fair value, which includes allowance for credit losses, if applicable. December 31, 2020 (Dollars in thousands) Amortized Gross Unrealized Gross Unrealized Estimated Allowance for Credit Losses (1) Debt securities held-to-maturity: Corporate bonds $ 28,672 $ 566 $ 1 $ 29,237 $ 79 Agency debentures 48,130 1,051 — 49,181 — Municipal bonds 6,577 45 — 6,622 — Non-agency residential mortgage-backed securities 124,152 237 217 124,172 70 Agency mortgage-backed securities 4,309 778 — 5,087 — Total debt securities held-to-maturity $ 211,840 $ 2,677 $ 218 $ 214,299 $ 149 (1) Held-to-maturity debt securities are recorded on the statement of financial condition at amortized cost, net of allowance for credit losses. Interest income on investment securities was as follows: Years Ended December 31, (Dollars in thousands) 2021 2020 2019 Taxable interest income $ 14,801 $ 12,707 $ 14,558 Non-taxable interest income 115 227 381 Dividend income 613 1,098 1,385 Total interest income on investments $ 15,529 $ 14,032 $ 16,324 As of December 31, 2021, the contractual maturities of the debt securities were: December 31, 2021 Available-for-Sale Held-to-Maturity (Dollars in thousands) Amortized Estimated Amortized Estimated Due in less than one year $ 27,500 $ 27,536 $ 890 $ 891 Due from one to five years 60,144 60,675 15,167 15,556 Due from five to 10 years 62,680 62,819 94,514 94,574 Due after 10 years 440,559 435,295 692,141 680,941 Total debt securities $ 590,883 $ 586,325 $ 802,712 $ 791,962 Prepayments may shorten the contractual lives of the collateralized mortgage obligations, mortgage-backed securities and collateralized loan obligations. Proceeds from the sale and call of debt securities available-for-sale and held-to-maturity and related gross realized gains and losses were: Available-for-Sale Held-to-Maturity Years Ended December 31, Years Ended December 31, (Dollars in thousands) 2021 2020 2019 2021 2020 2019 Proceeds from sales $ 126,577 $ 120,400 $ 6,993 $ — $ — $ — Proceeds from calls 13,000 11,426 17,336 147,757 398,248 255,538 Total proceeds $ 139,577 $ 131,826 $ 24,329 $ 147,757 $ 398,248 $ 255,538 Gross realized gains $ 235 $ 3,846 $ 312 $ 27 $ 102 $ 104 Gross realized losses 1 — — 19 — — Net realized gains (losses) $ 234 $ 3,846 $ 312 $ 8 $ 102 $ 104 There were $38.7 million of debt securities held-to-maturity that were pledged as collateral for certain deposit relationships as of December 31, 2021. Changes in the allowance for credit losses on held-to-maturity securities were as follows for the years ended December 31, 2021 and 2020: Year Ended December 31, 2021 (Dollars in thousands) Corporate Non-agency Municipal Agency Debentures and U.S. Treasury Total Balance, beginning of period $ 79 $ 70 $ — $ — $ — $ 149 Provision (credit) for credit losses (8) (5) — — — (13) Charge-offs — — — — — — Recoveries — — — — — — Balance, end of period $ 71 $ 65 $ — $ — $ — $ 136 Year Ended December 31, 2020 (Dollars in thousands) Corporate Non-agency Securitizations Municipal Agency Debentures and Securitizations U.S. Treasury Notes Total Balance, beginning of period $ — $ — $ — $ — $ — $ — Impact of adopting CECL 49 — — — — 49 Provision for credit losses 30 70 — — — 100 Charge-offs — — — — — — Recoveries — — — — — — Balance, end of period 79 70 — — — 149 The following tables show the fair value and gross unrealized losses debt securities available-for-sale, by investment category and length of time that the individual securities have been in a continuous unrealized loss position as of December 31, 2021 and 2020: December 31, 2021 Less than 12 Months 12 Months or More Total (Dollars in thousands) Fair value Unrealized losses Fair value Unrealized losses Fair value Unrealized losses Debt securities available-for-sale: Corporate bonds 20,191 118 11,808 155 31,999 273 Trust preferred securities 2,046 76 2,270 107 4,316 183 Non-agency residential mortgage-backed securities 277,118 4,164 — — 277,118 4,164 Agency collateralized mortgage obligations 1,600 2 — — 1,600 2 Agency mortgage-backed securities 119,320 1,599 89 — 119,409 1,599 Municipal bonds 5,185 4 — — 5,185 4 Temporarily impaired debt securities available-for-sale (1) $ 425,460 $ 5,963 $ 14,167 $ 262 $ 439,627 $ 6,225 (1) The number of investment positions with unrealized losses totaled 39 for available-for-sale securities. December 31, 2020 Less than 12 Months 12 Months or More Total (Dollars in thousands) Fair value Unrealized losses Fair value Unrealized losses Fair value Unrealized losses Debt securities available-for-sale: Corporate bonds $ 28,796 $ 277 $ 9,751 $ 249 $ 38,547 $ 526 Trust preferred securities 13,313 198 — — 13,313 198 Agency collateralized mortgage obligations — — 9,863 5 9,863 5 Agency mortgage-backed securities 89,931 209 — — 89,931 209 Temporarily impaired debt securities available-for-sale (1) $ 132,040 $ 684 $ 19,614 $ 254 $ 151,654 $ 938 (1) The number of investment positions with unrealized losses totaled 33 for available-for-sale securities. The changes in the fair values of our agency collateralized mortgage obligations and agency mortgage-backed securities are primarily the result of interest rate fluctuations. These agency securities are either explicitly or implicitly guaranteed by the U.S. government, highly rated, and have a long history of no credit losses. To assess for credit losses on debt securities available-for-sale in unrealized loss position, management evaluates the underlying issuer’s financial performance and the related credit rating information through a review of publicly available financial statements and other publicly available information. The most recent assessment for credit losses did not identify any issues related to the ultimate repayment of principal and interest on these debt securities. In addition, the Company has the ability and intent to hold debt securities in an unrealized loss position until recovery of their amortized cost. Based on this, no allowance for credit losses has been recognized on debt securities available-for-sale in an unrealized loss position. The Company monitors the credit quality of debt securities held-to-maturity including credit ratings quarterly. The following tables present the amortized costs basis of debt securities held-to-maturity by Moody’s bond credit rating. December 31, 2021 (Dollars in thousands) Aaa Aa A Baa Ba Total Debt securities held-to-maturity: U.S. treasury notes $ 39,097 $ — $ — $ — $ — $ 39,097 Corporate Bonds — — — 25,167 — 25,167 Agency debentures 36,794 — — — — 36,794 Municipal bonds — 480 410 — — 890 Non-agency residential mortgage-backed securities 184,731 — — — — 184,731 Agency mortgage-backed securities 516,033 — — — — 516,033 Total debt securities held-to-maturity $ 776,655 $ 480 $ 410 $ 25,167 $ — $ 802,712 Accrued interest receivable of $1.6 million and $697,000 on debt securities held-to-maturity as of December 31, 2021 and 2020, respectively, was excluded from the amortized cost used in the calculation of allowance for credit losses. The Company had no debt securities held-to-maturity that were past due as of December 31, 2021. There were no outstanding debt securities classified as trading as of December 31, 2021 and December 31, 2020 . Equity securities consisted of mutual funds investing in short-duration, investment grade corporate bonds. The investments in these securities were $5.0 million and $0 as of December 31, 2021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Condensed Statements of Financial Condition (Details) - USD ($) $ in Thousands</t>
        </is>
      </c>
      <c r="B1" s="2" t="inlineStr">
        <is>
          <t>Dec. 31, 2021</t>
        </is>
      </c>
      <c r="C1" s="2" t="inlineStr">
        <is>
          <t>Dec. 31, 2020</t>
        </is>
      </c>
      <c r="D1" s="2" t="inlineStr">
        <is>
          <t>Dec. 31, 2019</t>
        </is>
      </c>
      <c r="E1" s="2" t="inlineStr">
        <is>
          <t>Dec. 31, 2018</t>
        </is>
      </c>
    </row>
    <row r="2">
      <c r="A2" s="3" t="inlineStr">
        <is>
          <t>Condensed Balance Sheet Statement [Line Items]</t>
        </is>
      </c>
    </row>
    <row r="3">
      <c r="A3" s="4" t="inlineStr">
        <is>
          <t>Cash and cash equivalents</t>
        </is>
      </c>
      <c r="B3" s="5" t="n">
        <v>452016</v>
      </c>
      <c r="C3" s="5" t="n">
        <v>435442</v>
      </c>
    </row>
    <row r="4">
      <c r="A4" s="4" t="inlineStr">
        <is>
          <t>Equity securities, at fair value</t>
        </is>
      </c>
      <c r="B4" s="6" t="n">
        <v>4975</v>
      </c>
      <c r="C4" s="6" t="n">
        <v>0</v>
      </c>
    </row>
    <row r="5">
      <c r="A5" s="4" t="inlineStr">
        <is>
          <t>Prepaid expenses and other assets</t>
        </is>
      </c>
      <c r="B5" s="6" t="n">
        <v>162819</v>
      </c>
      <c r="C5" s="6" t="n">
        <v>219962</v>
      </c>
    </row>
    <row r="6">
      <c r="A6" s="4" t="inlineStr">
        <is>
          <t>Total assets</t>
        </is>
      </c>
      <c r="B6" s="6" t="n">
        <v>13004852</v>
      </c>
      <c r="C6" s="6" t="n">
        <v>9896816</v>
      </c>
    </row>
    <row r="7">
      <c r="A7" s="4" t="inlineStr">
        <is>
          <t>Borrowings, net</t>
        </is>
      </c>
      <c r="B7" s="6" t="n">
        <v>470163</v>
      </c>
      <c r="C7" s="6" t="n">
        <v>400493</v>
      </c>
    </row>
    <row r="8">
      <c r="A8" s="4" t="inlineStr">
        <is>
          <t>Other accrued expenses and other liabilities</t>
        </is>
      </c>
      <c r="B8" s="6" t="n">
        <v>148474</v>
      </c>
      <c r="C8" s="6" t="n">
        <v>218398</v>
      </c>
    </row>
    <row r="9">
      <c r="A9" s="4" t="inlineStr">
        <is>
          <t>Shareholders’ equity</t>
        </is>
      </c>
      <c r="B9" s="6" t="n">
        <v>836722</v>
      </c>
      <c r="C9" s="6" t="n">
        <v>757145</v>
      </c>
      <c r="D9" s="5" t="n">
        <v>621281</v>
      </c>
      <c r="E9" s="5" t="n">
        <v>479354</v>
      </c>
    </row>
    <row r="10">
      <c r="A10" s="4" t="inlineStr">
        <is>
          <t>Total liabilities and shareholders’ equity</t>
        </is>
      </c>
      <c r="B10" s="6" t="n">
        <v>13004852</v>
      </c>
      <c r="C10" s="6" t="n">
        <v>9896816</v>
      </c>
    </row>
    <row r="11">
      <c r="A11" s="4" t="inlineStr">
        <is>
          <t>Parent company</t>
        </is>
      </c>
    </row>
    <row r="12">
      <c r="A12" s="3" t="inlineStr">
        <is>
          <t>Condensed Balance Sheet Statement [Line Items]</t>
        </is>
      </c>
    </row>
    <row r="13">
      <c r="A13" s="4" t="inlineStr">
        <is>
          <t>Cash and cash equivalents</t>
        </is>
      </c>
      <c r="B13" s="6" t="n">
        <v>27936</v>
      </c>
      <c r="C13" s="6" t="n">
        <v>31856</v>
      </c>
    </row>
    <row r="14">
      <c r="A14" s="4" t="inlineStr">
        <is>
          <t>Equity securities, at fair value</t>
        </is>
      </c>
      <c r="B14" s="6" t="n">
        <v>4975</v>
      </c>
      <c r="C14" s="6" t="n">
        <v>0</v>
      </c>
    </row>
    <row r="15">
      <c r="A15" s="4" t="inlineStr">
        <is>
          <t>Investment in subsidiaries</t>
        </is>
      </c>
      <c r="B15" s="6" t="n">
        <v>1024016</v>
      </c>
      <c r="C15" s="6" t="n">
        <v>821719</v>
      </c>
    </row>
    <row r="16">
      <c r="A16" s="4" t="inlineStr">
        <is>
          <t>Prepaid expenses and other assets</t>
        </is>
      </c>
      <c r="B16" s="6" t="n">
        <v>5519</v>
      </c>
      <c r="C16" s="6" t="n">
        <v>6604</v>
      </c>
    </row>
    <row r="17">
      <c r="A17" s="4" t="inlineStr">
        <is>
          <t>Total assets</t>
        </is>
      </c>
      <c r="B17" s="6" t="n">
        <v>1062446</v>
      </c>
      <c r="C17" s="6" t="n">
        <v>860179</v>
      </c>
    </row>
    <row r="18">
      <c r="A18" s="4" t="inlineStr">
        <is>
          <t>Borrowings, net</t>
        </is>
      </c>
      <c r="B18" s="6" t="n">
        <v>220163</v>
      </c>
      <c r="C18" s="6" t="n">
        <v>100493</v>
      </c>
    </row>
    <row r="19">
      <c r="A19" s="4" t="inlineStr">
        <is>
          <t>Other accrued expenses and other liabilities</t>
        </is>
      </c>
      <c r="B19" s="6" t="n">
        <v>5561</v>
      </c>
      <c r="C19" s="6" t="n">
        <v>2541</v>
      </c>
    </row>
    <row r="20">
      <c r="A20" s="4" t="inlineStr">
        <is>
          <t>Shareholders’ equity</t>
        </is>
      </c>
      <c r="B20" s="6" t="n">
        <v>836722</v>
      </c>
      <c r="C20" s="6" t="n">
        <v>757145</v>
      </c>
    </row>
    <row r="21">
      <c r="A21" s="4" t="inlineStr">
        <is>
          <t>Total liabilities and shareholders’ equity</t>
        </is>
      </c>
      <c r="B21" s="5" t="n">
        <v>1062446</v>
      </c>
      <c r="C21" s="5" t="n">
        <v>86017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Condensed Income Statement [Line Items]</t>
        </is>
      </c>
    </row>
    <row r="4">
      <c r="A4" s="4" t="inlineStr">
        <is>
          <t>Total interest income</t>
        </is>
      </c>
      <c r="B4" s="5" t="n">
        <v>231297</v>
      </c>
      <c r="C4" s="5" t="n">
        <v>217095</v>
      </c>
      <c r="D4" s="5" t="n">
        <v>262447</v>
      </c>
    </row>
    <row r="5">
      <c r="A5" s="4" t="inlineStr">
        <is>
          <t>Interest expense</t>
        </is>
      </c>
      <c r="B5" s="6" t="n">
        <v>51938</v>
      </c>
      <c r="C5" s="6" t="n">
        <v>79151</v>
      </c>
      <c r="D5" s="6" t="n">
        <v>135390</v>
      </c>
    </row>
    <row r="6">
      <c r="A6" s="4" t="inlineStr">
        <is>
          <t>Net interest income</t>
        </is>
      </c>
      <c r="B6" s="6" t="n">
        <v>179359</v>
      </c>
      <c r="C6" s="6" t="n">
        <v>137944</v>
      </c>
      <c r="D6" s="6" t="n">
        <v>127057</v>
      </c>
    </row>
    <row r="7">
      <c r="A7" s="4" t="inlineStr">
        <is>
          <t>Non-interest income (loss)</t>
        </is>
      </c>
      <c r="B7" s="6" t="n">
        <v>58646</v>
      </c>
      <c r="C7" s="6" t="n">
        <v>57205</v>
      </c>
      <c r="D7" s="6" t="n">
        <v>52782</v>
      </c>
    </row>
    <row r="8">
      <c r="A8" s="4" t="inlineStr">
        <is>
          <t>Non-interest expense</t>
        </is>
      </c>
      <c r="B8" s="6" t="n">
        <v>146494</v>
      </c>
      <c r="C8" s="6" t="n">
        <v>123103</v>
      </c>
      <c r="D8" s="6" t="n">
        <v>112149</v>
      </c>
    </row>
    <row r="9">
      <c r="A9" s="4" t="inlineStr">
        <is>
          <t>Income tax expense</t>
        </is>
      </c>
      <c r="B9" s="6" t="n">
        <v>12643</v>
      </c>
      <c r="C9" s="6" t="n">
        <v>7412</v>
      </c>
      <c r="D9" s="6" t="n">
        <v>8465</v>
      </c>
    </row>
    <row r="10">
      <c r="A10" s="4" t="inlineStr">
        <is>
          <t>Net income</t>
        </is>
      </c>
      <c r="B10" s="6" t="n">
        <v>78060</v>
      </c>
      <c r="C10" s="6" t="n">
        <v>45234</v>
      </c>
      <c r="D10" s="6" t="n">
        <v>60193</v>
      </c>
    </row>
    <row r="11">
      <c r="A11" s="4" t="inlineStr">
        <is>
          <t>Parent company</t>
        </is>
      </c>
    </row>
    <row r="12">
      <c r="A12" s="3" t="inlineStr">
        <is>
          <t>Condensed Income Statement [Line Items]</t>
        </is>
      </c>
    </row>
    <row r="13">
      <c r="A13" s="4" t="inlineStr">
        <is>
          <t>Interest income</t>
        </is>
      </c>
      <c r="B13" s="6" t="n">
        <v>37</v>
      </c>
      <c r="C13" s="6" t="n">
        <v>43</v>
      </c>
      <c r="D13" s="6" t="n">
        <v>219</v>
      </c>
    </row>
    <row r="14">
      <c r="A14" s="4" t="inlineStr">
        <is>
          <t>Dividends received from subsidiaries</t>
        </is>
      </c>
      <c r="B14" s="6" t="n">
        <v>5000</v>
      </c>
      <c r="C14" s="6" t="n">
        <v>7005</v>
      </c>
      <c r="D14" s="6" t="n">
        <v>13000</v>
      </c>
    </row>
    <row r="15">
      <c r="A15" s="4" t="inlineStr">
        <is>
          <t>Total interest income</t>
        </is>
      </c>
      <c r="B15" s="6" t="n">
        <v>5037</v>
      </c>
      <c r="C15" s="6" t="n">
        <v>7048</v>
      </c>
      <c r="D15" s="6" t="n">
        <v>13219</v>
      </c>
    </row>
    <row r="16">
      <c r="A16" s="4" t="inlineStr">
        <is>
          <t>Interest expense</t>
        </is>
      </c>
      <c r="B16" s="6" t="n">
        <v>6086</v>
      </c>
      <c r="C16" s="6" t="n">
        <v>3855</v>
      </c>
      <c r="D16" s="6" t="n">
        <v>1159</v>
      </c>
    </row>
    <row r="17">
      <c r="A17" s="4" t="inlineStr">
        <is>
          <t>Net interest income</t>
        </is>
      </c>
      <c r="B17" s="6" t="n">
        <v>-1049</v>
      </c>
      <c r="C17" s="6" t="n">
        <v>3193</v>
      </c>
      <c r="D17" s="6" t="n">
        <v>12060</v>
      </c>
    </row>
    <row r="18">
      <c r="A18" s="4" t="inlineStr">
        <is>
          <t>Non-interest income (loss)</t>
        </is>
      </c>
      <c r="B18" s="6" t="n">
        <v>-25</v>
      </c>
      <c r="C18" s="6" t="n">
        <v>0</v>
      </c>
      <c r="D18" s="6" t="n">
        <v>842</v>
      </c>
    </row>
    <row r="19">
      <c r="A19" s="4" t="inlineStr">
        <is>
          <t>Non-interest expense</t>
        </is>
      </c>
      <c r="B19" s="6" t="n">
        <v>6518</v>
      </c>
      <c r="C19" s="6" t="n">
        <v>3576</v>
      </c>
      <c r="D19" s="6" t="n">
        <v>1081</v>
      </c>
    </row>
    <row r="20">
      <c r="A20" s="4" t="inlineStr">
        <is>
          <t>Income (loss) before income taxes and undisbursed income of subsidiaries</t>
        </is>
      </c>
      <c r="B20" s="6" t="n">
        <v>-7592</v>
      </c>
      <c r="C20" s="6" t="n">
        <v>-383</v>
      </c>
      <c r="D20" s="6" t="n">
        <v>11821</v>
      </c>
    </row>
    <row r="21">
      <c r="A21" s="4" t="inlineStr">
        <is>
          <t>Income tax expense</t>
        </is>
      </c>
      <c r="B21" s="6" t="n">
        <v>-2628</v>
      </c>
      <c r="C21" s="6" t="n">
        <v>-1226</v>
      </c>
      <c r="D21" s="6" t="n">
        <v>-467</v>
      </c>
    </row>
    <row r="22">
      <c r="A22" s="4" t="inlineStr">
        <is>
          <t>Net income</t>
        </is>
      </c>
      <c r="B22" s="6" t="n">
        <v>-4964</v>
      </c>
      <c r="C22" s="6" t="n">
        <v>843</v>
      </c>
      <c r="D22" s="6" t="n">
        <v>12288</v>
      </c>
    </row>
    <row r="23">
      <c r="A23" s="4" t="inlineStr">
        <is>
          <t>Undisbursed income of subsidiaries</t>
        </is>
      </c>
      <c r="B23" s="6" t="n">
        <v>83024</v>
      </c>
      <c r="C23" s="6" t="n">
        <v>44391</v>
      </c>
      <c r="D23" s="6" t="n">
        <v>47905</v>
      </c>
    </row>
    <row r="24">
      <c r="A24" s="4" t="inlineStr">
        <is>
          <t>Net income</t>
        </is>
      </c>
      <c r="B24" s="5" t="n">
        <v>78060</v>
      </c>
      <c r="C24" s="5" t="n">
        <v>45234</v>
      </c>
      <c r="D24" s="5" t="n">
        <v>6019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Adjustments to reconcile net income to net cash provided by operating activities:</t>
        </is>
      </c>
    </row>
    <row r="4">
      <c r="A4" s="4" t="inlineStr">
        <is>
          <t>Net loss (gain) on equity securities</t>
        </is>
      </c>
      <c r="B4" s="5" t="n">
        <v>25</v>
      </c>
      <c r="C4" s="5" t="n">
        <v>0</v>
      </c>
      <c r="D4" s="5" t="n">
        <v>-842</v>
      </c>
    </row>
    <row r="5">
      <c r="A5" s="4" t="inlineStr">
        <is>
          <t>Amortization of deferred financing costs</t>
        </is>
      </c>
      <c r="B5" s="6" t="n">
        <v>215</v>
      </c>
      <c r="C5" s="6" t="n">
        <v>143</v>
      </c>
      <c r="D5" s="6" t="n">
        <v>84</v>
      </c>
    </row>
    <row r="6">
      <c r="A6" s="4" t="inlineStr">
        <is>
          <t>Stock-based compensation expense</t>
        </is>
      </c>
      <c r="B6" s="6" t="n">
        <v>11026</v>
      </c>
      <c r="C6" s="6" t="n">
        <v>9518</v>
      </c>
      <c r="D6" s="6" t="n">
        <v>8825</v>
      </c>
    </row>
    <row r="7">
      <c r="A7" s="4" t="inlineStr">
        <is>
          <t>Increase (decrease) in accrued interest payable</t>
        </is>
      </c>
      <c r="B7" s="6" t="n">
        <v>-1216</v>
      </c>
      <c r="C7" s="6" t="n">
        <v>-2433</v>
      </c>
      <c r="D7" s="6" t="n">
        <v>286</v>
      </c>
    </row>
    <row r="8">
      <c r="A8" s="4" t="inlineStr">
        <is>
          <t>Net cash provided by operating activities</t>
        </is>
      </c>
      <c r="B8" s="6" t="n">
        <v>105746</v>
      </c>
      <c r="C8" s="6" t="n">
        <v>87208</v>
      </c>
      <c r="D8" s="6" t="n">
        <v>68193</v>
      </c>
    </row>
    <row r="9">
      <c r="A9" s="3" t="inlineStr">
        <is>
          <t>Cash Flows from Investing Activities:</t>
        </is>
      </c>
    </row>
    <row r="10">
      <c r="A10" s="4" t="inlineStr">
        <is>
          <t>Purchase of equity securities</t>
        </is>
      </c>
      <c r="B10" s="6" t="n">
        <v>-5000</v>
      </c>
      <c r="C10" s="6" t="n">
        <v>0</v>
      </c>
      <c r="D10" s="6" t="n">
        <v>0</v>
      </c>
    </row>
    <row r="11">
      <c r="A11" s="4" t="inlineStr">
        <is>
          <t>Sale of equity securities</t>
        </is>
      </c>
      <c r="B11" s="6" t="n">
        <v>0</v>
      </c>
      <c r="C11" s="6" t="n">
        <v>0</v>
      </c>
      <c r="D11" s="6" t="n">
        <v>13679</v>
      </c>
    </row>
    <row r="12">
      <c r="A12" s="4" t="inlineStr">
        <is>
          <t>Net cash used in investing activities</t>
        </is>
      </c>
      <c r="B12" s="6" t="n">
        <v>-3165145</v>
      </c>
      <c r="C12" s="6" t="n">
        <v>-2042142</v>
      </c>
      <c r="D12" s="6" t="n">
        <v>-1456751</v>
      </c>
    </row>
    <row r="13">
      <c r="A13" s="3" t="inlineStr">
        <is>
          <t>Cash Flows from Financing Activities:</t>
        </is>
      </c>
    </row>
    <row r="14">
      <c r="A14" s="4" t="inlineStr">
        <is>
          <t>Net proceeds from issuance of senior and subordinated notes payable</t>
        </is>
      </c>
      <c r="B14" s="6" t="n">
        <v>124455</v>
      </c>
      <c r="C14" s="6" t="n">
        <v>95349</v>
      </c>
      <c r="D14" s="6" t="n">
        <v>0</v>
      </c>
    </row>
    <row r="15">
      <c r="A15" s="4" t="inlineStr">
        <is>
          <t>Repayment of subordinated debt</t>
        </is>
      </c>
      <c r="B15" s="6" t="n">
        <v>0</v>
      </c>
      <c r="C15" s="6" t="n">
        <v>0</v>
      </c>
      <c r="D15" s="6" t="n">
        <v>-35000</v>
      </c>
    </row>
    <row r="16">
      <c r="A16" s="4" t="inlineStr">
        <is>
          <t>Net proceeds from issuance of stock</t>
        </is>
      </c>
      <c r="B16" s="6" t="n">
        <v>0</v>
      </c>
      <c r="C16" s="6" t="n">
        <v>100002</v>
      </c>
      <c r="D16" s="6" t="n">
        <v>77611</v>
      </c>
    </row>
    <row r="17">
      <c r="A17" s="4" t="inlineStr">
        <is>
          <t>Proceeds from line of credit advances</t>
        </is>
      </c>
      <c r="B17" s="6" t="n">
        <v>15200</v>
      </c>
      <c r="C17" s="6" t="n">
        <v>40000</v>
      </c>
      <c r="D17" s="6" t="n">
        <v>0</v>
      </c>
    </row>
    <row r="18">
      <c r="A18" s="4" t="inlineStr">
        <is>
          <t>Repayment of line of credit advances</t>
        </is>
      </c>
      <c r="B18" s="6" t="n">
        <v>-20200</v>
      </c>
      <c r="C18" s="6" t="n">
        <v>-35000</v>
      </c>
      <c r="D18" s="6" t="n">
        <v>-4250</v>
      </c>
    </row>
    <row r="19">
      <c r="A19" s="4" t="inlineStr">
        <is>
          <t>Net proceeds from exercise of stock options</t>
        </is>
      </c>
      <c r="B19" s="6" t="n">
        <v>1273</v>
      </c>
      <c r="C19" s="6" t="n">
        <v>506</v>
      </c>
      <c r="D19" s="6" t="n">
        <v>900</v>
      </c>
    </row>
    <row r="20">
      <c r="A20" s="4" t="inlineStr">
        <is>
          <t>Cancellation of stock options</t>
        </is>
      </c>
      <c r="B20" s="6" t="n">
        <v>0</v>
      </c>
      <c r="C20" s="6" t="n">
        <v>-2484</v>
      </c>
      <c r="D20" s="6" t="n">
        <v>0</v>
      </c>
    </row>
    <row r="21">
      <c r="A21" s="4" t="inlineStr">
        <is>
          <t>Purchase of treasury stock</t>
        </is>
      </c>
      <c r="B21" s="6" t="n">
        <v>-2108</v>
      </c>
      <c r="C21" s="6" t="n">
        <v>-3479</v>
      </c>
      <c r="D21" s="6" t="n">
        <v>-2312</v>
      </c>
    </row>
    <row r="22">
      <c r="A22" s="4" t="inlineStr">
        <is>
          <t>Dividends paid on preferred stock</t>
        </is>
      </c>
      <c r="B22" s="6" t="n">
        <v>-7947</v>
      </c>
      <c r="C22" s="6" t="n">
        <v>-7849</v>
      </c>
      <c r="D22" s="6" t="n">
        <v>-5753</v>
      </c>
    </row>
    <row r="23">
      <c r="A23" s="4" t="inlineStr">
        <is>
          <t>Net cash provided by financing activities</t>
        </is>
      </c>
      <c r="B23" s="6" t="n">
        <v>3075973</v>
      </c>
      <c r="C23" s="6" t="n">
        <v>1986521</v>
      </c>
      <c r="D23" s="6" t="n">
        <v>1602428</v>
      </c>
    </row>
    <row r="24">
      <c r="A24" s="4" t="inlineStr">
        <is>
          <t>Net change in cash and cash equivalents during the period</t>
        </is>
      </c>
      <c r="B24" s="6" t="n">
        <v>16574</v>
      </c>
      <c r="C24" s="6" t="n">
        <v>31587</v>
      </c>
      <c r="D24" s="6" t="n">
        <v>213870</v>
      </c>
    </row>
    <row r="25">
      <c r="A25" s="4" t="inlineStr">
        <is>
          <t>Cash and cash equivalents at beginning of the period</t>
        </is>
      </c>
      <c r="B25" s="6" t="n">
        <v>435442</v>
      </c>
      <c r="C25" s="6" t="n">
        <v>403855</v>
      </c>
      <c r="D25" s="6" t="n">
        <v>189985</v>
      </c>
    </row>
    <row r="26">
      <c r="A26" s="4" t="inlineStr">
        <is>
          <t>Cash and cash equivalents at end of the period</t>
        </is>
      </c>
      <c r="B26" s="6" t="n">
        <v>452016</v>
      </c>
      <c r="C26" s="6" t="n">
        <v>435442</v>
      </c>
      <c r="D26" s="6" t="n">
        <v>403855</v>
      </c>
    </row>
    <row r="27">
      <c r="A27" s="4" t="inlineStr">
        <is>
          <t>Parent company</t>
        </is>
      </c>
    </row>
    <row r="28">
      <c r="A28" s="3" t="inlineStr">
        <is>
          <t>Cash Flows from Operating Activities:</t>
        </is>
      </c>
    </row>
    <row r="29">
      <c r="A29" s="4" t="inlineStr">
        <is>
          <t>Net income</t>
        </is>
      </c>
      <c r="B29" s="6" t="n">
        <v>78060</v>
      </c>
      <c r="C29" s="6" t="n">
        <v>45234</v>
      </c>
      <c r="D29" s="6" t="n">
        <v>60193</v>
      </c>
    </row>
    <row r="30">
      <c r="A30" s="3" t="inlineStr">
        <is>
          <t>Adjustments to reconcile net income to net cash provided by operating activities:</t>
        </is>
      </c>
    </row>
    <row r="31">
      <c r="A31" s="4" t="inlineStr">
        <is>
          <t>Undisbursed income of subsidiaries</t>
        </is>
      </c>
      <c r="B31" s="6" t="n">
        <v>-83024</v>
      </c>
      <c r="C31" s="6" t="n">
        <v>-44391</v>
      </c>
      <c r="D31" s="6" t="n">
        <v>-47905</v>
      </c>
    </row>
    <row r="32">
      <c r="A32" s="4" t="inlineStr">
        <is>
          <t>Net loss (gain) on equity securities</t>
        </is>
      </c>
      <c r="B32" s="6" t="n">
        <v>25</v>
      </c>
      <c r="C32" s="6" t="n">
        <v>0</v>
      </c>
      <c r="D32" s="6" t="n">
        <v>-842</v>
      </c>
    </row>
    <row r="33">
      <c r="A33" s="4" t="inlineStr">
        <is>
          <t>Amortization of deferred financing costs</t>
        </is>
      </c>
      <c r="B33" s="6" t="n">
        <v>215</v>
      </c>
      <c r="C33" s="6" t="n">
        <v>144</v>
      </c>
      <c r="D33" s="6" t="n">
        <v>84</v>
      </c>
    </row>
    <row r="34">
      <c r="A34" s="4" t="inlineStr">
        <is>
          <t>Stock-based compensation expense</t>
        </is>
      </c>
      <c r="B34" s="6" t="n">
        <v>290</v>
      </c>
      <c r="C34" s="6" t="n">
        <v>317</v>
      </c>
      <c r="D34" s="6" t="n">
        <v>0</v>
      </c>
    </row>
    <row r="35">
      <c r="A35" s="4" t="inlineStr">
        <is>
          <t>Increase (decrease) in accrued interest payable</t>
        </is>
      </c>
      <c r="B35" s="6" t="n">
        <v>117</v>
      </c>
      <c r="C35" s="6" t="n">
        <v>716</v>
      </c>
      <c r="D35" s="6" t="n">
        <v>-1005</v>
      </c>
    </row>
    <row r="36">
      <c r="A36" s="4" t="inlineStr">
        <is>
          <t>Decrease (increase) in other assets</t>
        </is>
      </c>
      <c r="B36" s="6" t="n">
        <v>1085</v>
      </c>
      <c r="C36" s="6" t="n">
        <v>-1334</v>
      </c>
      <c r="D36" s="6" t="n">
        <v>1539</v>
      </c>
    </row>
    <row r="37">
      <c r="A37" s="4" t="inlineStr">
        <is>
          <t>Increase (decrease) in other liabilities</t>
        </is>
      </c>
      <c r="B37" s="6" t="n">
        <v>2903</v>
      </c>
      <c r="C37" s="6" t="n">
        <v>838</v>
      </c>
      <c r="D37" s="6" t="n">
        <v>-2269</v>
      </c>
    </row>
    <row r="38">
      <c r="A38" s="4" t="inlineStr">
        <is>
          <t>Net cash provided by operating activities</t>
        </is>
      </c>
      <c r="B38" s="6" t="n">
        <v>-329</v>
      </c>
      <c r="C38" s="6" t="n">
        <v>1524</v>
      </c>
      <c r="D38" s="6" t="n">
        <v>9795</v>
      </c>
    </row>
    <row r="39">
      <c r="A39" s="3" t="inlineStr">
        <is>
          <t>Cash Flows from Investing Activities:</t>
        </is>
      </c>
    </row>
    <row r="40">
      <c r="A40" s="4" t="inlineStr">
        <is>
          <t>Purchase of equity securities</t>
        </is>
      </c>
      <c r="B40" s="6" t="n">
        <v>-5000</v>
      </c>
      <c r="C40" s="6" t="n">
        <v>0</v>
      </c>
      <c r="D40" s="6" t="n">
        <v>0</v>
      </c>
    </row>
    <row r="41">
      <c r="A41" s="4" t="inlineStr">
        <is>
          <t>Sale of equity securities</t>
        </is>
      </c>
      <c r="B41" s="6" t="n">
        <v>0</v>
      </c>
      <c r="C41" s="6" t="n">
        <v>0</v>
      </c>
      <c r="D41" s="6" t="n">
        <v>13679</v>
      </c>
    </row>
    <row r="42">
      <c r="A42" s="4" t="inlineStr">
        <is>
          <t>Net payments for investments in subsidiaries</t>
        </is>
      </c>
      <c r="B42" s="6" t="n">
        <v>-120000</v>
      </c>
      <c r="C42" s="6" t="n">
        <v>-171944</v>
      </c>
      <c r="D42" s="6" t="n">
        <v>-43000</v>
      </c>
    </row>
    <row r="43">
      <c r="A43" s="4" t="inlineStr">
        <is>
          <t>Net cash used in investing activities</t>
        </is>
      </c>
      <c r="B43" s="6" t="n">
        <v>-125000</v>
      </c>
      <c r="C43" s="6" t="n">
        <v>-171944</v>
      </c>
      <c r="D43" s="6" t="n">
        <v>-29321</v>
      </c>
    </row>
    <row r="44">
      <c r="A44" s="3" t="inlineStr">
        <is>
          <t>Cash Flows from Financing Activities:</t>
        </is>
      </c>
    </row>
    <row r="45">
      <c r="A45" s="4" t="inlineStr">
        <is>
          <t>Net proceeds from issuance of senior and subordinated notes payable</t>
        </is>
      </c>
      <c r="B45" s="6" t="n">
        <v>124455</v>
      </c>
      <c r="C45" s="6" t="n">
        <v>95349</v>
      </c>
      <c r="D45" s="6" t="n">
        <v>0</v>
      </c>
    </row>
    <row r="46">
      <c r="A46" s="4" t="inlineStr">
        <is>
          <t>Repayment of subordinated debt</t>
        </is>
      </c>
      <c r="B46" s="6" t="n">
        <v>0</v>
      </c>
      <c r="C46" s="6" t="n">
        <v>0</v>
      </c>
      <c r="D46" s="6" t="n">
        <v>-35000</v>
      </c>
    </row>
    <row r="47">
      <c r="A47" s="4" t="inlineStr">
        <is>
          <t>Net proceeds from issuance of stock</t>
        </is>
      </c>
      <c r="B47" s="6" t="n">
        <v>0</v>
      </c>
      <c r="C47" s="6" t="n">
        <v>100002</v>
      </c>
      <c r="D47" s="6" t="n">
        <v>77611</v>
      </c>
    </row>
    <row r="48">
      <c r="A48" s="4" t="inlineStr">
        <is>
          <t>Proceeds from line of credit advances</t>
        </is>
      </c>
      <c r="B48" s="6" t="n">
        <v>15200</v>
      </c>
      <c r="C48" s="6" t="n">
        <v>40000</v>
      </c>
      <c r="D48" s="6" t="n">
        <v>0</v>
      </c>
    </row>
    <row r="49">
      <c r="A49" s="4" t="inlineStr">
        <is>
          <t>Repayment of line of credit advances</t>
        </is>
      </c>
      <c r="B49" s="6" t="n">
        <v>-20200</v>
      </c>
      <c r="C49" s="6" t="n">
        <v>-35000</v>
      </c>
      <c r="D49" s="6" t="n">
        <v>-4250</v>
      </c>
    </row>
    <row r="50">
      <c r="A50" s="4" t="inlineStr">
        <is>
          <t>Net proceeds from exercise of stock options</t>
        </is>
      </c>
      <c r="B50" s="6" t="n">
        <v>1273</v>
      </c>
      <c r="C50" s="6" t="n">
        <v>506</v>
      </c>
      <c r="D50" s="6" t="n">
        <v>900</v>
      </c>
    </row>
    <row r="51">
      <c r="A51" s="4" t="inlineStr">
        <is>
          <t>Cancellation of stock options</t>
        </is>
      </c>
      <c r="B51" s="6" t="n">
        <v>0</v>
      </c>
      <c r="C51" s="6" t="n">
        <v>-2484</v>
      </c>
      <c r="D51" s="6" t="n">
        <v>0</v>
      </c>
    </row>
    <row r="52">
      <c r="A52" s="4" t="inlineStr">
        <is>
          <t>Subsidiary reimbursement for issuance of restricted stock awards</t>
        </is>
      </c>
      <c r="B52" s="6" t="n">
        <v>10736</v>
      </c>
      <c r="C52" s="6" t="n">
        <v>0</v>
      </c>
      <c r="D52" s="6" t="n">
        <v>0</v>
      </c>
    </row>
    <row r="53">
      <c r="A53" s="4" t="inlineStr">
        <is>
          <t>Purchase of treasury stock</t>
        </is>
      </c>
      <c r="B53" s="6" t="n">
        <v>-2108</v>
      </c>
      <c r="C53" s="6" t="n">
        <v>-3479</v>
      </c>
      <c r="D53" s="6" t="n">
        <v>-2312</v>
      </c>
    </row>
    <row r="54">
      <c r="A54" s="4" t="inlineStr">
        <is>
          <t>Dividends paid on preferred stock</t>
        </is>
      </c>
      <c r="B54" s="6" t="n">
        <v>-7947</v>
      </c>
      <c r="C54" s="6" t="n">
        <v>-7849</v>
      </c>
      <c r="D54" s="6" t="n">
        <v>-5753</v>
      </c>
    </row>
    <row r="55">
      <c r="A55" s="4" t="inlineStr">
        <is>
          <t>Net cash provided by financing activities</t>
        </is>
      </c>
      <c r="B55" s="6" t="n">
        <v>121409</v>
      </c>
      <c r="C55" s="6" t="n">
        <v>187045</v>
      </c>
      <c r="D55" s="6" t="n">
        <v>31196</v>
      </c>
    </row>
    <row r="56">
      <c r="A56" s="4" t="inlineStr">
        <is>
          <t>Net change in cash and cash equivalents during the period</t>
        </is>
      </c>
      <c r="B56" s="6" t="n">
        <v>-3920</v>
      </c>
      <c r="C56" s="6" t="n">
        <v>16625</v>
      </c>
      <c r="D56" s="6" t="n">
        <v>11670</v>
      </c>
    </row>
    <row r="57">
      <c r="A57" s="4" t="inlineStr">
        <is>
          <t>Cash and cash equivalents at beginning of the period</t>
        </is>
      </c>
      <c r="B57" s="6" t="n">
        <v>31856</v>
      </c>
      <c r="C57" s="6" t="n">
        <v>15231</v>
      </c>
      <c r="D57" s="6" t="n">
        <v>3561</v>
      </c>
    </row>
    <row r="58">
      <c r="A58" s="4" t="inlineStr">
        <is>
          <t>Cash and cash equivalents at end of the period</t>
        </is>
      </c>
      <c r="B58" s="5" t="n">
        <v>27936</v>
      </c>
      <c r="C58" s="5" t="n">
        <v>31856</v>
      </c>
      <c r="D58" s="5" t="n">
        <v>1523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s>
  <sheetData>
    <row r="1">
      <c r="A1" s="1" t="inlineStr">
        <is>
          <t>Segments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Assets</t>
        </is>
      </c>
      <c r="B5" s="5" t="n">
        <v>13004852</v>
      </c>
      <c r="C5" s="5" t="n">
        <v>9896816</v>
      </c>
    </row>
    <row r="6">
      <c r="A6" s="3" t="inlineStr">
        <is>
          <t>Income statement data:</t>
        </is>
      </c>
    </row>
    <row r="7">
      <c r="A7" s="4" t="inlineStr">
        <is>
          <t>Interest income</t>
        </is>
      </c>
      <c r="B7" s="6" t="n">
        <v>231297</v>
      </c>
      <c r="C7" s="6" t="n">
        <v>217095</v>
      </c>
      <c r="D7" s="5" t="n">
        <v>262447</v>
      </c>
    </row>
    <row r="8">
      <c r="A8" s="4" t="inlineStr">
        <is>
          <t>Interest expense</t>
        </is>
      </c>
      <c r="B8" s="6" t="n">
        <v>51938</v>
      </c>
      <c r="C8" s="6" t="n">
        <v>79151</v>
      </c>
      <c r="D8" s="6" t="n">
        <v>135390</v>
      </c>
    </row>
    <row r="9">
      <c r="A9" s="4" t="inlineStr">
        <is>
          <t>Net interest income (loss)</t>
        </is>
      </c>
      <c r="B9" s="6" t="n">
        <v>179359</v>
      </c>
      <c r="C9" s="6" t="n">
        <v>137944</v>
      </c>
      <c r="D9" s="6" t="n">
        <v>127057</v>
      </c>
    </row>
    <row r="10">
      <c r="A10" s="4" t="inlineStr">
        <is>
          <t>Provision for credit losses</t>
        </is>
      </c>
      <c r="B10" s="6" t="n">
        <v>808</v>
      </c>
      <c r="C10" s="6" t="n">
        <v>19400</v>
      </c>
      <c r="D10" s="6" t="n">
        <v>-968</v>
      </c>
    </row>
    <row r="11">
      <c r="A11" s="4" t="inlineStr">
        <is>
          <t>Net interest income (loss) after provision for credit losses</t>
        </is>
      </c>
      <c r="B11" s="6" t="n">
        <v>178551</v>
      </c>
      <c r="C11" s="6" t="n">
        <v>118544</v>
      </c>
      <c r="D11" s="6" t="n">
        <v>128025</v>
      </c>
    </row>
    <row r="12">
      <c r="A12" s="3" t="inlineStr">
        <is>
          <t>Non-interest income:</t>
        </is>
      </c>
    </row>
    <row r="13">
      <c r="A13" s="4" t="inlineStr">
        <is>
          <t>Net gain on the sale and call of debt securities</t>
        </is>
      </c>
      <c r="B13" s="6" t="n">
        <v>242</v>
      </c>
      <c r="C13" s="6" t="n">
        <v>3948</v>
      </c>
      <c r="D13" s="6" t="n">
        <v>416</v>
      </c>
    </row>
    <row r="14">
      <c r="A14" s="4" t="inlineStr">
        <is>
          <t>Other non-interest income</t>
        </is>
      </c>
      <c r="B14" s="6" t="n">
        <v>20950</v>
      </c>
      <c r="C14" s="6" t="n">
        <v>21222</v>
      </c>
      <c r="D14" s="6" t="n">
        <v>15924</v>
      </c>
    </row>
    <row r="15">
      <c r="A15" s="4" t="inlineStr">
        <is>
          <t>Total non-interest income</t>
        </is>
      </c>
      <c r="B15" s="6" t="n">
        <v>58646</v>
      </c>
      <c r="C15" s="6" t="n">
        <v>57205</v>
      </c>
      <c r="D15" s="6" t="n">
        <v>52782</v>
      </c>
    </row>
    <row r="16">
      <c r="A16" s="3" t="inlineStr">
        <is>
          <t>Non-interest expense:</t>
        </is>
      </c>
    </row>
    <row r="17">
      <c r="A17" s="4" t="inlineStr">
        <is>
          <t>Intangible amortization expense</t>
        </is>
      </c>
      <c r="B17" s="6" t="n">
        <v>1911</v>
      </c>
      <c r="C17" s="6" t="n">
        <v>1944</v>
      </c>
      <c r="D17" s="6" t="n">
        <v>2009</v>
      </c>
    </row>
    <row r="18">
      <c r="A18" s="4" t="inlineStr">
        <is>
          <t>Other non-interest expense</t>
        </is>
      </c>
      <c r="B18" s="6" t="n">
        <v>144583</v>
      </c>
      <c r="C18" s="6" t="n">
        <v>121159</v>
      </c>
      <c r="D18" s="6" t="n">
        <v>110140</v>
      </c>
    </row>
    <row r="19">
      <c r="A19" s="4" t="inlineStr">
        <is>
          <t>Total non-interest expense</t>
        </is>
      </c>
      <c r="B19" s="6" t="n">
        <v>146494</v>
      </c>
      <c r="C19" s="6" t="n">
        <v>123103</v>
      </c>
      <c r="D19" s="6" t="n">
        <v>112149</v>
      </c>
    </row>
    <row r="20">
      <c r="A20" s="4" t="inlineStr">
        <is>
          <t>Income before tax</t>
        </is>
      </c>
      <c r="B20" s="6" t="n">
        <v>90703</v>
      </c>
      <c r="C20" s="6" t="n">
        <v>52646</v>
      </c>
      <c r="D20" s="6" t="n">
        <v>68658</v>
      </c>
    </row>
    <row r="21">
      <c r="A21" s="4" t="inlineStr">
        <is>
          <t>Income tax expense (benefit)</t>
        </is>
      </c>
      <c r="B21" s="6" t="n">
        <v>12643</v>
      </c>
      <c r="C21" s="6" t="n">
        <v>7412</v>
      </c>
      <c r="D21" s="6" t="n">
        <v>8465</v>
      </c>
    </row>
    <row r="22">
      <c r="A22" s="4" t="inlineStr">
        <is>
          <t>Net income (loss)</t>
        </is>
      </c>
      <c r="B22" s="6" t="n">
        <v>78060</v>
      </c>
      <c r="C22" s="6" t="n">
        <v>45234</v>
      </c>
      <c r="D22" s="6" t="n">
        <v>60193</v>
      </c>
    </row>
    <row r="23">
      <c r="A23" s="4" t="inlineStr">
        <is>
          <t>Investment management fees</t>
        </is>
      </c>
    </row>
    <row r="24">
      <c r="A24" s="3" t="inlineStr">
        <is>
          <t>Non-interest income:</t>
        </is>
      </c>
    </row>
    <row r="25">
      <c r="A25" s="4" t="inlineStr">
        <is>
          <t>Total non-interest income</t>
        </is>
      </c>
      <c r="B25" s="6" t="n">
        <v>37454</v>
      </c>
      <c r="C25" s="6" t="n">
        <v>32035</v>
      </c>
      <c r="D25" s="6" t="n">
        <v>36442</v>
      </c>
    </row>
    <row r="26">
      <c r="A26" s="4" t="inlineStr">
        <is>
          <t>Operating segments | Bank</t>
        </is>
      </c>
    </row>
    <row r="27">
      <c r="A27" s="3" t="inlineStr">
        <is>
          <t>Segment Reporting Information [Line Items]</t>
        </is>
      </c>
    </row>
    <row r="28">
      <c r="A28" s="4" t="inlineStr">
        <is>
          <t>Assets</t>
        </is>
      </c>
      <c r="B28" s="6" t="n">
        <v>12926161</v>
      </c>
      <c r="C28" s="6" t="n">
        <v>9819719</v>
      </c>
    </row>
    <row r="29">
      <c r="A29" s="3" t="inlineStr">
        <is>
          <t>Income statement data:</t>
        </is>
      </c>
    </row>
    <row r="30">
      <c r="A30" s="4" t="inlineStr">
        <is>
          <t>Interest income</t>
        </is>
      </c>
      <c r="B30" s="6" t="n">
        <v>231297</v>
      </c>
      <c r="C30" s="6" t="n">
        <v>217095</v>
      </c>
      <c r="D30" s="6" t="n">
        <v>262332</v>
      </c>
    </row>
    <row r="31">
      <c r="A31" s="4" t="inlineStr">
        <is>
          <t>Interest expense</t>
        </is>
      </c>
      <c r="B31" s="6" t="n">
        <v>45889</v>
      </c>
      <c r="C31" s="6" t="n">
        <v>75339</v>
      </c>
      <c r="D31" s="6" t="n">
        <v>134336</v>
      </c>
    </row>
    <row r="32">
      <c r="A32" s="4" t="inlineStr">
        <is>
          <t>Net interest income (loss)</t>
        </is>
      </c>
      <c r="B32" s="6" t="n">
        <v>185408</v>
      </c>
      <c r="C32" s="6" t="n">
        <v>141756</v>
      </c>
      <c r="D32" s="6" t="n">
        <v>127996</v>
      </c>
    </row>
    <row r="33">
      <c r="A33" s="4" t="inlineStr">
        <is>
          <t>Provision for credit losses</t>
        </is>
      </c>
      <c r="B33" s="6" t="n">
        <v>808</v>
      </c>
      <c r="C33" s="6" t="n">
        <v>19400</v>
      </c>
      <c r="D33" s="6" t="n">
        <v>-968</v>
      </c>
    </row>
    <row r="34">
      <c r="A34" s="4" t="inlineStr">
        <is>
          <t>Net interest income (loss) after provision for credit losses</t>
        </is>
      </c>
      <c r="B34" s="6" t="n">
        <v>184600</v>
      </c>
      <c r="C34" s="6" t="n">
        <v>122356</v>
      </c>
      <c r="D34" s="6" t="n">
        <v>128964</v>
      </c>
    </row>
    <row r="35">
      <c r="A35" s="3" t="inlineStr">
        <is>
          <t>Non-interest income:</t>
        </is>
      </c>
    </row>
    <row r="36">
      <c r="A36" s="4" t="inlineStr">
        <is>
          <t>Net gain on the sale and call of debt securities</t>
        </is>
      </c>
      <c r="B36" s="6" t="n">
        <v>242</v>
      </c>
      <c r="C36" s="6" t="n">
        <v>3948</v>
      </c>
      <c r="D36" s="6" t="n">
        <v>416</v>
      </c>
    </row>
    <row r="37">
      <c r="A37" s="4" t="inlineStr">
        <is>
          <t>Other non-interest income</t>
        </is>
      </c>
      <c r="B37" s="6" t="n">
        <v>20941</v>
      </c>
      <c r="C37" s="6" t="n">
        <v>21164</v>
      </c>
      <c r="D37" s="6" t="n">
        <v>15051</v>
      </c>
    </row>
    <row r="38">
      <c r="A38" s="4" t="inlineStr">
        <is>
          <t>Total non-interest income</t>
        </is>
      </c>
      <c r="B38" s="6" t="n">
        <v>21183</v>
      </c>
      <c r="C38" s="6" t="n">
        <v>25112</v>
      </c>
      <c r="D38" s="6" t="n">
        <v>15467</v>
      </c>
    </row>
    <row r="39">
      <c r="A39" s="3" t="inlineStr">
        <is>
          <t>Non-interest expense:</t>
        </is>
      </c>
    </row>
    <row r="40">
      <c r="A40" s="4" t="inlineStr">
        <is>
          <t>Intangible amortization expense</t>
        </is>
      </c>
      <c r="B40" s="6" t="n">
        <v>0</v>
      </c>
      <c r="C40" s="6" t="n">
        <v>0</v>
      </c>
      <c r="D40" s="6" t="n">
        <v>0</v>
      </c>
    </row>
    <row r="41">
      <c r="A41" s="4" t="inlineStr">
        <is>
          <t>Other non-interest expense</t>
        </is>
      </c>
      <c r="B41" s="6" t="n">
        <v>107373</v>
      </c>
      <c r="C41" s="6" t="n">
        <v>90541</v>
      </c>
      <c r="D41" s="6" t="n">
        <v>77945</v>
      </c>
    </row>
    <row r="42">
      <c r="A42" s="4" t="inlineStr">
        <is>
          <t>Total non-interest expense</t>
        </is>
      </c>
      <c r="B42" s="6" t="n">
        <v>107373</v>
      </c>
      <c r="C42" s="6" t="n">
        <v>90541</v>
      </c>
      <c r="D42" s="6" t="n">
        <v>77945</v>
      </c>
    </row>
    <row r="43">
      <c r="A43" s="4" t="inlineStr">
        <is>
          <t>Income before tax</t>
        </is>
      </c>
      <c r="B43" s="6" t="n">
        <v>98410</v>
      </c>
      <c r="C43" s="6" t="n">
        <v>56927</v>
      </c>
      <c r="D43" s="6" t="n">
        <v>66486</v>
      </c>
    </row>
    <row r="44">
      <c r="A44" s="4" t="inlineStr">
        <is>
          <t>Income tax expense (benefit)</t>
        </is>
      </c>
      <c r="B44" s="6" t="n">
        <v>14171</v>
      </c>
      <c r="C44" s="6" t="n">
        <v>8330</v>
      </c>
      <c r="D44" s="6" t="n">
        <v>8015</v>
      </c>
    </row>
    <row r="45">
      <c r="A45" s="4" t="inlineStr">
        <is>
          <t>Net income (loss)</t>
        </is>
      </c>
      <c r="B45" s="6" t="n">
        <v>84239</v>
      </c>
      <c r="C45" s="6" t="n">
        <v>48597</v>
      </c>
      <c r="D45" s="6" t="n">
        <v>58471</v>
      </c>
    </row>
    <row r="46">
      <c r="A46" s="4" t="inlineStr">
        <is>
          <t>Operating segments | Bank | Investment management fees</t>
        </is>
      </c>
    </row>
    <row r="47">
      <c r="A47" s="3" t="inlineStr">
        <is>
          <t>Non-interest income:</t>
        </is>
      </c>
    </row>
    <row r="48">
      <c r="A48" s="4" t="inlineStr">
        <is>
          <t>Total non-interest income</t>
        </is>
      </c>
      <c r="B48" s="6" t="n">
        <v>0</v>
      </c>
      <c r="C48" s="6" t="n">
        <v>0</v>
      </c>
      <c r="D48" s="6" t="n">
        <v>0</v>
      </c>
    </row>
    <row r="49">
      <c r="A49" s="4" t="inlineStr">
        <is>
          <t>Operating segments | Investment management</t>
        </is>
      </c>
    </row>
    <row r="50">
      <c r="A50" s="3" t="inlineStr">
        <is>
          <t>Segment Reporting Information [Line Items]</t>
        </is>
      </c>
    </row>
    <row r="51">
      <c r="A51" s="4" t="inlineStr">
        <is>
          <t>Assets</t>
        </is>
      </c>
      <c r="B51" s="6" t="n">
        <v>86563</v>
      </c>
      <c r="C51" s="6" t="n">
        <v>86150</v>
      </c>
    </row>
    <row r="52">
      <c r="A52" s="3" t="inlineStr">
        <is>
          <t>Income statement data:</t>
        </is>
      </c>
    </row>
    <row r="53">
      <c r="A53" s="4" t="inlineStr">
        <is>
          <t>Interest income</t>
        </is>
      </c>
      <c r="B53" s="6" t="n">
        <v>0</v>
      </c>
      <c r="C53" s="6" t="n">
        <v>0</v>
      </c>
      <c r="D53" s="6" t="n">
        <v>0</v>
      </c>
    </row>
    <row r="54">
      <c r="A54" s="4" t="inlineStr">
        <is>
          <t>Interest expense</t>
        </is>
      </c>
      <c r="B54" s="6" t="n">
        <v>0</v>
      </c>
      <c r="C54" s="6" t="n">
        <v>0</v>
      </c>
      <c r="D54" s="6" t="n">
        <v>0</v>
      </c>
    </row>
    <row r="55">
      <c r="A55" s="4" t="inlineStr">
        <is>
          <t>Net interest income (loss)</t>
        </is>
      </c>
      <c r="B55" s="6" t="n">
        <v>0</v>
      </c>
      <c r="C55" s="6" t="n">
        <v>0</v>
      </c>
      <c r="D55" s="6" t="n">
        <v>0</v>
      </c>
    </row>
    <row r="56">
      <c r="A56" s="4" t="inlineStr">
        <is>
          <t>Provision for credit losses</t>
        </is>
      </c>
      <c r="B56" s="6" t="n">
        <v>0</v>
      </c>
      <c r="C56" s="6" t="n">
        <v>0</v>
      </c>
      <c r="D56" s="6" t="n">
        <v>0</v>
      </c>
    </row>
    <row r="57">
      <c r="A57" s="4" t="inlineStr">
        <is>
          <t>Net interest income (loss) after provision for credit losses</t>
        </is>
      </c>
      <c r="B57" s="6" t="n">
        <v>0</v>
      </c>
      <c r="C57" s="6" t="n">
        <v>0</v>
      </c>
      <c r="D57" s="6" t="n">
        <v>0</v>
      </c>
    </row>
    <row r="58">
      <c r="A58" s="3" t="inlineStr">
        <is>
          <t>Non-interest income:</t>
        </is>
      </c>
    </row>
    <row r="59">
      <c r="A59" s="4" t="inlineStr">
        <is>
          <t>Net gain on the sale and call of debt securities</t>
        </is>
      </c>
      <c r="B59" s="6" t="n">
        <v>0</v>
      </c>
      <c r="C59" s="6" t="n">
        <v>0</v>
      </c>
      <c r="D59" s="6" t="n">
        <v>0</v>
      </c>
    </row>
    <row r="60">
      <c r="A60" s="4" t="inlineStr">
        <is>
          <t>Other non-interest income</t>
        </is>
      </c>
      <c r="B60" s="6" t="n">
        <v>34</v>
      </c>
      <c r="C60" s="6" t="n">
        <v>58</v>
      </c>
      <c r="D60" s="6" t="n">
        <v>31</v>
      </c>
    </row>
    <row r="61">
      <c r="A61" s="4" t="inlineStr">
        <is>
          <t>Total non-interest income</t>
        </is>
      </c>
      <c r="B61" s="6" t="n">
        <v>38736</v>
      </c>
      <c r="C61" s="6" t="n">
        <v>32785</v>
      </c>
      <c r="D61" s="6" t="n">
        <v>36920</v>
      </c>
    </row>
    <row r="62">
      <c r="A62" s="3" t="inlineStr">
        <is>
          <t>Non-interest expense:</t>
        </is>
      </c>
    </row>
    <row r="63">
      <c r="A63" s="4" t="inlineStr">
        <is>
          <t>Intangible amortization expense</t>
        </is>
      </c>
      <c r="B63" s="6" t="n">
        <v>1911</v>
      </c>
      <c r="C63" s="6" t="n">
        <v>1944</v>
      </c>
      <c r="D63" s="6" t="n">
        <v>2009</v>
      </c>
    </row>
    <row r="64">
      <c r="A64" s="4" t="inlineStr">
        <is>
          <t>Other non-interest expense</t>
        </is>
      </c>
      <c r="B64" s="6" t="n">
        <v>31939</v>
      </c>
      <c r="C64" s="6" t="n">
        <v>27735</v>
      </c>
      <c r="D64" s="6" t="n">
        <v>31560</v>
      </c>
    </row>
    <row r="65">
      <c r="A65" s="4" t="inlineStr">
        <is>
          <t>Total non-interest expense</t>
        </is>
      </c>
      <c r="B65" s="6" t="n">
        <v>33850</v>
      </c>
      <c r="C65" s="6" t="n">
        <v>29679</v>
      </c>
      <c r="D65" s="6" t="n">
        <v>33569</v>
      </c>
    </row>
    <row r="66">
      <c r="A66" s="4" t="inlineStr">
        <is>
          <t>Income before tax</t>
        </is>
      </c>
      <c r="B66" s="6" t="n">
        <v>4886</v>
      </c>
      <c r="C66" s="6" t="n">
        <v>3106</v>
      </c>
      <c r="D66" s="6" t="n">
        <v>3351</v>
      </c>
    </row>
    <row r="67">
      <c r="A67" s="4" t="inlineStr">
        <is>
          <t>Income tax expense (benefit)</t>
        </is>
      </c>
      <c r="B67" s="6" t="n">
        <v>1100</v>
      </c>
      <c r="C67" s="6" t="n">
        <v>308</v>
      </c>
      <c r="D67" s="6" t="n">
        <v>918</v>
      </c>
    </row>
    <row r="68">
      <c r="A68" s="4" t="inlineStr">
        <is>
          <t>Net income (loss)</t>
        </is>
      </c>
      <c r="B68" s="6" t="n">
        <v>3786</v>
      </c>
      <c r="C68" s="6" t="n">
        <v>2798</v>
      </c>
      <c r="D68" s="6" t="n">
        <v>2433</v>
      </c>
    </row>
    <row r="69">
      <c r="A69" s="4" t="inlineStr">
        <is>
          <t>Operating segments | Investment management | Investment management fees</t>
        </is>
      </c>
    </row>
    <row r="70">
      <c r="A70" s="3" t="inlineStr">
        <is>
          <t>Non-interest income:</t>
        </is>
      </c>
    </row>
    <row r="71">
      <c r="A71" s="4" t="inlineStr">
        <is>
          <t>Total non-interest income</t>
        </is>
      </c>
      <c r="B71" s="6" t="n">
        <v>38702</v>
      </c>
      <c r="C71" s="6" t="n">
        <v>32727</v>
      </c>
      <c r="D71" s="6" t="n">
        <v>36889</v>
      </c>
    </row>
    <row r="72">
      <c r="A72" s="4" t="inlineStr">
        <is>
          <t>Parent and other</t>
        </is>
      </c>
    </row>
    <row r="73">
      <c r="A73" s="3" t="inlineStr">
        <is>
          <t>Segment Reporting Information [Line Items]</t>
        </is>
      </c>
    </row>
    <row r="74">
      <c r="A74" s="4" t="inlineStr">
        <is>
          <t>Assets</t>
        </is>
      </c>
      <c r="B74" s="6" t="n">
        <v>-7872</v>
      </c>
      <c r="C74" s="6" t="n">
        <v>-9053</v>
      </c>
    </row>
    <row r="75">
      <c r="A75" s="3" t="inlineStr">
        <is>
          <t>Income statement data:</t>
        </is>
      </c>
    </row>
    <row r="76">
      <c r="A76" s="4" t="inlineStr">
        <is>
          <t>Interest income</t>
        </is>
      </c>
      <c r="B76" s="6" t="n">
        <v>0</v>
      </c>
      <c r="C76" s="6" t="n">
        <v>0</v>
      </c>
      <c r="D76" s="6" t="n">
        <v>115</v>
      </c>
    </row>
    <row r="77">
      <c r="A77" s="4" t="inlineStr">
        <is>
          <t>Interest expense</t>
        </is>
      </c>
      <c r="B77" s="6" t="n">
        <v>6049</v>
      </c>
      <c r="C77" s="6" t="n">
        <v>3812</v>
      </c>
      <c r="D77" s="6" t="n">
        <v>1054</v>
      </c>
    </row>
    <row r="78">
      <c r="A78" s="4" t="inlineStr">
        <is>
          <t>Net interest income (loss)</t>
        </is>
      </c>
      <c r="B78" s="6" t="n">
        <v>-6049</v>
      </c>
      <c r="C78" s="6" t="n">
        <v>-3812</v>
      </c>
      <c r="D78" s="6" t="n">
        <v>-939</v>
      </c>
    </row>
    <row r="79">
      <c r="A79" s="4" t="inlineStr">
        <is>
          <t>Provision for credit losses</t>
        </is>
      </c>
      <c r="B79" s="6" t="n">
        <v>0</v>
      </c>
      <c r="C79" s="6" t="n">
        <v>0</v>
      </c>
      <c r="D79" s="6" t="n">
        <v>0</v>
      </c>
    </row>
    <row r="80">
      <c r="A80" s="4" t="inlineStr">
        <is>
          <t>Net interest income (loss) after provision for credit losses</t>
        </is>
      </c>
      <c r="B80" s="6" t="n">
        <v>-6049</v>
      </c>
      <c r="C80" s="6" t="n">
        <v>-3812</v>
      </c>
      <c r="D80" s="6" t="n">
        <v>-939</v>
      </c>
    </row>
    <row r="81">
      <c r="A81" s="3" t="inlineStr">
        <is>
          <t>Non-interest income:</t>
        </is>
      </c>
    </row>
    <row r="82">
      <c r="A82" s="4" t="inlineStr">
        <is>
          <t>Net gain on the sale and call of debt securities</t>
        </is>
      </c>
      <c r="B82" s="6" t="n">
        <v>0</v>
      </c>
      <c r="C82" s="6" t="n">
        <v>0</v>
      </c>
      <c r="D82" s="6" t="n">
        <v>0</v>
      </c>
    </row>
    <row r="83">
      <c r="A83" s="4" t="inlineStr">
        <is>
          <t>Other non-interest income</t>
        </is>
      </c>
      <c r="B83" s="6" t="n">
        <v>-25</v>
      </c>
      <c r="C83" s="6" t="n">
        <v>0</v>
      </c>
      <c r="D83" s="6" t="n">
        <v>842</v>
      </c>
    </row>
    <row r="84">
      <c r="A84" s="4" t="inlineStr">
        <is>
          <t>Total non-interest income</t>
        </is>
      </c>
      <c r="B84" s="6" t="n">
        <v>-1273</v>
      </c>
      <c r="C84" s="6" t="n">
        <v>-692</v>
      </c>
      <c r="D84" s="6" t="n">
        <v>395</v>
      </c>
    </row>
    <row r="85">
      <c r="A85" s="3" t="inlineStr">
        <is>
          <t>Non-interest expense:</t>
        </is>
      </c>
    </row>
    <row r="86">
      <c r="A86" s="4" t="inlineStr">
        <is>
          <t>Intangible amortization expense</t>
        </is>
      </c>
      <c r="B86" s="6" t="n">
        <v>0</v>
      </c>
      <c r="C86" s="6" t="n">
        <v>0</v>
      </c>
      <c r="D86" s="6" t="n">
        <v>0</v>
      </c>
    </row>
    <row r="87">
      <c r="A87" s="4" t="inlineStr">
        <is>
          <t>Other non-interest expense</t>
        </is>
      </c>
      <c r="B87" s="6" t="n">
        <v>5271</v>
      </c>
      <c r="C87" s="6" t="n">
        <v>2883</v>
      </c>
      <c r="D87" s="6" t="n">
        <v>635</v>
      </c>
    </row>
    <row r="88">
      <c r="A88" s="4" t="inlineStr">
        <is>
          <t>Total non-interest expense</t>
        </is>
      </c>
      <c r="B88" s="6" t="n">
        <v>5271</v>
      </c>
      <c r="C88" s="6" t="n">
        <v>2883</v>
      </c>
      <c r="D88" s="6" t="n">
        <v>635</v>
      </c>
    </row>
    <row r="89">
      <c r="A89" s="4" t="inlineStr">
        <is>
          <t>Income before tax</t>
        </is>
      </c>
      <c r="B89" s="6" t="n">
        <v>-12593</v>
      </c>
      <c r="C89" s="6" t="n">
        <v>-7387</v>
      </c>
      <c r="D89" s="6" t="n">
        <v>-1179</v>
      </c>
    </row>
    <row r="90">
      <c r="A90" s="4" t="inlineStr">
        <is>
          <t>Income tax expense (benefit)</t>
        </is>
      </c>
      <c r="B90" s="6" t="n">
        <v>-2628</v>
      </c>
      <c r="C90" s="6" t="n">
        <v>-1226</v>
      </c>
      <c r="D90" s="6" t="n">
        <v>-468</v>
      </c>
    </row>
    <row r="91">
      <c r="A91" s="4" t="inlineStr">
        <is>
          <t>Net income (loss)</t>
        </is>
      </c>
      <c r="B91" s="6" t="n">
        <v>-9965</v>
      </c>
      <c r="C91" s="6" t="n">
        <v>-6161</v>
      </c>
      <c r="D91" s="6" t="n">
        <v>-711</v>
      </c>
    </row>
    <row r="92">
      <c r="A92" s="4" t="inlineStr">
        <is>
          <t>Parent and other | Investment management fees</t>
        </is>
      </c>
    </row>
    <row r="93">
      <c r="A93" s="3" t="inlineStr">
        <is>
          <t>Non-interest income:</t>
        </is>
      </c>
    </row>
    <row r="94">
      <c r="A94" s="4" t="inlineStr">
        <is>
          <t>Total non-interest income</t>
        </is>
      </c>
      <c r="B94" s="5" t="n">
        <v>-1248</v>
      </c>
      <c r="C94" s="5" t="n">
        <v>-692</v>
      </c>
      <c r="D94" s="5" t="n">
        <v>-44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Subsequent event - USD ($) $ / shares in Units, $ in Thousands</t>
        </is>
      </c>
      <c r="B1" s="2" t="inlineStr">
        <is>
          <t>Jan. 21, 2022</t>
        </is>
      </c>
      <c r="C1" s="2" t="inlineStr">
        <is>
          <t>Feb. 18, 2022</t>
        </is>
      </c>
    </row>
    <row r="2">
      <c r="A2" s="4" t="inlineStr">
        <is>
          <t>TriState capital bank | Line of credit borrowings</t>
        </is>
      </c>
    </row>
    <row r="3">
      <c r="A3" s="3" t="inlineStr">
        <is>
          <t>Subsequent Event [Line Items]</t>
        </is>
      </c>
    </row>
    <row r="4">
      <c r="A4" s="4" t="inlineStr">
        <is>
          <t>Line of credit facility, current borrowing capacity</t>
        </is>
      </c>
      <c r="C4" s="5" t="n">
        <v>75000</v>
      </c>
    </row>
    <row r="5">
      <c r="A5" s="4" t="inlineStr">
        <is>
          <t>Series A preferred stock</t>
        </is>
      </c>
    </row>
    <row r="6">
      <c r="A6" s="3" t="inlineStr">
        <is>
          <t>Subsequent Event [Line Items]</t>
        </is>
      </c>
    </row>
    <row r="7">
      <c r="A7" s="4" t="inlineStr">
        <is>
          <t>Dividend payable</t>
        </is>
      </c>
      <c r="B7" s="5" t="n">
        <v>679</v>
      </c>
    </row>
    <row r="8">
      <c r="A8" s="4" t="inlineStr">
        <is>
          <t>Series A preferred stock depositary share</t>
        </is>
      </c>
    </row>
    <row r="9">
      <c r="A9" s="3" t="inlineStr">
        <is>
          <t>Subsequent Event [Line Items]</t>
        </is>
      </c>
    </row>
    <row r="10">
      <c r="A10" s="4" t="inlineStr">
        <is>
          <t>Dividends payable (usd per share)</t>
        </is>
      </c>
      <c r="B10" s="7" t="n">
        <v>0.42</v>
      </c>
    </row>
    <row r="11">
      <c r="A11" s="4" t="inlineStr">
        <is>
          <t>Series B preferred stock</t>
        </is>
      </c>
    </row>
    <row r="12">
      <c r="A12" s="3" t="inlineStr">
        <is>
          <t>Subsequent Event [Line Items]</t>
        </is>
      </c>
    </row>
    <row r="13">
      <c r="A13" s="4" t="inlineStr">
        <is>
          <t>Dividend payable</t>
        </is>
      </c>
      <c r="B13" s="5" t="n">
        <v>1300</v>
      </c>
    </row>
    <row r="14">
      <c r="A14" s="4" t="inlineStr">
        <is>
          <t>Series B preferred stock depositary share</t>
        </is>
      </c>
    </row>
    <row r="15">
      <c r="A15" s="3" t="inlineStr">
        <is>
          <t>Subsequent Event [Line Items]</t>
        </is>
      </c>
    </row>
    <row r="16">
      <c r="A16" s="4" t="inlineStr">
        <is>
          <t>Dividends payable (usd per share)</t>
        </is>
      </c>
      <c r="B16" s="7" t="n">
        <v>0.4</v>
      </c>
    </row>
    <row r="17">
      <c r="A17" s="4" t="inlineStr">
        <is>
          <t>Series C preferred stock</t>
        </is>
      </c>
    </row>
    <row r="18">
      <c r="A18" s="3" t="inlineStr">
        <is>
          <t>Subsequent Event [Line Items]</t>
        </is>
      </c>
    </row>
    <row r="19">
      <c r="A19" s="4" t="inlineStr">
        <is>
          <t>Dividend payable</t>
        </is>
      </c>
      <c r="B19" s="5" t="n">
        <v>71125</v>
      </c>
    </row>
    <row r="20">
      <c r="A20" s="4" t="inlineStr">
        <is>
          <t>Stock dividends (in shares)</t>
        </is>
      </c>
      <c r="B20" s="6" t="n">
        <v>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Stock</t>
        </is>
      </c>
      <c r="B1" s="2" t="inlineStr">
        <is>
          <t>12 Months Ended</t>
        </is>
      </c>
    </row>
    <row r="2">
      <c r="B2" s="2" t="inlineStr">
        <is>
          <t>Dec. 31, 2021</t>
        </is>
      </c>
    </row>
    <row r="3">
      <c r="A3" s="3" t="inlineStr">
        <is>
          <t>Federal Home Loan Bank Stock [Abstract]</t>
        </is>
      </c>
    </row>
    <row r="4">
      <c r="A4" s="4" t="inlineStr">
        <is>
          <t>FEDERAL HOME LOAN BANK STOCK</t>
        </is>
      </c>
      <c r="B4" s="4" t="inlineStr">
        <is>
          <t>FEDERAL HOME LOAN BANK STOCKThe Company is a member of the FHLB system.  As a member of the FHLB of Pittsburgh, the Company must maintain a minimum investment in the capital stock of the FHLB in an amount equal to 4.00% of its outstanding advances, 0.75% of its issued letters of credits, and 0.10% of its membership asset value, as defined, with the FHLB.  The FHLB has the ability to change the calculation of the required stock investment at any time.  At December 31, 2021, $11.8 million of stock was required based on $250.0 million in outstanding advances, $4.0 million in issued letters of credit and the Bank’s membership asset value of approximately $1.77 billion.  The Company held FHLB stock totaling $11.8 million and $13.3 million at December 31, 2021 and 2020, respectively.  The Company received dividends from its holdings in FHLB capital stock of $613,000, $1.1 million and $1.3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1</t>
        </is>
      </c>
    </row>
    <row r="3">
      <c r="A3" s="3" t="inlineStr">
        <is>
          <t>Receivables [Abstract]</t>
        </is>
      </c>
    </row>
    <row r="4">
      <c r="A4" s="4" t="inlineStr">
        <is>
          <t>LOANS AND LEASES</t>
        </is>
      </c>
      <c r="B4" s="4" t="inlineStr">
        <is>
          <t>LOANS AND LEASES The Company generates loans through the private banking and middle-market banking channels. The private banking channel primarily includes loans made to high-net-worth individuals, trusts and businesses that are typically secured by cash, marketable securities and/or cash value life insurance. The middle-market banking channel consists of the Company’s C&amp;I loan and lease portfolio and CRE loan portfolio, which serve middle-market businesses and real estate developers in our primary markets. Loans and leases held-for-investment were comprised of the following: December 31, 2021 (Dollars in thousands) Private Commercial Commercial Total Loans and leases held-for-investment, before deferred fees and costs $ 6,870,961 $ 1,509,418 $ 2,369,335 $ 10,749,714 Net deferred loan costs (fees) 15,537 4,005 (5,932) 13,610 Loans and leases held-for-investment, net of deferred fees and costs 6,886,498 1,513,423 2,363,403 10,763,324 Allowance for credit losses on loans and leases (1,891) (8,453) (18,219) (28,563) Loans and leases held-for-investment, net $ 6,884,607 $ 1,504,970 $ 2,345,184 $ 10,734,761 December 31, 2020 (Dollars in thousands) Private Commercial Commercial Total Loans and leases held-for-investment, before deferred fees and costs $ 4,797,881 $ 1,269,248 $ 2,160,784 $ 8,227,913 Net deferred loan costs (fees) 9,919 4,904 (5,318) 9,505 Loans and leases held-for-investment, net of deferred fees and costs 4,807,800 1,274,152 2,155,466 8,237,418 Allowance for credit losses on loans and leases (2,047) (5,254) (27,329) (34,630) Loans and leases held-for-investment, net $ 4,805,753 $ 1,268,898 $ 2,128,137 $ 8,202,788 The Company’s customers have unused loan commitments based on the availability of eligible collateral or other terms and conditions under their loan agreements. Included in unused loan commitments are unused availability under demand loans for our private banking lines secured by cash, marketable securities and/or cash value life insurance, as well as commitments to fund loans secured by residential properties, commercial real estate, construction loans, business lines of credit and other unused commitments of loans in various stages of funding. Not all commitments will fund or fully fund as customers often only draw on a portion of their available credit. The amount of unfunded commitments, including standby letters of credit, as of December 31, 2021 and 2020, was $10.74 billion and $6.73 billion, respectively. The interest rate for each commitment is based on the prevailing market conditions at the time of funding. The total unfunded commitments above included loans in the process of origination totaling approximately $162.0 million and $39.6 million as of December 31, 2021 and 2020, respectively, which extend over varying periods of time.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a standby letter of credit when drawn upon by the guaranteed party in the case of non-performance by the Company’s customer. Collateral may be obtained based on management’s credit assessment of the customer. The amount of unfunded commitments related to standby letters of credit as of December 31, 2021 and 2020, included in the total unfunded commitments above, was $60.8 million and $82.0 million, respectively. Should the Company be obligated to perform under any standby letters of credit, the Company will seek repayment from the customer for amounts paid. During the years ended December 31, 2021 and 2020, there were draws on letters of credit totaling $4.2 million and $383,000, respectively, which were immediately repaid by the borrowers or converted to an outstanding loan based on the contractual terms and subsequently repaid. Most of these commitments are expected to expire without being drawn upon and the total amount does not necessarily represent future cash requirements. The allowance for credit losses on off-balance sheet credit exposures was $2.9 million and $3.4 million as of December 31, 2021 and December 31, 2020, respectively, which includes allowance for credit losses on unfunded loan commitments and standby letters of credit. As of December 31, 2021 and 2020, 88.5% and 90.3%, respectively, of the Company’s commercial loan portfolio was comprised of loans to customers within the Company’s primary market areas of Pennsylvania, Ohio, New Jersey, New York and contiguous states. As a result, the commercial loan and lease portfolio is subject to the general economic conditions within those areas. The Company evaluates each customer’s creditworthiness on an individual basis. The amount of collateral obtained by the Company upon extension of credit is based on management’s credit evaluation of the borrower. The Company does not believe it has significant concentrations of credit risk in any one group of borrowers given its underwriting and collateral requirements. The Company’s loan and lease portfolio is comprised of amortizing loans, where scheduled principal and interest payments are applied according to the terms of the loan agreement, as well as interest-only loans. As of December 31, 2021 and 2020, interest-only loans represented 79.7% and 76.1%, respectively, of the loans held-for-investment, the majority of which were lines of credit. There were $6.65 billion in loans that are due on demand with no stated maturity and $4.12 billion in loans with stated maturities which have an expected average remaining maturity of approximately four years as of December 31, 2021, compared to $4.57 billion in loans that are due on demand with no stated maturity and $3.67 billion in loans with stated maturities which have an expected average remaining maturity of approximately four years as of December 31, 2020. As of December 31, 2021 and 2020, 95.0% and 93.8%, respectively, of the Company’s portfolio was comprised of variable rat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on Loans and Leases</t>
        </is>
      </c>
      <c r="B1" s="2" t="inlineStr">
        <is>
          <t>12 Months Ended</t>
        </is>
      </c>
    </row>
    <row r="2">
      <c r="B2" s="2" t="inlineStr">
        <is>
          <t>Dec. 31, 2021</t>
        </is>
      </c>
    </row>
    <row r="3">
      <c r="A3" s="3" t="inlineStr">
        <is>
          <t>Allowance for Credit Losses and Leases [Abstract]</t>
        </is>
      </c>
    </row>
    <row r="4">
      <c r="A4" s="4" t="inlineStr">
        <is>
          <t>Allowance for Credit Losses on Loans and Leases</t>
        </is>
      </c>
      <c r="B4" s="4" t="inlineStr">
        <is>
          <t>ALLOWANCE FOR CREDIT LOSSES ON LOANS AND LEASES Our allowance for credit losses represents our current estimate of expected credit losses in the portfolio at a specific point in time. This estimate includes credit losses associated with loans and leases evaluated on a collective or pool basis, as well as expected credit losses of the individually evaluated loans and leases that do not share similar risk characteristics. Management evaluates the adequacy of the allowance at least quarterly, and in doing so relies on various factors including, but not limited to, assessment of historical loss experience, delinquency and non-accrual trends, portfolio growth, underlying collateral coverage and current economic conditions, and economic forecasts over a reasonable and supportable period of time. This evaluation is subjective and requires material estimates that may change over time. The calculation of the allowance for credit losses on loans and leases takes into consideration the inherent risk identified within each of the Company’s three primary loan portfolios. The lifetime loss rates are estimated by analyzing a combination of internal and external data related to historical performance of each loan pool over a complete economic cycle. Results for the years ended December 31, 2021 and 2020 are presented under CECL methodology while amounts prior to January 1, 2020 continue to be reported in accordance with previously applicable GAAP. Refer to Note 1, Summary of Significant Accounting Policies, for more details on the Company’s policy on allowance for credit losses on loans and leases. The following discusses key characteristics and risks within each primary loan portfolio: Private Banking Loans Our private banking lending business is conducted on a national basis. This loan portfolio primarily includes loans made to high-net-worth individuals, trusts and businesses that are typically secured by marketable securities, cash, and/or cash value life insurance. The Company actively monitors the value of the collateral securing these loans on a daily basis and requires borrowers to continually replenish such collateral as a result of changes in its fair value. Therefore, it is expected that the fair value of the collateral value securing each loan will exceed the loan’s amortized cost and no allowance for credit loss would be required under ASC 326-20-35-6, “Financial Assets Secured by Collateral Maintenance Provisions.” This portfolio also has some loans that are secured by residential real estate or other financial assets and unsecured loans. The primary sources of repayment for these loans are the income and/or assets of the borrower. The underlying collateral is the most important indicator of risk for this loan portfolio. The overall lower risk profile of this portfolio is driven by loans secured by cash, marketable securities and/or cash value life insurance, which were 99.0% and 98.6% of total private banking loans as of December 31, 2021 and 2020, respectively. Commercial Banking: Commercial and Industrial Loans and Leases This loan portfolio primarily includes loans and leases made to financial services and other service and/or manufacturing companies generally for the purposes of financing production, operating capacity, accounts receivable, inventory, equipment, acquisitions and/or recapitalizations. Cash flow from the borrower’s operations is the primary source of repayment for these loans and leases; however, most loans are collateralized by commercial assets. The borrower’s industry and local and regional economic conditions are important indicators of risk for this loan portfolio. Collateral for these types of loans at times does not have sufficient value in a distressed or liquidation scenario to satisfy the outstanding debt. C&amp;I loans collateralized by marketable securities are treated the same as private banking loans for purposes of the calculation of the allowance for credit losses on loans and leases. Commercial Banking: Commercial Real Estate Loans This loan portfolio includes loans secured by commercial purpose real estate, including both owner-occupied properties and investment properties for various purposes including office, industrial, multifamily, retail, hospitality, healthcare and self-storage. The primary source of repayment for CRE loans secured by owner-occupied properties is cash flow from the borrower’s operations. Individual project cash flows, global cash flows and liquidity from the developer, or the sale of the property, are the primary sources of repayment for CRE loans secured by investment properties. Also included in this portfolio are commercial construction loans to finance the construction or renovation of structures as well as to finance the acquisition and development of raw land for various purposes. The increased level of risk for these loans is generally confined to the construction period. If problems arise, the project may not be completed and as such, may not provide sufficient cash flow on its own to service the debt or have sufficient value in a liquidation to cover the outstanding principal. The underlying purpose and collateral of the loans are important indicators of risk for this loan portfolio. Additional risks exist and are dependent on several factors such as the condition of the local and regional economies, whether or not the project is owner-occupied, the type of project, and the experience and resources of the developer. On a monthly basis, management monitors various credit quality indicators for the loan portfolio, including delinquency, non-performing status, changes in risk ratings, changes in the underlying performance of the borrowers and other relevant factors. On a daily basis, the Company monitors the collateral of loans secured by cash, marketable securities and/or cash value life insurance within the private banking portfolio which further reduces the risk profile of that portfolio. Refer to Note 1, Summary of Significant Accounting Policies, for the Company’s policy for determining past due status of loans. Loan risk ratings are assigned based upon the creditworthiness of the borrower and the quality of the collateral for loans secured by marketable securities. Loan risk ratings are reviewed on an ongoing basis according to internal policies and applicable regulatory guidance. Loans within the pass rating are believed to have a lower risk of loss than loans that are risk rated as special mention, substandard or doubtful, which are believed to have an increasing risk of loss. Management also monitors the loan portfolio through a formal periodic review process. All non-pass rated loans are reviewed monthly and higher risk-rated loans within the pass category are reviewed three times a year. The Company’s risk ratings are consistent with regulatory guidance and are as follows: Pass – A pass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 presents the amortized cost of loans by portfolio, risk rating and year of origination: As of December 31, 2021 (Dollars in thousands) 2021 2020 2019 2018 2017 Prior Revolving Loans (1) Total Private Banking: Pass $ 21,365 $ 57,722 $ 29,935 $ 54,082 $ 7,121 $ 50,545 $ 6,665,728 $ 6,886,498 Special mention — — — — — — — — Substandard — — — — — — — — Doubtful — — — — — — — — Total private banking loans 21,365 57,722 29,935 54,082 7,121 50,545 6,665,728 6,886,498 Commercial and Industrial: Pass 240,980 156,216 186,879 55,729 39,523 25,328 787,778 1,492,433 Special mention — 1,353 — — — 138 3,826 5,317 Substandard — — 1,757 — 578 41 8,984 11,360 Doubtful — 375 — 3,938 — — — 4,313 Total commercial and industrial loans 240,980 157,944 188,636 59,667 40,101 25,507 800,588 1,513,423 Commercial Real Estate: Pass 572,630 512,139 454,762 333,477 187,090 251,809 35,617 2,347,524 Special mention — — — — — 2,288 — 2,288 Substandard — 261 5,395 621 — 7,314 — 13,591 Doubtful — — — — — — — — Total commercial real estate loans 572,630 512,400 460,157 334,098 187,090 261,411 35,617 2,363,403 Loans and leases held-for-investment $ 834,975 $ 728,066 $ 678,728 $ 447,847 $ 234,312 $ 337,463 $ 7,501,933 $ 10,763,324 (1) The Company had no revolving loans which were converted to term loans included in loans and leases held-for-investment at December 31, 2021. Accrued interest receivable of $21.8 million and $16.4 million on loans and leases as of December 31, 2021 and December 31, 2020, respectively, was excluded from the amortized cost used in the allowance for credit losses. Changes in the allowance for credit losses on loans and leases were as follows for the years ended December 31, 2021, 2020 and 2019: Year Ended December 31, 2021 (Dollars in thousands) Commercial Commercial Private Total Balance, beginning of period $ 5,254 $ 27,329 $ 2,047 $ 34,630 Provision (credit) for credit losses 7,604 (6,628) (156) 820 Charge-offs (4,633) (2,482) — (7,115) Recoveries 228 — — 228 Balance, end of period $ 8,453 $ 18,219 $ 1,891 $ 28,563 Year Ended December 31, 2020 (Dollars in thousands) Commercial Commercial Private Total Balance, beginning of period $ 5,262 $ 6,873 $ 1,973 $ 14,108 Impact of adopting CECL (2,431) 3,560 (187) 942 Provision for credit losses 1,973 16,896 432 19,301 Charge-offs — — (171) (171) Recoveries 450 — — 450 Balance, end of period $ 5,254 $ 27,329 $ 2,047 $ 34,630 Year Ended December 31, 2019 (Dollars in thousands) Commercial Commercial Private Total Balance, beginning of period $ 5,764 $ 5,502 $ 1,942 $ 13,208 Provision (credit) for credit losses (2,482) 1,371 143 (968) Charge-offs — — (112) (112) Recoveries 1,980 — — 1,980 Balance, end of period $ 5,262 $ 6,873 $ 1,973 $ 14,108 The following tables present the age analysis of past due loans segregated by class of loan: December 31, 2021 (Dollars in thousands) 30-59 Days 60-89 Days 90 Days or More Past Due Total Current Total Private banking $ 678 $ — $ — $ 678 $ 6,885,820 $ 6,886,498 Commercial and industrial — — 4,313 4,313 1,509,110 1,513,423 Commercial real estate — — — — 2,363,403 2,363,403 Loans and leases held-for-investment $ 678 $ — $ 4,313 $ 4,991 $ 10,758,333 $ 10,763,324 December 31, 2020 (Dollars in thousands) 30-59 Days 60-89 Days 90 Days or More Past Due Total Current Total Private banking $ 250 $ — $ — $ 250 $ 4,807,550 $ 4,807,800 Commercial and industrial — — 458 458 1,273,694 1,274,152 Commercial real estate 2,926 — 6,296 9,222 2,146,244 2,155,466 Loans and leases held-for-investment $ 3,176 $ — $ 6,754 $ 9,930 $ 8,227,488 $ 8,237,418 Individually Evaluated Loans Management monitors the delinquency status of the Company’s loan portfolio on a monthly basis. Loans are considered non-performing when interest and principal are 90 days or more past due or management has determined that it is probable the borrower is unable to meet payments as they become due. The risk of loss is generally highest for non-performing loans. The following tables present the Company’s amortized cost of individually evaluated loans and related information on those loans as of and for the years ended December 31, 2021, 2020 and 2019: As of and for the Year Ended December 31, 2021 (Dollars in thousands) Amortized Unpaid Principal Balance Related Allowance Average Recorded Investment Interest Income Recognized With a related allowance recorded: Private banking $ — $ — $ — $ — $ — Commercial and industrial 15,673 19,989 4,646 19,553 786 Commercial real estate 1,139 1,139 37 1,139 56 Total with a related allowance recorded 16,812 21,128 4,683 20,692 842 Without a related allowance recorded: Private banking — — — — — Commercial and industrial — — — — — Commercial real estate — — — — — Total without a related allowance recorded — — — — — Total: Private banking — — — — — Commercial and industrial 15,673 19,989 4,646 19,553 786 Commercial real estate 1,139 1,139 37 1,139 56 Total $ 16,812 $ 21,128 $ 4,683 $ 20,692 $ 842 As of and for the Year Ended December 31, 2020 (Dollars in thousands) Amortized Unpaid Principal Balance Related Allowance Average Recorded Investment Interest Income Recognized With a related allowance recorded: Private banking $ — $ — $ — $ — $ — Commercial and industrial 458 457 103 458 — Commercial real estate 9,222 9,251 1,885 9,222 — Total with a related allowance recorded 9,680 9,708 1,988 9,680 — Without a related allowance recorded: Private banking — — — — — Commercial and industrial — — — — — Commercial real estate — — — — — Total without a related allowance recorded — — — — — Total: Private banking — — — — — Commercial and industrial 458 457 103 458 — Commercial real estate 9,222 9,251 1,885 9,222 — Total $ 9,680 $ 9,708 $ 1,988 $ 9,680 $ — As of and for the Year Ended December 31, 2019 (Dollars in thousands) Amortized Unpaid Principal Balance Related Allowance Average Recorded Investment Interest Income Recognized With a related allowance recorded: Private banking $ 171 $ 193 $ 171 $ 171 $ — Commercial and industrial — — — — — Commercial real estate — — — — — Total with a related allowance recorded 171 193 171 171 — Without a related allowance recorded: Private banking 13 13 — 13 — Commercial and industrial — — — — — Commercial real estate — — — — — Total without a related allowance recorded 13 13 — 13 — Total: Private banking 184 206 171 184 — Commercial and industrial — — — — — Commercial real estate — — — — — Total $ 184 $ 206 $ 171 $ 184 $ — Individually evaluated loans were $16.8 million and $9.7 million as of December 31, 2021 and 2020, respectively. There was no interest income recognized on individually evaluated loans that were also on non-accrual status for the years ended December 31, 2021, 2020 and 2019. As of December 31, 2021 and 2020, there were no loans 90 days or more past due and still accruing interest income. The Company estimates allowance for credit losses individually for loans that do not share similar risk characteristics, including non-accrual loans and loans designated as a TDR, using a discounted cash flow method or based on the fair value of the collateral less estimated selling costs. Based on those evaluations there were specific reserves totaling $4.7 million and $2.0 million as of December 31, 2021 and 2020, respectively. Refer to Note 1, Summary of Significant Accounting Policies, for the Company’s policy on evaluating loans for expected credit losses and interest income. The following tables present the allowance for credit losses on loans and leases and amortized cost of individually evaluated loans: December 31, 2021 (Dollars in thousands) Private Commercial Commercial Total Allowance for credit losses on loans and leases: Individually evaluated for impairment $ — $ 4,646 $ 37 $ 4,683 Collectively evaluated for impairment 1,891 3,807 18,182 23,880 Total allowance for credit losses on loans and leases $ 1,891 $ 8,453 $ 18,219 $ 28,563 Loans and leases held-for-investment: Individually evaluated for impairment $ — $ 15,673 $ 1,139 $ 16,812 Collectively evaluated for impairment 6,886,498 1,497,750 2,362,264 10,746,512 Loans and leases held-for-investment $ 6,886,498 $ 1,513,423 $ 2,363,403 $ 10,763,324 December 31, 2020 (Dollars in thousands) Private Commercial Commercial Total Allowance for credit losses on loans and leases: Individually evaluated for impairment $ — $ 103 $ 1,885 $ 1,988 Collectively evaluated for impairment 2,047 5,151 25,444 32,642 Total allowance for credit losses on loans and leases $ 2,047 $ 5,254 $ 27,329 $ 34,630 Loans and leases held-for-investment: Individually evaluated for impairment $ — $ 458 $ 9,222 $ 9,680 Collectively evaluated for impairment 4,807,800 1,273,694 2,146,244 8,227,738 Loans and leases held-for-investment $ 4,807,800 $ 1,274,152 $ 2,155,466 $ 8,237,418 Troubled Debt Restructuring The aggregate recorded investment in individually evaluated loans with terms modified through a TDR on non-accrual was $0 and $2.9 million as of December 31, 2021 and 2020, respectively. The aggregate recorded investment in individually evaluated loans with terms modified through a TDR also accruing interest was $12.5 million and $0 as of December 31, 2021 and 2020, respectively. There were no unused commitments on loans designated as TDR as of December 31, 2021 and 2020. The modifications made to restructured loans typically consist of an extension of the payment terms or the deferral of principal payments. There were no loans modified as TDRs within 12 months of the corresponding balance sheet date with payment defaults during the years ended December 31, 2021, 2020 or 2019. The financial effects of our modifications made to loans newly designated as TDRs during the year ended December 31, 2021 and 2020, were as follows: Year Ended December 31, 2021 (Dollars in thousands) Count Recorded Investment at the time of Modification Current Recorded Investment Allowance for Credit Losses at the time of Modification Current Allowance for Credit Losses Commercial &amp; Industrial: Extended term, deferred principal and increased advance rates 1 $ 11,360 $ 11,360 $ 334 $ 334 Commercial Real Estate: Extended term, deferred principal and increased advance rates 1 $ 1,139 $ 1,139 $ 37 $ 37 Total 2 $ 12,499 $ 12,499 $ 371 $ 371 Year Ended December 31, 2020 (Dollars in thousands) Count Recorded Investment at the time of Modification Current Recorded Investment Allowance for Loan Losses at the time of Modification Current Allowance for Loan Losses Commercial Real Estate: Extended term, forgave principal and change in interest terms 1 $ 2,926 $ 2,926 $ 468 $ 468 Total 1 $ 2,926 $ 2,926 $ 468 $ 468 Other Real Estate Owned As of December 31, 2021 and 2020, the balance of OREO was $2.0 million and $2.7 million, respectively. During the year ended December 31, 2021, a property was sold from OREO for $351,000 with a net loss of $39,000. During the year ended December 31, 2020, a property was sold from OREO for $1.5 million with a net gain of $65,000. There were no residential mortgage loans that were in the process of foreclosure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of the purchase price over the fair value of net assets acquired. The following table presents the change in goodwill for the years ended December 31, 2021 and 2020: (Dollars in thousands) 2021 2020 Balance, beginning of period $ 41,660 $ 41,660 Additions — — Balance, end of period $ 41,660 $ 41,660 The Company determined the amount of identifiable intangible assets based upon an independent valuation. The following table presents the change in intangible assets for the years ended December 31, 2021 and 2020: (Dollars in thousands) 2021 2020 Balance, beginning of period $ 22,251 $ 24,194 Additions — — Amortization (1,911) (1,943) Balance, end of period $ 20,340 $ 22,251 The following table presents the gross amount of intangible assets and total accumulated amortization by class: December 31, 2021 December 31, 2020 (Dollars in thousands) Gross Amount Accumulated Amortization Net Carrying Amount Gross Amount Accumulated Amortization Net Carrying Amount Trade name $ 4,040 $ (1,112) $ 2,928 $ 4,040 $ (939) $ 3,101 Client Relationships: Sub-advisory client list 11,645 (6,708) 4,937 11,645 (5,838) 5,807 Separate managed accounts client list 3,175 (1,716) 1,459 3,175 (1,404) 1,771 Other institutional client list 5,950 (4,237) 1,713 5,950 (3,696) 2,254 Non-compete agreements 522 (519) 3 522 (504) 18 Total finite-lived intangibles 25,332 (14,292) 11,040 25,332 (12,381) 12,951 Client Relationships: Mutual fund client relationships 9,300 — 9,300 9,300 — 9,300 Total intangible assets $ 34,632 $ (14,292) $ 20,340 $ 34,632 $ (12,381) $ 22,251 Intangible amortization expense on finite-lived intangible assets totaled $1.9 million, $1.9 million and $2.0 million for the years ended December 31, 2021, 2020 and 2019, respectively. The following is a summary of the expected intangible amortization expense for finite-lived intangibles assets, assuming no new additions, for each of the five years following December 31, 2021: (Dollars in thousands) Amount 2022 $ 1,900 2023 1,897 2024 1,806 2025 1,336 2026 1,246 Thereafter 2,855 Total finite-lived intangibles $ 11,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Properties and Equipment</t>
        </is>
      </c>
      <c r="B1" s="2" t="inlineStr">
        <is>
          <t>12 Months Ended</t>
        </is>
      </c>
    </row>
    <row r="2">
      <c r="B2" s="2" t="inlineStr">
        <is>
          <t>Dec. 31, 2021</t>
        </is>
      </c>
    </row>
    <row r="3">
      <c r="A3" s="3" t="inlineStr">
        <is>
          <t>Office Properties and Equipment [Abstract]</t>
        </is>
      </c>
    </row>
    <row r="4">
      <c r="A4" s="4" t="inlineStr">
        <is>
          <t>OFFICE PROPERTIES AND EQUIPMENT</t>
        </is>
      </c>
      <c r="B4" s="4" t="inlineStr">
        <is>
          <t>OFFICE PROPERTIES AND EQUIPMENT The following is a summary of office properties and equipment by major classification as of December 31, 2021 and 2020: December 31, (Dollars in thousands) 2021 2020 Furniture, fixtures and equipment $ 26,695 $ 20,244 Leasehold improvements 12,355 8,366 Total, at cost 39,050 28,610 Accumulated depreciation (19,217) (16,241) Net office properties and equipment $ 19,833 $ 12,369 Depreciation expense was $3.0 million, $2.3 million and $1.6 million for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Company has noncancellable operating leases primarily for its six office spaces and other office equipment that expire between 2022 and 2036. These leases generally contain renewal options for periods ranging from one The Company rents office space in its six office locations which are accounted for as operating leases. The remaining lease terms have expirations from 2022 to 2036 and provide for one or more renewal options. These leases provide for annual rent escalations and payment of certain operating expenses applicable to the leased space. The Company records rent expense on a straight-line basis over the term of the lease. Operating lease cost was $3.2 million, $3.1 million and $2.8 million for the years ended December 31, 2021, 2020 and 2019, respectively. The net deferred rent liability was $1.8 million and $1.7 million as of December 31, 2021 and 2020, respectively. As of December 31, 2021, the weighted average remaining lease term was 13 years and the weighted average discount rate as 3.80%. Maturities of lease liabilities under noncancellable leases as of December 31, 2021, are as follows: (Dollars in thousands) Amount December 31, 2022 $ 3,112 2023 3,678 2024 3,612 2025 3,756 2026 3,672 Thereafter 29,452 Total undiscounted lease payments $ 47,282 Imputed interest 10,345 Operating lease liability $ 36,9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As of December 31, 2021 and 2020, deposits were comprised of the following: Interest Rate Range Weighted Average Balance (Dollars in thousands) December 31, December 31, December 31, December 31, December 31, Demand and savings accounts: Noninterest-bearing checking accounts — — — $ 776,256 $ 456,426 Interest-bearing checking accounts 0.05% to 1.70% 0.35% 0.38% 4,318,523 3,068,834 Money market deposit accounts 0.10% to 3.25% 0.40% 0.56% 5,632,093 3,927,797 Total demand and savings accounts 10,726,872 7,453,057 Certificates of deposit 0.04% to 3.15% 0.41% 1.08% 777,517 1,036,032 Total deposits $ 11,504,389 $ 8,489,089 Weighted average rate on interest-bearing accounts 0.38% 0.56% As of December 31, 2021 and 2020, the Bank had total brokered deposits of $955.5 million and $753.3 million, respectively. Reciprocal deposits through Certificate of Deposit Account Registry Service ® (“CDARS ® ”) and Insured Cash Sweep ® (“ICS ® ”) totaled $2.06 billion and $1.72 billion as of December 31, 2021 and 2020, respectively, and were not considered brokered deposits. As of December 31, 2021 and 2020, certificates of deposit with balances of $100,000 or more, excluding brokered and reciprocal deposits, totaled $477.0 million and $534.3 million, respectively. As of December 31, 2021 and 2020, certificates of deposit with balances of $250,000 or more, excluding brokered and reciprocal deposits, totaled $126.4 million and $159.6 million. The contractual maturity of certificates of deposit was as follows: (Dollars in thousands) December 31, December 31, 12 months or less $ 693,339 $ 892,427 12 months to 24 months 72,735 132,443 24 months to 36 months 11,443 11,162 Total $ 777,517 $ 1,036,032 Interest expense on deposits for the years ended December 31, 2021, 2020 and 2019, was as follows: Years Ended December 31, (Dollars in thousands) 2021 2020 2019 Interest-bearing checking accounts $ 13,106 $ 14,493 $ 21,480 Money market deposit accounts 23,299 35,095 69,336 Certificates of deposit 5,099 19,614 34,776 Total interest expense on deposits $ 41,504 $ 69,202 $ 125,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As of December 31, 2021 and 2020, borrowings were comprised of the following: December 31, 2021 December 31, 2020 (Dollars in thousands) Interest Rate Ending Balance Maturity Date Interest Rate Ending Balance Maturity Date FHLB borrowings: Issued 12/20/2021 0.30% 50,000 3/21/2022 Issued 12/2/2021 0.27% 50,000 3/2/2022 Issued 12/1/2021 0.27% 150,000 3/1/2022 Issued 12/21/2020 0.39% 50,000 3/22/2021 Issued 12/2/2020 0.33% 50,000 3/2/2021 Issued 12/1/2020 0.33% 150,000 3/1/2021 Issued 10/8/2020 0.39% 50,000 1/8/2021 Line of credit borrowings — 2/18/2022 4.25% 5,000 10/17/2021 Subordinated notes payable (net of debt issuance costs of $1,792 and $2,007, respectively) 5.75% 95,708 5/15/2030 5.75% 95,493 5/15/2030 Senior notes payable (net of debt issuance costs of $545 and $0, respectively) 2.25% 124,455 12/15/2024 Total borrowings, net $ 470,163 $ 400,493 On December 15, 2021, the Company issued a senior unsecured fixed-to-floating rate note (the “Senior Note”) to Raymond James in the amount of $125 million. The Senior Note, which matures on December 15, 2024, bears interest at a fixed annual rate of 2.25% from the date of issuance to December 15, 2022, and thereafter until maturity at a floating annual rate, reset quarterly, equal to the then current three-month Secured Overnight Financing Rate (SOFR). The Senior Note is not redeemable prior to December 15, 2022. On and after December 15, 2022, the Senior Note is redeemable on any interest payment date at 100% of the principal amount thereof, plus accrued and unpaid interest to the redemption date. In 2020, the Company completed an underwritten public offering of subordinated notes due 2030, raising aggregate proceeds of $97.5 million. The subordinated notes have a term of 10 years at a fixed-to-floating rate of 5.75%. The subordinated notes constitute Tier 2 capital for the Company under federal regulatory capital rules. The Bank’s FHLB borrowing capacity is based on the collateral value of certain securities held in safekeeping at the FHLB and loans pledged to the FHLB. The Bank submits a quarterly Qualifying Collateral Report (“QCR”) to the FHLB to update the value of the loans pledged. As of December 31, 2021, the Bank’s borrowing capacity is based on the information provided in the September 30, 2021, QCR filing. As of December 31, 2021, the Bank had pledged loans of $1.45 billion, for a gross borrowing capacity of $1.03 billion, of which $250.0 million was outstanding in advances. As of December 31, 2020, there was $300.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December 31, 2021 and 2020, there were no outstanding borrowings under these lines of credit, and they are available to the Bank at the lenders’ discretion. In addition, the Bank maintains an $8.0 million unsecured line of credit with PNC Bank for private label credit card facilities for certain existing commercial clients of the Bank, of which $3.4 million in notional value of credit cards have been issued. The clients of the Bank are responsible for repaying any balances due on these credit cards directly to PNC; however, if the customer fails to repay PNC, the Bank could be required to satisfy the obligation to PNC and initiate collection from our customer as part of the existing credit facility of that customer. In August 2021, the Bank entered into a standby letter of credit with PNC Bank for $643,000, which expires in August 2022. As of December 31, 2020, the Company held an unsecured line of credit of $75.0 million with Texas Capital Bank and had $5.0 million in outstanding borrowings under this line of credit. On February 18, 2021, the Company terminated its line of credit with Texas Capital Bank and established a new unsecured line of credit of $75.0 million with The Huntington National Bank. As of December 31, 2021, there were no outstanding borrowings under the Huntington National Bank line of credit. Interest expense on borrowings for the years ended December 31, 2021, 2020 and 2019, was as follows: Years Ended December 31, (Dollars in thousands) 2021 2020 2019 FHLB borrowings $ 4,348 $ 6,095 $ 8,639 Line of credit borrowings 148 261 68 Senior and subordinated notes payable 5,938 3,593 1,091 Total interest expense on borrowings $ 10,434 $ 9,949 $ 9,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provision reconciled to taxes computed at the statutory federal rate for the years ended December 31, 2021, 2020 and 2019, was as follows: Years Ended December 31, (Dollars in thousands) 2021 2020 2019 Tax provision at statutory rate $ 19,048 $ 11,056 $ 14,418 Nondeductible expenses 1,299 772 919 Bank owned life insurance (450) (366) (364) Stock option exercises and cancellations (193) (288) (668) State tax expense, net of federal benefit 4,237 1,636 2,481 Adjustments to prior year tax 98 284 (121) Tax exempt income, net of disallowed interest (25) (47) (71) Renewable energy tax credits (3,504) (1,531) (1,912) Low-income housing tax credits (1,115) (880) (364) Historic tax credits (6,752) (3,273) (6,036) Other — 49 183 Income tax provision $ 12,643 $ 7,412 $ 8,465 The tax credits in the table above relate to transactions for the financing of renewable solar energy facilities, low-income housing tax credits and historic tax credits. These transactions provided federal tax credits and state tax credits (where applicable) during the 2021, 2020 and 2019 tax years. The financing of the solar energy facilities is accounted for as direct financing leases included within the C&amp;I loan and lease portfolio. The amortization of the Company’s low-income housing tax credit investments has been reflected as income tax expense. The net amount of low-income housing tax credits, amortization and tax benefits recorded to income tax expenses during the years ended December 31, 2021, 2020 and 2019, was $1.1 million, $880,000 and $364,000, respectively. The carrying amount of the investment in low income housing tax credits was $31.1 million, of which $6.0 million was unfunded as of December 31, 2021. The carrying amount of the investment in historic tax credits was $11.4 million, of which $8.1 million was unfunded as of December 31, 2021. The income tax provision for the years ended December 31, 2021, 2020 and 2019, consisted of: Years Ended December 31, (Dollars in thousands) 2021 2020 2019 Current income tax provision - federal $ 7,927 $ 4,812 $ 4,058 Current income tax provision - state 3,911 2,094 1,767 Deferred tax provision (benefit) - federal (342) 431 1,312 Deferred tax provision - state 1,147 75 1,328 Income tax provision $ 12,643 $ 7,412 $ 8,465 The tax effects of temporary differences that gave rise to significant portions of the deferred tax assets and deferred tax liabilities as of December 31, 2021 and 2020, were as follows: December 31, (Dollars in thousands) 2021 2020 Deferred tax assets: Net operating loss - state $ 672 $ 672 Start-up expenses — 9 Stock compensation 2,415 1,546 Compensation related accruals 3,753 4,311 Leasehold improvement 590 666 Allowance for credit losses on loans and leases 7,887 8,369 Right-of-use liability 8,892 4,891 Reserve for unfunded commitments 701 820 Supplemental executive retirement plan 919 917 Transaction costs 802 112 Earn out liability non-purchase accounting 181 214 Unrealized loss on investments and derivatives 1,012 857 State bonus depreciation 2,557 3,535 General business credits 14,207 14,551 Valuation allowance (367) — Other 1,727 31 Gross deferred tax assets 45,948 41,501 Deferred tax liabilities: Office properties and equipment (32,749) (31,632) Prepaid expenses (475) (649) Deferred loan costs (4,714) (5,036) Intangibles (3,063) (257) Goodwill (2,710) (4,885) State capital shares tax liability (109) (229) Right-of-use asset (8,454) (4,489) Gross deferred tax liability (52,274) (47,177) Net deferred tax liability $ (6,326) $ (5,676) Management believes that, as of December 31, 2021, it is more likely than not that the deferred tax assets will be fully realized upon the generation of future taxable income, except for a portion of the state net operating losses. A valuation allowance of $367,000 was recorded based on the lack of projected taxable income on separate company state income tax returns. The Company has certain pre-tax state net operating loss carryforwards of $13.6 million, which will expire in years 2034 through 2041. The Company has general business credits of $14.2 million, which will expire in 2040. The change in the net deferred tax asset or liability for the years ended December 31, 2021 and 2020, was detailed as follows: December 31, (Dollars in thousands) 2021 2020 Deferred tax provision $ (805) $ (506) Deferred tax retained earnings for CECL adoption — 543 Deferred tax impact from other comprehensive income 155 1,218 Change in net deferred tax asset or liability $ (650) $ 1,255 The Company considers uncertain tax positions that it has taken or expects to take on a tax return. The Company recognizes interest accrued and penalties (if any) related to unrecognized tax benefits in income tax expense. Tax years 2018 through 2021 remain subject to federal and state tax examinations as of December 31, 2021. A reconciliation of the beginning and ending gross amounts of unrecognized tax benefits for the years ended December 31, 2021, 2020 and 2019, was as follows: December 31, (Dollars in thousands) 2021 2020 2019 Beginning of year balance $ 685 $ 528 $ 704 Increases in prior period tax positions — — 111 Decreases in prior period tax positions — (46) — Increases in current period tax positions — 203 148 Settlements (508) — (435) End of year balance $ 177 $ 685 $ 528 The total estimated unrecognized tax benefit that, if recognized, would affect the Company’s effective tax rate was approximately $75,000, $628,000 and $478,000 as of December 31, 2021, 2020 and 2019, respectively. The impact of interest and penalties was immaterial to the Company’s financial statements for the years ended December 31, 2021, 2020 and 2019. The Company does not expect changes in its unrecognized tax benefits in the next twelve months to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Transactions</t>
        </is>
      </c>
      <c r="B1" s="2" t="inlineStr">
        <is>
          <t>12 Months Ended</t>
        </is>
      </c>
    </row>
    <row r="2">
      <c r="B2" s="2" t="inlineStr">
        <is>
          <t>Dec. 31, 2021</t>
        </is>
      </c>
    </row>
    <row r="3">
      <c r="A3" s="3" t="inlineStr">
        <is>
          <t>Common Stock, Number of Shares, Par Value and Other Disclosures [Abstract]</t>
        </is>
      </c>
    </row>
    <row r="4">
      <c r="A4" s="4" t="inlineStr">
        <is>
          <t>STOCK TRANSACTIONS</t>
        </is>
      </c>
      <c r="B4" s="4" t="inlineStr">
        <is>
          <t xml:space="preserve">STOCK TRANSACTIONS On December 30, 2020, the Company completed the private placement of securities pursuant to an Investment Agreement, dated October 10, 2020 and amended December 9, 2020, with T-VIII PubOpps LP (“T-VIII PubOpps”), an affiliate of investment funds managed by Stone Point Capital LLC. Pursuant to the Investment Agreement, the Company sold to T-VIII PubOpps (i) 2,770,083 shares of voting common stock for $40.0 million, (ii) 650 shares of Series C Preferred Stock for $65.0 million, and (iii) warrants to purchase up to 922,438 shares of voting common stock, or a future series of non-voting common stock at an exercise price of $17.50 per share. After two years, the Series C Preferred Stock is convertible into shares of a future series of non-voting common stock or, when transferred under certain limited circumstances to a holder other than an affiliate of Stone Point Capital LLC, voting common stock, at a price of 13.75 per share. The Company has the right to effect a mandatory conversion of the Series C Preferred Stock held by T-VIII PubOpps into shares of non-voting common stock following the three year anniversary of the closing of the investment subject to certain conditions. The Series C Preferred Stock has a liquidation preference of $100,000 per share and pays a quarterly dividend at an annualized rate of 6.75%. The Company received gross proceeds of $105.0 million at closing and may receive up to an additional $16.1 million if the warrants are exercised in full. The net proceeds have been recorded to shareholders’ equity at December 31,2020 and allocated to the three equity instruments issued using the relative fair value method applied to common stock, preferred stock, and to the warrants issued which were recorded to additional paid-in capital. The net proceeds constitute Tier 1 capital for the holding company under federal regulatory capital rules. In May 2019, the Company completed a registered, underwritten public offering of 3.2 million depositary shares, each representing a 1/40th interest in a share of its 6.375% Fixed-to-Floating Rate Series B Non-Cumulative Perpetual Preferred Stock, no par value (the “Series B Preferred Stock”), with a liquidation preference of $1,000 per share (equivalent to $25 per depository share). The Company received net proceeds of $77.6 million from the sale of 80,500 shares of its Series B Preferred Stock (equivalent to 3.2 million depositary shares), after deducting underwriting discounts, commissions and direct offering expenses. The preferred stock constitutes Tier 1 capital for the holding company under federal regulatory capital rules. When, as, and if declared by the board of directors (the “Board”) of the Company, dividends will be payable on the Series B Preferred Stock from the date of issuance to, but excluding July 1, 2026, at a rate of 6.375% per annum, payable quarterly, in arrears, and from and including July 1, 2026, dividends will accrue and be payable at a floating rate equal to three-month LIBOR plus a spread of 408.8 basis points per annum (subject to potential adjustment as provided in the definition of three-month LIBOR), payable quarterly, in arrears. The Company may redeem the Series B Preferred Stock at its option, subject to regulatory approval, on or after July 1, 2024, as described in the prospectus supplement relating to the offering filed with the SEC on May 23, 2019. During the year ended December 31, 2021, the Company paid dividends of $2.7 million on its Series A Preferred Stock, $5.1 million on its Series B Preferred Stock, and $4.5 million on its Series C Preferred Stock. During the year ended December 31, 2020, the Company paid dividends of $2.7 million on its Series A Preferred Stock and $5.1 million on its Series B Preferred Stock. During the year ended December 31, 2019, the Company paid dividends of $2.7 million on its Series A Preferred Stock and $3.1 million on its Series B Preferred Stock. Under authorization of the Board, the Company was permitted to repurchase shares of its common stock up to prescribed amounts of which $7.3 million remained available as of December 31, 2021. The Board also authorized the Company to utilize some of the share repurchase program authorizations to cancel certain options to purchase shares of its common stock granted by the Company. During the year ended December 31, 2020, the Company repurchased a total of 40,000 shares of common stock for approximately $671,000, at an average cost of $16.76 per share. During the year ended December 31, 2019, the Company repurchased a total of 90,000 shares of common stock for approximately $1.8 million, at an average cost of $20.21 per share. The repurchased shares are held as treasury stock. Treasury shares increased 102,611, or approximately $2.1 million, in connection with the net settlement of equity awards exercised or vested during the year ended December 31, 2021. The Company reissued 8,500 shares of treasury stock for approximately $135,000 during the year ended December 31, 2020. Treasury shares increased 141,500, or approximately $2.9 million, in connection with the net settlement of equity awards exercised or vested during the year ended December 31, 2020. Treasury shares increased 21,512, or approximately $493,000, in connection with the net settlement of equity awards exercised or vested during the year ended December 31, 2019. The table below shows the changes in the Company’s preferred and common shares outstanding during the periods indicated: Number of Number of Number of Balance, December 31, 2018 40,250 28,878,674 2,014,910 Issuance of preferred stock 80,500 — — Issuance of restricted common stock — 580,453 — Forfeitures of restricted common stock — (78,209) — Exercise of stock options — 86,580 — Purchase of treasury stock — (90,000) 90,000 Increase in treasury stock related to equity awards — (21,512) 21,512 Balance, December 31, 2019 120,750 29,355,986 2,126,422 Issuance of preferred stock 650 — — Issuance of common stock — 2,770,083 — Issuance of restricted common stock — 638,832 — Forfeitures of restricted common stock — (32,751) — Exercise of stock options — 61,000 — Purchase of treasury stock — (40,000) 40,000 Increase in treasury stock related to equity awards — (141,500) 141,500 Reissuance of treasury stock — 8,500 (8,500) Balance, December 31, 2020 121,400 32,620,150 2,299,422 Issuance of preferred stock 33 — — Issuance of restricted common stock — 633,386 — Forfeitures of restricted common stock — (12,297) — Exercise of stock options — 124,870 — Increase in treasury stock related to equity awards — (102,611) 102,611 Balance, December 31, 2021 121,433 33,263,498 2,402,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1</t>
        </is>
      </c>
    </row>
    <row r="3">
      <c r="A3" s="3" t="inlineStr">
        <is>
          <t>Broker-Dealer, Net Capital Requirement, SEC Regulation [Abstract]</t>
        </is>
      </c>
    </row>
    <row r="4">
      <c r="A4" s="4" t="inlineStr">
        <is>
          <t>REGULATORY CAPITAL</t>
        </is>
      </c>
      <c r="B4" s="4" t="inlineStr">
        <is>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and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Tier 1 and Total risk-based capital to risk-weighted assets, and a Tier 1 leverage ratio of Tier 1 capital to average assets (as each term is defined in the applicable regulations). As of December 31, 2021 and 2020, TriState Capital Holdings, Inc. and TriState Capital Bank exceeded all capital adequacy requirements to which they were subject. Insured depository institutions are categorized as well capitalized if they meet minimum capital ratios as set forth in the tables below. The Bank exceeded the capital ratios necessary to be well capitalized under the regulatory framework for prompt corrective action. There have been no conditions or events since the filing of the most recent Call Report that management believes have materially changed the Bank’s capital, as presented in the tables below. A banking organization is also subject to certain limitations on capital distributions and discretionary bonus payments to executive officers if the organization does not maintain the necessary capital conservation buffer of CET 1 capital to risk weighted assets ratio of 2.5% or more, in addition to the minimum risk-based capital adequacy levels shown in the tables below. As of December 31, 2021 and 2020, both the Company and the Bank were above the levels required to avoid limitations on capital distributions and discretionary bonus payments. In 2020, U.S. federal regulatory authorities issued a final rule that provides banking organizations that adopt CECL during the 2020 calendar year with the option to delay the impact of CECL on regulatory capital for up to two years, beginning January 1, 2020, followed by a three-year transition period. As the Company adopted CECL on December 31, 2020, the Company elected to utilize the remainder of the two-year delay of CECL’s impact on its regulatory capital, from December 31, 2020 through December 31, 2021, followed by the three-year transition period of CECL impact on regulatory capital, from January 1, 2022 through December 31, 2024. The following tables set forth certain information concerning the Company’s and the Bank’s regulatory capital as of December 31, 2021 and 2020: December 31, 2021 Actual For Capital Adequacy Purposes To be Well Capitalized Under Prompt Corrective Action Provisions (Dollars in thousands) Amount Ratio Amount Ratio Amount Ratio Total risk-based capital ratio Company $ 910,320 13.43 % $ 542,409 8.00 % N/A N/A Bank $ 986,657 14.60 % $ 540,639 8.00 % $ 675,798 10.00 % Tier 1 risk-based capital ratio Company $ 788,910 11.64 % $ 406,807 6.00 % N/A N/A Bank $ 960,955 14.22 % $ 405,479 6.00 % $ 540,639 8.00 % Common equity tier 1 risk-based capital ratio Company $ 607,367 8.96 % $ 305,105 4.50 % N/A N/A Bank $ 960,955 14.22 % $ 304,109 4.50 % $ 439,269 6.50 % Tier 1 leverage ratio Company $ 788,910 6.36 % $ 496,431 4.00 % N/A N/A Bank $ 960,955 7.76 % $ 495,417 4.00 % $ 619,271 5.00 % December 31, 2020 Actual For Capital Adequacy Purposes To be Well Capitalized Under Prompt Corrective Action Provisions (Dollars in thousands) Amount Ratio Amount Ratio Amount Ratio Total risk-based capital ratio Company $ 833,819 14.12 % $ 472,267 8.00 % N/A N/A Bank $ 789,273 13.41 % $ 470,820 8.00 % $ 588,525 10.00 % Tier 1 risk-based capital ratio Company $ 707,711 11.99 % $ 354,200 6.00 % N/A N/A Bank $ 758,658 12.89 % $ 353,115 6.00 % $ 470,820 8.00 % Common equity tier 1 risk-based capital ratio Company $ 530,568 8.99 % $ 265,650 4.50 % N/A N/A Bank $ 758,658 12.89 % $ 264,836 4.50 % $ 382,542 6.50 % Tier 1 leverage ratio Company $ 707,711 7.29 % $ 388,408 4.00 % N/A N/A Bank $ 758,658 7.83 % $ 387,626 4.00 % $ 484,533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participates in a qualified 401(k) defined contribution plan under which eligible employees may contribute a percentage of their salary, at their discretion. During the years ended December 31, 2021, 2020 and 2019, the Company automatically contributed three percent of each eligible employee’s base salary to the individual’s 401(k) plan, subject to IRS limitations. Full-time employees and certain part-time employees are eligible to participate upon the first month following their first day of employment or having attained the age of 21, whichever is later. The Company’s contribution expense was $1.1 million, $1.1 million and $1.0 million for the years ended December 31, 2021, 2020 and 2019, respectively. On February 28, 2013, the Company entered into a supplemental executive retirement plan (“SERP”) for its Chairman and Chief Executive Officer. The benefits were earned over a five-year period ended January 31, 2018, with the projected payments for this SERP of $25,000 per month for 180 months commencing the latter of retirement or 60 months. For the years ended December 31, 2021, 2020 and 2019, the Company recorded expense related to SERP of $38,000, $149,000 and $8,000, respectively, utilizing a discount rate of 2.37%, 2.52% and 3.66%, respectively. The recorded liability related to the SERP plan was $3.8 million and $3.8 million as of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The computation of basic and diluted earnings per common share for the years ended December 31, 2021, 2020 and 2019, was as follows: Years Ended December 31, (Dollars in thousands, except per share data) 2021 2020 2019 Basic earnings per common share: Net income $ 78,060 $ 45,234 $ 60,193 Less: Preferred dividends on Series A and Series B 7,849 7,849 5,753 Less: Preferred dividends on Series C 4,499 24 — Net income available to common shareholders $ 65,712 $ 37,361 $ 54,440 Allocation of net income available: Common shareholders $ 55,487 $ 37,320 $ 54,440 Series C convertible preferred shareholders 8,590 34 — Warrant shareholders 1,635 7 — Total $ 65,712 $ 37,361 $ 54,440 Basic weighted average common shares outstanding: Basic common shares 31,315,235 28,267,512 27,864,933 Series C convertible preferred stock, as-if converted 4,848,039 25,832 — Warrants, as-if exercised 922,438 5,041 — Basic earnings per common share $ 1.77 $ 1.32 $ 1.95 Diluted earnings per common share: Income available to common shareholders after allocation $ 55,487 $ 37,320 $ 54,440 Diluted weighted average common shares outstanding: Basic common shares 31,315,235 28,267,512 27,864,933 Restricted stock - dilutive 994,997 345,026 633,802 Stock options - dilutive 149,716 125,930 334,600 Diluted common shares 32,459,948 28,738,468 28,833,335 Diluted earnings per common share $ 1.71 $ 1.30 $ 1.89 December 31, December 31, December 31, Anti-dilutive shares: 2021 2020 2019 Restricted stock 37,500 581,717 31,500 Stock options — — — Series C convertible preferred stock, as-if converted 4,967,272 4,727,272 — Warrants, as-if exercised 922,438 922,438 — Total anti-dilutive shares 5,927,210 6,231,427 31,500 The Series C Preferred Stock and warrants are antidilutive under the treasury stock method compared to the basic EPS calculation under the two-class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rograms</t>
        </is>
      </c>
      <c r="B1" s="2" t="inlineStr">
        <is>
          <t>12 Months Ended</t>
        </is>
      </c>
    </row>
    <row r="2">
      <c r="B2" s="2" t="inlineStr">
        <is>
          <t>Dec. 31, 2021</t>
        </is>
      </c>
    </row>
    <row r="3">
      <c r="A3" s="3" t="inlineStr">
        <is>
          <t>Share-based Payment Arrangement [Abstract]</t>
        </is>
      </c>
    </row>
    <row r="4">
      <c r="A4" s="4" t="inlineStr">
        <is>
          <t>STOCK-BASED COMPENSATION PROGRAMS</t>
        </is>
      </c>
      <c r="B4" s="4" t="inlineStr">
        <is>
          <t>STOCK-BASED COMPENSATION PROGRAMSThe Company’s 2006 Stock Option Plan (the “2006 Plan”) provided for the granting of incentive and non-qualifying stock options to the Company’s key employees, key contractors and outside directors at the discretion of the Board. The Omnibus Incentive Plan (the “Omnibus Plan”), which was approved by the Company’s shareholders on May 20, 2014, provides for the granting of incentive and non-qualifying stock options, stock appreciation rights, restricted shares, restricted stock units, dividend equivalent rights and other equity-based or equity-related awards to the Company’s key employees, key contractors and outside directors at the discretion of the Board. The Omnibus Plan, upon its approval, replaced the 2006 Plan. The total number of shares of common stock that may be granted under the Omnibus Plan is the number of authorized shares of common stock of the Company that remained available under the 2006 Plan as of the date of shareholder approval, plus any shares of common stock issued pursuant to the 2006 Plan that were forfeited, canceled, expired or otherwise terminated. The shares reserved for grants under the 2006 Plan are no longer available for grants under that plan but are instead reserved for grants under the Omnibus Plan. In May 2021, the shareholders of the Company authorized the issuance of up to an additional 800,000 common shares relating to stock awards, which may be issued upon the grant or exercise of stock-based awards, bringing the total authorized shares in connection with stock-based awards to 5,800,000 as of December 31, 2021, under both the 2006 Plan and the Omnibus Plan (together, the “Plans”). The aggregate awards outstanding were 1,989,060 under the Plans. As of December 31, 2021, 2,641,306 stock options and restricted shares had been exercised or vested, respectively, leaving 1,169,634 additional awards available for the Company to grant under the Omnibus Plan. The Company’s stock option grants contain terms that provide for a graded vesting schedule whereby portions of the options vest in increments over the requisite service period. Options and restricted shares issued under the Plans typically vest in 1 to 5 years. The Company recognizes compensation expense for awards with graded vesting schedules on a straight-line basis over the requisite service period for the entire grant. The Company’s compensation expense for all awards was $11.0 million, $9.5 million and $8.8 million for the years ended December 31, 2021, 2020 and 2019, respectively. In 2020, the Board approved a stock option cancellation program to allow for certain outstanding and vested stock option awards to be canceled by the option holder at a price based on the closing day’s stock price less the option exercise price. During the year ended December 31, 2020, there were 212,447 options canceled for approximately $2.5 million, which was recorded as a reduction to additional paid-in capital. STOCK OPTIONS There were no stock options granted for the years ended December 31, 2021, 2020 and 2019. Stock option activity during the periods indicated was as follows: Number of Options Weighted Average Exercise Price Weighted Average Remaining Contractual Term (years) Balance, December 31, 2018 694,147 $ 10.60 4.26 Granted — — Exercised (86,580) 10.39 Forfeited (5,000) 10.31 Canceled — — Expired — — Balance, December 31, 2019 602,567 $ 10.64 3.47 Granted — — Exercised (61,000) 8.30 Forfeited (1,500) 12.29 Canceled (212,447) 10.88 Expired — — Balance, December 31, 2020 327,620 $ 10.90 2.67 Granted — — Exercised (124,870) 10.20 Forfeited — — Canceled — — Expired (2,500) 8.00 Balance, December 31, 2021 200,250 $ 11.38 2.02 Exercisable as of December 31, 2019 512,236 $ 10.64 3.17 Exercisable as of December 31, 2020 320,620 $ 10.86 2.61 Exercisable as of December 31, 2021 200,250 $ 11.38 2.02 The weighted average grant date fair value of options exercised during the years ended December 31, 2021, 2020 and 2019 was $4.87, $4.82 and $5.13, respectively. A summary of the status of the Company’s non-vested options as of and changes during the years ended December 31, 2021, 2020 and 2019, is presented below: Non-vested options: Number of Options Weighted Average Grant-Date Balance, December 31, 2018 264,697 $ 4.96 Granted — — Vested (169,366) 4.94 Forfeited (5,000) 4.95 Balance, December 31, 2019 90,331 $ 4.98 Granted — — Vested (81,831) 4.96 Forfeited (1,500) 4.75 Balance, December 31, 2020 7,000 $ 5.21 Granted — — Vested (7,000) 5.21 Forfeited — — Balance, December 31, 2021 — $ — RESTRICTED SHARES A summary of the status of the Company’s non-vested restricted shares as of and changes during the years ended December 31, 2021, 2020 and 2019, is presented below: Non-vested restricted shares: Number of Shares Weighted Average Grant-Date Balance, December 31, 2018 1,353,012 $ 18.70 Granted 580,453 21.85 Vested (424,134) 13.20 Forfeited (78,209) 19.13 Balance, December 31, 2019 1,431,122 $ 21.58 Granted 638,832 22.37 Vested (544,075) 20.22 Forfeited (32,751) 23.62 Balance, December 31, 2020 1,493,128 $ 22.37 Granted 633,386 21.00 Vested (325,407) 22.61 Forfeited (12,297) 21.63 Balance, December 31, 2021 1,788,810 $ 21.84 As of December 31, 2021, there was $20.8 million of total unrecognized compensation cost related to non-vested restricted shares granted under the Omnibus Plan, and the unrecognized compensation cost is expected to be recognized over a weighted average period of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12 Months Ended</t>
        </is>
      </c>
    </row>
    <row r="2">
      <c r="B2" s="2" t="inlineStr">
        <is>
          <t>Dec. 31, 2021</t>
        </is>
      </c>
    </row>
    <row r="3">
      <c r="A3" s="3" t="inlineStr">
        <is>
          <t>Derivative Instruments and Hedging Activities Disclosure [Abstract]</t>
        </is>
      </c>
    </row>
    <row r="4">
      <c r="A4" s="4" t="inlineStr">
        <is>
          <t>DERIVATIVES AND HEDGING ACTIVITY</t>
        </is>
      </c>
      <c r="B4" s="4" t="inlineStr">
        <is>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related to certain of the Company’s FHLB borrowings and to manage the volatility of the change in fair value related to certain of the Company’s equity investments. The Company also has derivatives that are a result of a service the Company provides to certain qualifying customers. When providing this service, the Company generall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consolidated statements of financial condition as of December 31, 2021 and 2020: Asset Derivatives Liability Derivatives as of December 31, 2021 as of December 31, 2021 (Dollars in thousands) Balance Sheet Location Fair Value Balance Sheet Location Fair Value Derivatives designated as hedging instruments: Interest rate products Other assets $ 1,217 Other liabilities $ 2,838 Derivatives not designated as hedging instruments: Interest rate products Other assets 88,956 Other liabilities 88,919 Total Other assets $ 90,173 Other liabilities $ 91,757 Asset Derivatives Liability Derivatives as of December 31, 2020 as of December 31, 2020 (Dollars in thousands) Balance Sheet Location Fair Value Balance Sheet Location Fair Value Derivatives designated as hedging instruments: Interest rate products Other assets $ — Other liabilities $ 9,082 Derivatives not designated as hedging instruments: Interest rate products Other assets 144,333 Other liabilities 144,351 Total Other assets $ 144,333 Other liabilities $ 153,433 The following tables show the impact legally enforceable master netting agreements had on the Company’s derivative financial instruments as of December 31, 2021 and 2020: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December 31, 2021 $ 90,173 $ — $ 90,173 $ (13,929) $ — $ 76,244 December 31, 2020 $ 144,333 $ — $ 144,333 $ (94) $ — $ 144,239 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December 31, 2021 $ 91,757 $ — $ 91,757 $ (13,929) $ (59,898) $ 17,930 December 31, 2020 $ 153,433 $ — $ 153,433 $ (94) $ (150,238) $ 3,101 CASH FLOW HEDGES OF INTEREST RATE RISK The Company’s objectives in using certain interest rate derivatives are to add stability to net interest income and to manage its exposure to interest rate movements. To accomplish these objectives, the Company primarily uses interest rate swaps as part of its interest rate risk management strategy. The Company has entered into derivative contracts to hedge the variable cash flows associated with certain FHLB borrowings. These interest rate swaps designated as cash flow hedges involve the receipt of variable amounts from a counterparty in exchange for the Company effectivel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s cash flow hedge derivatives did not have any hedge ineffectiveness recognized in earnings during the years ended December 31, 2021 and 2020. Characteristics of the Company’s interest rate derivative transactions designated as cash flow hedges of interest rate risk as of December 31, 2021, were as follows: (Dollars in thousands) Notional Effective Rate (1) Estimated Increase/(Decrease) to Interest Expense in the Next Twelve Months Maturity Date Remaining Term Interest rate products: Issued 5/30/2019 $ 50,000 2.05 % $ 373 6/1/2022 5 Issued 5/30/2019 50,000 2.03 % 758 6/1/2023 17 Issued 5/30/2019 50,000 2.04 % 764 6/1/2024 29 Issued 3/2/2020 50,000 0.98 % 227 3/2/2025 38 Issued 3/20/2020 50,000 0.60 % 36 3/20/2025 39 Total $ 250,000 $ 2,158 (1) The effective rate is adjusted for the difference between the three-month FHLB advance rate and three-month LIBOR. The table below presents the effective portion of the Company’s cash flow hedge instruments in the consolidated statements of income for the years ended December 31, 2021, 2020 and 2019: Years Ended December 31, (Dollars in thousands) 2021 2020 2019 Derivatives designated as hedging instruments: Location of Gain (Loss) Recognized in Income on Derivatives Realized Gain (Loss) Interest rate products Interest expense $ (3,513) $ (2,732) $ 1,259 The table below presents the effective portion of the Company’s cash flow hedge instruments in accumulated other comprehensive income for the years ended December 31, 2021, 2020 and 2019: Years Ended December 31, (Dollars in thousands) 2021 2020 2019 Derivatives designated as hedging instruments: Unrealized Gain (Loss) Recognized in Accumulated Other Comprehensive Income on Derivatives Interest rate products $ 3,723 $ (9,168) $ (2,239) NON-DESIGNATED HEDGES The Company does not use derivatives for trading or speculative purposes. Derivatives not designated as hedges are not speculative and result from a service the Company provides to certain customers. The Company executes interest rate derivatives with its commercial and private banking customers to facilitate their respective risk management strategies. Those derivatives are simultaneously and economically hedged by offsetting derivatives that the Company executes with a third party, such that the Company generally eliminates its interest rate exposure resulting from such transactions. Changes in the fair value of derivatives not designated in hedging relationships are recorded directly in earnings. As of December 31, 2021, the Company had interest rate derivative transactions with an aggregate notional amount of $4.83 billion related to this program. In addition, the Company also has executed equity derivatives to economically hedge certain of its equity investments. Changes in the fair value of derivatives not designated in hedging relationships are recorded directly in earnings. As of December 31, 2021 and 2020, the Company had no outstanding equity derivative transactions. The table below presents the effect of the Company’s non-designated hedge instruments in the consolidated statements of income for the years ended December 31, 2021, 2020 and 2019: Years Ended December 31, (Dollars in thousands) 2021 2020 2019 Derivatives not designated as hedging instruments: Location of Gain (Loss) Recognized in Income on Derivatives Realized Gain (Loss) Interest rate products Non-interest income $ 36 $ (20) $ (45) Equity products Non-interest income $ — $ — $ (176) Total $ 36 $ (20) $ (221)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capitalized or adequately capitalized institution, then the Company or the counterparty could be required to terminate any outstanding derivative positions and settle its obligations under the agreement. As of December 31, 2021, the termination value of derivatives for which the Company had master netting arrangements with the counterparty and in a net liability position was $61.1 million, including accrued interest. As of December 31, 2021, the Company has minimum collateral posting thresholds with certain of its derivative counterparties and has posted collateral of $60.3 million which is considered restricted cash. If the Company had breached any of these provisions as of December 31, 2021, it could have been required to settle its obligations under the agreements at their termination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1</t>
        </is>
      </c>
    </row>
    <row r="3">
      <c r="A3" s="3" t="inlineStr">
        <is>
          <t>Fair Value Disclosures [Abstract]</t>
        </is>
      </c>
    </row>
    <row r="4">
      <c r="A4" s="4" t="inlineStr">
        <is>
          <t>DISCLOSURES ABOUT FAIR VALUE OF FINANCIAL INSTRUMENTS</t>
        </is>
      </c>
      <c r="B4" s="4" t="inlineStr">
        <is>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such as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and corroborates the reasonableness of external inputs in the valuation process. RECURRING FAIR VALUE MEASUREMENTS The following tables represent assets and liabilities measured at fair value on a recurring basis as of December 31, 2021 and 2020: December 31, 2021 (Dollars in thousands) Level 1 Level 2 Level 3 Total Assets / Financial assets: Debt securities available-for-sale: Corporate bonds $ — $ 146,192 $ — $ 146,192 Trust preferred securities — 13,627 — 13,627 Non-agency residential mortgage-backed securities — 277,118 — 277,118 Agency collateralized mortgage obligations — 16,498 — 16,498 Agency mortgage-backed securities — 120,477 — 120,477 Agency debentures — 7,228 — 7,228 Municipal bonds — 5,185 — 5,185 Equity securities 4,975 — — 4,975 Interest rate swaps — 90,173 — 90,173 Total financial assets $ 4,975 $ 676,498 $ — $ 681,473 Financial liabilities: Interest rate swaps $ — $ 91,757 $ — $ 91,757 Total financial liabilities $ — $ 91,757 $ — $ 91,757 December 31, 2020 (Dollars in thousands) Level 1 Level 2 Level 3 Total Assets / Financial assets: Debt securities available-for-sale: Corporate bonds $ — $ 158,464 $ — $ 158,464 Trust preferred securities — 18,087 — 18,087 Agency collateralized mortgage obligations — 22,089 — 22,089 Agency mortgage-backed securities — 410,127 — 410,127 Agency debentures — 8,803 — 8,803 Interest rate swaps — 144,333 — 144,333 Total financial assets $ — $ 761,903 $ — $ 761,903 Financial liabilities: Interest rate swaps $ — $ 153,433 $ — $ 153,433 Total financial liabilities $ — $ 153,433 $ — $ 153,433 INVESTMENT SECURITIES Generally, debt securities are valued using pricing for similar securities, recently executed transactions, and other third-party pricing models utilizing observable inputs and therefore are classified as Level 2. U.S. treasury securities and equity securities (including mutual funds) are classified as Level 1 because these securities are in actively traded markets. INTEREST RATE SWAPS The fair value of interest rate swaps is estimated using inputs that are observable or that can be corroborated by observable market data and therefore are classified as Level 2. These fair value estimations include primarily market observable inputs such as the forward LIBOR swap curve.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December 31, 2021 and 2020: December 31, 2021 (Dollars in thousands) Level 1 Level 2 Level 3 Total Assets Loans measured for impairment, net $ — $ — $ 12,129 $ 12,129 Other real estate owned — — 2,005 2,005 Total assets $ — $ — $ 14,134 $ 14,134 December 31, 2020 (Dollars in thousands) Level 1 Level 2 Level 3 Total Assets Loans measured for impairment, net $ — $ — $ 7,692 $ 7,692 Other real estate owned — — 2,724 2,724 Total assets $ — $ — $ 10,416 $ 10,416 As of December 31, 2021 and 2020, the Company recorded $4.7 million and $2.0 million, respectively, of specific reserves to the allowance for credit losses on loans and leases as a result of adjusting the fair value of individually evaluated loans. INDIVIDUALLY EVALUATED LOANS The Company evaluates individually loans that do not share similar risk characteristics, including non-accrual loans and loans designated as a TDR. Specific allowance for credit losses is measured based on a discounted cash flow of ongoing operations, discounted at the loan’s original effective interest rate, or a calculation of the fair value of the underlying collateral less estimated selling costs. Our policy is to obtain appraisals on collateral supporting individually evaluated loans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individually evaluated loans are classified as Level 3. OTHER REAL ESTATE OWNED OREO is comprised of property acquired through foreclosure or voluntarily conveyed by borrowers. These assets are recorded on the date acquired at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OREO is classified as Level 3. LEVEL 3 VALUATION The following tables present additional quantitative information about assets measured at fair value on a recurring and non-recurring basis and for which we have utilized Level 3 inputs to determine fair value as of December 31, 2021 and 2020: December 31, 2021 (Dollars in thousands) Fair Value Valuation Techniques (1) (2) Significant Unobservable Inputs Weighted Average Discount Rate Loans measured for impairment, net $ 12,129 Other Discount due to restructured nature of operations 3% Other real estate owned $ 2,005 Collateral Appraisal value and discount due to salability conditions 12%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 December 31, 2020 (Dollars in thousands) Fair Value Valuation Techniques (1)(2) Significant Unobservable Inputs Weighted Average Discount Rate Loans measured for impairment, net $ 7,692 Collateral Appraisal value and discount due to salability conditions 23% Other real estate owned $ 2,724 Collateral Appraisal value and discount due to salability conditions 12% (1) Fair value is generally determined through independent appraisals of the underlying collateral, which may include Level 3 inputs that are not identifiable, or by using the discounted cash flow method if the loan is not collateral dependent. (2) The collateral which is used in the valuation of these loans is commercial real estate. FAIR VALUE OF FINANCIAL INSTRUMENTS The following is a summary of the carrying amounts and estimated fair values of financial instruments: December 31, 2021 December 31, 2020 (Dollars in thousands) Fair Value Carrying Estimated Carrying Estimated Financial assets: Cash and cash equivalents 1 $ 452,016 $ 452,016 $ 435,442 $ 435,442 Debt securities available-for-sale 2 586,325 586,325 617,570 617,570 Debt securities held-to-maturity 1 39,098 38,666 — — Debt securities held-to-maturity 2 763,478 753,296 211,691 214,299 Equity securities 1 4,975 4,975 — — Federal Home Loan Bank stock 2 11,802 11,802 13,284 13,284 Loans and leases held-for-investment, net 3 10,734,761 10,717,430 8,202,788 8,199,922 Accrued interest receivable 2 25,060 25,060 18,783 18,783 Investment management fees receivable, net 2 8,641 8,641 7,935 7,935 Bank owned life insurance 2 98,928 98,928 71,787 71,787 Other real estate owned 3 2,005 2,005 2,724 2,724 Interest rate swaps 2 90,173 90,173 144,333 144,333 Financial liabilities: Deposits 2 $ 11,504,389 $ 11,504,856 $ 8,489,089 $ 8,510,799 Borrowings, net 2 470,163 474,949 400,493 402,714 Interest rate swaps 2 91,757 91,757 153,433 153,433 During the years ended December 31, 2021, 2020 and 2019, there were no transfers between fair value Levels 1, 2 or 3. The following methods and assumptions were used to estimate the fair value of each class of financial instruments as of December 31, 2021 and 2020: CASH AND CASH EQUIVALENTS The carrying amount approximates fair value. INVESTMENT SECURITIES The fair values of debt securities available-for-sale, debt securities held-to-maturity, debt securities trading and equity securities are based on quoted market prices for the same or similar securities, recently executed transactions and third-party pricing models . U.S. treasury securities and equity securities (including mutual funds) are classified as Level 1 because these securities are in actively traded markets. FEDERAL HOME LOAN BANK STOCK The carrying value of our FHLB stock, which is carried at cost, approximates fair value. LOANS AND LEASES HELD-FOR-INVESTMENT The fair value of loans and leases held-for-investment is estimated by discounting the future cash flows using market rates (utilizing both unobservable and certain observable inputs when applicable) at which similar loans would be made to borrowers with similar credit ratings over the estimated remaining maturities. Impaired loans are generally valued at the fair value of the associated collateral. ACCRUED INTEREST RECEIVABLE The carrying amount approximates fair value. INVESTMENT MANAGEMENT FEES RECEIVABLE The carrying amount approximates fair value. BANK OWNED LIFE INSURANCE The fair value of general account BOLI is based on the insurance contract net cash surrender value. OTHER REAL ESTATE OWNED OREO is carried at fair valued less estimated selling costs. DEPOSITS The fair value of demand deposits is the amount payable on demand as of the reporting date, i.e., their carrying amounts. The fair value of fixed maturity deposits is estimated using a discounted cash flow calculation that applies the rates currently offered for deposits of similar remaining maturities. BORROWINGS The fair value of borrowings is calculated by discounting scheduled cash flows through the estimated maturity using period end market rates for borrowings of similar remaining maturities. INTEREST RATE SWAPS The fair value of interest rate swaps is estimated through the assistance of an independent third party and compared to the fair value determined by the swap counterparty to establish reasonableness. OFF-BALANCE SHEET INSTRUMENTS 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1</t>
        </is>
      </c>
    </row>
    <row r="3">
      <c r="A3" s="3" t="inlineStr">
        <is>
          <t>Equity [Abstract]</t>
        </is>
      </c>
    </row>
    <row r="4">
      <c r="A4" s="4" t="inlineStr">
        <is>
          <t>CHANGES IN ACCUMULATED OTHER COMPREHENSIVE INCOME (LOSS)</t>
        </is>
      </c>
      <c r="B4" s="4" t="inlineStr">
        <is>
          <t xml:space="preserve">CHANGES IN ACCUMULATED OTHER COMPREHENSIVE INCOME (LOSS) The following table shows the changes in accumulated other comprehensive income (loss) net of tax, for the years ended December 31, 2021, 2020 and 2019: Years Ended December 31, 2021 2020 2019 (Dollars in thousands) Debt Securities Derivatives Total Debt Securities Derivatives Total Debt Securities Derivatives Total Balance, beginning of period $ 3,834 $ (6,531) $ (2,697) $ 2,756 $ (1,624) $ 1,132 $ (2,363) $ 1,032 $ (1,331) Change in unrealized holding gains (losses) (6,041) 2,826 (3,215) 3,997 (6,981) (2,984) 5,356 (1,701) 3,655 Losses (gains) reclassified from other comprehensive income (178) 2,666 2,488 (2,919) 2,074 (845) (237) (955) (1,192) Net other comprehensive income (loss) (6,219) 5,492 (727) 1,078 (4,907) (3,829) 5,119 (2,656) 2,463 Balance, end of period $ (2,385) $ (1,039) $ (3,424) $ 3,834 $ (6,531) $ (2,697) $ 2,756 $ (1,624) $ 1,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t>
        </is>
      </c>
      <c r="B3" s="5" t="n">
        <v>340</v>
      </c>
      <c r="C3" s="5" t="n">
        <v>341</v>
      </c>
    </row>
    <row r="4">
      <c r="A4" s="4" t="inlineStr">
        <is>
          <t>Interest-earning deposits with other institutions</t>
        </is>
      </c>
      <c r="B4" s="6" t="n">
        <v>449302</v>
      </c>
      <c r="C4" s="6" t="n">
        <v>429639</v>
      </c>
    </row>
    <row r="5">
      <c r="A5" s="4" t="inlineStr">
        <is>
          <t>Federal funds sold</t>
        </is>
      </c>
      <c r="B5" s="6" t="n">
        <v>2374</v>
      </c>
      <c r="C5" s="6" t="n">
        <v>5462</v>
      </c>
    </row>
    <row r="6">
      <c r="A6" s="4" t="inlineStr">
        <is>
          <t>Cash and cash equivalents</t>
        </is>
      </c>
      <c r="B6" s="6" t="n">
        <v>452016</v>
      </c>
      <c r="C6" s="6" t="n">
        <v>435442</v>
      </c>
    </row>
    <row r="7">
      <c r="A7" s="4" t="inlineStr">
        <is>
          <t>Debt securities available-for-sale, at fair value</t>
        </is>
      </c>
      <c r="B7" s="6" t="n">
        <v>586325</v>
      </c>
      <c r="C7" s="6" t="n">
        <v>617570</v>
      </c>
    </row>
    <row r="8">
      <c r="A8" s="4" t="inlineStr">
        <is>
          <t>Debt securities held-to-maturity, at amortized cost, net</t>
        </is>
      </c>
      <c r="B8" s="6" t="n">
        <v>802576</v>
      </c>
      <c r="C8" s="6" t="n">
        <v>211691</v>
      </c>
    </row>
    <row r="9">
      <c r="A9" s="4" t="inlineStr">
        <is>
          <t>Equity securities, at fair value</t>
        </is>
      </c>
      <c r="B9" s="6" t="n">
        <v>4975</v>
      </c>
      <c r="C9" s="6" t="n">
        <v>0</v>
      </c>
    </row>
    <row r="10">
      <c r="A10" s="4" t="inlineStr">
        <is>
          <t>Federal Home Loan Bank stock</t>
        </is>
      </c>
      <c r="B10" s="6" t="n">
        <v>11802</v>
      </c>
      <c r="C10" s="6" t="n">
        <v>13284</v>
      </c>
    </row>
    <row r="11">
      <c r="A11" s="4" t="inlineStr">
        <is>
          <t>Total investment securities</t>
        </is>
      </c>
      <c r="B11" s="6" t="n">
        <v>1405678</v>
      </c>
      <c r="C11" s="6" t="n">
        <v>842545</v>
      </c>
    </row>
    <row r="12">
      <c r="A12" s="4" t="inlineStr">
        <is>
          <t>Loans and leases held-for-investment</t>
        </is>
      </c>
      <c r="B12" s="6" t="n">
        <v>10763324</v>
      </c>
      <c r="C12" s="6" t="n">
        <v>8237418</v>
      </c>
    </row>
    <row r="13">
      <c r="A13" s="4" t="inlineStr">
        <is>
          <t>Allowance for credit losses on loans and leases</t>
        </is>
      </c>
      <c r="B13" s="6" t="n">
        <v>-28563</v>
      </c>
      <c r="C13" s="6" t="n">
        <v>-34630</v>
      </c>
    </row>
    <row r="14">
      <c r="A14" s="4" t="inlineStr">
        <is>
          <t>Loans and leases held-for-investment, net</t>
        </is>
      </c>
      <c r="B14" s="6" t="n">
        <v>10734761</v>
      </c>
      <c r="C14" s="6" t="n">
        <v>8202788</v>
      </c>
    </row>
    <row r="15">
      <c r="A15" s="4" t="inlineStr">
        <is>
          <t>Accrued interest receivable</t>
        </is>
      </c>
      <c r="B15" s="6" t="n">
        <v>25060</v>
      </c>
      <c r="C15" s="6" t="n">
        <v>18783</v>
      </c>
    </row>
    <row r="16">
      <c r="A16" s="4" t="inlineStr">
        <is>
          <t>Investment management fees receivable, net</t>
        </is>
      </c>
      <c r="B16" s="6" t="n">
        <v>8641</v>
      </c>
      <c r="C16" s="6" t="n">
        <v>7935</v>
      </c>
    </row>
    <row r="17">
      <c r="A17" s="4" t="inlineStr">
        <is>
          <t>Goodwill and other intangibles, net of accumulated amortization</t>
        </is>
      </c>
      <c r="B17" s="6" t="n">
        <v>62000</v>
      </c>
      <c r="C17" s="6" t="n">
        <v>63911</v>
      </c>
    </row>
    <row r="18">
      <c r="A18" s="4" t="inlineStr">
        <is>
          <t>Office properties and equipment, net of accumulated depreciation</t>
        </is>
      </c>
      <c r="B18" s="6" t="n">
        <v>19833</v>
      </c>
      <c r="C18" s="6" t="n">
        <v>12369</v>
      </c>
    </row>
    <row r="19">
      <c r="A19" s="4" t="inlineStr">
        <is>
          <t>Operating lease right-of-use asset</t>
        </is>
      </c>
      <c r="B19" s="6" t="n">
        <v>35116</v>
      </c>
      <c r="C19" s="6" t="n">
        <v>21294</v>
      </c>
    </row>
    <row r="20">
      <c r="A20" s="4" t="inlineStr">
        <is>
          <t>Bank owned life insurance</t>
        </is>
      </c>
      <c r="B20" s="6" t="n">
        <v>98928</v>
      </c>
      <c r="C20" s="6" t="n">
        <v>71787</v>
      </c>
    </row>
    <row r="21">
      <c r="A21" s="4" t="inlineStr">
        <is>
          <t>Prepaid expenses and other assets</t>
        </is>
      </c>
      <c r="B21" s="6" t="n">
        <v>162819</v>
      </c>
      <c r="C21" s="6" t="n">
        <v>219962</v>
      </c>
    </row>
    <row r="22">
      <c r="A22" s="4" t="inlineStr">
        <is>
          <t>Total assets</t>
        </is>
      </c>
      <c r="B22" s="6" t="n">
        <v>13004852</v>
      </c>
      <c r="C22" s="6" t="n">
        <v>9896816</v>
      </c>
    </row>
    <row r="23">
      <c r="A23" s="3" t="inlineStr">
        <is>
          <t>Liabilities:</t>
        </is>
      </c>
    </row>
    <row r="24">
      <c r="A24" s="4" t="inlineStr">
        <is>
          <t>Deposits</t>
        </is>
      </c>
      <c r="B24" s="6" t="n">
        <v>11504389</v>
      </c>
      <c r="C24" s="6" t="n">
        <v>8489089</v>
      </c>
    </row>
    <row r="25">
      <c r="A25" s="4" t="inlineStr">
        <is>
          <t>Borrowings, net</t>
        </is>
      </c>
      <c r="B25" s="6" t="n">
        <v>470163</v>
      </c>
      <c r="C25" s="6" t="n">
        <v>400493</v>
      </c>
    </row>
    <row r="26">
      <c r="A26" s="4" t="inlineStr">
        <is>
          <t>Accrued interest payable on deposits and borrowings</t>
        </is>
      </c>
      <c r="B26" s="6" t="n">
        <v>1841</v>
      </c>
      <c r="C26" s="6" t="n">
        <v>3057</v>
      </c>
    </row>
    <row r="27">
      <c r="A27" s="4" t="inlineStr">
        <is>
          <t>Deferred tax liability, net</t>
        </is>
      </c>
      <c r="B27" s="6" t="n">
        <v>6326</v>
      </c>
      <c r="C27" s="6" t="n">
        <v>5676</v>
      </c>
    </row>
    <row r="28">
      <c r="A28" s="4" t="inlineStr">
        <is>
          <t>Operating lease liability</t>
        </is>
      </c>
      <c r="B28" s="6" t="n">
        <v>36937</v>
      </c>
      <c r="C28" s="6" t="n">
        <v>22958</v>
      </c>
    </row>
    <row r="29">
      <c r="A29" s="4" t="inlineStr">
        <is>
          <t>Other accrued expenses and other liabilities</t>
        </is>
      </c>
      <c r="B29" s="6" t="n">
        <v>148474</v>
      </c>
      <c r="C29" s="6" t="n">
        <v>218398</v>
      </c>
    </row>
    <row r="30">
      <c r="A30" s="4" t="inlineStr">
        <is>
          <t>Total liabilities</t>
        </is>
      </c>
      <c r="B30" s="6" t="n">
        <v>12168130</v>
      </c>
      <c r="C30" s="6" t="n">
        <v>9139671</v>
      </c>
    </row>
    <row r="31">
      <c r="A31" s="3" t="inlineStr">
        <is>
          <t>Shareholders’ Equity:</t>
        </is>
      </c>
    </row>
    <row r="32">
      <c r="A32" s="4" t="inlineStr">
        <is>
          <t>Common stock</t>
        </is>
      </c>
      <c r="B32" s="6" t="n">
        <v>334566</v>
      </c>
      <c r="C32" s="6" t="n">
        <v>331098</v>
      </c>
    </row>
    <row r="33">
      <c r="A33" s="4" t="inlineStr">
        <is>
          <t>Additional paid-in capital</t>
        </is>
      </c>
      <c r="B33" s="6" t="n">
        <v>42655</v>
      </c>
      <c r="C33" s="6" t="n">
        <v>33824</v>
      </c>
    </row>
    <row r="34">
      <c r="A34" s="4" t="inlineStr">
        <is>
          <t>Retained earnings</t>
        </is>
      </c>
      <c r="B34" s="6" t="n">
        <v>319766</v>
      </c>
      <c r="C34" s="6" t="n">
        <v>254054</v>
      </c>
    </row>
    <row r="35">
      <c r="A35" s="4" t="inlineStr">
        <is>
          <t>Accumulated other comprehensive income (loss), net</t>
        </is>
      </c>
      <c r="B35" s="6" t="n">
        <v>-3424</v>
      </c>
      <c r="C35" s="6" t="n">
        <v>-2697</v>
      </c>
    </row>
    <row r="36">
      <c r="A36" s="4" t="inlineStr">
        <is>
          <t>Treasury stock (2,402,033 and 2,299,422 shares, respectively)</t>
        </is>
      </c>
      <c r="B36" s="6" t="n">
        <v>-38385</v>
      </c>
      <c r="C36" s="6" t="n">
        <v>-36277</v>
      </c>
    </row>
    <row r="37">
      <c r="A37" s="4" t="inlineStr">
        <is>
          <t>Total shareholders’ equity</t>
        </is>
      </c>
      <c r="B37" s="6" t="n">
        <v>836722</v>
      </c>
      <c r="C37" s="6" t="n">
        <v>757145</v>
      </c>
    </row>
    <row r="38">
      <c r="A38" s="4" t="inlineStr">
        <is>
          <t>Total liabilities and shareholders’ equity</t>
        </is>
      </c>
      <c r="B38" s="6" t="n">
        <v>13004852</v>
      </c>
      <c r="C38" s="6" t="n">
        <v>9896816</v>
      </c>
    </row>
    <row r="39">
      <c r="A39" s="4" t="inlineStr">
        <is>
          <t>Series A preferred stock</t>
        </is>
      </c>
    </row>
    <row r="40">
      <c r="A40" s="3" t="inlineStr">
        <is>
          <t>Shareholders’ Equity:</t>
        </is>
      </c>
    </row>
    <row r="41">
      <c r="A41" s="4" t="inlineStr">
        <is>
          <t>Preferred stock, no par value; Shares authorized - 150,000;</t>
        </is>
      </c>
      <c r="B41" s="6" t="n">
        <v>38468</v>
      </c>
      <c r="C41" s="6" t="n">
        <v>38468</v>
      </c>
    </row>
    <row r="42">
      <c r="A42" s="4" t="inlineStr">
        <is>
          <t>Series B preferred stock</t>
        </is>
      </c>
    </row>
    <row r="43">
      <c r="A43" s="3" t="inlineStr">
        <is>
          <t>Shareholders’ Equity:</t>
        </is>
      </c>
    </row>
    <row r="44">
      <c r="A44" s="4" t="inlineStr">
        <is>
          <t>Preferred stock, no par value; Shares authorized - 150,000;</t>
        </is>
      </c>
      <c r="B44" s="6" t="n">
        <v>77611</v>
      </c>
      <c r="C44" s="6" t="n">
        <v>77611</v>
      </c>
    </row>
    <row r="45">
      <c r="A45" s="4" t="inlineStr">
        <is>
          <t>Series C preferred stock</t>
        </is>
      </c>
    </row>
    <row r="46">
      <c r="A46" s="3" t="inlineStr">
        <is>
          <t>Shareholders’ Equity:</t>
        </is>
      </c>
    </row>
    <row r="47">
      <c r="A47" s="4" t="inlineStr">
        <is>
          <t>Preferred stock, no par value; Shares authorized - 150,000;</t>
        </is>
      </c>
      <c r="B47" s="6" t="n">
        <v>65465</v>
      </c>
      <c r="C47" s="6" t="n">
        <v>61064</v>
      </c>
    </row>
    <row r="48">
      <c r="A48" s="4" t="inlineStr">
        <is>
          <t>Nonvoting Common Stock</t>
        </is>
      </c>
    </row>
    <row r="49">
      <c r="A49" s="3" t="inlineStr">
        <is>
          <t>Shareholders’ Equity:</t>
        </is>
      </c>
    </row>
    <row r="50">
      <c r="A50" s="4" t="inlineStr">
        <is>
          <t>Common stock</t>
        </is>
      </c>
      <c r="B50" s="5" t="n">
        <v>0</v>
      </c>
      <c r="C5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Certain directors of the Company have loan accounts with the Bank.  Such loans were made in the ordinary course of business on substantially the same terms, including interest rates, as those prevailing at the time for comparable transactions with outsiders.  As of December 31, 2021, the Bank had one director with five loans outstanding totaling $28.1 million. From time to time, the Bank obtains services from affiliated companies of certain directors in the normal course of business.  These services cumulatively totaled approximately $650,000 for the three years ended December 31, 2021, 2020 and 2019, were negotiated at arm’s length, reflected market pricing and were de minimis to the Company’s cost of operations.  In addition, an affiliated entity represented the Company in its efforts to obtain office space and was compensated by the third party less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3" t="inlineStr">
        <is>
          <t>Commitments and Contingencies Disclosure [Abstract]</t>
        </is>
      </c>
    </row>
    <row r="4">
      <c r="A4" s="4" t="inlineStr">
        <is>
          <t>CONTINGENT LIABILITIES</t>
        </is>
      </c>
      <c r="B4" s="4" t="inlineStr">
        <is>
          <t>CONTINGENT LIABILITIES Following the public announcement of the Agreement and Plan of Merger (the “Merger Agreement”) dated as of October 20, 2021, among the Company, Raymond James Financial, Inc. (“Raymond James”), Macaroon One LLC (“Merger Sub 1”) and Macaroon Two LLC (“Merger Sub 2”), six lawsuits were filed by purported stockholders of the Company against the Company and the members of the Company’s board of directors. Each complaint contains allegations contending, among other things, that the proxy statement/prospectus contained within the Registration Statement on Form S-4 filed in connection with the proposed mergers failed to disclose certain allegedly material information in violation of federal securities laws. The complaints seek injunctive relief enjoining the mergers, attorneys’ and experts’ fees, and other remedies. The outcome of the pending and any additional future litigation is uncertain. If any case is not resolved, the lawsuit(s) could prevent or delay completion of the mergers and result in substantial costs to Raymond James and the Company, including any costs associated with the indemnification of directors and officers. One of the conditions to the closing of the mergers is the absence of any order, injunction, law, regulation or other legal restraints preventing, prohibiting or making illegal the completion of the mergers or any other transactions contemplated by the Merger Agreement. As such, if plaintiffs are successful in obtaining an injunction prohibiting the completion of the mergers on the agreed-upon terms, then such injunction may prevent the mergers from being completed, or from being completed within the expected timeframe. The defense or settlement of any lawsuit or claim that remains unresolved at the time the mergers are completed may adversely affect the combined company’s business, financial condition, results of operations and cash flows. From time to time the Company is party to various litigation matters incidental to the conduct of its business. The Company is not aware of any other material unasserted claims. In the opinion of management, there are no other potential claims that could have a material adverse effect on the Company’s financial position, liquidity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1</t>
        </is>
      </c>
    </row>
    <row r="3">
      <c r="A3" s="3" t="inlineStr">
        <is>
          <t>Condensed Financial Information Disclosure [Abstract]</t>
        </is>
      </c>
    </row>
    <row r="4">
      <c r="A4" s="4" t="inlineStr">
        <is>
          <t>CONDENSED PARENT COMPANY ONLY FINANCIAL STATEMENTS</t>
        </is>
      </c>
      <c r="B4" s="4" t="inlineStr">
        <is>
          <t xml:space="preserve">CONDENSED PARENT COMPANY ONLY FINANCIAL STATEMENTS The following condensed statements of financial condition of the parent company as of December 31, 2021 and 2020, and the related condensed statements of income and cash flows for the years ended December 31, 2021, 2020 and 2019, should be read in conjunction with our Consolidated Financial Statements and related notes: CONDENSED STATEMENTS OF FINANCIAL CONDITION PARENT COMPANY ONLY December 31, (Dollars in thousands) 2021 2020 ASSETS Cash and cash equivalents $ 27,936 $ 31,856 Equity securities 4,975 — Investment in subsidiaries 1,024,016 821,719 Prepaid expenses and other assets 5,519 6,604 Total assets $ 1,062,446 $ 860,179 LIABILITIES AND SHAREHOLDERS’ EQUITY Borrowings, net $ 220,163 $ 100,493 Other accrued expenses and other liabilities 5,561 2,541 Shareholders’ equity 836,722 757,145 Total liabilities and shareholders’ equity $ 1,062,446 $ 860,179 CONDENSED STATEMENTS OF INCOME PARENT COMPANY ONLY Years Ended December 31, (Dollars in thousands) 2021 2020 2019 Interest income $ 37 $ 43 $ 219 Dividends received from subsidiaries 5,000 7,005 13,000 Total interest and dividend income 5,037 7,048 13,219 Interest expense 6,086 3,855 1,159 Net interest income (1,049) 3,193 12,060 Non-interest income (loss) (25) — 842 Non-interest expense 6,518 3,576 1,081 Income (loss) before income taxes and undisbursed income of subsidiaries (7,592) (383) 11,821 Income tax expense (2,628) (1,226) (467) Income (loss) before undisbursed income of subsidiaries (4,964) 843 12,288 Undisbursed income of subsidiaries 83,024 44,391 47,905 Net income $ 78,060 $ 45,234 $ 60,193 CONDENSED STATEMENTS OF CASH FLOWS PARENT COMPANY ONLY Years Ended December 31, (Dollars in thousands) 2021 2020 2019 Cash Flows from Operating Activities: Net income $ 78,060 $ 45,234 $ 60,193 Adjustments to reconcile net income to net cash provided by operating activities: Undisbursed income of subsidiaries (83,024) (44,391) (47,905) Net loss (gain) on equity securities 25 — (842) Amortization of deferred financing costs 215 144 84 Stock-based compensation expense 290 317 — Increase (decrease) in accrued interest payable 117 716 (1,005) Decrease (increase) in other assets 1,085 (1,334) 1,539 Increase (decrease) in other liabilities 2,903 838 (2,269) Net cash provided by operating activities (329) 1,524 9,795 Cash Flows from Investing Activities: Purchase of equity securities (5,000) — — Sale of equity securities — — 13,679 Net payments for investments in subsidiaries (120,000) (171,944) (43,000) Net cash used in investing activities (125,000) (171,944) (29,321) Cash Flows from Financing Activities: Net proceeds from issuance of senior and subordinated notes payable 124,455 95,349 — Repayment of subordinated debt — — (35,000) Net proceeds from issuance of stock — 100,002 77,611 Proceeds from line of credit advances 15,200 40,000 — Repayment of line of credit advances (20,200) (35,000) (4,250) Net proceeds from exercise of stock options 1,273 506 900 Cancellation of stock options — (2,484) — Subsidiary reimbursement for issuance of restricted stock awards 10,736 — — Purchase of treasury stock (2,108) (3,479) (2,312) Dividends paid on preferred stock (7,947) (7,849) (5,753) Net cash provided by financing activities 121,409 187,045 31,196 Net change in cash and cash equivalents (3,920) 16,625 11,670 Cash and cash equivalents at beginning of year 31,856 15,231 3,561 Cash and cash equivalents at end of year $ 27,936 $ 31,856 $ 15,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The Company operates two reportable segments: Bank and Investment Management. • The Bank segment provides commercial banking services to middle-market businesses and private banking services to high-net-worth individuals through the TriState Capital Bank subsidiary. • The Investment Management segment provides advisory and sub-advisory investment management services primarily to institutional investors, mutual funds and individual investors through the Chartwell subsidiary. It also supports marketing efforts for Chartwell’s proprietary investment products through the CTSC Securities subsidiary. The following tables provide financial information for the two segments of the Company as of and for the years ended December 31, 2021 and 2020.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December 31, 2021 December 31, 2020 Assets: Bank $ 12,926,161 $ 9,819,719 Investment management 86,563 86,150 Parent and other (7,872) (9,053) Total assets $ 13,004,852 $ 9,896,816 Year Ended December 31, 2021 (Dollars in thousands) Bank Investment Parent Consolidated Income statement data: Interest income $ 231,297 $ — $ — $ 231,297 Interest expense 45,889 — 6,049 51,938 Net interest income (loss) 185,408 — (6,049) 179,359 Provision for credit losses 808 — — 808 Net interest income (loss) after provision for credit losses 184,600 — (6,049) 178,551 Non-interest income: Investment management fees — 38,702 (1,248) 37,454 Net gain on the sale and call of debt securities 242 — — 242 Other non-interest income 20,941 34 (25) 20,950 Total non-interest income (loss) 21,183 38,736 (1,273) 58,646 Non-interest expense: Intangible amortization expense — 1,911 — 1,911 Other non-interest expense 107,373 31,939 5,271 144,583 Total non-interest expense 107,373 33,850 5,271 146,494 Income (loss) before tax 98,410 4,886 (12,593) 90,703 Income tax expense (benefit) 14,171 1,100 (2,628) 12,643 Net income (loss) $ 84,239 $ 3,786 $ (9,965) $ 78,060 Year Ended December 31, 2020 (Dollars in thousands) Bank Investment Parent Consolidated Income statement data: Interest income $ 217,095 $ — $ — $ 217,095 Interest expense 75,339 — 3,812 79,151 Net interest income (loss) 141,756 — (3,812) 137,944 Provision for credit losses 19,400 — — 19,400 Net interest income (loss) after provision for credit losses 122,356 — (3,812) 118,544 Non-interest income: Investment management fees — 32,727 (692) 32,035 Net gain on the sale and call of debt securities 3,948 — — 3,948 Other non-interest income 21,164 58 — 21,222 Total non-interest income 25,112 32,785 (692) 57,205 Non-interest expense: Intangible amortization expense — 1,944 — 1,944 Other non-interest expense 90,541 27,735 2,883 121,159 Total non-interest expense 90,541 29,679 2,883 123,103 Income (loss) before tax 56,927 3,106 (7,387) 52,646 Income tax expense (benefit) 8,330 308 (1,226) 7,412 Net income (loss) $ 48,597 $ 2,798 $ (6,161) $ 45,234 Year Ended December 31, 2019 (Dollars in thousands) Bank Investment Parent Consolidated Income statement data: Interest income $ 262,332 $ — $ 115 $ 262,447 Interest expense 134,336 — 1,054 135,390 Net interest income (loss) 127,996 — (939) 127,057 Provision (credit) for loan losses (968) — — (968) Net interest income (loss) after provision for loan losses 128,964 — (939) 128,025 Non-interest income: Investment management fees — 36,889 (447) 36,442 Net loss on the sale and call of debt securities 416 — — 416 Other non-interest income 15,051 31 842 15,924 Total non-interest income 15,467 36,920 395 52,782 Non-interest expense: Intangible amortization expense — 2,009 — 2,009 Other non-interest expense 77,945 31,560 635 110,140 Total non-interest expense 77,945 33,569 635 112,149 Income (loss) before tax 66,486 3,351 (1,179) 68,658 Income tax expense (benefit) 8,015 918 (468) 8,465 Net income (loss) $ 58,471 $ 2,433 $ (711) $ 60,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On January 21, 2022, the Board declared a dividend payable of approximately $679,000, or $0.42 per depositary share, on the Series A Preferred Stock and a dividend payable of approximately $1.3 million, or $0.40 per depository share, on the Company’s Series B Preferred Stock each of which is payable on April 1, 2022, to preferred shareholders of record as of the close of business on March 15, 2022. The Board also declared a dividend payable of 11 shares of the Company’s Series C Preferred Stock and cash in the amount of $71,125, which is payable on April 1, 2022, to preferred shareholders of record of the Series C Preferred Stock as of the close of business on March 15, 2022. On February 18, 2022, the Company renewed its $75.0 million unsecured line of credit with The Huntington National Bank which matures on February 18,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Basis of Information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t>
        </is>
      </c>
      <c r="B4" s="4" t="inlineStr">
        <is>
          <t>NATURE OF OPERATION TriState Capital Holdings, Inc.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middle-market businesses and financial services providers and focused private banking needs of high-net-worth individuals nation-wide. The Bank has two wholly owned subsidiaries: TSC Equipment Finance LLC (“TSC Equipment Finance”), established to hold and manage loans and leases of our equipment finance business, and Meadowood Asset Management, LLC (“Meadowood”), established to hold and manage other real estate owned by the Bank and/or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and supervision by the Federal Deposit Insurance Corporation (“FDIC”), the Pennsylvania Department of Banking and Securities and the Board of Governors of the Federal Reserve System (“Federal Reserve”). Since the Bank’s consolidated total assets exceeded $10 billion for four consecutive quarters as of December 31, 2021, the Company and the Bank are subject to the regulatory examination and supervision of the Consumer Financial Protection Bureau (“CFPB”) with respect to certain consumer protection laws. Chartwell is a registered investment adviser regulated by the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On October 20, 2021, the Company announced that it entered into a definitive agreement under which Raymond James Financial, Inc. (“Raymond James”) will acquire the outstanding shares of stock of the Company for consideration that is a combination of cash and Raymond James stock at a fixed exchange rate, valued in aggregate at approximately $1.10 billion based on the trading value of Raymond James’ stock on the announcement date. The acquisition is subject to customary closing conditions, including regulatory approvals, and is expected to close in 2022.</t>
        </is>
      </c>
    </row>
    <row r="5">
      <c r="A5" s="4" t="inlineStr">
        <is>
          <t>Use of estimates</t>
        </is>
      </c>
      <c r="B5" s="4" t="inlineStr">
        <is>
          <t>USE OF ESTIMATES The preparation of financial statements in conformity with generally accepted accounting principles in the United States (“GAAP”)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credit losses on loans and leases, valuation of goodwill and other intangible assets and their evaluation for impairment, fair value measurements and deferred income taxes and their related recoverability, each of which is discussed later in this section.</t>
        </is>
      </c>
    </row>
    <row r="6">
      <c r="A6" s="4" t="inlineStr">
        <is>
          <t>Consolidation</t>
        </is>
      </c>
      <c r="B6" s="4" t="inlineStr">
        <is>
          <t>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In the opinion of management, all adjustments (consisting of normal, recurring adjustments) and disclosures, considered necessary for the fair presentation of the accompanying consolidated financial statements, have been included.</t>
        </is>
      </c>
    </row>
    <row r="7">
      <c r="A7" s="4" t="inlineStr">
        <is>
          <t>Cash and cash equivalents</t>
        </is>
      </c>
      <c r="B7" s="4" t="inlineStr">
        <is>
          <t>CASH AND CASH EQUIVALENTS For purposes of reporting cash flows, the Company has defined cash and cash equivalents as cash, interest-earning deposits with other institutions, federal funds sold and short-term investments that have an original maturity of 90 days or less. Under agreements with certain of its derivative counterparties, the Company is required to maintain minimum cash collateral posting thresholds with such counterparties. The cash subject to these agreements is considered restricted for these purposes.</t>
        </is>
      </c>
    </row>
    <row r="8">
      <c r="A8" s="4" t="inlineStr">
        <is>
          <t>Business combinations</t>
        </is>
      </c>
      <c r="B8" s="4" t="inlineStr">
        <is>
          <t>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t>
        </is>
      </c>
    </row>
    <row r="9">
      <c r="A9" s="4" t="inlineStr">
        <is>
          <t>Investment securities</t>
        </is>
      </c>
      <c r="B9" s="4" t="inlineStr">
        <is>
          <t>INVESTMENT SECURITIES The Company’s investments are classified as either: (1) held-to-maturity, which are debt securities that the Company intends to hold until maturity and are reported at amortized cost, net of allowance for credit losses; (2) trading, which are debt securities bought and held principally for the purpose of selling them in the near term and are reported at fair value, with unrealized gains and losses included in non-interest income; (3) available-for-sale, which are debt securities not classified as either held-to-maturity or trading securities and are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Management evaluates expected credit losses on held-to-maturity debt securities on a collective or pool basis, by investment category and credit rating. The Company measures credit losses by comparing the present value of cash flows expected to be collected to the amortized cost of the security considering historical credit loss information, adjusted for current conditions and reasonable and supportable economic forecasts. The Company’s investment securities can be classified into the following pools based on similar risk characteristics: (1) U.S. government agencies, (2) state and local municipalities, (3) domestic corporations, including trust preferred securities, and (4) non-agency securitizations. The Company’s U.S. government agency securities are issued by U.S. government entities and agencies and are either explicitly or implicitly guaranteed by the U.S. government, are highly rated by major rating agencies and have a long history of no credit losses. For the remaining pools of securities, the credit rating of the issuers, the investment’s cash flow characteristics and the underlying instruments securitizing certain bonds are the most relevant risk characteristics of the investment portfolio. The Company’s investment policy only allows for purchases of investments with investment grade credit ratings and the Company continuously monitors for changes in credit ratings. Probability of default and loss given default rates are based on historical averages for each investment pool, adjusted to reflect the impact of a single, forward-looking forecast of certain macroeconomic variables, such as unemployment rates and interest rate spreads, which management considers to be both reasonable and supportable. The forecast of these macroeconomic variables is applied over a period of three years and reverts to historical averages over a two-year reversion period. Management evaluates available-for-sale debt securities in an unrealized loss position quarterly for expected credit loss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n available-for-sale security with a fair value below amortized cost or if it is more likely than not that it will be required to sell such a security before recovery, the security’s amortized cost is written down to fair value through current period earnings. For available-for-sale debt securities that the Company does not intend to sell or it is more likely than not that it will not be required to sell before recovery, a provision for credit losses is recorded through current period earnings for the amount of the valuation decline below amortized cost that is attributable to credit losses. Management considers the extent to which fair value is less than amortized cost, credit ratings and other factors related to the security in assessing whether credit loss exists. The Company measures credit loss by comparing the present value of cash flows expected to be collected to the amortized cost of the security. An allowance for credit losses is measured by the difference that the present value of cash flows expected to be collected is less than the amortized cost basis, limited by the amount that the fair value is less than the amortized cost.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Changes in the allowance for credit losses are recorded as provision for credit losses. Losses are charged against the allowance when management believes the security is uncollectible or management intends to sell or is required to sell the security. The recognition of interest income on a debt security is discontinued when any principal or interest payment becomes 90 days past due, at which time the debt security is placed on non-accrual status. All accrued and unpaid interest on such debt security is then reversed. Accrued interest receivable is excluded from the estimate of expected credit losses.</t>
        </is>
      </c>
    </row>
    <row r="10">
      <c r="A10" s="4" t="inlineStr">
        <is>
          <t>Federal home loan bank stock</t>
        </is>
      </c>
      <c r="B10" s="4" t="inlineStr">
        <is>
          <t>FEDERAL HOME LOAN BANK STOCK The Bank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December 31, 2021 and 2020. Cash and stock dividends are reported as interest income on investments in the consolidated statements of income.</t>
        </is>
      </c>
    </row>
    <row r="11">
      <c r="A11" s="4" t="inlineStr">
        <is>
          <t>Loans and leases</t>
        </is>
      </c>
      <c r="B11" s="4" t="inlineStr">
        <is>
          <t>LOANS AND LEASES Loans and leases held-for-investment are stated at amortized cost. Amortized cost is the unpaid principal balance,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The Company evaluates any loan reasonably expected to become a TDR, regardless of whether the loan is on accrual or non-accrual status.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e.g.,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is>
      </c>
    </row>
    <row r="12">
      <c r="A12" s="4" t="inlineStr">
        <is>
          <t>Other real estate owned</t>
        </is>
      </c>
      <c r="B12" s="4" t="inlineStr">
        <is>
          <t>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t>
        </is>
      </c>
    </row>
    <row r="13">
      <c r="A13" s="4" t="inlineStr">
        <is>
          <t>Allowance for credit losses on loans and leases</t>
        </is>
      </c>
      <c r="B13" s="4" t="inlineStr">
        <is>
          <t>ALLOWANCE FOR CREDIT LOSSES ON LOANS AND LEASES The allowance for credit losses is a valuation account that is deducted from the amortized cost of loans and leases to present management’s best estimate of the net amount expected to be collected. Adjustments to the allowance for credit losses are established through provisions for credit losses that are recorded in the consolidated statements of income. Loans and leases are charged off against the allowance for credit losses when management believes that the principal is uncollectible. If, at a later time, amounts are recovered with respect to loans and leases previously charged off, the recovered amount is credited to allowance for credit losses. Accrued interest receivable is excluded from the estimate of expected credit losses. The allowance for credit losses represents estimates of expected credit losses for homogeneous loan pools that share similar risk characteristics such as commercial and industrial (“C&amp;I”) loans and leases, commercial real estate (“CRE”) loans, and private banking loans which include consumer lines of credit and residential mortgages. The Company periodically reassesses each loan pool to ensure that the loans within the pool continue to share similar risk characteristics. Non-accrual loans and loans designated as TDRs, are assessed individually using a discounted cash flows method or, where a loan is collateral dependent, based upon the fair value of the collateral less estimated selling costs. The collateral on our private banking loans that are secured by cash, marketable securities and/or cash value life insurance are monitored daily and requires borrowers to continually replenish such collateral as a result of changes in its fair value. Therefore, it is expected that the fair value of the collateral value securing each loan will exceed the loan’s amortized cost and no allowance for credit losses would be required under Accounting Standard Codification (“ASC”) 326-20-35-6 “Financial Assets Secured by Collateral Maintenance Provisions.” In estimating the general allowance for credit losses for loans evaluated on a collective or pool basis, management considers past events, current conditions, and reasonable and supportable economic forecast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and forecasted local and regional economic conditions in the markets that we serve. Management bases the computation of the general allowance for credit losses on two factors: the primary factor and the secondary factor. The primary factor is based on the inherent risk identified by management within each of the Company’s three loan portfolios based on the historical loss experience of each loan portfolio. Management has developed a methodology that is applied to each of the three primary loan portfolios: C&amp;I loans and leases, CRE loans and private banking loans (other than those secured by cash, marketable securities and/or cash value life insurance). For each portfolio, management estimates expected credit losses over the life of each loan utilizing lifetime or cumulative loss rate methodology, which identifies macroeconomic factors and asset-specific characteristics that are correlated with credit loss experience, including loan age, loan type, leverage, risk rating, interest rate spread and industry. The lifetime loss rate is applied to the amortized cost of the loan. This methodology builds on default and recovery probabilities by utilizing pool-specific historical loss rates to calculate expected credit losses. These pool-specific historical loss rates may be adjusted for a forecast of certain macroeconomic variables, as further discussed below, and other factors such as differences in underwriting standards, portfolio mix, or when historical asset terms do not reflect the contractual terms of the financial assets being evaluated as of the measurement date. Each time the Company measures expected credit losses, the Company assesses the relevancy of historical loss information and considers any necessary adjustments to address any differences in asset-specific characteristics. The allowance represents management’s current estimate of expected credit losses in the loan and lease portfolio. Expected credit losses are estimated over the contractual term of the loans, which includes extension or renewal options that are not unconditionally cancellable by the Company and are adjusted for expected prepayments when appropriate. Management’s judgment takes into consideration past events, current conditions and reasonable and supportable economic forecasts including general economic conditions, diversification and seasoning of the loan portfolio, historic loss experience, identified credit problems, delinquency levels and adequacy of collateral. Although management believes it has used the best information available in making such determinations, and that the present allowance for credit losses represents management’s best estimate of current expected credit losses, future adjustments to the allowance may be necessary, and net income may be adversely affected if circumstances differ substantially from the assumptions used in determining the level of the allowance. The lifetime loss rates are estimated by analyzing a combination of internal and external data related to historical performance of each loan pool over a complete economic cycle. Loss rates are based on historical averages for each loan pool, adjusted to reflect the impact of a single, forward-looking forecast of certain macroeconomic variables such as gross domestic product, unemployment rates, corporate bond credit spreads and commercial property values, which management considers to be both reasonable and supportable. The single, forward-looking forecast of these macroeconomic variables is applied over the remaining life of the loan pools. The development of the reasonable and supportable forecast incorporates an assumption that each macroeconomic variable will revert to a long-term expectation starting in years two to four of the forecast and largely completing within the first five years of the forecast. The secondary factor is intended to capture additional risks related to events and circumstances that management believes have an impact on the performance of the loan portfolio that are not considered as part of the primary factor. Although this factor is more subjective in nature, the methodology focuses on internal and external trends in pre-specified categories, or risk factors, and applies a quantitative percentage that drives the secondary factor. Nine risk factors have been identified and each risk factor is assigned an allowance level based on management’s judgment as to the expected impact of each risk factor on each loan portfolio and is monitored on a quarterly basis. As the trend in any risk factor changes, management evaluates the need for a corresponding change to occur in the allowance associated with each respective risk factor to provide the most appropriate estimate of allowance for credit losses on loans and leases.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Unconditionally cancellable loans are excluded from the calculation of allowance for credit losses on off-balance sheet credit exposures. In 2020, the Company adopted CECL via cumulative effect adjustment (net of tax) by recording a net decrease to retained earnings of $1.7 million as of January 1, 2020. Results for the years ended December 31, 2021 and 2020 are presented under CECL methodology while amounts prior to January 1, 2020 continue to be reported in accordance with ASC Topic 450, Contingencies; and specific reserves based upon ASC Topic 310, Receivables.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t>
        </is>
      </c>
    </row>
    <row r="14">
      <c r="A14" s="4" t="inlineStr">
        <is>
          <t>Investment management fees</t>
        </is>
      </c>
      <c r="B14" s="4" t="inlineStr">
        <is>
          <t>INVESTMENT MANAGEMENT FEES Revenue from contracts with customers is recognized when promised services are delivered to our customers in an amount we expect to receive in exchange for those services (i.e., the transaction price). Payment for the majority of our services is considered to be variable consideration, as the amount of revenue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 record deferred revenue from contracts with customers when payment is received prior to the performance of our obligation to the customer. We earn investment management fees for performing portfolio management for retail and institutional clients. Such fees are generally calculated as a percentage of the value of client assets or, for certain pooled assets such as mutual funds, on the net asset value of assets managed. The value of these assets is impacted by market fluctuations and net inflows or outflows of assets. Fees are generally collected quarterly and are based on balances either at the beginning of the quarter or the end of the quarter, or on average balances throughout the quarter. Asset management fees are recognized on a monthly basis (i.e., over time) as the services are performed.</t>
        </is>
      </c>
    </row>
    <row r="15">
      <c r="A15" s="4" t="inlineStr">
        <is>
          <t>Goodwill and other intangible assets</t>
        </is>
      </c>
      <c r="B15" s="4" t="inlineStr">
        <is>
          <t>GOODWILL AND OTHER INTANGIBLE ASSETS Goodwill represents the excess of the cost of an acquisition over the fair value of the net assets acquired. Goodwill is not amortized and is subject to at least annual assessments for impairment by applying a fair value-based test. The Company reviews goodwill annually and again at any quarter-end if a material event occurs during the quarter that may affect goodwill. If goodwill testing is required, an assessment of qualitative factors can be completed before performing a goodwill impairment test. If an assessment of qualitative factors determines it is more likely than not that the fair value of a reporting unit exceeds its carrying amount, then the goodwill impairment test is not required. four</t>
        </is>
      </c>
    </row>
    <row r="16">
      <c r="A16" s="4" t="inlineStr">
        <is>
          <t>Office properties and equipment</t>
        </is>
      </c>
      <c r="B16" s="4" t="inlineStr">
        <is>
          <t>OFFICE PROPERTIES AND EQUIPMENT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t>
        </is>
      </c>
    </row>
    <row r="17">
      <c r="A17" s="4" t="inlineStr">
        <is>
          <t>Operating Leases</t>
        </is>
      </c>
      <c r="B17" s="4" t="inlineStr">
        <is>
          <t>OPERATING LEASES The Company is a lessee in noncancellable operating leases, primarily for its office spaces and other office equipment. The Company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18">
      <c r="A18" s="4" t="inlineStr">
        <is>
          <t>Bank owned life insurance</t>
        </is>
      </c>
      <c r="B18" s="4" t="inlineStr">
        <is>
          <t>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t>
        </is>
      </c>
    </row>
    <row r="19">
      <c r="A19" s="4" t="inlineStr">
        <is>
          <t>Deposits</t>
        </is>
      </c>
      <c r="B19" s="4" t="inlineStr">
        <is>
          <t>DEPOSITS Deposits are stated at principal outstanding. Interest on deposits is accrued and charged to interest expense daily and is paid or credited in accordance with the terms of the respective accounts.</t>
        </is>
      </c>
    </row>
    <row r="20">
      <c r="A20" s="4" t="inlineStr">
        <is>
          <t>Borrowings</t>
        </is>
      </c>
      <c r="B20" s="4" t="inlineStr">
        <is>
          <t>BORROWINGS The Company records FHLB advances, line of credit borrowings, senior notes payable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t>
        </is>
      </c>
    </row>
    <row r="21">
      <c r="A21" s="4" t="inlineStr">
        <is>
          <t>Income taxes</t>
        </is>
      </c>
      <c r="B21" s="4" t="inlineStr">
        <is>
          <t>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 likely than 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t>
        </is>
      </c>
    </row>
    <row r="22">
      <c r="A22" s="4" t="inlineStr">
        <is>
          <t>Earnings per common share</t>
        </is>
      </c>
      <c r="B22" s="4" t="inlineStr">
        <is>
          <t xml:space="preserve">EARNINGS PER COMMON SHARE Earnings per common share (“EPS”) is computed using the two-class method. The two-class method is an earnings allocation formula that determines earnings per share for common stock and participating securities, according to dividends and participation rights in undistributed earnings. Under this method, net earnings is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the earnings for the period had been distributed. </t>
        </is>
      </c>
    </row>
    <row r="23">
      <c r="A23" s="4" t="inlineStr">
        <is>
          <t>Stock-based compensation</t>
        </is>
      </c>
      <c r="B23" s="4" t="inlineStr">
        <is>
          <t>STOCK-BASED COMPENSATION The Company accounts for its stock-based compensation awards based on estimated fair values of stock-based awards made to employees and directors. Compensation cost for all stock-based payments is based on the estimated grant-date fair value. The value of the portion of the award that is ultimately expected to vest is included in compensation and employee benefits expense in the consolidated statements of income and recorded as a component of additional paid-in capital. Compensation expense for all awards is recognized on a straight-line basis over the requisite service period for the entire grant.</t>
        </is>
      </c>
    </row>
    <row r="24">
      <c r="A24" s="4" t="inlineStr">
        <is>
          <t>Derivatives and hedging activities</t>
        </is>
      </c>
      <c r="B24" s="4" t="inlineStr">
        <is>
          <t>DERIVATIVES AND HEDGING ACTIVITIES All derivatives are evaluated at inception as to whether or not they are hedging or non-hedging activities.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 The Company is required to have minimum collateral posting thresholds with certain of its derivative counterparties and this collateral is considered restricted cash.</t>
        </is>
      </c>
    </row>
    <row r="25">
      <c r="A25" s="4" t="inlineStr">
        <is>
          <t>Fair value measurement</t>
        </is>
      </c>
      <c r="B25" s="4" t="inlineStr">
        <is>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such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ust be recorded for certain assets and liabilities every reporting period on a recurring basis or, under certain circumstances, on a non-recurring basis.</t>
        </is>
      </c>
    </row>
    <row r="26">
      <c r="A26" s="4" t="inlineStr">
        <is>
          <t>Accumulated other comprehensive income (loss)</t>
        </is>
      </c>
      <c r="B26" s="4" t="inlineStr">
        <is>
          <t>ACCUMULATED OTHER COMPREHENSIVE INCOME (LOSS) Unrealized holding gains and the non-credit component of unrealized losses on the Company’s deb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deb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Income tax effects in accumulated other comprehensive income (loss) are released as investments are sold or mature and as liabilities are extinguished.</t>
        </is>
      </c>
    </row>
    <row r="27">
      <c r="A27" s="4" t="inlineStr">
        <is>
          <t>Treasury stock</t>
        </is>
      </c>
      <c r="B27" s="4" t="inlineStr">
        <is>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t>
        </is>
      </c>
    </row>
    <row r="28">
      <c r="A28" s="4" t="inlineStr">
        <is>
          <t>Reclassification</t>
        </is>
      </c>
      <c r="B28" s="4" t="inlineStr">
        <is>
          <t>RECLASSIFICATION Certain items previously reported have been reclassified to conform with the current year’s reporting presentation and are considered immaterial.</t>
        </is>
      </c>
    </row>
    <row r="29">
      <c r="A29" s="4" t="inlineStr">
        <is>
          <t>Recent accounting developments</t>
        </is>
      </c>
      <c r="B29" s="4" t="inlineStr">
        <is>
          <t>RECENT ACCOUNTING DEVELOPMENTS On October 28, 2021, the Financial Accounting Standards Board (“FASB”) issued Accounting Standard Update (“ASU”) 2021-08, Business Combinations (Topic 805): Accounting for Contract Assets and Contract Liabilities from Contracts with Customers. This ASU is effective for annual and interim periods in fiscal years beginning after December 15, 2022 and provides an exception to fair value measurement for revenue contracts acquired in business combinations. Early adoption is permitted. for both interim and annual financial statements that have not yet been issued(or made available for issuance). The Company is currently evaluating the impact of adopting ASU 2021-05 on its consolidated financial statements. In July 2021, the FASB issued ASU 2021-5, Leases (Topic 842): Lessors—Certain Leases with Variable Lease Payments. The amendments are effective for fiscal years beginning after December 15, 2021, for all entities, and for interim periods within those fiscal years for public business entities and interim periods within fiscal years beginning after December 15, 2022, for all other entities.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and (2) the lessor would have otherwise recognized a day-one loss. The adoption of this ASU on January 1, 2022 did not have a material impact on the Company’s consolidated financial statements. In April 2021, the FASB issued ASU 2021-04, which included Topic 260: Earnings Per Share. This guidance clarifies and reduces diversity in an issuer’s accounting for modifications or exchanges of freestanding equity-classified written call options (“warrants”) due to a lack of explicit guidance in the FASB Codification. ASU 2021-04 is effective for all entities for fiscal years beginning after December 15, 2021. Early adoption is permitted. The adoption of this ASU on January 1, 2022 did not have a material impact on the Company’s consolidated financial statements. In January 2021, the FASB issued ASU 2021-01 - Reference Rate Reform (Topic 848): Scope. This ASU clarifies the scope of Topic 848 so that derivatives affected by the discounting transition are explicitly eligible for certain optional expedients and exceptions in Topic 848. The amendments in this ASU are elective and apply to all entities that have derivative instruments that use an interest rate for margining, discounting, or contract price alignment that is modified as a result of reference rate reform. The amendments in this ASU are effective immediately for all entities. The adoption of this guidance did not have a material impact on the Company's consolidated financial statements, but the Company will consider this guidance as contracts are transitioned from LIBOR to another reference r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investment securities available-for-sale</t>
        </is>
      </c>
      <c r="B4" s="4" t="inlineStr">
        <is>
          <t>Debt securities available-for-sale and held-to-maturity were comprised of the following: December 31, 2021 (Dollars in thousands) Amortized Gross Unrealized Gross Unrealized Allowance for Credit Losses (1) Estimated Debt securities available-for-sale: Corporate bonds $ 145,568 $ 897 $ 273 $ — $ 146,192 Trust preferred securities 13,610 200 183 — 13,627 Non-agency residential mortgage-backed securities 281,282 — 4,164 — 277,118 Agency collateralized mortgage obligations 16,458 42 2 — 16,498 Agency mortgage-backed securities 122,044 32 1,599 — 120,477 Agency debentures 6,732 496 — — 7,228 Municipal bonds 5,189 — 4 — 5,185 Total debt securities available-for-sale $ 590,883 $ 1,667 $ 6,225 $ — $ 586,325 (1) Available-for-sale debt securities are recorded on the statement of financial condition at estimated fair value, which includes allowance for credit losses, if applicable. December 31, 2020 (Dollars in thousands) Amortized Gross Unrealized Gross Unrealized Allowance for Credit Losses (1) Estimated Debt securities available-for-sale: Corporate bonds $ 157,452 $ 1,538 $ 526 $ — $ 158,464 Trust preferred securities 18,228 57 198 — 18,087 Agency collateralized mortgage obligations 22,058 36 5 — 22,089 Agency mortgage-backed securities 406,741 3,595 209 — 410,127 Agency debentures 8,013 790 — — 8,803 Total debt securities available-for-sale $ 612,492 $ 6,016 $ 938 $ — $ 617,570 (1) Available-for-sale debt securities are recorded on the statement of financial condition at estimated fair value, which includes allowance for credit losses, if applicable.</t>
        </is>
      </c>
    </row>
    <row r="5">
      <c r="A5" s="4" t="inlineStr">
        <is>
          <t>Schedule of investment securities held-to-maturity</t>
        </is>
      </c>
      <c r="B5" s="4" t="inlineStr">
        <is>
          <t>December 31, 2021 (Dollars in thousands) Amortized Gross Unrealized Gross Unrealized Estimated Allowance for Credit Losses (1) Debt securities held-to-maturity: U.S. treasury notes $ 39,097 $ 12 $ 443 $ 38,666 $ — Corporate bonds 25,167 827 16 25,978 71 Agency debentures 36,794 534 395 36,933 — Municipal bonds 890 1 — 891 — Non-agency residential mortgage-backed securities 184,731 1 3,088 181,644 65 Agency mortgage-backed securities 516,033 570 8,753 507,850 — Total debt securities held-to-maturity $ 802,712 $ 1,945 $ 12,695 $ 791,962 $ 136 (1) Held-to-maturity debt securities are recorded on the statement of financial condition at amortized cost, net of allowance for credit losses. December 31, 2020 (Dollars in thousands) Amortized Gross Unrealized Gross Unrealized Estimated Allowance for Credit Losses (1) Debt securities held-to-maturity: Corporate bonds $ 28,672 $ 566 $ 1 $ 29,237 $ 79 Agency debentures 48,130 1,051 — 49,181 — Municipal bonds 6,577 45 — 6,622 — Non-agency residential mortgage-backed securities 124,152 237 217 124,172 70 Agency mortgage-backed securities 4,309 778 — 5,087 — Total debt securities held-to-maturity $ 211,840 $ 2,677 $ 218 $ 214,299 $ 149 (1) Held-to-maturity debt securities are recorded on the statement of financial condition at amortized cost, net of allowance for credit losses.</t>
        </is>
      </c>
    </row>
    <row r="6">
      <c r="A6" s="4" t="inlineStr">
        <is>
          <t>Interest income on investment securities</t>
        </is>
      </c>
      <c r="B6" s="4" t="inlineStr">
        <is>
          <t xml:space="preserve">Interest income on investment securities was as follows: Years Ended December 31, (Dollars in thousands) 2021 2020 2019 Taxable interest income $ 14,801 $ 12,707 $ 14,558 Non-taxable interest income 115 227 381 Dividend income 613 1,098 1,385 Total interest income on investments $ 15,529 $ 14,032 $ 16,324 </t>
        </is>
      </c>
    </row>
    <row r="7">
      <c r="A7" s="4" t="inlineStr">
        <is>
          <t>Schedule of contractual maturities of debt securities</t>
        </is>
      </c>
      <c r="B7" s="4" t="inlineStr">
        <is>
          <t xml:space="preserve">As of December 31, 2021, the contractual maturities of the debt securities were: December 31, 2021 Available-for-Sale Held-to-Maturity (Dollars in thousands) Amortized Estimated Amortized Estimated Due in less than one year $ 27,500 $ 27,536 $ 890 $ 891 Due from one to five years 60,144 60,675 15,167 15,556 Due from five to 10 years 62,680 62,819 94,514 94,574 Due after 10 years 440,559 435,295 692,141 680,941 Total debt securities $ 590,883 $ 586,325 $ 802,712 $ 791,962 </t>
        </is>
      </c>
    </row>
    <row r="8">
      <c r="A8" s="4" t="inlineStr">
        <is>
          <t>Schedule of proceeds and realized gains and losses from investments securities</t>
        </is>
      </c>
      <c r="B8" s="4" t="inlineStr">
        <is>
          <t xml:space="preserve">Proceeds from the sale and call of debt securities available-for-sale and held-to-maturity and related gross realized gains and losses were: Available-for-Sale Held-to-Maturity Years Ended December 31, Years Ended December 31, (Dollars in thousands) 2021 2020 2019 2021 2020 2019 Proceeds from sales $ 126,577 $ 120,400 $ 6,993 $ — $ — $ — Proceeds from calls 13,000 11,426 17,336 147,757 398,248 255,538 Total proceeds $ 139,577 $ 131,826 $ 24,329 $ 147,757 $ 398,248 $ 255,538 Gross realized gains $ 235 $ 3,846 $ 312 $ 27 $ 102 $ 104 Gross realized losses 1 — — 19 — — Net realized gains (losses) $ 234 $ 3,846 $ 312 $ 8 $ 102 $ 104 </t>
        </is>
      </c>
    </row>
    <row r="9">
      <c r="A9" s="4" t="inlineStr">
        <is>
          <t>Schedule of debt securities, held-to-maturity, allowance for credit loss</t>
        </is>
      </c>
      <c r="B9" s="4" t="inlineStr">
        <is>
          <t xml:space="preserve">Changes in the allowance for credit losses on held-to-maturity securities were as follows for the years ended December 31, 2021 and 2020: Year Ended December 31, 2021 (Dollars in thousands) Corporate Non-agency Municipal Agency Debentures and U.S. Treasury Total Balance, beginning of period $ 79 $ 70 $ — $ — $ — $ 149 Provision (credit) for credit losses (8) (5) — — — (13) Charge-offs — — — — — — Recoveries — — — — — — Balance, end of period $ 71 $ 65 $ — $ — $ — $ 136 Year Ended December 31, 2020 (Dollars in thousands) Corporate Non-agency Securitizations Municipal Agency Debentures and Securitizations U.S. Treasury Notes Total Balance, beginning of period $ — $ — $ — $ — $ — $ — Impact of adopting CECL 49 — — — — 49 Provision for credit losses 30 70 — — — 100 Charge-offs — — — — — — Recoveries — — — — — — Balance, end of period 79 70 — — — 149 </t>
        </is>
      </c>
    </row>
    <row r="10">
      <c r="A10" s="4" t="inlineStr">
        <is>
          <t>Schedule of fair value and gross unrealized losses on investment equity securities</t>
        </is>
      </c>
      <c r="B10" s="4" t="inlineStr">
        <is>
          <t>The following tables show the fair value and gross unrealized losses debt securities available-for-sale, by investment category and length of time that the individual securities have been in a continuous unrealized loss position as of December 31, 2021 and 2020: December 31, 2021 Less than 12 Months 12 Months or More Total (Dollars in thousands) Fair value Unrealized losses Fair value Unrealized losses Fair value Unrealized losses Debt securities available-for-sale: Corporate bonds 20,191 118 11,808 155 31,999 273 Trust preferred securities 2,046 76 2,270 107 4,316 183 Non-agency residential mortgage-backed securities 277,118 4,164 — — 277,118 4,164 Agency collateralized mortgage obligations 1,600 2 — — 1,600 2 Agency mortgage-backed securities 119,320 1,599 89 — 119,409 1,599 Municipal bonds 5,185 4 — — 5,185 4 Temporarily impaired debt securities available-for-sale (1) $ 425,460 $ 5,963 $ 14,167 $ 262 $ 439,627 $ 6,225 (1) The number of investment positions with unrealized losses totaled 39 for available-for-sale securities. December 31, 2020 Less than 12 Months 12 Months or More Total (Dollars in thousands) Fair value Unrealized losses Fair value Unrealized losses Fair value Unrealized losses Debt securities available-for-sale: Corporate bonds $ 28,796 $ 277 $ 9,751 $ 249 $ 38,547 $ 526 Trust preferred securities 13,313 198 — — 13,313 198 Agency collateralized mortgage obligations — — 9,863 5 9,863 5 Agency mortgage-backed securities 89,931 209 — — 89,931 209 Temporarily impaired debt securities available-for-sale (1) $ 132,040 $ 684 $ 19,614 $ 254 $ 151,654 $ 938 (1) The number of investment positions with unrealized losses totaled 33 for available-for-sale securities.</t>
        </is>
      </c>
    </row>
    <row r="11">
      <c r="A11" s="4" t="inlineStr">
        <is>
          <t>Schedule of debt securities, held-to-maturity, credit quality indicator</t>
        </is>
      </c>
      <c r="B11" s="4" t="inlineStr">
        <is>
          <t xml:space="preserve">The Company monitors the credit quality of debt securities held-to-maturity including credit ratings quarterly. The following tables present the amortized costs basis of debt securities held-to-maturity by Moody’s bond credit rating. December 31, 2021 (Dollars in thousands) Aaa Aa A Baa Ba Total Debt securities held-to-maturity: U.S. treasury notes $ 39,097 $ — $ — $ — $ — $ 39,097 Corporate Bonds — — — 25,167 — 25,167 Agency debentures 36,794 — — — — 36,794 Municipal bonds — 480 410 — — 890 Non-agency residential mortgage-backed securities 184,731 — — — — 184,731 Agency mortgage-backed securities 516,033 — — — — 516,033 Total debt securities held-to-maturity $ 776,655 $ 480 $ 410 $ 25,167 $ — $ 802,7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12 Months Ended</t>
        </is>
      </c>
    </row>
    <row r="2">
      <c r="B2" s="2" t="inlineStr">
        <is>
          <t>Dec. 31, 2021</t>
        </is>
      </c>
    </row>
    <row r="3">
      <c r="A3" s="3" t="inlineStr">
        <is>
          <t>Receivables [Abstract]</t>
        </is>
      </c>
    </row>
    <row r="4">
      <c r="A4" s="4" t="inlineStr">
        <is>
          <t>Schedule of loans receivable</t>
        </is>
      </c>
      <c r="B4" s="4" t="inlineStr">
        <is>
          <t xml:space="preserve">Loans and leases held-for-investment were comprised of the following: December 31, 2021 (Dollars in thousands) Private Commercial Commercial Total Loans and leases held-for-investment, before deferred fees and costs $ 6,870,961 $ 1,509,418 $ 2,369,335 $ 10,749,714 Net deferred loan costs (fees) 15,537 4,005 (5,932) 13,610 Loans and leases held-for-investment, net of deferred fees and costs 6,886,498 1,513,423 2,363,403 10,763,324 Allowance for credit losses on loans and leases (1,891) (8,453) (18,219) (28,563) Loans and leases held-for-investment, net $ 6,884,607 $ 1,504,970 $ 2,345,184 $ 10,734,761 December 31, 2020 (Dollars in thousands) Private Commercial Commercial Total Loans and leases held-for-investment, before deferred fees and costs $ 4,797,881 $ 1,269,248 $ 2,160,784 $ 8,227,913 Net deferred loan costs (fees) 9,919 4,904 (5,318) 9,505 Loans and leases held-for-investment, net of deferred fees and costs 4,807,800 1,274,152 2,155,466 8,237,418 Allowance for credit losses on loans and leases (2,047) (5,254) (27,329) (34,630) Loans and leases held-for-investment, net $ 4,805,753 $ 1,268,898 $ 2,128,137 $ 8,202,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on Loans and Leases (Tables)</t>
        </is>
      </c>
      <c r="B1" s="2" t="inlineStr">
        <is>
          <t>12 Months Ended</t>
        </is>
      </c>
    </row>
    <row r="2">
      <c r="B2" s="2" t="inlineStr">
        <is>
          <t>Dec. 31, 2021</t>
        </is>
      </c>
    </row>
    <row r="3">
      <c r="A3" s="3" t="inlineStr">
        <is>
          <t>Allowance for Credit Losses and Leases [Abstract]</t>
        </is>
      </c>
    </row>
    <row r="4">
      <c r="A4" s="4" t="inlineStr">
        <is>
          <t>Schedule of loans by credit quality indicator</t>
        </is>
      </c>
      <c r="B4" s="4" t="inlineStr">
        <is>
          <t>The following table presents the amortized cost of loans by portfolio, risk rating and year of origination: As of December 31, 2021 (Dollars in thousands) 2021 2020 2019 2018 2017 Prior Revolving Loans (1) Total Private Banking: Pass $ 21,365 $ 57,722 $ 29,935 $ 54,082 $ 7,121 $ 50,545 $ 6,665,728 $ 6,886,498 Special mention — — — — — — — — Substandard — — — — — — — — Doubtful — — — — — — — — Total private banking loans 21,365 57,722 29,935 54,082 7,121 50,545 6,665,728 6,886,498 Commercial and Industrial: Pass 240,980 156,216 186,879 55,729 39,523 25,328 787,778 1,492,433 Special mention — 1,353 — — — 138 3,826 5,317 Substandard — — 1,757 — 578 41 8,984 11,360 Doubtful — 375 — 3,938 — — — 4,313 Total commercial and industrial loans 240,980 157,944 188,636 59,667 40,101 25,507 800,588 1,513,423 Commercial Real Estate: Pass 572,630 512,139 454,762 333,477 187,090 251,809 35,617 2,347,524 Special mention — — — — — 2,288 — 2,288 Substandard — 261 5,395 621 — 7,314 — 13,591 Doubtful — — — — — — — — Total commercial real estate loans 572,630 512,400 460,157 334,098 187,090 261,411 35,617 2,363,403 Loans and leases held-for-investment $ 834,975 $ 728,066 $ 678,728 $ 447,847 $ 234,312 $ 337,463 $ 7,501,933 $ 10,763,324 (1) The Company had no revolving loans which were converted to term loans included in loans and leases held-for-investment at December 31, 2021.</t>
        </is>
      </c>
    </row>
    <row r="5">
      <c r="A5" s="4" t="inlineStr">
        <is>
          <t>Schedule of changes in allowance for loan losses</t>
        </is>
      </c>
      <c r="B5" s="4" t="inlineStr">
        <is>
          <t xml:space="preserve">Changes in the allowance for credit losses on loans and leases were as follows for the years ended December 31, 2021, 2020 and 2019: Year Ended December 31, 2021 (Dollars in thousands) Commercial Commercial Private Total Balance, beginning of period $ 5,254 $ 27,329 $ 2,047 $ 34,630 Provision (credit) for credit losses 7,604 (6,628) (156) 820 Charge-offs (4,633) (2,482) — (7,115) Recoveries 228 — — 228 Balance, end of period $ 8,453 $ 18,219 $ 1,891 $ 28,563 Year Ended December 31, 2020 (Dollars in thousands) Commercial Commercial Private Total Balance, beginning of period $ 5,262 $ 6,873 $ 1,973 $ 14,108 Impact of adopting CECL (2,431) 3,560 (187) 942 Provision for credit losses 1,973 16,896 432 19,301 Charge-offs — — (171) (171) Recoveries 450 — — 450 Balance, end of period $ 5,254 $ 27,329 $ 2,047 $ 34,630 Year Ended December 31, 2019 (Dollars in thousands) Commercial Commercial Private Total Balance, beginning of period $ 5,764 $ 5,502 $ 1,942 $ 13,208 Provision (credit) for credit losses (2,482) 1,371 143 (968) Charge-offs — — (112) (112) Recoveries 1,980 — — 1,980 Balance, end of period $ 5,262 $ 6,873 $ 1,973 $ 14,108 </t>
        </is>
      </c>
    </row>
    <row r="6">
      <c r="A6" s="4" t="inlineStr">
        <is>
          <t>Schedule of past due loans by class</t>
        </is>
      </c>
      <c r="B6" s="4" t="inlineStr">
        <is>
          <t xml:space="preserve">The following tables present the age analysis of past due loans segregated by class of loan: December 31, 2021 (Dollars in thousands) 30-59 Days 60-89 Days 90 Days or More Past Due Total Current Total Private banking $ 678 $ — $ — $ 678 $ 6,885,820 $ 6,886,498 Commercial and industrial — — 4,313 4,313 1,509,110 1,513,423 Commercial real estate — — — — 2,363,403 2,363,403 Loans and leases held-for-investment $ 678 $ — $ 4,313 $ 4,991 $ 10,758,333 $ 10,763,324 December 31, 2020 (Dollars in thousands) 30-59 Days 60-89 Days 90 Days or More Past Due Total Current Total Private banking $ 250 $ — $ — $ 250 $ 4,807,550 $ 4,807,800 Commercial and industrial — — 458 458 1,273,694 1,274,152 Commercial real estate 2,926 — 6,296 9,222 2,146,244 2,155,466 Loans and leases held-for-investment $ 3,176 $ — $ 6,754 $ 9,930 $ 8,227,488 $ 8,237,418 </t>
        </is>
      </c>
    </row>
    <row r="7">
      <c r="A7" s="4" t="inlineStr">
        <is>
          <t>Schedule of loans considered to be impaired</t>
        </is>
      </c>
      <c r="B7" s="4" t="inlineStr">
        <is>
          <t xml:space="preserve">The following tables present the Company’s amortized cost of individually evaluated loans and related information on those loans as of and for the years ended December 31, 2021, 2020 and 2019: As of and for the Year Ended December 31, 2021 (Dollars in thousands) Amortized Unpaid Principal Balance Related Allowance Average Recorded Investment Interest Income Recognized With a related allowance recorded: Private banking $ — $ — $ — $ — $ — Commercial and industrial 15,673 19,989 4,646 19,553 786 Commercial real estate 1,139 1,139 37 1,139 56 Total with a related allowance recorded 16,812 21,128 4,683 20,692 842 Without a related allowance recorded: Private banking — — — — — Commercial and industrial — — — — — Commercial real estate — — — — — Total without a related allowance recorded — — — — — Total: Private banking — — — — — Commercial and industrial 15,673 19,989 4,646 19,553 786 Commercial real estate 1,139 1,139 37 1,139 56 Total $ 16,812 $ 21,128 $ 4,683 $ 20,692 $ 842 As of and for the Year Ended December 31, 2020 (Dollars in thousands) Amortized Unpaid Principal Balance Related Allowance Average Recorded Investment Interest Income Recognized With a related allowance recorded: Private banking $ — $ — $ — $ — $ — Commercial and industrial 458 457 103 458 — Commercial real estate 9,222 9,251 1,885 9,222 — Total with a related allowance recorded 9,680 9,708 1,988 9,680 — Without a related allowance recorded: Private banking — — — — — Commercial and industrial — — — — — Commercial real estate — — — — — Total without a related allowance recorded — — — — — Total: Private banking — — — — — Commercial and industrial 458 457 103 458 — Commercial real estate 9,222 9,251 1,885 9,222 — Total $ 9,680 $ 9,708 $ 1,988 $ 9,680 $ — As of and for the Year Ended December 31, 2019 (Dollars in thousands) Amortized Unpaid Principal Balance Related Allowance Average Recorded Investment Interest Income Recognized With a related allowance recorded: Private banking $ 171 $ 193 $ 171 $ 171 $ — Commercial and industrial — — — — — Commercial real estate — — — — — Total with a related allowance recorded 171 193 171 171 — Without a related allowance recorded: Private banking 13 13 — 13 — Commercial and industrial — — — — — Commercial real estate — — — — — Total without a related allowance recorded 13 13 — 13 — Total: Private banking 184 206 171 184 — Commercial and industrial — — — — — Commercial real estate — — — — — Total $ 184 $ 206 $ 171 $ 184 $ — </t>
        </is>
      </c>
    </row>
    <row r="8">
      <c r="A8" s="4" t="inlineStr">
        <is>
          <t>Schedule of allowance for credit losses and investment in loans by class</t>
        </is>
      </c>
      <c r="B8" s="4" t="inlineStr">
        <is>
          <t xml:space="preserve">The following tables present the allowance for credit losses on loans and leases and amortized cost of individually evaluated loans: December 31, 2021 (Dollars in thousands) Private Commercial Commercial Total Allowance for credit losses on loans and leases: Individually evaluated for impairment $ — $ 4,646 $ 37 $ 4,683 Collectively evaluated for impairment 1,891 3,807 18,182 23,880 Total allowance for credit losses on loans and leases $ 1,891 $ 8,453 $ 18,219 $ 28,563 Loans and leases held-for-investment: Individually evaluated for impairment $ — $ 15,673 $ 1,139 $ 16,812 Collectively evaluated for impairment 6,886,498 1,497,750 2,362,264 10,746,512 Loans and leases held-for-investment $ 6,886,498 $ 1,513,423 $ 2,363,403 $ 10,763,324 December 31, 2020 (Dollars in thousands) Private Commercial Commercial Total Allowance for credit losses on loans and leases: Individually evaluated for impairment $ — $ 103 $ 1,885 $ 1,988 Collectively evaluated for impairment 2,047 5,151 25,444 32,642 Total allowance for credit losses on loans and leases $ 2,047 $ 5,254 $ 27,329 $ 34,630 Loans and leases held-for-investment: Individually evaluated for impairment $ — $ 458 $ 9,222 $ 9,680 Collectively evaluated for impairment 4,807,800 1,273,694 2,146,244 8,227,738 Loans and leases held-for-investment $ 4,807,800 $ 1,274,152 $ 2,155,466 $ 8,237,418 </t>
        </is>
      </c>
    </row>
    <row r="9">
      <c r="A9" s="4" t="inlineStr">
        <is>
          <t>Schedule of financial effects of modifications</t>
        </is>
      </c>
      <c r="B9" s="4" t="inlineStr">
        <is>
          <t xml:space="preserve">The financial effects of our modifications made to loans newly designated as TDRs during the year ended December 31, 2021 and 2020, were as follows: Year Ended December 31, 2021 (Dollars in thousands) Count Recorded Investment at the time of Modification Current Recorded Investment Allowance for Credit Losses at the time of Modification Current Allowance for Credit Losses Commercial &amp; Industrial: Extended term, deferred principal and increased advance rates 1 $ 11,360 $ 11,360 $ 334 $ 334 Commercial Real Estate: Extended term, deferred principal and increased advance rates 1 $ 1,139 $ 1,139 $ 37 $ 37 Total 2 $ 12,499 $ 12,499 $ 371 $ 371 Year Ended December 31, 2020 (Dollars in thousands) Count Recorded Investment at the time of Modification Current Recorded Investment Allowance for Loan Losses at the time of Modification Current Allowance for Loan Losses Commercial Real Estate: Extended term, forgave principal and change in interest terms 1 $ 2,926 $ 2,926 $ 468 $ 468 Total 1 $ 2,926 $ 2,926 $ 468 $ 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The following table presents the change in goodwill for the years ended December 31, 2021 and 2020: (Dollars in thousands) 2021 2020 Balance, beginning of period $ 41,660 $ 41,660 Additions — — Balance, end of period $ 41,660 $ 41,660 </t>
        </is>
      </c>
    </row>
    <row r="5">
      <c r="A5" s="4" t="inlineStr">
        <is>
          <t>Schedule of changes in intangible assets</t>
        </is>
      </c>
      <c r="B5" s="4" t="inlineStr">
        <is>
          <t xml:space="preserve">The following table presents the change in intangible assets for the years ended December 31, 2021 and 2020: (Dollars in thousands) 2021 2020 Balance, beginning of period $ 22,251 $ 24,194 Additions — — Amortization (1,911) (1,943) Balance, end of period $ 20,340 $ 22,251 </t>
        </is>
      </c>
    </row>
    <row r="6">
      <c r="A6" s="4" t="inlineStr">
        <is>
          <t>Schedule of intangible assets and total accumulated amortization by class</t>
        </is>
      </c>
      <c r="B6" s="4" t="inlineStr">
        <is>
          <t xml:space="preserve">The following table presents the gross amount of intangible assets and total accumulated amortization by class: December 31, 2021 December 31, 2020 (Dollars in thousands) Gross Amount Accumulated Amortization Net Carrying Amount Gross Amount Accumulated Amortization Net Carrying Amount Trade name $ 4,040 $ (1,112) $ 2,928 $ 4,040 $ (939) $ 3,101 Client Relationships: Sub-advisory client list 11,645 (6,708) 4,937 11,645 (5,838) 5,807 Separate managed accounts client list 3,175 (1,716) 1,459 3,175 (1,404) 1,771 Other institutional client list 5,950 (4,237) 1,713 5,950 (3,696) 2,254 Non-compete agreements 522 (519) 3 522 (504) 18 Total finite-lived intangibles 25,332 (14,292) 11,040 25,332 (12,381) 12,951 Client Relationships: Mutual fund client relationships 9,300 — 9,300 9,300 — 9,300 Total intangible assets $ 34,632 $ (14,292) $ 20,340 $ 34,632 $ (12,381) $ 22,251 </t>
        </is>
      </c>
    </row>
    <row r="7">
      <c r="A7" s="4" t="inlineStr">
        <is>
          <t>Schedule of expected amortization expense for finite-lived intangibles assets</t>
        </is>
      </c>
      <c r="B7" s="4" t="inlineStr">
        <is>
          <t xml:space="preserve">The following is a summary of the expected intangible amortization expense for finite-lived intangibles assets, assuming no new additions, for each of the five years following December 31, 2021: (Dollars in thousands) Amount 2022 $ 1,900 2023 1,897 2024 1,806 2025 1,336 2026 1,246 Thereafter 2,855 Total finite-lived intangibles $ 11,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Parenthetical) - shares</t>
        </is>
      </c>
      <c r="B1" s="2" t="inlineStr">
        <is>
          <t>Dec. 31, 2021</t>
        </is>
      </c>
      <c r="C1" s="2" t="inlineStr">
        <is>
          <t>Dec. 31, 2020</t>
        </is>
      </c>
    </row>
    <row r="2">
      <c r="A2" s="4" t="inlineStr">
        <is>
          <t>Preferred Stock, Shares Authorized (in shares)</t>
        </is>
      </c>
      <c r="B2" s="6" t="n">
        <v>150000</v>
      </c>
      <c r="C2" s="6" t="n">
        <v>150000</v>
      </c>
    </row>
    <row r="3">
      <c r="A3" s="4" t="inlineStr">
        <is>
          <t>Common Stock, Shares Authorized (in shares)</t>
        </is>
      </c>
      <c r="B3" s="6" t="n">
        <v>51653347</v>
      </c>
      <c r="C3" s="6" t="n">
        <v>51653347</v>
      </c>
    </row>
    <row r="4">
      <c r="A4" s="4" t="inlineStr">
        <is>
          <t>Common Stock, Shares Issued (in shares)</t>
        </is>
      </c>
      <c r="B4" s="6" t="n">
        <v>35665531</v>
      </c>
      <c r="C4" s="6" t="n">
        <v>34919572</v>
      </c>
    </row>
    <row r="5">
      <c r="A5" s="4" t="inlineStr">
        <is>
          <t>Common Stock, Shares Outstanding (in shares)</t>
        </is>
      </c>
      <c r="B5" s="6" t="n">
        <v>33263498</v>
      </c>
      <c r="C5" s="6" t="n">
        <v>32620150</v>
      </c>
    </row>
    <row r="6">
      <c r="A6" s="4" t="inlineStr">
        <is>
          <t>Treasury Stock, Shares (in shares)</t>
        </is>
      </c>
      <c r="B6" s="6" t="n">
        <v>2402033</v>
      </c>
      <c r="C6" s="6" t="n">
        <v>2299422</v>
      </c>
    </row>
    <row r="7">
      <c r="A7" s="4" t="inlineStr">
        <is>
          <t>Series A preferred stock</t>
        </is>
      </c>
    </row>
    <row r="8">
      <c r="A8" s="4" t="inlineStr">
        <is>
          <t>Preferred Stock, Shares Issued (in shares)</t>
        </is>
      </c>
      <c r="B8" s="6" t="n">
        <v>40250</v>
      </c>
      <c r="C8" s="6" t="n">
        <v>40250</v>
      </c>
    </row>
    <row r="9">
      <c r="A9" s="4" t="inlineStr">
        <is>
          <t>Preferred Stock, Shares Outstanding (in shares)</t>
        </is>
      </c>
      <c r="B9" s="6" t="n">
        <v>40250</v>
      </c>
      <c r="C9" s="6" t="n">
        <v>40250</v>
      </c>
    </row>
    <row r="10">
      <c r="A10" s="4" t="inlineStr">
        <is>
          <t>Series B preferred stock</t>
        </is>
      </c>
    </row>
    <row r="11">
      <c r="A11" s="4" t="inlineStr">
        <is>
          <t>Preferred Stock, Shares Issued (in shares)</t>
        </is>
      </c>
      <c r="B11" s="6" t="n">
        <v>80500</v>
      </c>
      <c r="C11" s="6" t="n">
        <v>80500</v>
      </c>
    </row>
    <row r="12">
      <c r="A12" s="4" t="inlineStr">
        <is>
          <t>Preferred Stock, Shares Outstanding (in shares)</t>
        </is>
      </c>
      <c r="B12" s="6" t="n">
        <v>80500</v>
      </c>
      <c r="C12" s="6" t="n">
        <v>80500</v>
      </c>
    </row>
    <row r="13">
      <c r="A13" s="4" t="inlineStr">
        <is>
          <t>Series C preferred stock</t>
        </is>
      </c>
    </row>
    <row r="14">
      <c r="A14" s="4" t="inlineStr">
        <is>
          <t>Preferred Stock, Shares Issued (in shares)</t>
        </is>
      </c>
      <c r="B14" s="6" t="n">
        <v>683</v>
      </c>
      <c r="C14" s="6" t="n">
        <v>650</v>
      </c>
    </row>
    <row r="15">
      <c r="A15" s="4" t="inlineStr">
        <is>
          <t>Preferred Stock, Shares Outstanding (in shares)</t>
        </is>
      </c>
      <c r="B15" s="6" t="n">
        <v>683</v>
      </c>
      <c r="C15" s="6" t="n">
        <v>650</v>
      </c>
    </row>
    <row r="16">
      <c r="A16" s="4" t="inlineStr">
        <is>
          <t>Nonvoting Common Stock</t>
        </is>
      </c>
    </row>
    <row r="17">
      <c r="A17" s="4" t="inlineStr">
        <is>
          <t>Common Stock, Shares Authorized (in shares)</t>
        </is>
      </c>
      <c r="B17" s="6" t="n">
        <v>6653347</v>
      </c>
      <c r="C17" s="6" t="n">
        <v>6653347</v>
      </c>
    </row>
    <row r="18">
      <c r="A18" s="4" t="inlineStr">
        <is>
          <t>Common Stock, Shares Issued (in shares)</t>
        </is>
      </c>
      <c r="B18" s="6" t="n">
        <v>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ice Properties and Equipment (Tables)</t>
        </is>
      </c>
      <c r="B1" s="2" t="inlineStr">
        <is>
          <t>12 Months Ended</t>
        </is>
      </c>
    </row>
    <row r="2">
      <c r="B2" s="2" t="inlineStr">
        <is>
          <t>Dec. 31, 2021</t>
        </is>
      </c>
    </row>
    <row r="3">
      <c r="A3" s="3" t="inlineStr">
        <is>
          <t>Office Properties and Equipment [Abstract]</t>
        </is>
      </c>
    </row>
    <row r="4">
      <c r="A4" s="4" t="inlineStr">
        <is>
          <t>Schedule of office properties and equipment by major classification</t>
        </is>
      </c>
      <c r="B4" s="4" t="inlineStr">
        <is>
          <t xml:space="preserve">The following is a summary of office properties and equipment by major classification as of December 31, 2021 and 2020: December 31, (Dollars in thousands) 2021 2020 Furniture, fixtures and equipment $ 26,695 $ 20,244 Leasehold improvements 12,355 8,366 Total, at cost 39,050 28,610 Accumulated depreciation (19,217) (16,241) Net office properties and equipment $ 19,833 $ 12,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Schedule of maturities of lease liabilities</t>
        </is>
      </c>
      <c r="B4" s="4" t="inlineStr">
        <is>
          <t xml:space="preserve">Maturities of lease liabilities under noncancellable leases as of December 31, 2021, are as follows: (Dollars in thousands) Amount December 31, 2022 $ 3,112 2023 3,678 2024 3,612 2025 3,756 2026 3,672 Thereafter 29,452 Total undiscounted lease payments $ 47,282 Imputed interest 10,345 Operating lease liability $ 36,9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posits</t>
        </is>
      </c>
      <c r="B4" s="4" t="inlineStr">
        <is>
          <t>As of December 31, 2021 and 2020, deposits were comprised of the following: Interest Rate Range Weighted Average Balance (Dollars in thousands) December 31, December 31, December 31, December 31, December 31, Demand and savings accounts: Noninterest-bearing checking accounts — — — $ 776,256 $ 456,426 Interest-bearing checking accounts 0.05% to 1.70% 0.35% 0.38% 4,318,523 3,068,834 Money market deposit accounts 0.10% to 3.25% 0.40% 0.56% 5,632,093 3,927,797 Total demand and savings accounts 10,726,872 7,453,057 Certificates of deposit 0.04% to 3.15% 0.41% 1.08% 777,517 1,036,032 Total deposits $ 11,504,389 $ 8,489,089 Weighted average rate on interest-bearing accounts 0.38% 0.56%</t>
        </is>
      </c>
    </row>
    <row r="5">
      <c r="A5" s="4" t="inlineStr">
        <is>
          <t>Schedule of maturities of time deposits</t>
        </is>
      </c>
      <c r="B5" s="4" t="inlineStr">
        <is>
          <t xml:space="preserve">The contractual maturity of certificates of deposit was as follows: (Dollars in thousands) December 31, December 31, 12 months or less $ 693,339 $ 892,427 12 months to 24 months 72,735 132,443 24 months to 36 months 11,443 11,162 Total $ 777,517 $ 1,036,032 </t>
        </is>
      </c>
    </row>
    <row r="6">
      <c r="A6" s="4" t="inlineStr">
        <is>
          <t>Schedule of interest expense on deposits by type</t>
        </is>
      </c>
      <c r="B6" s="4" t="inlineStr">
        <is>
          <t xml:space="preserve">Interest expense on deposits for the years ended December 31, 2021, 2020 and 2019, was as follows: Years Ended December 31, (Dollars in thousands) 2021 2020 2019 Interest-bearing checking accounts $ 13,106 $ 14,493 $ 21,480 Money market deposit accounts 23,299 35,095 69,336 Certificates of deposit 5,099 19,614 34,776 Total interest expense on deposits $ 41,504 $ 69,202 $ 125,592 Interest expense on borrowings for the years ended December 31, 2021, 2020 and 2019, was as follows: Years Ended December 31, (Dollars in thousands) 2021 2020 2019 FHLB borrowings $ 4,348 $ 6,095 $ 8,639 Line of credit borrowings 148 261 68 Senior and subordinated notes payable 5,938 3,593 1,091 Total interest expense on borrowings $ 10,434 $ 9,949 $ 9,7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ings</t>
        </is>
      </c>
      <c r="B4" s="4" t="inlineStr">
        <is>
          <t xml:space="preserve">As of December 31, 2021 and 2020, borrowings were comprised of the following: December 31, 2021 December 31, 2020 (Dollars in thousands) Interest Rate Ending Balance Maturity Date Interest Rate Ending Balance Maturity Date FHLB borrowings: Issued 12/20/2021 0.30% 50,000 3/21/2022 Issued 12/2/2021 0.27% 50,000 3/2/2022 Issued 12/1/2021 0.27% 150,000 3/1/2022 Issued 12/21/2020 0.39% 50,000 3/22/2021 Issued 12/2/2020 0.33% 50,000 3/2/2021 Issued 12/1/2020 0.33% 150,000 3/1/2021 Issued 10/8/2020 0.39% 50,000 1/8/2021 Line of credit borrowings — 2/18/2022 4.25% 5,000 10/17/2021 Subordinated notes payable (net of debt issuance costs of $1,792 and $2,007, respectively) 5.75% 95,708 5/15/2030 5.75% 95,493 5/15/2030 Senior notes payable (net of debt issuance costs of $545 and $0, respectively) 2.25% 124,455 12/15/2024 Total borrowings, net $ 470,163 $ 400,493 </t>
        </is>
      </c>
    </row>
    <row r="5">
      <c r="A5" s="4" t="inlineStr">
        <is>
          <t>Schedule of interest expense on borrowings by type</t>
        </is>
      </c>
      <c r="B5" s="4" t="inlineStr">
        <is>
          <t xml:space="preserve">Interest expense on deposits for the years ended December 31, 2021, 2020 and 2019, was as follows: Years Ended December 31, (Dollars in thousands) 2021 2020 2019 Interest-bearing checking accounts $ 13,106 $ 14,493 $ 21,480 Money market deposit accounts 23,299 35,095 69,336 Certificates of deposit 5,099 19,614 34,776 Total interest expense on deposits $ 41,504 $ 69,202 $ 125,592 Interest expense on borrowings for the years ended December 31, 2021, 2020 and 2019, was as follows: Years Ended December 31, (Dollars in thousands) 2021 2020 2019 FHLB borrowings $ 4,348 $ 6,095 $ 8,639 Line of credit borrowings 148 261 68 Senior and subordinated notes payable 5,938 3,593 1,091 Total interest expense on borrowings $ 10,434 $ 9,949 $ 9,7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income tax provision reconciled to taxes computed at the statutory federal rate for the years ended December 31, 2021, 2020 and 2019, was as follows: Years Ended December 31, (Dollars in thousands) 2021 2020 2019 Tax provision at statutory rate $ 19,048 $ 11,056 $ 14,418 Nondeductible expenses 1,299 772 919 Bank owned life insurance (450) (366) (364) Stock option exercises and cancellations (193) (288) (668) State tax expense, net of federal benefit 4,237 1,636 2,481 Adjustments to prior year tax 98 284 (121) Tax exempt income, net of disallowed interest (25) (47) (71) Renewable energy tax credits (3,504) (1,531) (1,912) Low-income housing tax credits (1,115) (880) (364) Historic tax credits (6,752) (3,273) (6,036) Other — 49 183 Income tax provision $ 12,643 $ 7,412 $ 8,465 </t>
        </is>
      </c>
    </row>
    <row r="5">
      <c r="A5" s="4" t="inlineStr">
        <is>
          <t>Schedule of components of income tax expense (benefit)</t>
        </is>
      </c>
      <c r="B5" s="4" t="inlineStr">
        <is>
          <t xml:space="preserve">The income tax provision for the years ended December 31, 2021, 2020 and 2019, consisted of: Years Ended December 31, (Dollars in thousands) 2021 2020 2019 Current income tax provision - federal $ 7,927 $ 4,812 $ 4,058 Current income tax provision - state 3,911 2,094 1,767 Deferred tax provision (benefit) - federal (342) 431 1,312 Deferred tax provision - state 1,147 75 1,328 Income tax provision $ 12,643 $ 7,412 $ 8,465 </t>
        </is>
      </c>
    </row>
    <row r="6">
      <c r="A6" s="4" t="inlineStr">
        <is>
          <t>Schedule of deferred tax assets and liabilities</t>
        </is>
      </c>
      <c r="B6" s="4" t="inlineStr">
        <is>
          <t>The tax effects of temporary differences that gave rise to significant portions of the deferred tax assets and deferred tax liabilities as of December 31, 2021 and 2020, were as follows: December 31, (Dollars in thousands) 2021 2020 Deferred tax assets: Net operating loss - state $ 672 $ 672 Start-up expenses — 9 Stock compensation 2,415 1,546 Compensation related accruals 3,753 4,311 Leasehold improvement 590 666 Allowance for credit losses on loans and leases 7,887 8,369 Right-of-use liability 8,892 4,891 Reserve for unfunded commitments 701 820 Supplemental executive retirement plan 919 917 Transaction costs 802 112 Earn out liability non-purchase accounting 181 214 Unrealized loss on investments and derivatives 1,012 857 State bonus depreciation 2,557 3,535 General business credits 14,207 14,551 Valuation allowance (367) — Other 1,727 31 Gross deferred tax assets 45,948 41,501 Deferred tax liabilities: Office properties and equipment (32,749) (31,632) Prepaid expenses (475) (649) Deferred loan costs (4,714) (5,036) Intangibles (3,063) (257) Goodwill (2,710) (4,885) State capital shares tax liability (109) (229) Right-of-use asset (8,454) (4,489) Gross deferred tax liability (52,274) (47,177) Net deferred tax liability $ (6,326) $ (5,676)</t>
        </is>
      </c>
    </row>
    <row r="7">
      <c r="A7" s="4" t="inlineStr">
        <is>
          <t>Schedule of changes in net deferred tax assets and liabilities</t>
        </is>
      </c>
      <c r="B7" s="4" t="inlineStr">
        <is>
          <t xml:space="preserve">The change in the net deferred tax asset or liability for the years ended December 31, 2021 and 2020, was detailed as follows: December 31, (Dollars in thousands) 2021 2020 Deferred tax provision $ (805) $ (506) Deferred tax retained earnings for CECL adoption — 543 Deferred tax impact from other comprehensive income 155 1,218 Change in net deferred tax asset or liability $ (650) $ 1,255 </t>
        </is>
      </c>
    </row>
    <row r="8">
      <c r="A8" s="4" t="inlineStr">
        <is>
          <t>Schedule of unrecognized tax benefits roll forward</t>
        </is>
      </c>
      <c r="B8" s="4" t="inlineStr">
        <is>
          <t xml:space="preserve">A reconciliation of the beginning and ending gross amounts of unrecognized tax benefits for the years ended December 31, 2021, 2020 and 2019, was as follows: December 31, (Dollars in thousands) 2021 2020 2019 Beginning of year balance $ 685 $ 528 $ 704 Increases in prior period tax positions — — 111 Decreases in prior period tax positions — (46) — Increases in current period tax positions — 203 148 Settlements (508) — (435) End of year balance $ 177 $ 685 $ 5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 Transactions (Tables)</t>
        </is>
      </c>
      <c r="B1" s="2" t="inlineStr">
        <is>
          <t>12 Months Ended</t>
        </is>
      </c>
    </row>
    <row r="2">
      <c r="B2" s="2" t="inlineStr">
        <is>
          <t>Dec. 31, 2021</t>
        </is>
      </c>
    </row>
    <row r="3">
      <c r="A3" s="3" t="inlineStr">
        <is>
          <t>Common Stock, Number of Shares, Par Value and Other Disclosures [Abstract]</t>
        </is>
      </c>
    </row>
    <row r="4">
      <c r="A4" s="4" t="inlineStr">
        <is>
          <t>Schedule of preferred and common shares, activity</t>
        </is>
      </c>
      <c r="B4" s="4" t="inlineStr">
        <is>
          <t xml:space="preserve">The table below shows the changes in the Company’s preferred and common shares outstanding during the periods indicated: Number of Number of Number of Balance, December 31, 2018 40,250 28,878,674 2,014,910 Issuance of preferred stock 80,500 — — Issuance of restricted common stock — 580,453 — Forfeitures of restricted common stock — (78,209) — Exercise of stock options — 86,580 — Purchase of treasury stock — (90,000) 90,000 Increase in treasury stock related to equity awards — (21,512) 21,512 Balance, December 31, 2019 120,750 29,355,986 2,126,422 Issuance of preferred stock 650 — — Issuance of common stock — 2,770,083 — Issuance of restricted common stock — 638,832 — Forfeitures of restricted common stock — (32,751) — Exercise of stock options — 61,000 — Purchase of treasury stock — (40,000) 40,000 Increase in treasury stock related to equity awards — (141,500) 141,500 Reissuance of treasury stock — 8,500 (8,500) Balance, December 31, 2020 121,400 32,620,150 2,299,422 Issuance of preferred stock 33 — — Issuance of restricted common stock — 633,386 — Forfeitures of restricted common stock — (12,297) — Exercise of stock options — 124,870 — Increase in treasury stock related to equity awards — (102,611) 102,611 Balance, December 31, 2021 121,433 33,263,498 2,402,0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1</t>
        </is>
      </c>
    </row>
    <row r="3">
      <c r="A3" s="3" t="inlineStr">
        <is>
          <t>Broker-Dealer, Net Capital Requirement, SEC Regulation [Abstract]</t>
        </is>
      </c>
    </row>
    <row r="4">
      <c r="A4" s="4" t="inlineStr">
        <is>
          <t>Schedule of compliance with regulatory capital requirements under banking regulations</t>
        </is>
      </c>
      <c r="B4" s="4" t="inlineStr">
        <is>
          <t>The following tables set forth certain information concerning the Company’s and the Bank’s regulatory capital as of December 31, 2021 and 2020: December 31, 2021 Actual For Capital Adequacy Purposes To be Well Capitalized Under Prompt Corrective Action Provisions (Dollars in thousands) Amount Ratio Amount Ratio Amount Ratio Total risk-based capital ratio Company $ 910,320 13.43 % $ 542,409 8.00 % N/A N/A Bank $ 986,657 14.60 % $ 540,639 8.00 % $ 675,798 10.00 % Tier 1 risk-based capital ratio Company $ 788,910 11.64 % $ 406,807 6.00 % N/A N/A Bank $ 960,955 14.22 % $ 405,479 6.00 % $ 540,639 8.00 % Common equity tier 1 risk-based capital ratio Company $ 607,367 8.96 % $ 305,105 4.50 % N/A N/A Bank $ 960,955 14.22 % $ 304,109 4.50 % $ 439,269 6.50 % Tier 1 leverage ratio Company $ 788,910 6.36 % $ 496,431 4.00 % N/A N/A Bank $ 960,955 7.76 % $ 495,417 4.00 % $ 619,271 5.00 % December 31, 2020 Actual For Capital Adequacy Purposes To be Well Capitalized Under Prompt Corrective Action Provisions (Dollars in thousands) Amount Ratio Amount Ratio Amount Ratio Total risk-based capital ratio Company $ 833,819 14.12 % $ 472,267 8.00 % N/A N/A Bank $ 789,273 13.41 % $ 470,820 8.00 % $ 588,525 10.00 % Tier 1 risk-based capital ratio Company $ 707,711 11.99 % $ 354,200 6.00 % N/A N/A Bank $ 758,658 12.89 % $ 353,115 6.00 % $ 470,820 8.00 % Common equity tier 1 risk-based capital ratio Company $ 530,568 8.99 % $ 265,650 4.50 % N/A N/A Bank $ 758,658 12.89 % $ 264,836 4.50 % $ 382,542 6.50 % Tier 1 leverage ratio Company $ 707,711 7.29 % $ 388,408 4.00 % N/A N/A Bank $ 758,658 7.83 % $ 387,626 4.00 % $ 484,533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utation of basic and diluted earnings per common share for the years ended December 31, 2021, 2020 and 2019, was as follows: Years Ended December 31, (Dollars in thousands, except per share data) 2021 2020 2019 Basic earnings per common share: Net income $ 78,060 $ 45,234 $ 60,193 Less: Preferred dividends on Series A and Series B 7,849 7,849 5,753 Less: Preferred dividends on Series C 4,499 24 — Net income available to common shareholders $ 65,712 $ 37,361 $ 54,440 Allocation of net income available: Common shareholders $ 55,487 $ 37,320 $ 54,440 Series C convertible preferred shareholders 8,590 34 — Warrant shareholders 1,635 7 — Total $ 65,712 $ 37,361 $ 54,440 Basic weighted average common shares outstanding: Basic common shares 31,315,235 28,267,512 27,864,933 Series C convertible preferred stock, as-if converted 4,848,039 25,832 — Warrants, as-if exercised 922,438 5,041 — Basic earnings per common share $ 1.77 $ 1.32 $ 1.95 Diluted earnings per common share: Income available to common shareholders after allocation $ 55,487 $ 37,320 $ 54,440 Diluted weighted average common shares outstanding: Basic common shares 31,315,235 28,267,512 27,864,933 Restricted stock - dilutive 994,997 345,026 633,802 Stock options - dilutive 149,716 125,930 334,600 Diluted common shares 32,459,948 28,738,468 28,833,335 Diluted earnings per common share $ 1.71 $ 1.30 $ 1.89 </t>
        </is>
      </c>
    </row>
    <row r="5">
      <c r="A5" s="4" t="inlineStr">
        <is>
          <t>Schedule of antidilutive securities excluded from computation of earnings per share</t>
        </is>
      </c>
      <c r="B5" s="4" t="inlineStr">
        <is>
          <t xml:space="preserve">December 31, December 31, December 31, Anti-dilutive shares: 2021 2020 2019 Restricted stock 37,500 581,717 31,500 Stock options — — — Series C convertible preferred stock, as-if converted 4,967,272 4,727,272 — Warrants, as-if exercised 922,438 922,438 — Total anti-dilutive shares 5,927,210 6,231,427 31,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rograms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Stock option activity during the periods indicated was as follows: Number of Options Weighted Average Exercise Price Weighted Average Remaining Contractual Term (years) Balance, December 31, 2018 694,147 $ 10.60 4.26 Granted — — Exercised (86,580) 10.39 Forfeited (5,000) 10.31 Canceled — — Expired — — Balance, December 31, 2019 602,567 $ 10.64 3.47 Granted — — Exercised (61,000) 8.30 Forfeited (1,500) 12.29 Canceled (212,447) 10.88 Expired — — Balance, December 31, 2020 327,620 $ 10.90 2.67 Granted — — Exercised (124,870) 10.20 Forfeited — — Canceled — — Expired (2,500) 8.00 Balance, December 31, 2021 200,250 $ 11.38 2.02 Exercisable as of December 31, 2019 512,236 $ 10.64 3.17 Exercisable as of December 31, 2020 320,620 $ 10.86 2.61 Exercisable as of December 31, 2021 200,250 $ 11.38 2.02</t>
        </is>
      </c>
    </row>
    <row r="5">
      <c r="A5" s="4" t="inlineStr">
        <is>
          <t>Schedule of nonvested stock option activity</t>
        </is>
      </c>
      <c r="B5" s="4" t="inlineStr">
        <is>
          <t xml:space="preserve">A summary of the status of the Company’s non-vested options as of and changes during the years ended December 31, 2021, 2020 and 2019, is presented below: Non-vested options: Number of Options Weighted Average Grant-Date Balance, December 31, 2018 264,697 $ 4.96 Granted — — Vested (169,366) 4.94 Forfeited (5,000) 4.95 Balance, December 31, 2019 90,331 $ 4.98 Granted — — Vested (81,831) 4.96 Forfeited (1,500) 4.75 Balance, December 31, 2020 7,000 $ 5.21 Granted — — Vested (7,000) 5.21 Forfeited — — Balance, December 31, 2021 — $ — </t>
        </is>
      </c>
    </row>
    <row r="6">
      <c r="A6" s="4" t="inlineStr">
        <is>
          <t>Schedule of nonvested restricted stock activity</t>
        </is>
      </c>
      <c r="B6" s="4" t="inlineStr">
        <is>
          <t xml:space="preserve">A summary of the status of the Company’s non-vested restricted shares as of and changes during the years ended December 31, 2021, 2020 and 2019, is presented below: Non-vested restricted shares: Number of Shares Weighted Average Grant-Date Balance, December 31, 2018 1,353,012 $ 18.70 Granted 580,453 21.85 Vested (424,134) 13.20 Forfeited (78,209) 19.13 Balance, December 31, 2019 1,431,122 $ 21.58 Granted 638,832 22.37 Vested (544,075) 20.22 Forfeited (32,751) 23.62 Balance, December 31, 2020 1,493,128 $ 22.37 Granted 633,386 21.00 Vested (325,407) 22.61 Forfeited (12,297) 21.63 Balance, December 31, 2021 1,788,810 $ 21.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s below present the fair value of the Company’s derivative financial instruments as well as their classification on the consolidated statements of financial condition as of December 31, 2021 and 2020: Asset Derivatives Liability Derivatives as of December 31, 2021 as of December 31, 2021 (Dollars in thousands) Balance Sheet Location Fair Value Balance Sheet Location Fair Value Derivatives designated as hedging instruments: Interest rate products Other assets $ 1,217 Other liabilities $ 2,838 Derivatives not designated as hedging instruments: Interest rate products Other assets 88,956 Other liabilities 88,919 Total Other assets $ 90,173 Other liabilities $ 91,757 Asset Derivatives Liability Derivatives as of December 31, 2020 as of December 31, 2020 (Dollars in thousands) Balance Sheet Location Fair Value Balance Sheet Location Fair Value Derivatives designated as hedging instruments: Interest rate products Other assets $ — Other liabilities $ 9,082 Derivatives not designated as hedging instruments: Interest rate products Other assets 144,333 Other liabilities 144,351 Total Other assets $ 144,333 Other liabilities $ 153,433 </t>
        </is>
      </c>
    </row>
    <row r="5">
      <c r="A5" s="4" t="inlineStr">
        <is>
          <t>Schedule of offsetting derivative assets</t>
        </is>
      </c>
      <c r="B5" s="4" t="inlineStr">
        <is>
          <t xml:space="preserve">The following tables show the impact legally enforceable master netting agreements had on the Company’s derivative financial instruments as of December 31, 2021 and 2020: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December 31, 2021 $ 90,173 $ — $ 90,173 $ (13,929) $ — $ 76,244 December 31, 2020 $ 144,333 $ — $ 144,333 $ (94) $ — $ 144,239 </t>
        </is>
      </c>
    </row>
    <row r="6">
      <c r="A6" s="4" t="inlineStr">
        <is>
          <t>Schedule of offsetting derivative liabilities</t>
        </is>
      </c>
      <c r="B6" s="4" t="inlineStr">
        <is>
          <t xml:space="preserve">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December 31, 2021 $ 91,757 $ — $ 91,757 $ (13,929) $ (59,898) $ 17,930 December 31, 2020 $ 153,433 $ — $ 153,433 $ (94) $ (150,238) $ 3,101 </t>
        </is>
      </c>
    </row>
    <row r="7">
      <c r="A7" s="4" t="inlineStr">
        <is>
          <t>Schedule of interest rate derivative transactions</t>
        </is>
      </c>
      <c r="B7" s="4" t="inlineStr">
        <is>
          <t>Characteristics of the Company’s interest rate derivative transactions designated as cash flow hedges of interest rate risk as of December 31, 2021, were as follows: (Dollars in thousands) Notional Effective Rate (1) Estimated Increase/(Decrease) to Interest Expense in the Next Twelve Months Maturity Date Remaining Term Interest rate products: Issued 5/30/2019 $ 50,000 2.05 % $ 373 6/1/2022 5 Issued 5/30/2019 50,000 2.03 % 758 6/1/2023 17 Issued 5/30/2019 50,000 2.04 % 764 6/1/2024 29 Issued 3/2/2020 50,000 0.98 % 227 3/2/2025 38 Issued 3/20/2020 50,000 0.60 % 36 3/20/2025 39 Total $ 250,000 $ 2,158 (1) The effective rate is adjusted for the difference between the three-month FHLB advance rate and three-month LIBOR.</t>
        </is>
      </c>
    </row>
    <row r="8">
      <c r="A8" s="4" t="inlineStr">
        <is>
          <t>Schedule of derivative instruments, gain (loss) in statement of financial performance</t>
        </is>
      </c>
      <c r="B8" s="4" t="inlineStr">
        <is>
          <t>The table below presents the effective portion of the Company’s cash flow hedge instruments in the consolidated statements of income for the years ended December 31, 2021, 2020 and 2019: Years Ended December 31, (Dollars in thousands) 2021 2020 2019 Derivatives designated as hedging instruments: Location of Gain (Loss) Recognized in Income on Derivatives Realized Gain (Loss) Interest rate products Interest expense $ (3,513) $ (2,732) $ 1,259 The table below presents the effective portion of the Company’s cash flow hedge instruments in accumulated other comprehensive income for the years ended December 31, 2021, 2020 and 2019: Years Ended December 31, (Dollars in thousands) 2021 2020 2019 Derivatives designated as hedging instruments: Unrealized Gain (Loss) Recognized in Accumulated Other Comprehensive Income on Derivatives Interest rate products $ 3,723 $ (9,168) $ (2,239) The table below presents the effect of the Company’s non-designated hedge instruments in the consolidated statements of income for the years ended December 31, 2021, 2020 and 2019: Years Ended December 31, (Dollars in thousands) 2021 2020 2019 Derivatives not designated as hedging instruments: Location of Gain (Loss) Recognized in Income on Derivatives Realized Gain (Loss) Interest rate products Non-interest income $ 36 $ (20) $ (45) Equity products Non-interest income $ — $ — $ (176) Total $ 36 $ (20) $ (2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and leases</t>
        </is>
      </c>
      <c r="B4" s="5" t="n">
        <v>215186</v>
      </c>
      <c r="C4" s="5" t="n">
        <v>200839</v>
      </c>
      <c r="D4" s="5" t="n">
        <v>239328</v>
      </c>
    </row>
    <row r="5">
      <c r="A5" s="4" t="inlineStr">
        <is>
          <t>Investments</t>
        </is>
      </c>
      <c r="B5" s="6" t="n">
        <v>15529</v>
      </c>
      <c r="C5" s="6" t="n">
        <v>14032</v>
      </c>
      <c r="D5" s="6" t="n">
        <v>16324</v>
      </c>
    </row>
    <row r="6">
      <c r="A6" s="4" t="inlineStr">
        <is>
          <t>Interest-earning deposits</t>
        </is>
      </c>
      <c r="B6" s="6" t="n">
        <v>582</v>
      </c>
      <c r="C6" s="6" t="n">
        <v>2224</v>
      </c>
      <c r="D6" s="6" t="n">
        <v>6795</v>
      </c>
    </row>
    <row r="7">
      <c r="A7" s="4" t="inlineStr">
        <is>
          <t>Total interest income</t>
        </is>
      </c>
      <c r="B7" s="6" t="n">
        <v>231297</v>
      </c>
      <c r="C7" s="6" t="n">
        <v>217095</v>
      </c>
      <c r="D7" s="6" t="n">
        <v>262447</v>
      </c>
    </row>
    <row r="8">
      <c r="A8" s="3" t="inlineStr">
        <is>
          <t>Interest expense:</t>
        </is>
      </c>
    </row>
    <row r="9">
      <c r="A9" s="4" t="inlineStr">
        <is>
          <t>Deposits</t>
        </is>
      </c>
      <c r="B9" s="6" t="n">
        <v>41504</v>
      </c>
      <c r="C9" s="6" t="n">
        <v>69202</v>
      </c>
      <c r="D9" s="6" t="n">
        <v>125592</v>
      </c>
    </row>
    <row r="10">
      <c r="A10" s="4" t="inlineStr">
        <is>
          <t>Borrowings</t>
        </is>
      </c>
      <c r="B10" s="6" t="n">
        <v>10434</v>
      </c>
      <c r="C10" s="6" t="n">
        <v>9949</v>
      </c>
      <c r="D10" s="6" t="n">
        <v>9798</v>
      </c>
    </row>
    <row r="11">
      <c r="A11" s="4" t="inlineStr">
        <is>
          <t>Total interest expense</t>
        </is>
      </c>
      <c r="B11" s="6" t="n">
        <v>51938</v>
      </c>
      <c r="C11" s="6" t="n">
        <v>79151</v>
      </c>
      <c r="D11" s="6" t="n">
        <v>135390</v>
      </c>
    </row>
    <row r="12">
      <c r="A12" s="4" t="inlineStr">
        <is>
          <t>Net interest income</t>
        </is>
      </c>
      <c r="B12" s="6" t="n">
        <v>179359</v>
      </c>
      <c r="C12" s="6" t="n">
        <v>137944</v>
      </c>
      <c r="D12" s="6" t="n">
        <v>127057</v>
      </c>
    </row>
    <row r="13">
      <c r="A13" s="4" t="inlineStr">
        <is>
          <t>Provision (credit) for credit losses</t>
        </is>
      </c>
      <c r="B13" s="6" t="n">
        <v>808</v>
      </c>
      <c r="C13" s="6" t="n">
        <v>19400</v>
      </c>
      <c r="D13" s="6" t="n">
        <v>-968</v>
      </c>
    </row>
    <row r="14">
      <c r="A14" s="4" t="inlineStr">
        <is>
          <t>Net interest income after provision for credit losses</t>
        </is>
      </c>
      <c r="B14" s="6" t="n">
        <v>178551</v>
      </c>
      <c r="C14" s="6" t="n">
        <v>118544</v>
      </c>
      <c r="D14" s="6" t="n">
        <v>128025</v>
      </c>
    </row>
    <row r="15">
      <c r="A15" s="3" t="inlineStr">
        <is>
          <t>Non-interest income:</t>
        </is>
      </c>
    </row>
    <row r="16">
      <c r="A16" s="4" t="inlineStr">
        <is>
          <t>Net gain on the sale and call of debt securities</t>
        </is>
      </c>
      <c r="B16" s="6" t="n">
        <v>242</v>
      </c>
      <c r="C16" s="6" t="n">
        <v>3948</v>
      </c>
      <c r="D16" s="6" t="n">
        <v>416</v>
      </c>
    </row>
    <row r="17">
      <c r="A17" s="4" t="inlineStr">
        <is>
          <t>Bank owned life insurance income</t>
        </is>
      </c>
      <c r="B17" s="6" t="n">
        <v>2142</v>
      </c>
      <c r="C17" s="6" t="n">
        <v>1742</v>
      </c>
      <c r="D17" s="6" t="n">
        <v>1736</v>
      </c>
    </row>
    <row r="18">
      <c r="A18" s="4" t="inlineStr">
        <is>
          <t>Other income</t>
        </is>
      </c>
      <c r="B18" s="6" t="n">
        <v>862</v>
      </c>
      <c r="C18" s="6" t="n">
        <v>419</v>
      </c>
      <c r="D18" s="6" t="n">
        <v>812</v>
      </c>
    </row>
    <row r="19">
      <c r="A19" s="4" t="inlineStr">
        <is>
          <t>Total non-interest income</t>
        </is>
      </c>
      <c r="B19" s="6" t="n">
        <v>58646</v>
      </c>
      <c r="C19" s="6" t="n">
        <v>57205</v>
      </c>
      <c r="D19" s="6" t="n">
        <v>52782</v>
      </c>
    </row>
    <row r="20">
      <c r="A20" s="3" t="inlineStr">
        <is>
          <t>Non-interest expense:</t>
        </is>
      </c>
    </row>
    <row r="21">
      <c r="A21" s="4" t="inlineStr">
        <is>
          <t>Compensation and employee benefits</t>
        </is>
      </c>
      <c r="B21" s="6" t="n">
        <v>84599</v>
      </c>
      <c r="C21" s="6" t="n">
        <v>71197</v>
      </c>
      <c r="D21" s="6" t="n">
        <v>69176</v>
      </c>
    </row>
    <row r="22">
      <c r="A22" s="4" t="inlineStr">
        <is>
          <t>Premises and equipment expense</t>
        </is>
      </c>
      <c r="B22" s="6" t="n">
        <v>5837</v>
      </c>
      <c r="C22" s="6" t="n">
        <v>5875</v>
      </c>
      <c r="D22" s="6" t="n">
        <v>5458</v>
      </c>
    </row>
    <row r="23">
      <c r="A23" s="4" t="inlineStr">
        <is>
          <t>Professional fees</t>
        </is>
      </c>
      <c r="B23" s="6" t="n">
        <v>10820</v>
      </c>
      <c r="C23" s="6" t="n">
        <v>6201</v>
      </c>
      <c r="D23" s="6" t="n">
        <v>6188</v>
      </c>
    </row>
    <row r="24">
      <c r="A24" s="4" t="inlineStr">
        <is>
          <t>FDIC insurance expense</t>
        </is>
      </c>
      <c r="B24" s="6" t="n">
        <v>5080</v>
      </c>
      <c r="C24" s="6" t="n">
        <v>9680</v>
      </c>
      <c r="D24" s="6" t="n">
        <v>5292</v>
      </c>
    </row>
    <row r="25">
      <c r="A25" s="4" t="inlineStr">
        <is>
          <t>General insurance expense</t>
        </is>
      </c>
      <c r="B25" s="6" t="n">
        <v>1370</v>
      </c>
      <c r="C25" s="6" t="n">
        <v>1142</v>
      </c>
      <c r="D25" s="6" t="n">
        <v>1097</v>
      </c>
    </row>
    <row r="26">
      <c r="A26" s="4" t="inlineStr">
        <is>
          <t>State capital shares tax</t>
        </is>
      </c>
      <c r="B26" s="6" t="n">
        <v>2911</v>
      </c>
      <c r="C26" s="6" t="n">
        <v>1720</v>
      </c>
      <c r="D26" s="6" t="n">
        <v>420</v>
      </c>
    </row>
    <row r="27">
      <c r="A27" s="4" t="inlineStr">
        <is>
          <t>Travel and entertainment expense</t>
        </is>
      </c>
      <c r="B27" s="6" t="n">
        <v>2634</v>
      </c>
      <c r="C27" s="6" t="n">
        <v>2423</v>
      </c>
      <c r="D27" s="6" t="n">
        <v>4620</v>
      </c>
    </row>
    <row r="28">
      <c r="A28" s="4" t="inlineStr">
        <is>
          <t>Technology and data services</t>
        </is>
      </c>
      <c r="B28" s="6" t="n">
        <v>14819</v>
      </c>
      <c r="C28" s="6" t="n">
        <v>10803</v>
      </c>
      <c r="D28" s="6" t="n">
        <v>8520</v>
      </c>
    </row>
    <row r="29">
      <c r="A29" s="4" t="inlineStr">
        <is>
          <t>Intangible amortization expense</t>
        </is>
      </c>
      <c r="B29" s="6" t="n">
        <v>1911</v>
      </c>
      <c r="C29" s="6" t="n">
        <v>1944</v>
      </c>
      <c r="D29" s="6" t="n">
        <v>2009</v>
      </c>
    </row>
    <row r="30">
      <c r="A30" s="4" t="inlineStr">
        <is>
          <t>Marketing and advertising</t>
        </is>
      </c>
      <c r="B30" s="6" t="n">
        <v>3624</v>
      </c>
      <c r="C30" s="6" t="n">
        <v>2402</v>
      </c>
      <c r="D30" s="6" t="n">
        <v>2263</v>
      </c>
    </row>
    <row r="31">
      <c r="A31" s="4" t="inlineStr">
        <is>
          <t>Other operating expenses</t>
        </is>
      </c>
      <c r="B31" s="6" t="n">
        <v>12889</v>
      </c>
      <c r="C31" s="6" t="n">
        <v>9716</v>
      </c>
      <c r="D31" s="6" t="n">
        <v>7106</v>
      </c>
    </row>
    <row r="32">
      <c r="A32" s="4" t="inlineStr">
        <is>
          <t>Total non-interest expense</t>
        </is>
      </c>
      <c r="B32" s="6" t="n">
        <v>146494</v>
      </c>
      <c r="C32" s="6" t="n">
        <v>123103</v>
      </c>
      <c r="D32" s="6" t="n">
        <v>112149</v>
      </c>
    </row>
    <row r="33">
      <c r="A33" s="4" t="inlineStr">
        <is>
          <t>Income before tax</t>
        </is>
      </c>
      <c r="B33" s="6" t="n">
        <v>90703</v>
      </c>
      <c r="C33" s="6" t="n">
        <v>52646</v>
      </c>
      <c r="D33" s="6" t="n">
        <v>68658</v>
      </c>
    </row>
    <row r="34">
      <c r="A34" s="4" t="inlineStr">
        <is>
          <t>Income tax expense</t>
        </is>
      </c>
      <c r="B34" s="6" t="n">
        <v>12643</v>
      </c>
      <c r="C34" s="6" t="n">
        <v>7412</v>
      </c>
      <c r="D34" s="6" t="n">
        <v>8465</v>
      </c>
    </row>
    <row r="35">
      <c r="A35" s="4" t="inlineStr">
        <is>
          <t>Net income</t>
        </is>
      </c>
      <c r="B35" s="6" t="n">
        <v>78060</v>
      </c>
      <c r="C35" s="6" t="n">
        <v>45234</v>
      </c>
      <c r="D35" s="6" t="n">
        <v>60193</v>
      </c>
    </row>
    <row r="36">
      <c r="A36" s="4" t="inlineStr">
        <is>
          <t>Preferred stock dividends</t>
        </is>
      </c>
      <c r="B36" s="6" t="n">
        <v>12348</v>
      </c>
      <c r="C36" s="6" t="n">
        <v>7873</v>
      </c>
      <c r="D36" s="6" t="n">
        <v>5753</v>
      </c>
    </row>
    <row r="37">
      <c r="A37" s="4" t="inlineStr">
        <is>
          <t>Net income available to common shareholders</t>
        </is>
      </c>
      <c r="B37" s="5" t="n">
        <v>65712</v>
      </c>
      <c r="C37" s="5" t="n">
        <v>37361</v>
      </c>
      <c r="D37" s="5" t="n">
        <v>54440</v>
      </c>
    </row>
    <row r="38">
      <c r="A38" s="3" t="inlineStr">
        <is>
          <t>Earnings Per Share [Abstract]</t>
        </is>
      </c>
    </row>
    <row r="39">
      <c r="A39" s="4" t="inlineStr">
        <is>
          <t>Basic (in usd per share)</t>
        </is>
      </c>
      <c r="B39" s="7" t="n">
        <v>1.77</v>
      </c>
      <c r="C39" s="7" t="n">
        <v>1.32</v>
      </c>
      <c r="D39" s="7" t="n">
        <v>1.95</v>
      </c>
    </row>
    <row r="40">
      <c r="A40" s="4" t="inlineStr">
        <is>
          <t>Diluted (in usd per share)</t>
        </is>
      </c>
      <c r="B40" s="7" t="n">
        <v>1.71</v>
      </c>
      <c r="C40" s="7" t="n">
        <v>1.3</v>
      </c>
      <c r="D40" s="7" t="n">
        <v>1.89</v>
      </c>
    </row>
    <row r="41">
      <c r="A41" s="4" t="inlineStr">
        <is>
          <t>Investment management fees</t>
        </is>
      </c>
    </row>
    <row r="42">
      <c r="A42" s="3" t="inlineStr">
        <is>
          <t>Non-interest income:</t>
        </is>
      </c>
    </row>
    <row r="43">
      <c r="A43" s="4" t="inlineStr">
        <is>
          <t>Total non-interest income</t>
        </is>
      </c>
      <c r="B43" s="5" t="n">
        <v>37454</v>
      </c>
      <c r="C43" s="5" t="n">
        <v>32035</v>
      </c>
      <c r="D43" s="5" t="n">
        <v>36442</v>
      </c>
    </row>
    <row r="44">
      <c r="A44" s="4" t="inlineStr">
        <is>
          <t>Service charges on deposits</t>
        </is>
      </c>
    </row>
    <row r="45">
      <c r="A45" s="3" t="inlineStr">
        <is>
          <t>Non-interest income:</t>
        </is>
      </c>
    </row>
    <row r="46">
      <c r="A46" s="4" t="inlineStr">
        <is>
          <t>Total non-interest income</t>
        </is>
      </c>
      <c r="B46" s="6" t="n">
        <v>1407</v>
      </c>
      <c r="C46" s="6" t="n">
        <v>1072</v>
      </c>
      <c r="D46" s="6" t="n">
        <v>559</v>
      </c>
    </row>
    <row r="47">
      <c r="A47" s="4" t="inlineStr">
        <is>
          <t>Swap fees</t>
        </is>
      </c>
    </row>
    <row r="48">
      <c r="A48" s="3" t="inlineStr">
        <is>
          <t>Non-interest income:</t>
        </is>
      </c>
    </row>
    <row r="49">
      <c r="A49" s="4" t="inlineStr">
        <is>
          <t>Total non-interest income</t>
        </is>
      </c>
      <c r="B49" s="6" t="n">
        <v>14091</v>
      </c>
      <c r="C49" s="6" t="n">
        <v>16274</v>
      </c>
      <c r="D49" s="6" t="n">
        <v>11029</v>
      </c>
    </row>
    <row r="50">
      <c r="A50" s="4" t="inlineStr">
        <is>
          <t>Commitment and other loan fees</t>
        </is>
      </c>
    </row>
    <row r="51">
      <c r="A51" s="3" t="inlineStr">
        <is>
          <t>Non-interest income:</t>
        </is>
      </c>
    </row>
    <row r="52">
      <c r="A52" s="4" t="inlineStr">
        <is>
          <t>Total non-interest income</t>
        </is>
      </c>
      <c r="B52" s="5" t="n">
        <v>2448</v>
      </c>
      <c r="C52" s="5" t="n">
        <v>1715</v>
      </c>
      <c r="D52" s="5" t="n">
        <v>1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isclosures About 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represent assets and liabilities measured at fair value on a recurring basis as of December 31, 2021 and 2020: December 31, 2021 (Dollars in thousands) Level 1 Level 2 Level 3 Total Assets / Financial assets: Debt securities available-for-sale: Corporate bonds $ — $ 146,192 $ — $ 146,192 Trust preferred securities — 13,627 — 13,627 Non-agency residential mortgage-backed securities — 277,118 — 277,118 Agency collateralized mortgage obligations — 16,498 — 16,498 Agency mortgage-backed securities — 120,477 — 120,477 Agency debentures — 7,228 — 7,228 Municipal bonds — 5,185 — 5,185 Equity securities 4,975 — — 4,975 Interest rate swaps — 90,173 — 90,173 Total financial assets $ 4,975 $ 676,498 $ — $ 681,473 Financial liabilities: Interest rate swaps $ — $ 91,757 $ — $ 91,757 Total financial liabilities $ — $ 91,757 $ — $ 91,757 December 31, 2020 (Dollars in thousands) Level 1 Level 2 Level 3 Total Assets / Financial assets: Debt securities available-for-sale: Corporate bonds $ — $ 158,464 $ — $ 158,464 Trust preferred securities — 18,087 — 18,087 Agency collateralized mortgage obligations — 22,089 — 22,089 Agency mortgage-backed securities — 410,127 — 410,127 Agency debentures — 8,803 — 8,803 Interest rate swaps — 144,333 — 144,333 Total financial assets $ — $ 761,903 $ — $ 761,903 Financial liabilities: Interest rate swaps $ — $ 153,433 $ — $ 153,433 Total financial liabilities $ — $ 153,433 $ — $ 153,433 </t>
        </is>
      </c>
    </row>
    <row r="5">
      <c r="A5" s="4" t="inlineStr">
        <is>
          <t>Schedule of fair value measurements, nonrecurring</t>
        </is>
      </c>
      <c r="B5" s="4" t="inlineStr">
        <is>
          <t xml:space="preserve">The following tables represent the balances of assets measured at fair value on a non-recurring basis as of December 31, 2021 and 2020: December 31, 2021 (Dollars in thousands) Level 1 Level 2 Level 3 Total Assets Loans measured for impairment, net $ — $ — $ 12,129 $ 12,129 Other real estate owned — — 2,005 2,005 Total assets $ — $ — $ 14,134 $ 14,134 December 31, 2020 (Dollars in thousands) Level 1 Level 2 Level 3 Total Assets Loans measured for impairment, net $ — $ — $ 7,692 $ 7,692 Other real estate owned — — 2,724 2,724 Total assets $ — $ — $ 10,416 $ 10,416 </t>
        </is>
      </c>
    </row>
    <row r="6">
      <c r="A6" s="4" t="inlineStr">
        <is>
          <t>Schedule of fair value inputs, assets, quantitative information</t>
        </is>
      </c>
      <c r="B6" s="4" t="inlineStr">
        <is>
          <t>The following tables present additional quantitative information about assets measured at fair value on a recurring and non-recurring basis and for which we have utilized Level 3 inputs to determine fair value as of December 31, 2021 and 2020: December 31, 2021 (Dollars in thousands) Fair Value Valuation Techniques (1) (2) Significant Unobservable Inputs Weighted Average Discount Rate Loans measured for impairment, net $ 12,129 Other Discount due to restructured nature of operations 3% Other real estate owned $ 2,005 Collateral Appraisal value and discount due to salability conditions 12% (1) Fair value is generally determined through independent appraisals of the underlying collateral, which may include Level 3 inputs that are not identifiable, or by using the discounted cash flow of ongoing operations if the loan is not collateral dependent. (2) The collateral which is used in the valuation of these loans is commercial real estate. December 31, 2020 (Dollars in thousands) Fair Value Valuation Techniques (1)(2) Significant Unobservable Inputs Weighted Average Discount Rate Loans measured for impairment, net $ 7,692 Collateral Appraisal value and discount due to salability conditions 23% Other real estate owned $ 2,724 Collateral Appraisal value and discount due to salability conditions 12% (1) Fair value is generally determined through independent appraisals of the underlying collateral, which may include Level 3 inputs that are not identifiable, or by using the discounted cash flow method if the loan is not collateral dependent.</t>
        </is>
      </c>
    </row>
    <row r="7">
      <c r="A7" s="4" t="inlineStr">
        <is>
          <t>Schedule of fair and carrying value of financial assets and liabilities</t>
        </is>
      </c>
      <c r="B7" s="4" t="inlineStr">
        <is>
          <t xml:space="preserve">The following is a summary of the carrying amounts and estimated fair values of financial instruments: December 31, 2021 December 31, 2020 (Dollars in thousands) Fair Value Carrying Estimated Carrying Estimated Financial assets: Cash and cash equivalents 1 $ 452,016 $ 452,016 $ 435,442 $ 435,442 Debt securities available-for-sale 2 586,325 586,325 617,570 617,570 Debt securities held-to-maturity 1 39,098 38,666 — — Debt securities held-to-maturity 2 763,478 753,296 211,691 214,299 Equity securities 1 4,975 4,975 — — Federal Home Loan Bank stock 2 11,802 11,802 13,284 13,284 Loans and leases held-for-investment, net 3 10,734,761 10,717,430 8,202,788 8,199,922 Accrued interest receivable 2 25,060 25,060 18,783 18,783 Investment management fees receivable, net 2 8,641 8,641 7,935 7,935 Bank owned life insurance 2 98,928 98,928 71,787 71,787 Other real estate owned 3 2,005 2,005 2,724 2,724 Interest rate swaps 2 90,173 90,173 144,333 144,333 Financial liabilities: Deposits 2 $ 11,504,389 $ 11,504,856 $ 8,489,089 $ 8,510,799 Borrowings, net 2 470,163 474,949 400,493 402,714 Interest rate swaps 2 91,757 91,757 153,433 153,4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1</t>
        </is>
      </c>
    </row>
    <row r="3">
      <c r="A3" s="3" t="inlineStr">
        <is>
          <t>Equity [Abstract]</t>
        </is>
      </c>
    </row>
    <row r="4">
      <c r="A4" s="4" t="inlineStr">
        <is>
          <t>Schedule of changes in accumulated other comprehensive income</t>
        </is>
      </c>
      <c r="B4" s="4" t="inlineStr">
        <is>
          <t xml:space="preserve">The following table shows the changes in accumulated other comprehensive income (loss) net of tax, for the years ended December 31, 2021, 2020 and 2019: Years Ended December 31, 2021 2020 2019 (Dollars in thousands) Debt Securities Derivatives Total Debt Securities Derivatives Total Debt Securities Derivatives Total Balance, beginning of period $ 3,834 $ (6,531) $ (2,697) $ 2,756 $ (1,624) $ 1,132 $ (2,363) $ 1,032 $ (1,331) Change in unrealized holding gains (losses) (6,041) 2,826 (3,215) 3,997 (6,981) (2,984) 5,356 (1,701) 3,655 Losses (gains) reclassified from other comprehensive income (178) 2,666 2,488 (2,919) 2,074 (845) (237) (955) (1,192) Net other comprehensive income (loss) (6,219) 5,492 (727) 1,078 (4,907) (3,829) 5,119 (2,656) 2,463 Balance, end of period $ (2,385) $ (1,039) $ (3,424) $ 3,834 $ (6,531) $ (2,697) $ 2,756 $ (1,624) $ 1,1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CONDENSED STATEMENTS OF FINANCIAL CONDITION PARENT COMPANY ONLY December 31, (Dollars in thousands) 2021 2020 ASSETS Cash and cash equivalents $ 27,936 $ 31,856 Equity securities 4,975 — Investment in subsidiaries 1,024,016 821,719 Prepaid expenses and other assets 5,519 6,604 Total assets $ 1,062,446 $ 860,179 LIABILITIES AND SHAREHOLDERS’ EQUITY Borrowings, net $ 220,163 $ 100,493 Other accrued expenses and other liabilities 5,561 2,541 Shareholders’ equity 836,722 757,145 Total liabilities and shareholders’ equity $ 1,062,446 $ 860,179 </t>
        </is>
      </c>
    </row>
    <row r="5">
      <c r="A5" s="4" t="inlineStr">
        <is>
          <t>Schedule of condensed income statement</t>
        </is>
      </c>
      <c r="B5" s="4" t="inlineStr">
        <is>
          <t xml:space="preserve">CONDENSED STATEMENTS OF INCOME PARENT COMPANY ONLY Years Ended December 31, (Dollars in thousands) 2021 2020 2019 Interest income $ 37 $ 43 $ 219 Dividends received from subsidiaries 5,000 7,005 13,000 Total interest and dividend income 5,037 7,048 13,219 Interest expense 6,086 3,855 1,159 Net interest income (1,049) 3,193 12,060 Non-interest income (loss) (25) — 842 Non-interest expense 6,518 3,576 1,081 Income (loss) before income taxes and undisbursed income of subsidiaries (7,592) (383) 11,821 Income tax expense (2,628) (1,226) (467) Income (loss) before undisbursed income of subsidiaries (4,964) 843 12,288 Undisbursed income of subsidiaries 83,024 44,391 47,905 Net income $ 78,060 $ 45,234 $ 60,193 </t>
        </is>
      </c>
    </row>
    <row r="6">
      <c r="A6" s="4" t="inlineStr">
        <is>
          <t>Schedule of condensed cash flow statement</t>
        </is>
      </c>
      <c r="B6" s="4" t="inlineStr">
        <is>
          <t xml:space="preserve">CONDENSED STATEMENTS OF CASH FLOWS PARENT COMPANY ONLY Years Ended December 31, (Dollars in thousands) 2021 2020 2019 Cash Flows from Operating Activities: Net income $ 78,060 $ 45,234 $ 60,193 Adjustments to reconcile net income to net cash provided by operating activities: Undisbursed income of subsidiaries (83,024) (44,391) (47,905) Net loss (gain) on equity securities 25 — (842) Amortization of deferred financing costs 215 144 84 Stock-based compensation expense 290 317 — Increase (decrease) in accrued interest payable 117 716 (1,005) Decrease (increase) in other assets 1,085 (1,334) 1,539 Increase (decrease) in other liabilities 2,903 838 (2,269) Net cash provided by operating activities (329) 1,524 9,795 Cash Flows from Investing Activities: Purchase of equity securities (5,000) — — Sale of equity securities — — 13,679 Net payments for investments in subsidiaries (120,000) (171,944) (43,000) Net cash used in investing activities (125,000) (171,944) (29,321) Cash Flows from Financing Activities: Net proceeds from issuance of senior and subordinated notes payable 124,455 95,349 — Repayment of subordinated debt — — (35,000) Net proceeds from issuance of stock — 100,002 77,611 Proceeds from line of credit advances 15,200 40,000 — Repayment of line of credit advances (20,200) (35,000) (4,250) Net proceeds from exercise of stock options 1,273 506 900 Cancellation of stock options — (2,484) — Subsidiary reimbursement for issuance of restricted stock awards 10,736 — — Purchase of treasury stock (2,108) (3,479) (2,312) Dividends paid on preferred stock (7,947) (7,849) (5,753) Net cash provided by financing activities 121,409 187,045 31,196 Net change in cash and cash equivalents (3,920) 16,625 11,670 Cash and cash equivalents at beginning of year 31,856 15,231 3,561 Cash and cash equivalents at end of year $ 27,936 $ 31,856 $ 15,2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provide financial information for the two segments of the Company as of and for the years ended December 31, 2021 and 2020.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December 31, 2021 December 31, 2020 Assets: Bank $ 12,926,161 $ 9,819,719 Investment management 86,563 86,150 Parent and other (7,872) (9,053) Total assets $ 13,004,852 $ 9,896,816 Year Ended December 31, 2021 (Dollars in thousands) Bank Investment Parent Consolidated Income statement data: Interest income $ 231,297 $ — $ — $ 231,297 Interest expense 45,889 — 6,049 51,938 Net interest income (loss) 185,408 — (6,049) 179,359 Provision for credit losses 808 — — 808 Net interest income (loss) after provision for credit losses 184,600 — (6,049) 178,551 Non-interest income: Investment management fees — 38,702 (1,248) 37,454 Net gain on the sale and call of debt securities 242 — — 242 Other non-interest income 20,941 34 (25) 20,950 Total non-interest income (loss) 21,183 38,736 (1,273) 58,646 Non-interest expense: Intangible amortization expense — 1,911 — 1,911 Other non-interest expense 107,373 31,939 5,271 144,583 Total non-interest expense 107,373 33,850 5,271 146,494 Income (loss) before tax 98,410 4,886 (12,593) 90,703 Income tax expense (benefit) 14,171 1,100 (2,628) 12,643 Net income (loss) $ 84,239 $ 3,786 $ (9,965) $ 78,060 Year Ended December 31, 2020 (Dollars in thousands) Bank Investment Parent Consolidated Income statement data: Interest income $ 217,095 $ — $ — $ 217,095 Interest expense 75,339 — 3,812 79,151 Net interest income (loss) 141,756 — (3,812) 137,944 Provision for credit losses 19,400 — — 19,400 Net interest income (loss) after provision for credit losses 122,356 — (3,812) 118,544 Non-interest income: Investment management fees — 32,727 (692) 32,035 Net gain on the sale and call of debt securities 3,948 — — 3,948 Other non-interest income 21,164 58 — 21,222 Total non-interest income 25,112 32,785 (692) 57,205 Non-interest expense: Intangible amortization expense — 1,944 — 1,944 Other non-interest expense 90,541 27,735 2,883 121,159 Total non-interest expense 90,541 29,679 2,883 123,103 Income (loss) before tax 56,927 3,106 (7,387) 52,646 Income tax expense (benefit) 8,330 308 (1,226) 7,412 Net income (loss) $ 48,597 $ 2,798 $ (6,161) $ 45,234 Year Ended December 31, 2019 (Dollars in thousands) Bank Investment Parent Consolidated Income statement data: Interest income $ 262,332 $ — $ 115 $ 262,447 Interest expense 134,336 — 1,054 135,390 Net interest income (loss) 127,996 — (939) 127,057 Provision (credit) for loan losses (968) — — (968) Net interest income (loss) after provision for loan losses 128,964 — (939) 128,025 Non-interest income: Investment management fees — 36,889 (447) 36,442 Net loss on the sale and call of debt securities 416 — — 416 Other non-interest income 15,051 31 842 15,924 Total non-interest income 15,467 36,920 395 52,782 Non-interest expense: Intangible amortization expense — 2,009 — 2,009 Other non-interest expense 77,945 31,560 635 110,140 Total non-interest expense 77,945 33,569 635 112,149 Income (loss) before tax 66,486 3,351 (1,179) 68,658 Income tax expense (benefit) 8,015 918 (468) 8,465 Net income (loss) $ 58,471 $ 2,433 $ (711) $ 60,1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s>
  <sheetData>
    <row r="1">
      <c r="A1" s="1" t="inlineStr">
        <is>
          <t>Basis of Information and Summary of Significant Accounting Policies - Narrative (Details)</t>
        </is>
      </c>
      <c r="B1" s="2" t="inlineStr">
        <is>
          <t>Oct. 20, 2021USD ($)</t>
        </is>
      </c>
      <c r="C1" s="2" t="inlineStr">
        <is>
          <t>Dec. 31, 2021USD ($)subsidiaryportfoliooffice</t>
        </is>
      </c>
      <c r="D1" s="2" t="inlineStr">
        <is>
          <t>Dec. 31, 2020USD ($)</t>
        </is>
      </c>
      <c r="E1" s="2" t="inlineStr">
        <is>
          <t>Jan. 01, 2020USD ($)</t>
        </is>
      </c>
    </row>
    <row r="2">
      <c r="A2" s="3" t="inlineStr">
        <is>
          <t>Significant Accounting Policies [Line Items]</t>
        </is>
      </c>
    </row>
    <row r="3">
      <c r="A3" s="4" t="inlineStr">
        <is>
          <t>Number of wholly-owned subsidiaries | subsidiary</t>
        </is>
      </c>
      <c r="C3" s="6" t="n">
        <v>3</v>
      </c>
    </row>
    <row r="4">
      <c r="A4" s="4" t="inlineStr">
        <is>
          <t>Number of representative offices, additional to main office | office</t>
        </is>
      </c>
      <c r="C4" s="6" t="n">
        <v>4</v>
      </c>
    </row>
    <row r="5">
      <c r="A5" s="4" t="inlineStr">
        <is>
          <t>Past due period for loans (in days)</t>
        </is>
      </c>
      <c r="C5" s="4" t="inlineStr">
        <is>
          <t>90 days</t>
        </is>
      </c>
    </row>
    <row r="6">
      <c r="A6" s="4" t="inlineStr">
        <is>
          <t>Consecutive period loan is current (in months)</t>
        </is>
      </c>
      <c r="C6" s="4" t="inlineStr">
        <is>
          <t>6 months</t>
        </is>
      </c>
    </row>
    <row r="7">
      <c r="A7" s="4" t="inlineStr">
        <is>
          <t>Number of loan portfolios | portfolio</t>
        </is>
      </c>
      <c r="C7" s="6" t="n">
        <v>3</v>
      </c>
    </row>
    <row r="8">
      <c r="A8" s="4" t="inlineStr">
        <is>
          <t>Retained earnings</t>
        </is>
      </c>
      <c r="C8" s="5" t="n">
        <v>-319766000</v>
      </c>
      <c r="D8" s="5" t="n">
        <v>-254054000</v>
      </c>
    </row>
    <row r="9">
      <c r="A9" s="4" t="inlineStr">
        <is>
          <t>Allowance for credit loss on management fees</t>
        </is>
      </c>
      <c r="C9" s="5" t="n">
        <v>0</v>
      </c>
      <c r="D9" s="5" t="n">
        <v>0</v>
      </c>
    </row>
    <row r="10">
      <c r="A10" s="4" t="inlineStr">
        <is>
          <t>Cumulative Effect, Period of Adoption, Adjustment</t>
        </is>
      </c>
    </row>
    <row r="11">
      <c r="A11" s="3" t="inlineStr">
        <is>
          <t>Significant Accounting Policies [Line Items]</t>
        </is>
      </c>
    </row>
    <row r="12">
      <c r="A12" s="4" t="inlineStr">
        <is>
          <t>Retained earnings</t>
        </is>
      </c>
      <c r="E12" s="5" t="n">
        <v>1700000</v>
      </c>
    </row>
    <row r="13">
      <c r="A13" s="4" t="inlineStr">
        <is>
          <t>Raymond James</t>
        </is>
      </c>
    </row>
    <row r="14">
      <c r="A14" s="3" t="inlineStr">
        <is>
          <t>Significant Accounting Policies [Line Items]</t>
        </is>
      </c>
    </row>
    <row r="15">
      <c r="A15" s="4" t="inlineStr">
        <is>
          <t>Fair value of total consideration, at closing</t>
        </is>
      </c>
      <c r="B15" s="5" t="n">
        <v>1100000000</v>
      </c>
    </row>
    <row r="16">
      <c r="A16" s="4" t="inlineStr">
        <is>
          <t>Minimum</t>
        </is>
      </c>
    </row>
    <row r="17">
      <c r="A17" s="3" t="inlineStr">
        <is>
          <t>Significant Accounting Policies [Line Items]</t>
        </is>
      </c>
    </row>
    <row r="18">
      <c r="A18" s="4" t="inlineStr">
        <is>
          <t>Past due period for loans (in days)</t>
        </is>
      </c>
      <c r="C18" s="4" t="inlineStr">
        <is>
          <t>90 days</t>
        </is>
      </c>
    </row>
    <row r="19">
      <c r="A19" s="4" t="inlineStr">
        <is>
          <t>Finite-lived intangible asset, useful life</t>
        </is>
      </c>
      <c r="C19" s="4" t="inlineStr">
        <is>
          <t>4 years</t>
        </is>
      </c>
    </row>
    <row r="20">
      <c r="A20" s="4" t="inlineStr">
        <is>
          <t>Estimated useful lives of office properties and equipment (in years)</t>
        </is>
      </c>
      <c r="C20" s="4" t="inlineStr">
        <is>
          <t>3 years</t>
        </is>
      </c>
    </row>
    <row r="21">
      <c r="A21" s="4" t="inlineStr">
        <is>
          <t>Maximum</t>
        </is>
      </c>
    </row>
    <row r="22">
      <c r="A22" s="3" t="inlineStr">
        <is>
          <t>Significant Accounting Policies [Line Items]</t>
        </is>
      </c>
    </row>
    <row r="23">
      <c r="A23" s="4" t="inlineStr">
        <is>
          <t>Original maturity of short-term investments (in days)</t>
        </is>
      </c>
      <c r="C23" s="4" t="inlineStr">
        <is>
          <t>90 days</t>
        </is>
      </c>
    </row>
    <row r="24">
      <c r="A24" s="4" t="inlineStr">
        <is>
          <t>Finite-lived intangible asset, useful life</t>
        </is>
      </c>
      <c r="C24" s="4" t="inlineStr">
        <is>
          <t>25 years</t>
        </is>
      </c>
    </row>
    <row r="25">
      <c r="A25" s="4" t="inlineStr">
        <is>
          <t>Estimated useful lives of office properties and equipment (in years)</t>
        </is>
      </c>
      <c r="C25" s="4" t="inlineStr">
        <is>
          <t>10 years</t>
        </is>
      </c>
    </row>
    <row r="26">
      <c r="A26" s="4" t="inlineStr">
        <is>
          <t>Bank</t>
        </is>
      </c>
    </row>
    <row r="27">
      <c r="A27" s="3" t="inlineStr">
        <is>
          <t>Significant Accounting Policies [Line Items]</t>
        </is>
      </c>
    </row>
    <row r="28">
      <c r="A28" s="4" t="inlineStr">
        <is>
          <t>Number of wholly-owned subsidiaries | subsidiary</t>
        </is>
      </c>
      <c r="C28"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Investment Types (Details) - USD ($) $ in Thousands</t>
        </is>
      </c>
      <c r="B1" s="2" t="inlineStr">
        <is>
          <t>Dec. 31, 2021</t>
        </is>
      </c>
      <c r="C1" s="2" t="inlineStr">
        <is>
          <t>Dec. 31, 2020</t>
        </is>
      </c>
    </row>
    <row r="2">
      <c r="A2" s="3" t="inlineStr">
        <is>
          <t>Debt securities available-for-sale:</t>
        </is>
      </c>
    </row>
    <row r="3">
      <c r="A3" s="4" t="inlineStr">
        <is>
          <t>Amortized Cost</t>
        </is>
      </c>
      <c r="B3" s="5" t="n">
        <v>590883</v>
      </c>
      <c r="C3" s="5" t="n">
        <v>612492</v>
      </c>
    </row>
    <row r="4">
      <c r="A4" s="4" t="inlineStr">
        <is>
          <t>Gross Unrealized Appreciation</t>
        </is>
      </c>
      <c r="B4" s="6" t="n">
        <v>1667</v>
      </c>
      <c r="C4" s="6" t="n">
        <v>6016</v>
      </c>
    </row>
    <row r="5">
      <c r="A5" s="4" t="inlineStr">
        <is>
          <t>Gross Unrealized Depreciation</t>
        </is>
      </c>
      <c r="B5" s="6" t="n">
        <v>6225</v>
      </c>
      <c r="C5" s="6" t="n">
        <v>938</v>
      </c>
    </row>
    <row r="6">
      <c r="A6" s="4" t="inlineStr">
        <is>
          <t>Allowance for Credit Losses</t>
        </is>
      </c>
      <c r="B6" s="6" t="n">
        <v>0</v>
      </c>
      <c r="C6" s="6" t="n">
        <v>0</v>
      </c>
    </row>
    <row r="7">
      <c r="A7" s="4" t="inlineStr">
        <is>
          <t>Estimated Fair Value</t>
        </is>
      </c>
      <c r="B7" s="6" t="n">
        <v>586325</v>
      </c>
      <c r="C7" s="6" t="n">
        <v>617570</v>
      </c>
    </row>
    <row r="8">
      <c r="A8" s="3" t="inlineStr">
        <is>
          <t>Debt securities held-to-maturity:</t>
        </is>
      </c>
    </row>
    <row r="9">
      <c r="A9" s="4" t="inlineStr">
        <is>
          <t>Amortized Cost</t>
        </is>
      </c>
      <c r="B9" s="6" t="n">
        <v>802712</v>
      </c>
      <c r="C9" s="6" t="n">
        <v>211840</v>
      </c>
    </row>
    <row r="10">
      <c r="A10" s="4" t="inlineStr">
        <is>
          <t>Gross Unrealized Appreciation</t>
        </is>
      </c>
      <c r="B10" s="6" t="n">
        <v>1945</v>
      </c>
      <c r="C10" s="6" t="n">
        <v>2677</v>
      </c>
    </row>
    <row r="11">
      <c r="A11" s="4" t="inlineStr">
        <is>
          <t>Gross Unrealized Depreciation</t>
        </is>
      </c>
      <c r="B11" s="6" t="n">
        <v>12695</v>
      </c>
      <c r="C11" s="6" t="n">
        <v>218</v>
      </c>
    </row>
    <row r="12">
      <c r="A12" s="4" t="inlineStr">
        <is>
          <t>Estimated Fair Value</t>
        </is>
      </c>
      <c r="B12" s="6" t="n">
        <v>791962</v>
      </c>
      <c r="C12" s="6" t="n">
        <v>214299</v>
      </c>
    </row>
    <row r="13">
      <c r="A13" s="4" t="inlineStr">
        <is>
          <t>Allowance for Credit Losses</t>
        </is>
      </c>
      <c r="B13" s="6" t="n">
        <v>136</v>
      </c>
      <c r="C13" s="6" t="n">
        <v>149</v>
      </c>
    </row>
    <row r="14">
      <c r="A14" s="4" t="inlineStr">
        <is>
          <t>Corporate Bonds</t>
        </is>
      </c>
    </row>
    <row r="15">
      <c r="A15" s="3" t="inlineStr">
        <is>
          <t>Debt securities available-for-sale:</t>
        </is>
      </c>
    </row>
    <row r="16">
      <c r="A16" s="4" t="inlineStr">
        <is>
          <t>Amortized Cost</t>
        </is>
      </c>
      <c r="B16" s="6" t="n">
        <v>145568</v>
      </c>
      <c r="C16" s="6" t="n">
        <v>157452</v>
      </c>
    </row>
    <row r="17">
      <c r="A17" s="4" t="inlineStr">
        <is>
          <t>Gross Unrealized Appreciation</t>
        </is>
      </c>
      <c r="B17" s="6" t="n">
        <v>897</v>
      </c>
      <c r="C17" s="6" t="n">
        <v>1538</v>
      </c>
    </row>
    <row r="18">
      <c r="A18" s="4" t="inlineStr">
        <is>
          <t>Gross Unrealized Depreciation</t>
        </is>
      </c>
      <c r="B18" s="6" t="n">
        <v>273</v>
      </c>
      <c r="C18" s="6" t="n">
        <v>526</v>
      </c>
    </row>
    <row r="19">
      <c r="A19" s="4" t="inlineStr">
        <is>
          <t>Allowance for Credit Losses</t>
        </is>
      </c>
      <c r="B19" s="6" t="n">
        <v>0</v>
      </c>
      <c r="C19" s="6" t="n">
        <v>0</v>
      </c>
    </row>
    <row r="20">
      <c r="A20" s="4" t="inlineStr">
        <is>
          <t>Estimated Fair Value</t>
        </is>
      </c>
      <c r="B20" s="6" t="n">
        <v>146192</v>
      </c>
      <c r="C20" s="6" t="n">
        <v>158464</v>
      </c>
    </row>
    <row r="21">
      <c r="A21" s="3" t="inlineStr">
        <is>
          <t>Debt securities held-to-maturity:</t>
        </is>
      </c>
    </row>
    <row r="22">
      <c r="A22" s="4" t="inlineStr">
        <is>
          <t>Amortized Cost</t>
        </is>
      </c>
      <c r="B22" s="6" t="n">
        <v>25167</v>
      </c>
      <c r="C22" s="6" t="n">
        <v>28672</v>
      </c>
    </row>
    <row r="23">
      <c r="A23" s="4" t="inlineStr">
        <is>
          <t>Gross Unrealized Appreciation</t>
        </is>
      </c>
      <c r="B23" s="6" t="n">
        <v>827</v>
      </c>
      <c r="C23" s="6" t="n">
        <v>566</v>
      </c>
    </row>
    <row r="24">
      <c r="A24" s="4" t="inlineStr">
        <is>
          <t>Gross Unrealized Depreciation</t>
        </is>
      </c>
      <c r="B24" s="6" t="n">
        <v>16</v>
      </c>
      <c r="C24" s="6" t="n">
        <v>1</v>
      </c>
    </row>
    <row r="25">
      <c r="A25" s="4" t="inlineStr">
        <is>
          <t>Estimated Fair Value</t>
        </is>
      </c>
      <c r="B25" s="6" t="n">
        <v>25978</v>
      </c>
      <c r="C25" s="6" t="n">
        <v>29237</v>
      </c>
    </row>
    <row r="26">
      <c r="A26" s="4" t="inlineStr">
        <is>
          <t>Allowance for Credit Losses</t>
        </is>
      </c>
      <c r="B26" s="6" t="n">
        <v>71</v>
      </c>
      <c r="C26" s="6" t="n">
        <v>79</v>
      </c>
    </row>
    <row r="27">
      <c r="A27" s="4" t="inlineStr">
        <is>
          <t>U.S. Treasury Notes</t>
        </is>
      </c>
    </row>
    <row r="28">
      <c r="A28" s="3" t="inlineStr">
        <is>
          <t>Debt securities held-to-maturity:</t>
        </is>
      </c>
    </row>
    <row r="29">
      <c r="A29" s="4" t="inlineStr">
        <is>
          <t>Amortized Cost</t>
        </is>
      </c>
      <c r="B29" s="6" t="n">
        <v>39097</v>
      </c>
    </row>
    <row r="30">
      <c r="A30" s="4" t="inlineStr">
        <is>
          <t>Gross Unrealized Appreciation</t>
        </is>
      </c>
      <c r="B30" s="6" t="n">
        <v>12</v>
      </c>
    </row>
    <row r="31">
      <c r="A31" s="4" t="inlineStr">
        <is>
          <t>Gross Unrealized Depreciation</t>
        </is>
      </c>
      <c r="B31" s="6" t="n">
        <v>443</v>
      </c>
    </row>
    <row r="32">
      <c r="A32" s="4" t="inlineStr">
        <is>
          <t>Estimated Fair Value</t>
        </is>
      </c>
      <c r="B32" s="6" t="n">
        <v>38666</v>
      </c>
    </row>
    <row r="33">
      <c r="A33" s="4" t="inlineStr">
        <is>
          <t>Allowance for Credit Losses</t>
        </is>
      </c>
      <c r="B33" s="6" t="n">
        <v>0</v>
      </c>
    </row>
    <row r="34">
      <c r="A34" s="4" t="inlineStr">
        <is>
          <t>Trust preferred securities</t>
        </is>
      </c>
    </row>
    <row r="35">
      <c r="A35" s="3" t="inlineStr">
        <is>
          <t>Debt securities available-for-sale:</t>
        </is>
      </c>
    </row>
    <row r="36">
      <c r="A36" s="4" t="inlineStr">
        <is>
          <t>Amortized Cost</t>
        </is>
      </c>
      <c r="B36" s="6" t="n">
        <v>13610</v>
      </c>
      <c r="C36" s="6" t="n">
        <v>18228</v>
      </c>
    </row>
    <row r="37">
      <c r="A37" s="4" t="inlineStr">
        <is>
          <t>Gross Unrealized Appreciation</t>
        </is>
      </c>
      <c r="B37" s="6" t="n">
        <v>200</v>
      </c>
      <c r="C37" s="6" t="n">
        <v>57</v>
      </c>
    </row>
    <row r="38">
      <c r="A38" s="4" t="inlineStr">
        <is>
          <t>Gross Unrealized Depreciation</t>
        </is>
      </c>
      <c r="B38" s="6" t="n">
        <v>183</v>
      </c>
      <c r="C38" s="6" t="n">
        <v>198</v>
      </c>
    </row>
    <row r="39">
      <c r="A39" s="4" t="inlineStr">
        <is>
          <t>Allowance for Credit Losses</t>
        </is>
      </c>
      <c r="B39" s="6" t="n">
        <v>0</v>
      </c>
      <c r="C39" s="6" t="n">
        <v>0</v>
      </c>
    </row>
    <row r="40">
      <c r="A40" s="4" t="inlineStr">
        <is>
          <t>Estimated Fair Value</t>
        </is>
      </c>
      <c r="B40" s="6" t="n">
        <v>13627</v>
      </c>
      <c r="C40" s="6" t="n">
        <v>18087</v>
      </c>
    </row>
    <row r="41">
      <c r="A41" s="4" t="inlineStr">
        <is>
          <t>Non-agency residential mortgage-backed securities</t>
        </is>
      </c>
    </row>
    <row r="42">
      <c r="A42" s="3" t="inlineStr">
        <is>
          <t>Debt securities available-for-sale:</t>
        </is>
      </c>
    </row>
    <row r="43">
      <c r="A43" s="4" t="inlineStr">
        <is>
          <t>Amortized Cost</t>
        </is>
      </c>
      <c r="B43" s="6" t="n">
        <v>281282</v>
      </c>
    </row>
    <row r="44">
      <c r="A44" s="4" t="inlineStr">
        <is>
          <t>Gross Unrealized Appreciation</t>
        </is>
      </c>
      <c r="B44" s="6" t="n">
        <v>0</v>
      </c>
    </row>
    <row r="45">
      <c r="A45" s="4" t="inlineStr">
        <is>
          <t>Gross Unrealized Depreciation</t>
        </is>
      </c>
      <c r="B45" s="6" t="n">
        <v>4164</v>
      </c>
    </row>
    <row r="46">
      <c r="A46" s="4" t="inlineStr">
        <is>
          <t>Allowance for Credit Losses</t>
        </is>
      </c>
      <c r="B46" s="6" t="n">
        <v>0</v>
      </c>
    </row>
    <row r="47">
      <c r="A47" s="4" t="inlineStr">
        <is>
          <t>Estimated Fair Value</t>
        </is>
      </c>
      <c r="B47" s="6" t="n">
        <v>277118</v>
      </c>
    </row>
    <row r="48">
      <c r="A48" s="3" t="inlineStr">
        <is>
          <t>Debt securities held-to-maturity:</t>
        </is>
      </c>
    </row>
    <row r="49">
      <c r="A49" s="4" t="inlineStr">
        <is>
          <t>Amortized Cost</t>
        </is>
      </c>
      <c r="B49" s="6" t="n">
        <v>184731</v>
      </c>
      <c r="C49" s="6" t="n">
        <v>124152</v>
      </c>
    </row>
    <row r="50">
      <c r="A50" s="4" t="inlineStr">
        <is>
          <t>Gross Unrealized Appreciation</t>
        </is>
      </c>
      <c r="B50" s="6" t="n">
        <v>1</v>
      </c>
      <c r="C50" s="6" t="n">
        <v>237</v>
      </c>
    </row>
    <row r="51">
      <c r="A51" s="4" t="inlineStr">
        <is>
          <t>Gross Unrealized Depreciation</t>
        </is>
      </c>
      <c r="B51" s="6" t="n">
        <v>3088</v>
      </c>
      <c r="C51" s="6" t="n">
        <v>217</v>
      </c>
    </row>
    <row r="52">
      <c r="A52" s="4" t="inlineStr">
        <is>
          <t>Estimated Fair Value</t>
        </is>
      </c>
      <c r="B52" s="6" t="n">
        <v>181644</v>
      </c>
      <c r="C52" s="6" t="n">
        <v>124172</v>
      </c>
    </row>
    <row r="53">
      <c r="A53" s="4" t="inlineStr">
        <is>
          <t>Allowance for Credit Losses</t>
        </is>
      </c>
      <c r="B53" s="6" t="n">
        <v>65</v>
      </c>
      <c r="C53" s="6" t="n">
        <v>70</v>
      </c>
    </row>
    <row r="54">
      <c r="A54" s="4" t="inlineStr">
        <is>
          <t>Agency collateralized mortgage obligations</t>
        </is>
      </c>
    </row>
    <row r="55">
      <c r="A55" s="3" t="inlineStr">
        <is>
          <t>Debt securities available-for-sale:</t>
        </is>
      </c>
    </row>
    <row r="56">
      <c r="A56" s="4" t="inlineStr">
        <is>
          <t>Amortized Cost</t>
        </is>
      </c>
      <c r="B56" s="6" t="n">
        <v>16458</v>
      </c>
      <c r="C56" s="6" t="n">
        <v>22058</v>
      </c>
    </row>
    <row r="57">
      <c r="A57" s="4" t="inlineStr">
        <is>
          <t>Gross Unrealized Appreciation</t>
        </is>
      </c>
      <c r="B57" s="6" t="n">
        <v>42</v>
      </c>
      <c r="C57" s="6" t="n">
        <v>36</v>
      </c>
    </row>
    <row r="58">
      <c r="A58" s="4" t="inlineStr">
        <is>
          <t>Gross Unrealized Depreciation</t>
        </is>
      </c>
      <c r="B58" s="6" t="n">
        <v>2</v>
      </c>
      <c r="C58" s="6" t="n">
        <v>5</v>
      </c>
    </row>
    <row r="59">
      <c r="A59" s="4" t="inlineStr">
        <is>
          <t>Allowance for Credit Losses</t>
        </is>
      </c>
      <c r="B59" s="6" t="n">
        <v>0</v>
      </c>
      <c r="C59" s="6" t="n">
        <v>0</v>
      </c>
    </row>
    <row r="60">
      <c r="A60" s="4" t="inlineStr">
        <is>
          <t>Estimated Fair Value</t>
        </is>
      </c>
      <c r="B60" s="6" t="n">
        <v>16498</v>
      </c>
      <c r="C60" s="6" t="n">
        <v>22089</v>
      </c>
    </row>
    <row r="61">
      <c r="A61" s="4" t="inlineStr">
        <is>
          <t>Agency mortgage-backed securities</t>
        </is>
      </c>
    </row>
    <row r="62">
      <c r="A62" s="3" t="inlineStr">
        <is>
          <t>Debt securities available-for-sale:</t>
        </is>
      </c>
    </row>
    <row r="63">
      <c r="A63" s="4" t="inlineStr">
        <is>
          <t>Amortized Cost</t>
        </is>
      </c>
      <c r="B63" s="6" t="n">
        <v>122044</v>
      </c>
      <c r="C63" s="6" t="n">
        <v>406741</v>
      </c>
    </row>
    <row r="64">
      <c r="A64" s="4" t="inlineStr">
        <is>
          <t>Gross Unrealized Appreciation</t>
        </is>
      </c>
      <c r="B64" s="6" t="n">
        <v>32</v>
      </c>
      <c r="C64" s="6" t="n">
        <v>3595</v>
      </c>
    </row>
    <row r="65">
      <c r="A65" s="4" t="inlineStr">
        <is>
          <t>Gross Unrealized Depreciation</t>
        </is>
      </c>
      <c r="B65" s="6" t="n">
        <v>1599</v>
      </c>
      <c r="C65" s="6" t="n">
        <v>209</v>
      </c>
    </row>
    <row r="66">
      <c r="A66" s="4" t="inlineStr">
        <is>
          <t>Allowance for Credit Losses</t>
        </is>
      </c>
      <c r="B66" s="6" t="n">
        <v>0</v>
      </c>
      <c r="C66" s="6" t="n">
        <v>0</v>
      </c>
    </row>
    <row r="67">
      <c r="A67" s="4" t="inlineStr">
        <is>
          <t>Estimated Fair Value</t>
        </is>
      </c>
      <c r="B67" s="6" t="n">
        <v>120477</v>
      </c>
      <c r="C67" s="6" t="n">
        <v>410127</v>
      </c>
    </row>
    <row r="68">
      <c r="A68" s="3" t="inlineStr">
        <is>
          <t>Debt securities held-to-maturity:</t>
        </is>
      </c>
    </row>
    <row r="69">
      <c r="A69" s="4" t="inlineStr">
        <is>
          <t>Amortized Cost</t>
        </is>
      </c>
      <c r="B69" s="6" t="n">
        <v>516033</v>
      </c>
      <c r="C69" s="6" t="n">
        <v>4309</v>
      </c>
    </row>
    <row r="70">
      <c r="A70" s="4" t="inlineStr">
        <is>
          <t>Gross Unrealized Appreciation</t>
        </is>
      </c>
      <c r="B70" s="6" t="n">
        <v>570</v>
      </c>
      <c r="C70" s="6" t="n">
        <v>778</v>
      </c>
    </row>
    <row r="71">
      <c r="A71" s="4" t="inlineStr">
        <is>
          <t>Gross Unrealized Depreciation</t>
        </is>
      </c>
      <c r="B71" s="6" t="n">
        <v>8753</v>
      </c>
      <c r="C71" s="6" t="n">
        <v>0</v>
      </c>
    </row>
    <row r="72">
      <c r="A72" s="4" t="inlineStr">
        <is>
          <t>Estimated Fair Value</t>
        </is>
      </c>
      <c r="B72" s="6" t="n">
        <v>507850</v>
      </c>
      <c r="C72" s="6" t="n">
        <v>5087</v>
      </c>
    </row>
    <row r="73">
      <c r="A73" s="4" t="inlineStr">
        <is>
          <t>Allowance for Credit Losses</t>
        </is>
      </c>
      <c r="B73" s="6" t="n">
        <v>0</v>
      </c>
      <c r="C73" s="6" t="n">
        <v>0</v>
      </c>
    </row>
    <row r="74">
      <c r="A74" s="4" t="inlineStr">
        <is>
          <t>Agency debentures</t>
        </is>
      </c>
    </row>
    <row r="75">
      <c r="A75" s="3" t="inlineStr">
        <is>
          <t>Debt securities available-for-sale:</t>
        </is>
      </c>
    </row>
    <row r="76">
      <c r="A76" s="4" t="inlineStr">
        <is>
          <t>Amortized Cost</t>
        </is>
      </c>
      <c r="B76" s="6" t="n">
        <v>6732</v>
      </c>
      <c r="C76" s="6" t="n">
        <v>8013</v>
      </c>
    </row>
    <row r="77">
      <c r="A77" s="4" t="inlineStr">
        <is>
          <t>Gross Unrealized Appreciation</t>
        </is>
      </c>
      <c r="B77" s="6" t="n">
        <v>496</v>
      </c>
      <c r="C77" s="6" t="n">
        <v>790</v>
      </c>
    </row>
    <row r="78">
      <c r="A78" s="4" t="inlineStr">
        <is>
          <t>Gross Unrealized Depreciation</t>
        </is>
      </c>
      <c r="B78" s="6" t="n">
        <v>0</v>
      </c>
      <c r="C78" s="6" t="n">
        <v>0</v>
      </c>
    </row>
    <row r="79">
      <c r="A79" s="4" t="inlineStr">
        <is>
          <t>Allowance for Credit Losses</t>
        </is>
      </c>
      <c r="B79" s="6" t="n">
        <v>0</v>
      </c>
      <c r="C79" s="6" t="n">
        <v>0</v>
      </c>
    </row>
    <row r="80">
      <c r="A80" s="4" t="inlineStr">
        <is>
          <t>Estimated Fair Value</t>
        </is>
      </c>
      <c r="B80" s="6" t="n">
        <v>7228</v>
      </c>
      <c r="C80" s="6" t="n">
        <v>8803</v>
      </c>
    </row>
    <row r="81">
      <c r="A81" s="3" t="inlineStr">
        <is>
          <t>Debt securities held-to-maturity:</t>
        </is>
      </c>
    </row>
    <row r="82">
      <c r="A82" s="4" t="inlineStr">
        <is>
          <t>Amortized Cost</t>
        </is>
      </c>
      <c r="B82" s="6" t="n">
        <v>36794</v>
      </c>
      <c r="C82" s="6" t="n">
        <v>48130</v>
      </c>
    </row>
    <row r="83">
      <c r="A83" s="4" t="inlineStr">
        <is>
          <t>Gross Unrealized Appreciation</t>
        </is>
      </c>
      <c r="B83" s="6" t="n">
        <v>534</v>
      </c>
      <c r="C83" s="6" t="n">
        <v>1051</v>
      </c>
    </row>
    <row r="84">
      <c r="A84" s="4" t="inlineStr">
        <is>
          <t>Gross Unrealized Depreciation</t>
        </is>
      </c>
      <c r="B84" s="6" t="n">
        <v>395</v>
      </c>
      <c r="C84" s="6" t="n">
        <v>0</v>
      </c>
    </row>
    <row r="85">
      <c r="A85" s="4" t="inlineStr">
        <is>
          <t>Estimated Fair Value</t>
        </is>
      </c>
      <c r="B85" s="6" t="n">
        <v>36933</v>
      </c>
      <c r="C85" s="6" t="n">
        <v>49181</v>
      </c>
    </row>
    <row r="86">
      <c r="A86" s="4" t="inlineStr">
        <is>
          <t>Allowance for Credit Losses</t>
        </is>
      </c>
      <c r="B86" s="6" t="n">
        <v>0</v>
      </c>
      <c r="C86" s="6" t="n">
        <v>0</v>
      </c>
    </row>
    <row r="87">
      <c r="A87" s="4" t="inlineStr">
        <is>
          <t>Municipal Bonds</t>
        </is>
      </c>
    </row>
    <row r="88">
      <c r="A88" s="3" t="inlineStr">
        <is>
          <t>Debt securities available-for-sale:</t>
        </is>
      </c>
    </row>
    <row r="89">
      <c r="A89" s="4" t="inlineStr">
        <is>
          <t>Amortized Cost</t>
        </is>
      </c>
      <c r="B89" s="6" t="n">
        <v>5189</v>
      </c>
    </row>
    <row r="90">
      <c r="A90" s="4" t="inlineStr">
        <is>
          <t>Gross Unrealized Appreciation</t>
        </is>
      </c>
      <c r="B90" s="6" t="n">
        <v>0</v>
      </c>
    </row>
    <row r="91">
      <c r="A91" s="4" t="inlineStr">
        <is>
          <t>Gross Unrealized Depreciation</t>
        </is>
      </c>
      <c r="B91" s="6" t="n">
        <v>4</v>
      </c>
    </row>
    <row r="92">
      <c r="A92" s="4" t="inlineStr">
        <is>
          <t>Allowance for Credit Losses</t>
        </is>
      </c>
      <c r="B92" s="6" t="n">
        <v>0</v>
      </c>
    </row>
    <row r="93">
      <c r="A93" s="4" t="inlineStr">
        <is>
          <t>Estimated Fair Value</t>
        </is>
      </c>
      <c r="B93" s="6" t="n">
        <v>5185</v>
      </c>
    </row>
    <row r="94">
      <c r="A94" s="3" t="inlineStr">
        <is>
          <t>Debt securities held-to-maturity:</t>
        </is>
      </c>
    </row>
    <row r="95">
      <c r="A95" s="4" t="inlineStr">
        <is>
          <t>Amortized Cost</t>
        </is>
      </c>
      <c r="B95" s="6" t="n">
        <v>890</v>
      </c>
      <c r="C95" s="6" t="n">
        <v>6577</v>
      </c>
    </row>
    <row r="96">
      <c r="A96" s="4" t="inlineStr">
        <is>
          <t>Gross Unrealized Appreciation</t>
        </is>
      </c>
      <c r="B96" s="6" t="n">
        <v>1</v>
      </c>
      <c r="C96" s="6" t="n">
        <v>45</v>
      </c>
    </row>
    <row r="97">
      <c r="A97" s="4" t="inlineStr">
        <is>
          <t>Gross Unrealized Depreciation</t>
        </is>
      </c>
      <c r="B97" s="6" t="n">
        <v>0</v>
      </c>
      <c r="C97" s="6" t="n">
        <v>0</v>
      </c>
    </row>
    <row r="98">
      <c r="A98" s="4" t="inlineStr">
        <is>
          <t>Estimated Fair Value</t>
        </is>
      </c>
      <c r="B98" s="6" t="n">
        <v>891</v>
      </c>
      <c r="C98" s="6" t="n">
        <v>6622</v>
      </c>
    </row>
    <row r="99">
      <c r="A99" s="4" t="inlineStr">
        <is>
          <t>Allowance for Credit Losses</t>
        </is>
      </c>
      <c r="B99" s="5" t="n">
        <v>0</v>
      </c>
      <c r="C9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Investment Securities - Narrativ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bt Securities, Available-for-sale [Line Items]</t>
        </is>
      </c>
    </row>
    <row r="4">
      <c r="A4" s="4" t="inlineStr">
        <is>
          <t>Transfer of debt securities available-for-sale to held-to-maturity</t>
        </is>
      </c>
      <c r="B4" s="5" t="n">
        <v>480800000</v>
      </c>
      <c r="C4" s="5" t="n">
        <v>480769000</v>
      </c>
      <c r="D4" s="5" t="n">
        <v>0</v>
      </c>
      <c r="E4" s="5" t="n">
        <v>0</v>
      </c>
    </row>
    <row r="5">
      <c r="A5" s="4" t="inlineStr">
        <is>
          <t>Debt securities held-to-maturity pledged as collateral</t>
        </is>
      </c>
      <c r="C5" s="6" t="n">
        <v>38700000</v>
      </c>
    </row>
    <row r="6">
      <c r="A6" s="4" t="inlineStr">
        <is>
          <t>Accrued interest receivable on debt securities held-to-maturity</t>
        </is>
      </c>
      <c r="C6" s="6" t="n">
        <v>1600000</v>
      </c>
      <c r="D6" s="6" t="n">
        <v>697000</v>
      </c>
    </row>
    <row r="7">
      <c r="A7" s="4" t="inlineStr">
        <is>
          <t>Debt securities, held-to-maturity, allowance for credit loss</t>
        </is>
      </c>
      <c r="C7" s="6" t="n">
        <v>136000</v>
      </c>
      <c r="D7" s="6" t="n">
        <v>149000</v>
      </c>
      <c r="E7" s="5" t="n">
        <v>0</v>
      </c>
    </row>
    <row r="8">
      <c r="A8" s="4" t="inlineStr">
        <is>
          <t>Debt securities trading, at fair value</t>
        </is>
      </c>
      <c r="C8" s="6" t="n">
        <v>0</v>
      </c>
      <c r="D8" s="6" t="n">
        <v>0</v>
      </c>
    </row>
    <row r="9">
      <c r="A9" s="4" t="inlineStr">
        <is>
          <t>Equity securities</t>
        </is>
      </c>
      <c r="C9" s="6" t="n">
        <v>5000000</v>
      </c>
      <c r="D9" s="5" t="n">
        <v>0</v>
      </c>
    </row>
    <row r="10">
      <c r="A10" s="4" t="inlineStr">
        <is>
          <t>Financial Asset, Past Due</t>
        </is>
      </c>
    </row>
    <row r="11">
      <c r="A11" s="3" t="inlineStr">
        <is>
          <t>Debt Securities, Available-for-sale [Line Items]</t>
        </is>
      </c>
    </row>
    <row r="12">
      <c r="A12" s="4" t="inlineStr">
        <is>
          <t>Debt securities, held-to-maturity, allowance for credit loss</t>
        </is>
      </c>
      <c r="C12" s="5" t="n">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terest Income on Investment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Taxable interest income</t>
        </is>
      </c>
      <c r="B4" s="5" t="n">
        <v>14801</v>
      </c>
      <c r="C4" s="5" t="n">
        <v>12707</v>
      </c>
      <c r="D4" s="5" t="n">
        <v>14558</v>
      </c>
    </row>
    <row r="5">
      <c r="A5" s="4" t="inlineStr">
        <is>
          <t>Non-taxable interest income</t>
        </is>
      </c>
      <c r="B5" s="6" t="n">
        <v>115</v>
      </c>
      <c r="C5" s="6" t="n">
        <v>227</v>
      </c>
      <c r="D5" s="6" t="n">
        <v>381</v>
      </c>
    </row>
    <row r="6">
      <c r="A6" s="4" t="inlineStr">
        <is>
          <t>Dividend income</t>
        </is>
      </c>
      <c r="B6" s="6" t="n">
        <v>613</v>
      </c>
      <c r="C6" s="6" t="n">
        <v>1098</v>
      </c>
      <c r="D6" s="6" t="n">
        <v>1385</v>
      </c>
    </row>
    <row r="7">
      <c r="A7" s="4" t="inlineStr">
        <is>
          <t>Total interest income on investments</t>
        </is>
      </c>
      <c r="B7" s="5" t="n">
        <v>15529</v>
      </c>
      <c r="C7" s="5" t="n">
        <v>14032</v>
      </c>
      <c r="D7" s="5" t="n">
        <v>163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Dec. 31, 2021</t>
        </is>
      </c>
      <c r="C1" s="2" t="inlineStr">
        <is>
          <t>Dec. 31, 2020</t>
        </is>
      </c>
    </row>
    <row r="2">
      <c r="A2" s="3" t="inlineStr">
        <is>
          <t>Available-for-sale Securities, Debt Maturities, Amortized Cost</t>
        </is>
      </c>
    </row>
    <row r="3">
      <c r="A3" s="4" t="inlineStr">
        <is>
          <t>Due in less than one year</t>
        </is>
      </c>
      <c r="B3" s="5" t="n">
        <v>27500</v>
      </c>
    </row>
    <row r="4">
      <c r="A4" s="4" t="inlineStr">
        <is>
          <t>Due from one to five years</t>
        </is>
      </c>
      <c r="B4" s="6" t="n">
        <v>60144</v>
      </c>
    </row>
    <row r="5">
      <c r="A5" s="4" t="inlineStr">
        <is>
          <t>Due from five to 10 years</t>
        </is>
      </c>
      <c r="B5" s="6" t="n">
        <v>62680</v>
      </c>
    </row>
    <row r="6">
      <c r="A6" s="4" t="inlineStr">
        <is>
          <t>Due after 10 years</t>
        </is>
      </c>
      <c r="B6" s="6" t="n">
        <v>440559</v>
      </c>
    </row>
    <row r="7">
      <c r="A7" s="4" t="inlineStr">
        <is>
          <t>Amortized Cost</t>
        </is>
      </c>
      <c r="B7" s="6" t="n">
        <v>590883</v>
      </c>
      <c r="C7" s="5" t="n">
        <v>612492</v>
      </c>
    </row>
    <row r="8">
      <c r="A8" s="3" t="inlineStr">
        <is>
          <t>Available-for-sale Securities, Debt Maturities, Estimated Fair Value</t>
        </is>
      </c>
    </row>
    <row r="9">
      <c r="A9" s="4" t="inlineStr">
        <is>
          <t>Due in less than one year</t>
        </is>
      </c>
      <c r="B9" s="6" t="n">
        <v>27536</v>
      </c>
    </row>
    <row r="10">
      <c r="A10" s="4" t="inlineStr">
        <is>
          <t>Due from one to five years</t>
        </is>
      </c>
      <c r="B10" s="6" t="n">
        <v>60675</v>
      </c>
    </row>
    <row r="11">
      <c r="A11" s="4" t="inlineStr">
        <is>
          <t>Due from five to 10 years</t>
        </is>
      </c>
      <c r="B11" s="6" t="n">
        <v>62819</v>
      </c>
    </row>
    <row r="12">
      <c r="A12" s="4" t="inlineStr">
        <is>
          <t>Due after 10 years</t>
        </is>
      </c>
      <c r="B12" s="6" t="n">
        <v>435295</v>
      </c>
    </row>
    <row r="13">
      <c r="A13" s="4" t="inlineStr">
        <is>
          <t>Estimated Fair Value</t>
        </is>
      </c>
      <c r="B13" s="6" t="n">
        <v>586325</v>
      </c>
      <c r="C13" s="6" t="n">
        <v>617570</v>
      </c>
    </row>
    <row r="14">
      <c r="A14" s="3" t="inlineStr">
        <is>
          <t>Debt Securities, Held-to-maturity, Maturity, Amortized Cost, Net [Abstract]</t>
        </is>
      </c>
    </row>
    <row r="15">
      <c r="A15" s="4" t="inlineStr">
        <is>
          <t>Due in less than one year</t>
        </is>
      </c>
      <c r="B15" s="6" t="n">
        <v>890</v>
      </c>
    </row>
    <row r="16">
      <c r="A16" s="4" t="inlineStr">
        <is>
          <t>Due from one to five years</t>
        </is>
      </c>
      <c r="B16" s="6" t="n">
        <v>15167</v>
      </c>
    </row>
    <row r="17">
      <c r="A17" s="4" t="inlineStr">
        <is>
          <t>Due from five to 10 years</t>
        </is>
      </c>
      <c r="B17" s="6" t="n">
        <v>94514</v>
      </c>
    </row>
    <row r="18">
      <c r="A18" s="4" t="inlineStr">
        <is>
          <t>Due after 10 years</t>
        </is>
      </c>
      <c r="B18" s="6" t="n">
        <v>692141</v>
      </c>
    </row>
    <row r="19">
      <c r="A19" s="4" t="inlineStr">
        <is>
          <t>Amortized Cost</t>
        </is>
      </c>
      <c r="B19" s="6" t="n">
        <v>802712</v>
      </c>
      <c r="C19" s="6" t="n">
        <v>211840</v>
      </c>
    </row>
    <row r="20">
      <c r="A20" s="3" t="inlineStr">
        <is>
          <t>Debt Securities, Held-to-maturity, Maturity, Fair Value [Abstract]</t>
        </is>
      </c>
    </row>
    <row r="21">
      <c r="A21" s="4" t="inlineStr">
        <is>
          <t>Due in less than one year</t>
        </is>
      </c>
      <c r="B21" s="6" t="n">
        <v>891</v>
      </c>
    </row>
    <row r="22">
      <c r="A22" s="4" t="inlineStr">
        <is>
          <t>Due from one to five years</t>
        </is>
      </c>
      <c r="B22" s="6" t="n">
        <v>15556</v>
      </c>
    </row>
    <row r="23">
      <c r="A23" s="4" t="inlineStr">
        <is>
          <t>Due from five to 10 years</t>
        </is>
      </c>
      <c r="B23" s="6" t="n">
        <v>94574</v>
      </c>
    </row>
    <row r="24">
      <c r="A24" s="4" t="inlineStr">
        <is>
          <t>Due after 10 years</t>
        </is>
      </c>
      <c r="B24" s="6" t="n">
        <v>680941</v>
      </c>
    </row>
    <row r="25">
      <c r="A25" s="4" t="inlineStr">
        <is>
          <t>Estimated Fair Value</t>
        </is>
      </c>
      <c r="B25" s="5" t="n">
        <v>791962</v>
      </c>
      <c r="C25" s="5" t="n">
        <v>2142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and Losses on Sales and Calls of Investment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 of available-for-sale securities</t>
        </is>
      </c>
      <c r="B4" s="5" t="n">
        <v>126577</v>
      </c>
      <c r="C4" s="5" t="n">
        <v>120400</v>
      </c>
      <c r="D4" s="5" t="n">
        <v>6993</v>
      </c>
    </row>
    <row r="5">
      <c r="A5" s="4" t="inlineStr">
        <is>
          <t>Proceeds from call of available-for-sale securities</t>
        </is>
      </c>
      <c r="B5" s="6" t="n">
        <v>13000</v>
      </c>
      <c r="C5" s="6" t="n">
        <v>11426</v>
      </c>
      <c r="D5" s="6" t="n">
        <v>17336</v>
      </c>
    </row>
    <row r="6">
      <c r="A6" s="4" t="inlineStr">
        <is>
          <t>Total proceeds from sale and call of available-for-sale securities</t>
        </is>
      </c>
      <c r="B6" s="6" t="n">
        <v>139577</v>
      </c>
      <c r="C6" s="6" t="n">
        <v>131826</v>
      </c>
      <c r="D6" s="6" t="n">
        <v>24329</v>
      </c>
    </row>
    <row r="7">
      <c r="A7" s="4" t="inlineStr">
        <is>
          <t>Gross realized gains on available-for-sale securities</t>
        </is>
      </c>
      <c r="B7" s="6" t="n">
        <v>235</v>
      </c>
      <c r="C7" s="6" t="n">
        <v>3846</v>
      </c>
      <c r="D7" s="6" t="n">
        <v>312</v>
      </c>
    </row>
    <row r="8">
      <c r="A8" s="4" t="inlineStr">
        <is>
          <t>Gross realized losses on available-for-sale securities</t>
        </is>
      </c>
      <c r="B8" s="6" t="n">
        <v>1</v>
      </c>
      <c r="C8" s="6" t="n">
        <v>0</v>
      </c>
      <c r="D8" s="6" t="n">
        <v>0</v>
      </c>
    </row>
    <row r="9">
      <c r="A9" s="4" t="inlineStr">
        <is>
          <t>Net realized gains (losses) on sale and call of available-for-sale securities</t>
        </is>
      </c>
      <c r="B9" s="6" t="n">
        <v>234</v>
      </c>
      <c r="C9" s="6" t="n">
        <v>3846</v>
      </c>
      <c r="D9" s="6" t="n">
        <v>312</v>
      </c>
    </row>
    <row r="10">
      <c r="A10" s="4" t="inlineStr">
        <is>
          <t>Proceeds from sale of held-to-maturity securities</t>
        </is>
      </c>
      <c r="B10" s="6" t="n">
        <v>0</v>
      </c>
      <c r="C10" s="6" t="n">
        <v>0</v>
      </c>
      <c r="D10" s="6" t="n">
        <v>0</v>
      </c>
    </row>
    <row r="11">
      <c r="A11" s="4" t="inlineStr">
        <is>
          <t>Proceeds from call of held-to-maturity securities</t>
        </is>
      </c>
      <c r="B11" s="6" t="n">
        <v>147757</v>
      </c>
      <c r="C11" s="6" t="n">
        <v>398248</v>
      </c>
      <c r="D11" s="6" t="n">
        <v>255538</v>
      </c>
    </row>
    <row r="12">
      <c r="A12" s="4" t="inlineStr">
        <is>
          <t>Total proceeds from sale and call of held-to-maturity securities</t>
        </is>
      </c>
      <c r="B12" s="6" t="n">
        <v>147757</v>
      </c>
      <c r="C12" s="6" t="n">
        <v>398248</v>
      </c>
      <c r="D12" s="6" t="n">
        <v>255538</v>
      </c>
    </row>
    <row r="13">
      <c r="A13" s="4" t="inlineStr">
        <is>
          <t>Gross realized gains on held-to-maturity securities</t>
        </is>
      </c>
      <c r="B13" s="6" t="n">
        <v>27</v>
      </c>
      <c r="C13" s="6" t="n">
        <v>102</v>
      </c>
      <c r="D13" s="6" t="n">
        <v>104</v>
      </c>
    </row>
    <row r="14">
      <c r="A14" s="4" t="inlineStr">
        <is>
          <t>Gross realized losses on held-to-maturity securities</t>
        </is>
      </c>
      <c r="B14" s="6" t="n">
        <v>19</v>
      </c>
      <c r="C14" s="6" t="n">
        <v>0</v>
      </c>
      <c r="D14" s="6" t="n">
        <v>0</v>
      </c>
    </row>
    <row r="15">
      <c r="A15" s="4" t="inlineStr">
        <is>
          <t>Net realized gains (losses) on sale and call of held-to-maturity securities</t>
        </is>
      </c>
      <c r="B15" s="5" t="n">
        <v>8</v>
      </c>
      <c r="C15" s="5" t="n">
        <v>102</v>
      </c>
      <c r="D15" s="5" t="n">
        <v>1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78060</v>
      </c>
      <c r="C4" s="5" t="n">
        <v>45234</v>
      </c>
      <c r="D4" s="5" t="n">
        <v>60193</v>
      </c>
    </row>
    <row r="5">
      <c r="A5" s="3" t="inlineStr">
        <is>
          <t>Other comprehensive income (loss):</t>
        </is>
      </c>
    </row>
    <row r="6">
      <c r="A6" s="4" t="inlineStr">
        <is>
          <t>Unrealized holding gains (losses) on debt securities, net of tax expense (benefit) of $(1,874), $1,267, and $1,696, respectively</t>
        </is>
      </c>
      <c r="B6" s="6" t="n">
        <v>-6041</v>
      </c>
      <c r="C6" s="6" t="n">
        <v>3997</v>
      </c>
      <c r="D6" s="6" t="n">
        <v>5356</v>
      </c>
    </row>
    <row r="7">
      <c r="A7" s="4" t="inlineStr">
        <is>
          <t>Reclassification adjustment for gains included in net income on debt securities, net of tax expense of $(56), $(927), and $(76), respectively</t>
        </is>
      </c>
      <c r="B7" s="6" t="n">
        <v>-178</v>
      </c>
      <c r="C7" s="6" t="n">
        <v>-2919</v>
      </c>
      <c r="D7" s="6" t="n">
        <v>-237</v>
      </c>
    </row>
    <row r="8">
      <c r="A8" s="4" t="inlineStr">
        <is>
          <t>Unrealized holding gains (losses) on derivatives, net of tax expense (benefit) of $928, $(2,216), and $(538) , respectively</t>
        </is>
      </c>
      <c r="B8" s="6" t="n">
        <v>2826</v>
      </c>
      <c r="C8" s="6" t="n">
        <v>-6981</v>
      </c>
      <c r="D8" s="6" t="n">
        <v>-1701</v>
      </c>
    </row>
    <row r="9">
      <c r="A9" s="4" t="inlineStr">
        <is>
          <t>Reclassification adjustment for losses (gains) included in net income on derivatives, net of tax benefit (expense) of $847, $658, and $(304), respectively</t>
        </is>
      </c>
      <c r="B9" s="6" t="n">
        <v>2666</v>
      </c>
      <c r="C9" s="6" t="n">
        <v>2074</v>
      </c>
      <c r="D9" s="6" t="n">
        <v>-955</v>
      </c>
    </row>
    <row r="10">
      <c r="A10" s="4" t="inlineStr">
        <is>
          <t>Other comprehensive income (loss), net of tax</t>
        </is>
      </c>
      <c r="B10" s="6" t="n">
        <v>-727</v>
      </c>
      <c r="C10" s="6" t="n">
        <v>-3829</v>
      </c>
      <c r="D10" s="6" t="n">
        <v>2463</v>
      </c>
    </row>
    <row r="11">
      <c r="A11" s="4" t="inlineStr">
        <is>
          <t>Total comprehensive income</t>
        </is>
      </c>
      <c r="B11" s="5" t="n">
        <v>77333</v>
      </c>
      <c r="C11" s="5" t="n">
        <v>41405</v>
      </c>
      <c r="D11" s="5" t="n">
        <v>626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Debt Securities, Held-to-maturity, Allowance for Credit Loss (Details) - USD ($) $ in Thousands</t>
        </is>
      </c>
      <c r="B1" s="2" t="inlineStr">
        <is>
          <t>12 Months Ended</t>
        </is>
      </c>
    </row>
    <row r="2">
      <c r="B2" s="2" t="inlineStr">
        <is>
          <t>Dec. 31, 2021</t>
        </is>
      </c>
      <c r="C2" s="2" t="inlineStr">
        <is>
          <t>Dec. 31, 2020</t>
        </is>
      </c>
    </row>
    <row r="3">
      <c r="A3" s="3" t="inlineStr">
        <is>
          <t>Debt Securities, Held-to-maturity, Allowance for Credit Loss</t>
        </is>
      </c>
    </row>
    <row r="4">
      <c r="A4" s="4" t="inlineStr">
        <is>
          <t>Balance, beginning of period</t>
        </is>
      </c>
      <c r="B4" s="5" t="n">
        <v>149</v>
      </c>
      <c r="C4" s="5" t="n">
        <v>0</v>
      </c>
    </row>
    <row r="5">
      <c r="A5" s="4" t="inlineStr">
        <is>
          <t>Provision (credit) for credit losses</t>
        </is>
      </c>
      <c r="B5" s="6" t="n">
        <v>-13</v>
      </c>
      <c r="C5" s="6" t="n">
        <v>100</v>
      </c>
    </row>
    <row r="6">
      <c r="A6" s="4" t="inlineStr">
        <is>
          <t>Charge-offs</t>
        </is>
      </c>
      <c r="B6" s="6" t="n">
        <v>0</v>
      </c>
      <c r="C6" s="6" t="n">
        <v>0</v>
      </c>
    </row>
    <row r="7">
      <c r="A7" s="4" t="inlineStr">
        <is>
          <t>Recoveries</t>
        </is>
      </c>
      <c r="B7" s="6" t="n">
        <v>0</v>
      </c>
      <c r="C7" s="6" t="n">
        <v>0</v>
      </c>
    </row>
    <row r="8">
      <c r="A8" s="4" t="inlineStr">
        <is>
          <t>Balance, end of period</t>
        </is>
      </c>
      <c r="B8" s="6" t="n">
        <v>136</v>
      </c>
      <c r="C8" s="6" t="n">
        <v>149</v>
      </c>
    </row>
    <row r="9">
      <c r="A9" s="4" t="inlineStr">
        <is>
          <t>Cumulative Effect, Period of Adoption, Adjustment</t>
        </is>
      </c>
    </row>
    <row r="10">
      <c r="A10" s="3" t="inlineStr">
        <is>
          <t>Debt Securities, Held-to-maturity, Allowance for Credit Loss</t>
        </is>
      </c>
    </row>
    <row r="11">
      <c r="A11" s="4" t="inlineStr">
        <is>
          <t>Balance, beginning of period</t>
        </is>
      </c>
      <c r="C11" s="6" t="n">
        <v>49</v>
      </c>
    </row>
    <row r="12">
      <c r="A12" s="4" t="inlineStr">
        <is>
          <t>Corporate Bonds</t>
        </is>
      </c>
    </row>
    <row r="13">
      <c r="A13" s="3" t="inlineStr">
        <is>
          <t>Debt Securities, Held-to-maturity, Allowance for Credit Loss</t>
        </is>
      </c>
    </row>
    <row r="14">
      <c r="A14" s="4" t="inlineStr">
        <is>
          <t>Balance, beginning of period</t>
        </is>
      </c>
      <c r="B14" s="6" t="n">
        <v>79</v>
      </c>
      <c r="C14" s="6" t="n">
        <v>0</v>
      </c>
    </row>
    <row r="15">
      <c r="A15" s="4" t="inlineStr">
        <is>
          <t>Provision (credit) for credit losses</t>
        </is>
      </c>
      <c r="B15" s="6" t="n">
        <v>-8</v>
      </c>
      <c r="C15" s="6" t="n">
        <v>30</v>
      </c>
    </row>
    <row r="16">
      <c r="A16" s="4" t="inlineStr">
        <is>
          <t>Charge-offs</t>
        </is>
      </c>
      <c r="B16" s="6" t="n">
        <v>0</v>
      </c>
      <c r="C16" s="6" t="n">
        <v>0</v>
      </c>
    </row>
    <row r="17">
      <c r="A17" s="4" t="inlineStr">
        <is>
          <t>Recoveries</t>
        </is>
      </c>
      <c r="B17" s="6" t="n">
        <v>0</v>
      </c>
      <c r="C17" s="6" t="n">
        <v>0</v>
      </c>
    </row>
    <row r="18">
      <c r="A18" s="4" t="inlineStr">
        <is>
          <t>Balance, end of period</t>
        </is>
      </c>
      <c r="B18" s="6" t="n">
        <v>71</v>
      </c>
      <c r="C18" s="6" t="n">
        <v>79</v>
      </c>
    </row>
    <row r="19">
      <c r="A19" s="4" t="inlineStr">
        <is>
          <t>Corporate Bonds | Cumulative Effect, Period of Adoption, Adjustment</t>
        </is>
      </c>
    </row>
    <row r="20">
      <c r="A20" s="3" t="inlineStr">
        <is>
          <t>Debt Securities, Held-to-maturity, Allowance for Credit Loss</t>
        </is>
      </c>
    </row>
    <row r="21">
      <c r="A21" s="4" t="inlineStr">
        <is>
          <t>Balance, beginning of period</t>
        </is>
      </c>
      <c r="C21" s="6" t="n">
        <v>49</v>
      </c>
    </row>
    <row r="22">
      <c r="A22" s="4" t="inlineStr">
        <is>
          <t>Non-agency Securitizations</t>
        </is>
      </c>
    </row>
    <row r="23">
      <c r="A23" s="3" t="inlineStr">
        <is>
          <t>Debt Securities, Held-to-maturity, Allowance for Credit Loss</t>
        </is>
      </c>
    </row>
    <row r="24">
      <c r="A24" s="4" t="inlineStr">
        <is>
          <t>Balance, beginning of period</t>
        </is>
      </c>
      <c r="B24" s="6" t="n">
        <v>70</v>
      </c>
      <c r="C24" s="6" t="n">
        <v>0</v>
      </c>
    </row>
    <row r="25">
      <c r="A25" s="4" t="inlineStr">
        <is>
          <t>Provision (credit) for credit losses</t>
        </is>
      </c>
      <c r="B25" s="6" t="n">
        <v>-5</v>
      </c>
      <c r="C25" s="6" t="n">
        <v>70</v>
      </c>
    </row>
    <row r="26">
      <c r="A26" s="4" t="inlineStr">
        <is>
          <t>Charge-offs</t>
        </is>
      </c>
      <c r="B26" s="6" t="n">
        <v>0</v>
      </c>
      <c r="C26" s="6" t="n">
        <v>0</v>
      </c>
    </row>
    <row r="27">
      <c r="A27" s="4" t="inlineStr">
        <is>
          <t>Recoveries</t>
        </is>
      </c>
      <c r="B27" s="6" t="n">
        <v>0</v>
      </c>
      <c r="C27" s="6" t="n">
        <v>0</v>
      </c>
    </row>
    <row r="28">
      <c r="A28" s="4" t="inlineStr">
        <is>
          <t>Balance, end of period</t>
        </is>
      </c>
      <c r="B28" s="6" t="n">
        <v>65</v>
      </c>
      <c r="C28" s="6" t="n">
        <v>70</v>
      </c>
    </row>
    <row r="29">
      <c r="A29" s="4" t="inlineStr">
        <is>
          <t>Non-agency Securitizations | Cumulative Effect, Period of Adoption, Adjustment</t>
        </is>
      </c>
    </row>
    <row r="30">
      <c r="A30" s="3" t="inlineStr">
        <is>
          <t>Debt Securities, Held-to-maturity, Allowance for Credit Loss</t>
        </is>
      </c>
    </row>
    <row r="31">
      <c r="A31" s="4" t="inlineStr">
        <is>
          <t>Balance, beginning of period</t>
        </is>
      </c>
      <c r="C31" s="6" t="n">
        <v>0</v>
      </c>
    </row>
    <row r="32">
      <c r="A32" s="4" t="inlineStr">
        <is>
          <t>Municipal Bonds</t>
        </is>
      </c>
    </row>
    <row r="33">
      <c r="A33" s="3" t="inlineStr">
        <is>
          <t>Debt Securities, Held-to-maturity, Allowance for Credit Loss</t>
        </is>
      </c>
    </row>
    <row r="34">
      <c r="A34" s="4" t="inlineStr">
        <is>
          <t>Balance, beginning of period</t>
        </is>
      </c>
      <c r="B34" s="6" t="n">
        <v>0</v>
      </c>
      <c r="C34" s="6" t="n">
        <v>0</v>
      </c>
    </row>
    <row r="35">
      <c r="A35" s="4" t="inlineStr">
        <is>
          <t>Provision (credit) for credit losses</t>
        </is>
      </c>
      <c r="B35" s="6" t="n">
        <v>0</v>
      </c>
      <c r="C35" s="6" t="n">
        <v>0</v>
      </c>
    </row>
    <row r="36">
      <c r="A36" s="4" t="inlineStr">
        <is>
          <t>Charge-offs</t>
        </is>
      </c>
      <c r="B36" s="6" t="n">
        <v>0</v>
      </c>
      <c r="C36" s="6" t="n">
        <v>0</v>
      </c>
    </row>
    <row r="37">
      <c r="A37" s="4" t="inlineStr">
        <is>
          <t>Recoveries</t>
        </is>
      </c>
      <c r="B37" s="6" t="n">
        <v>0</v>
      </c>
      <c r="C37" s="6" t="n">
        <v>0</v>
      </c>
    </row>
    <row r="38">
      <c r="A38" s="4" t="inlineStr">
        <is>
          <t>Balance, end of period</t>
        </is>
      </c>
      <c r="B38" s="6" t="n">
        <v>0</v>
      </c>
      <c r="C38" s="6" t="n">
        <v>0</v>
      </c>
    </row>
    <row r="39">
      <c r="A39" s="4" t="inlineStr">
        <is>
          <t>Municipal Bonds | Cumulative Effect, Period of Adoption, Adjustment</t>
        </is>
      </c>
    </row>
    <row r="40">
      <c r="A40" s="3" t="inlineStr">
        <is>
          <t>Debt Securities, Held-to-maturity, Allowance for Credit Loss</t>
        </is>
      </c>
    </row>
    <row r="41">
      <c r="A41" s="4" t="inlineStr">
        <is>
          <t>Balance, beginning of period</t>
        </is>
      </c>
      <c r="C41" s="6" t="n">
        <v>0</v>
      </c>
    </row>
    <row r="42">
      <c r="A42" s="4" t="inlineStr">
        <is>
          <t>Agency Debentures and Securitizations</t>
        </is>
      </c>
    </row>
    <row r="43">
      <c r="A43" s="3" t="inlineStr">
        <is>
          <t>Debt Securities, Held-to-maturity, Allowance for Credit Loss</t>
        </is>
      </c>
    </row>
    <row r="44">
      <c r="A44" s="4" t="inlineStr">
        <is>
          <t>Balance, beginning of period</t>
        </is>
      </c>
      <c r="B44" s="6" t="n">
        <v>0</v>
      </c>
      <c r="C44" s="6" t="n">
        <v>0</v>
      </c>
    </row>
    <row r="45">
      <c r="A45" s="4" t="inlineStr">
        <is>
          <t>Provision (credit) for credit losses</t>
        </is>
      </c>
      <c r="B45" s="6" t="n">
        <v>0</v>
      </c>
      <c r="C45" s="6" t="n">
        <v>0</v>
      </c>
    </row>
    <row r="46">
      <c r="A46" s="4" t="inlineStr">
        <is>
          <t>Charge-offs</t>
        </is>
      </c>
      <c r="B46" s="6" t="n">
        <v>0</v>
      </c>
      <c r="C46" s="6" t="n">
        <v>0</v>
      </c>
    </row>
    <row r="47">
      <c r="A47" s="4" t="inlineStr">
        <is>
          <t>Recoveries</t>
        </is>
      </c>
      <c r="B47" s="6" t="n">
        <v>0</v>
      </c>
      <c r="C47" s="6" t="n">
        <v>0</v>
      </c>
    </row>
    <row r="48">
      <c r="A48" s="4" t="inlineStr">
        <is>
          <t>Balance, end of period</t>
        </is>
      </c>
      <c r="B48" s="6" t="n">
        <v>0</v>
      </c>
      <c r="C48" s="6" t="n">
        <v>0</v>
      </c>
    </row>
    <row r="49">
      <c r="A49" s="4" t="inlineStr">
        <is>
          <t>Agency Debentures and Securitizations | Cumulative Effect, Period of Adoption, Adjustment</t>
        </is>
      </c>
    </row>
    <row r="50">
      <c r="A50" s="3" t="inlineStr">
        <is>
          <t>Debt Securities, Held-to-maturity, Allowance for Credit Loss</t>
        </is>
      </c>
    </row>
    <row r="51">
      <c r="A51" s="4" t="inlineStr">
        <is>
          <t>Balance, beginning of period</t>
        </is>
      </c>
      <c r="C51" s="6" t="n">
        <v>0</v>
      </c>
    </row>
    <row r="52">
      <c r="A52" s="4" t="inlineStr">
        <is>
          <t>U.S. Treasury Notes</t>
        </is>
      </c>
    </row>
    <row r="53">
      <c r="A53" s="3" t="inlineStr">
        <is>
          <t>Debt Securities, Held-to-maturity, Allowance for Credit Loss</t>
        </is>
      </c>
    </row>
    <row r="54">
      <c r="A54" s="4" t="inlineStr">
        <is>
          <t>Balance, beginning of period</t>
        </is>
      </c>
      <c r="B54" s="6" t="n">
        <v>0</v>
      </c>
      <c r="C54" s="6" t="n">
        <v>0</v>
      </c>
    </row>
    <row r="55">
      <c r="A55" s="4" t="inlineStr">
        <is>
          <t>Provision (credit) for credit losses</t>
        </is>
      </c>
      <c r="B55" s="6" t="n">
        <v>0</v>
      </c>
      <c r="C55" s="6" t="n">
        <v>0</v>
      </c>
    </row>
    <row r="56">
      <c r="A56" s="4" t="inlineStr">
        <is>
          <t>Charge-offs</t>
        </is>
      </c>
      <c r="B56" s="6" t="n">
        <v>0</v>
      </c>
      <c r="C56" s="6" t="n">
        <v>0</v>
      </c>
    </row>
    <row r="57">
      <c r="A57" s="4" t="inlineStr">
        <is>
          <t>Recoveries</t>
        </is>
      </c>
      <c r="B57" s="6" t="n">
        <v>0</v>
      </c>
      <c r="C57" s="6" t="n">
        <v>0</v>
      </c>
    </row>
    <row r="58">
      <c r="A58" s="4" t="inlineStr">
        <is>
          <t>Balance, end of period</t>
        </is>
      </c>
      <c r="B58" s="5" t="n">
        <v>0</v>
      </c>
      <c r="C58" s="6" t="n">
        <v>0</v>
      </c>
    </row>
    <row r="59">
      <c r="A59" s="4" t="inlineStr">
        <is>
          <t>U.S. Treasury Notes | Cumulative Effect, Period of Adoption, Adjustment</t>
        </is>
      </c>
    </row>
    <row r="60">
      <c r="A60" s="3" t="inlineStr">
        <is>
          <t>Debt Securities, Held-to-maturity, Allowance for Credit Loss</t>
        </is>
      </c>
    </row>
    <row r="61">
      <c r="A61" s="4" t="inlineStr">
        <is>
          <t>Balance, beginning of period</t>
        </is>
      </c>
      <c r="C61"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es (Details) $ in Thousands</t>
        </is>
      </c>
      <c r="B1" s="2" t="inlineStr">
        <is>
          <t>Dec. 31, 2021USD ($)position</t>
        </is>
      </c>
      <c r="C1" s="2" t="inlineStr">
        <is>
          <t>Dec. 31, 2020USD ($)position</t>
        </is>
      </c>
    </row>
    <row r="2">
      <c r="A2" s="3" t="inlineStr">
        <is>
          <t>Fair Value, Debt Securities, Available-for-sale [Line Items]</t>
        </is>
      </c>
    </row>
    <row r="3">
      <c r="A3" s="4" t="inlineStr">
        <is>
          <t>Less than 12 Months</t>
        </is>
      </c>
      <c r="B3" s="5" t="n">
        <v>425460</v>
      </c>
      <c r="C3" s="5" t="n">
        <v>132040</v>
      </c>
    </row>
    <row r="4">
      <c r="A4" s="4" t="inlineStr">
        <is>
          <t>12 Months or More</t>
        </is>
      </c>
      <c r="B4" s="6" t="n">
        <v>14167</v>
      </c>
      <c r="C4" s="6" t="n">
        <v>19614</v>
      </c>
    </row>
    <row r="5">
      <c r="A5" s="4" t="inlineStr">
        <is>
          <t>Total</t>
        </is>
      </c>
      <c r="B5" s="6" t="n">
        <v>439627</v>
      </c>
      <c r="C5" s="6" t="n">
        <v>151654</v>
      </c>
    </row>
    <row r="6">
      <c r="A6" s="3" t="inlineStr">
        <is>
          <t>Unrealized losses, Debt securities available-for-sale</t>
        </is>
      </c>
    </row>
    <row r="7">
      <c r="A7" s="4" t="inlineStr">
        <is>
          <t>Less than 12 Months</t>
        </is>
      </c>
      <c r="B7" s="6" t="n">
        <v>5963</v>
      </c>
      <c r="C7" s="6" t="n">
        <v>684</v>
      </c>
    </row>
    <row r="8">
      <c r="A8" s="4" t="inlineStr">
        <is>
          <t>12 Months or More</t>
        </is>
      </c>
      <c r="B8" s="6" t="n">
        <v>262</v>
      </c>
      <c r="C8" s="6" t="n">
        <v>254</v>
      </c>
    </row>
    <row r="9">
      <c r="A9" s="4" t="inlineStr">
        <is>
          <t>Total</t>
        </is>
      </c>
      <c r="B9" s="5" t="n">
        <v>6225</v>
      </c>
      <c r="C9" s="5" t="n">
        <v>938</v>
      </c>
    </row>
    <row r="10">
      <c r="A10" s="4" t="inlineStr">
        <is>
          <t>Available-for-sale, number of positions in an unrealized loss position | position</t>
        </is>
      </c>
      <c r="B10" s="6" t="n">
        <v>39</v>
      </c>
      <c r="C10" s="6" t="n">
        <v>33</v>
      </c>
    </row>
    <row r="11">
      <c r="A11" s="4" t="inlineStr">
        <is>
          <t>Corporate Bonds</t>
        </is>
      </c>
    </row>
    <row r="12">
      <c r="A12" s="3" t="inlineStr">
        <is>
          <t>Fair Value, Debt Securities, Available-for-sale [Line Items]</t>
        </is>
      </c>
    </row>
    <row r="13">
      <c r="A13" s="4" t="inlineStr">
        <is>
          <t>Less than 12 Months</t>
        </is>
      </c>
      <c r="B13" s="5" t="n">
        <v>20191</v>
      </c>
      <c r="C13" s="5" t="n">
        <v>28796</v>
      </c>
    </row>
    <row r="14">
      <c r="A14" s="4" t="inlineStr">
        <is>
          <t>12 Months or More</t>
        </is>
      </c>
      <c r="B14" s="6" t="n">
        <v>11808</v>
      </c>
      <c r="C14" s="6" t="n">
        <v>9751</v>
      </c>
    </row>
    <row r="15">
      <c r="A15" s="4" t="inlineStr">
        <is>
          <t>Total</t>
        </is>
      </c>
      <c r="B15" s="6" t="n">
        <v>31999</v>
      </c>
      <c r="C15" s="6" t="n">
        <v>38547</v>
      </c>
    </row>
    <row r="16">
      <c r="A16" s="3" t="inlineStr">
        <is>
          <t>Unrealized losses, Debt securities available-for-sale</t>
        </is>
      </c>
    </row>
    <row r="17">
      <c r="A17" s="4" t="inlineStr">
        <is>
          <t>Less than 12 Months</t>
        </is>
      </c>
      <c r="B17" s="6" t="n">
        <v>118</v>
      </c>
      <c r="C17" s="6" t="n">
        <v>277</v>
      </c>
    </row>
    <row r="18">
      <c r="A18" s="4" t="inlineStr">
        <is>
          <t>12 Months or More</t>
        </is>
      </c>
      <c r="B18" s="6" t="n">
        <v>155</v>
      </c>
      <c r="C18" s="6" t="n">
        <v>249</v>
      </c>
    </row>
    <row r="19">
      <c r="A19" s="4" t="inlineStr">
        <is>
          <t>Total</t>
        </is>
      </c>
      <c r="B19" s="6" t="n">
        <v>273</v>
      </c>
      <c r="C19" s="6" t="n">
        <v>526</v>
      </c>
    </row>
    <row r="20">
      <c r="A20" s="4" t="inlineStr">
        <is>
          <t>Trust preferred securities</t>
        </is>
      </c>
    </row>
    <row r="21">
      <c r="A21" s="3" t="inlineStr">
        <is>
          <t>Fair Value, Debt Securities, Available-for-sale [Line Items]</t>
        </is>
      </c>
    </row>
    <row r="22">
      <c r="A22" s="4" t="inlineStr">
        <is>
          <t>Less than 12 Months</t>
        </is>
      </c>
      <c r="B22" s="6" t="n">
        <v>2046</v>
      </c>
      <c r="C22" s="6" t="n">
        <v>13313</v>
      </c>
    </row>
    <row r="23">
      <c r="A23" s="4" t="inlineStr">
        <is>
          <t>12 Months or More</t>
        </is>
      </c>
      <c r="B23" s="6" t="n">
        <v>2270</v>
      </c>
      <c r="C23" s="6" t="n">
        <v>0</v>
      </c>
    </row>
    <row r="24">
      <c r="A24" s="4" t="inlineStr">
        <is>
          <t>Total</t>
        </is>
      </c>
      <c r="B24" s="6" t="n">
        <v>4316</v>
      </c>
      <c r="C24" s="6" t="n">
        <v>13313</v>
      </c>
    </row>
    <row r="25">
      <c r="A25" s="3" t="inlineStr">
        <is>
          <t>Unrealized losses, Debt securities available-for-sale</t>
        </is>
      </c>
    </row>
    <row r="26">
      <c r="A26" s="4" t="inlineStr">
        <is>
          <t>Less than 12 Months</t>
        </is>
      </c>
      <c r="B26" s="6" t="n">
        <v>76</v>
      </c>
      <c r="C26" s="6" t="n">
        <v>198</v>
      </c>
    </row>
    <row r="27">
      <c r="A27" s="4" t="inlineStr">
        <is>
          <t>12 Months or More</t>
        </is>
      </c>
      <c r="B27" s="6" t="n">
        <v>107</v>
      </c>
      <c r="C27" s="6" t="n">
        <v>0</v>
      </c>
    </row>
    <row r="28">
      <c r="A28" s="4" t="inlineStr">
        <is>
          <t>Total</t>
        </is>
      </c>
      <c r="B28" s="6" t="n">
        <v>183</v>
      </c>
      <c r="C28" s="6" t="n">
        <v>198</v>
      </c>
    </row>
    <row r="29">
      <c r="A29" s="4" t="inlineStr">
        <is>
          <t>Non-agency residential mortgage-backed securities</t>
        </is>
      </c>
    </row>
    <row r="30">
      <c r="A30" s="3" t="inlineStr">
        <is>
          <t>Fair Value, Debt Securities, Available-for-sale [Line Items]</t>
        </is>
      </c>
    </row>
    <row r="31">
      <c r="A31" s="4" t="inlineStr">
        <is>
          <t>Less than 12 Months</t>
        </is>
      </c>
      <c r="B31" s="6" t="n">
        <v>277118</v>
      </c>
    </row>
    <row r="32">
      <c r="A32" s="4" t="inlineStr">
        <is>
          <t>12 Months or More</t>
        </is>
      </c>
      <c r="B32" s="6" t="n">
        <v>0</v>
      </c>
    </row>
    <row r="33">
      <c r="A33" s="4" t="inlineStr">
        <is>
          <t>Total</t>
        </is>
      </c>
      <c r="B33" s="6" t="n">
        <v>277118</v>
      </c>
    </row>
    <row r="34">
      <c r="A34" s="3" t="inlineStr">
        <is>
          <t>Unrealized losses, Debt securities available-for-sale</t>
        </is>
      </c>
    </row>
    <row r="35">
      <c r="A35" s="4" t="inlineStr">
        <is>
          <t>Less than 12 Months</t>
        </is>
      </c>
      <c r="B35" s="6" t="n">
        <v>4164</v>
      </c>
    </row>
    <row r="36">
      <c r="A36" s="4" t="inlineStr">
        <is>
          <t>12 Months or More</t>
        </is>
      </c>
      <c r="B36" s="6" t="n">
        <v>0</v>
      </c>
    </row>
    <row r="37">
      <c r="A37" s="4" t="inlineStr">
        <is>
          <t>Total</t>
        </is>
      </c>
      <c r="B37" s="6" t="n">
        <v>4164</v>
      </c>
    </row>
    <row r="38">
      <c r="A38" s="4" t="inlineStr">
        <is>
          <t>Agency collateralized mortgage obligations</t>
        </is>
      </c>
    </row>
    <row r="39">
      <c r="A39" s="3" t="inlineStr">
        <is>
          <t>Fair Value, Debt Securities, Available-for-sale [Line Items]</t>
        </is>
      </c>
    </row>
    <row r="40">
      <c r="A40" s="4" t="inlineStr">
        <is>
          <t>Less than 12 Months</t>
        </is>
      </c>
      <c r="B40" s="6" t="n">
        <v>1600</v>
      </c>
      <c r="C40" s="6" t="n">
        <v>0</v>
      </c>
    </row>
    <row r="41">
      <c r="A41" s="4" t="inlineStr">
        <is>
          <t>12 Months or More</t>
        </is>
      </c>
      <c r="B41" s="6" t="n">
        <v>0</v>
      </c>
      <c r="C41" s="6" t="n">
        <v>9863</v>
      </c>
    </row>
    <row r="42">
      <c r="A42" s="4" t="inlineStr">
        <is>
          <t>Total</t>
        </is>
      </c>
      <c r="B42" s="6" t="n">
        <v>1600</v>
      </c>
      <c r="C42" s="6" t="n">
        <v>9863</v>
      </c>
    </row>
    <row r="43">
      <c r="A43" s="3" t="inlineStr">
        <is>
          <t>Unrealized losses, Debt securities available-for-sale</t>
        </is>
      </c>
    </row>
    <row r="44">
      <c r="A44" s="4" t="inlineStr">
        <is>
          <t>Less than 12 Months</t>
        </is>
      </c>
      <c r="B44" s="6" t="n">
        <v>2</v>
      </c>
      <c r="C44" s="6" t="n">
        <v>0</v>
      </c>
    </row>
    <row r="45">
      <c r="A45" s="4" t="inlineStr">
        <is>
          <t>12 Months or More</t>
        </is>
      </c>
      <c r="B45" s="6" t="n">
        <v>0</v>
      </c>
      <c r="C45" s="6" t="n">
        <v>5</v>
      </c>
    </row>
    <row r="46">
      <c r="A46" s="4" t="inlineStr">
        <is>
          <t>Total</t>
        </is>
      </c>
      <c r="B46" s="6" t="n">
        <v>2</v>
      </c>
      <c r="C46" s="6" t="n">
        <v>5</v>
      </c>
    </row>
    <row r="47">
      <c r="A47" s="4" t="inlineStr">
        <is>
          <t>Agency mortgage-backed securities</t>
        </is>
      </c>
    </row>
    <row r="48">
      <c r="A48" s="3" t="inlineStr">
        <is>
          <t>Fair Value, Debt Securities, Available-for-sale [Line Items]</t>
        </is>
      </c>
    </row>
    <row r="49">
      <c r="A49" s="4" t="inlineStr">
        <is>
          <t>Less than 12 Months</t>
        </is>
      </c>
      <c r="B49" s="6" t="n">
        <v>119320</v>
      </c>
      <c r="C49" s="6" t="n">
        <v>89931</v>
      </c>
    </row>
    <row r="50">
      <c r="A50" s="4" t="inlineStr">
        <is>
          <t>12 Months or More</t>
        </is>
      </c>
      <c r="B50" s="6" t="n">
        <v>89</v>
      </c>
      <c r="C50" s="6" t="n">
        <v>0</v>
      </c>
    </row>
    <row r="51">
      <c r="A51" s="4" t="inlineStr">
        <is>
          <t>Total</t>
        </is>
      </c>
      <c r="B51" s="6" t="n">
        <v>119409</v>
      </c>
      <c r="C51" s="6" t="n">
        <v>89931</v>
      </c>
    </row>
    <row r="52">
      <c r="A52" s="3" t="inlineStr">
        <is>
          <t>Unrealized losses, Debt securities available-for-sale</t>
        </is>
      </c>
    </row>
    <row r="53">
      <c r="A53" s="4" t="inlineStr">
        <is>
          <t>Less than 12 Months</t>
        </is>
      </c>
      <c r="B53" s="6" t="n">
        <v>1599</v>
      </c>
      <c r="C53" s="6" t="n">
        <v>209</v>
      </c>
    </row>
    <row r="54">
      <c r="A54" s="4" t="inlineStr">
        <is>
          <t>12 Months or More</t>
        </is>
      </c>
      <c r="B54" s="6" t="n">
        <v>0</v>
      </c>
      <c r="C54" s="6" t="n">
        <v>0</v>
      </c>
    </row>
    <row r="55">
      <c r="A55" s="4" t="inlineStr">
        <is>
          <t>Total</t>
        </is>
      </c>
      <c r="B55" s="6" t="n">
        <v>1599</v>
      </c>
      <c r="C55" s="5" t="n">
        <v>209</v>
      </c>
    </row>
    <row r="56">
      <c r="A56" s="4" t="inlineStr">
        <is>
          <t>Municipal Bonds</t>
        </is>
      </c>
    </row>
    <row r="57">
      <c r="A57" s="3" t="inlineStr">
        <is>
          <t>Fair Value, Debt Securities, Available-for-sale [Line Items]</t>
        </is>
      </c>
    </row>
    <row r="58">
      <c r="A58" s="4" t="inlineStr">
        <is>
          <t>Less than 12 Months</t>
        </is>
      </c>
      <c r="B58" s="6" t="n">
        <v>5185</v>
      </c>
    </row>
    <row r="59">
      <c r="A59" s="4" t="inlineStr">
        <is>
          <t>12 Months or More</t>
        </is>
      </c>
      <c r="B59" s="6" t="n">
        <v>0</v>
      </c>
    </row>
    <row r="60">
      <c r="A60" s="4" t="inlineStr">
        <is>
          <t>Total</t>
        </is>
      </c>
      <c r="B60" s="6" t="n">
        <v>5185</v>
      </c>
    </row>
    <row r="61">
      <c r="A61" s="3" t="inlineStr">
        <is>
          <t>Unrealized losses, Debt securities available-for-sale</t>
        </is>
      </c>
    </row>
    <row r="62">
      <c r="A62" s="4" t="inlineStr">
        <is>
          <t>Less than 12 Months</t>
        </is>
      </c>
      <c r="B62" s="6" t="n">
        <v>4</v>
      </c>
    </row>
    <row r="63">
      <c r="A63" s="4" t="inlineStr">
        <is>
          <t>12 Months or More</t>
        </is>
      </c>
      <c r="B63" s="6" t="n">
        <v>0</v>
      </c>
    </row>
    <row r="64">
      <c r="A64" s="4" t="inlineStr">
        <is>
          <t>Total</t>
        </is>
      </c>
      <c r="B64" s="5"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74" customWidth="1" min="1" max="1"/>
    <col width="21" customWidth="1" min="2" max="2"/>
  </cols>
  <sheetData>
    <row r="1">
      <c r="A1" s="1" t="inlineStr">
        <is>
          <t>Investment Securities - Credit Quality Indicator (Details) $ in Thousands</t>
        </is>
      </c>
      <c r="B1" s="2" t="inlineStr">
        <is>
          <t>Dec. 31, 2021USD ($)</t>
        </is>
      </c>
    </row>
    <row r="2">
      <c r="A2" s="3" t="inlineStr">
        <is>
          <t>Debt Securities, Held-to-maturity, Credit Quality Indicator [Line Items]</t>
        </is>
      </c>
    </row>
    <row r="3">
      <c r="A3" s="4" t="inlineStr">
        <is>
          <t>Debt securities held-to-maturity, at amortized cost, net</t>
        </is>
      </c>
      <c r="B3" s="5" t="n">
        <v>802712</v>
      </c>
    </row>
    <row r="4">
      <c r="A4" s="4" t="inlineStr">
        <is>
          <t>U.S. Treasury Notes</t>
        </is>
      </c>
    </row>
    <row r="5">
      <c r="A5" s="3" t="inlineStr">
        <is>
          <t>Debt Securities, Held-to-maturity, Credit Quality Indicator [Line Items]</t>
        </is>
      </c>
    </row>
    <row r="6">
      <c r="A6" s="4" t="inlineStr">
        <is>
          <t>Debt securities held-to-maturity, at amortized cost, net</t>
        </is>
      </c>
      <c r="B6" s="6" t="n">
        <v>39097</v>
      </c>
    </row>
    <row r="7">
      <c r="A7" s="4" t="inlineStr">
        <is>
          <t>Corporate Bonds</t>
        </is>
      </c>
    </row>
    <row r="8">
      <c r="A8" s="3" t="inlineStr">
        <is>
          <t>Debt Securities, Held-to-maturity, Credit Quality Indicator [Line Items]</t>
        </is>
      </c>
    </row>
    <row r="9">
      <c r="A9" s="4" t="inlineStr">
        <is>
          <t>Debt securities held-to-maturity, at amortized cost, net</t>
        </is>
      </c>
      <c r="B9" s="6" t="n">
        <v>25167</v>
      </c>
    </row>
    <row r="10">
      <c r="A10" s="4" t="inlineStr">
        <is>
          <t>Agency debentures</t>
        </is>
      </c>
    </row>
    <row r="11">
      <c r="A11" s="3" t="inlineStr">
        <is>
          <t>Debt Securities, Held-to-maturity, Credit Quality Indicator [Line Items]</t>
        </is>
      </c>
    </row>
    <row r="12">
      <c r="A12" s="4" t="inlineStr">
        <is>
          <t>Debt securities held-to-maturity, at amortized cost, net</t>
        </is>
      </c>
      <c r="B12" s="6" t="n">
        <v>36794</v>
      </c>
    </row>
    <row r="13">
      <c r="A13" s="4" t="inlineStr">
        <is>
          <t>Municipal Bonds</t>
        </is>
      </c>
    </row>
    <row r="14">
      <c r="A14" s="3" t="inlineStr">
        <is>
          <t>Debt Securities, Held-to-maturity, Credit Quality Indicator [Line Items]</t>
        </is>
      </c>
    </row>
    <row r="15">
      <c r="A15" s="4" t="inlineStr">
        <is>
          <t>Debt securities held-to-maturity, at amortized cost, net</t>
        </is>
      </c>
      <c r="B15" s="6" t="n">
        <v>890</v>
      </c>
    </row>
    <row r="16">
      <c r="A16" s="4" t="inlineStr">
        <is>
          <t>Non-agency residential mortgage-backed securities</t>
        </is>
      </c>
    </row>
    <row r="17">
      <c r="A17" s="3" t="inlineStr">
        <is>
          <t>Debt Securities, Held-to-maturity, Credit Quality Indicator [Line Items]</t>
        </is>
      </c>
    </row>
    <row r="18">
      <c r="A18" s="4" t="inlineStr">
        <is>
          <t>Debt securities held-to-maturity, at amortized cost, net</t>
        </is>
      </c>
      <c r="B18" s="6" t="n">
        <v>184731</v>
      </c>
    </row>
    <row r="19">
      <c r="A19" s="4" t="inlineStr">
        <is>
          <t>Agency mortgage-backed securities</t>
        </is>
      </c>
    </row>
    <row r="20">
      <c r="A20" s="3" t="inlineStr">
        <is>
          <t>Debt Securities, Held-to-maturity, Credit Quality Indicator [Line Items]</t>
        </is>
      </c>
    </row>
    <row r="21">
      <c r="A21" s="4" t="inlineStr">
        <is>
          <t>Debt securities held-to-maturity, at amortized cost, net</t>
        </is>
      </c>
      <c r="B21" s="6" t="n">
        <v>516033</v>
      </c>
    </row>
    <row r="22">
      <c r="A22" s="4" t="inlineStr">
        <is>
          <t>Aaa</t>
        </is>
      </c>
    </row>
    <row r="23">
      <c r="A23" s="3" t="inlineStr">
        <is>
          <t>Debt Securities, Held-to-maturity, Credit Quality Indicator [Line Items]</t>
        </is>
      </c>
    </row>
    <row r="24">
      <c r="A24" s="4" t="inlineStr">
        <is>
          <t>Debt securities held-to-maturity, at amortized cost, net</t>
        </is>
      </c>
      <c r="B24" s="6" t="n">
        <v>776655</v>
      </c>
    </row>
    <row r="25">
      <c r="A25" s="4" t="inlineStr">
        <is>
          <t>Aaa | U.S. Treasury Notes</t>
        </is>
      </c>
    </row>
    <row r="26">
      <c r="A26" s="3" t="inlineStr">
        <is>
          <t>Debt Securities, Held-to-maturity, Credit Quality Indicator [Line Items]</t>
        </is>
      </c>
    </row>
    <row r="27">
      <c r="A27" s="4" t="inlineStr">
        <is>
          <t>Debt securities held-to-maturity, at amortized cost, net</t>
        </is>
      </c>
      <c r="B27" s="6" t="n">
        <v>39097</v>
      </c>
    </row>
    <row r="28">
      <c r="A28" s="4" t="inlineStr">
        <is>
          <t>Aaa | Corporate Bonds</t>
        </is>
      </c>
    </row>
    <row r="29">
      <c r="A29" s="3" t="inlineStr">
        <is>
          <t>Debt Securities, Held-to-maturity, Credit Quality Indicator [Line Items]</t>
        </is>
      </c>
    </row>
    <row r="30">
      <c r="A30" s="4" t="inlineStr">
        <is>
          <t>Debt securities held-to-maturity, at amortized cost, net</t>
        </is>
      </c>
      <c r="B30" s="6" t="n">
        <v>0</v>
      </c>
    </row>
    <row r="31">
      <c r="A31" s="4" t="inlineStr">
        <is>
          <t>Aaa | Agency debentures</t>
        </is>
      </c>
    </row>
    <row r="32">
      <c r="A32" s="3" t="inlineStr">
        <is>
          <t>Debt Securities, Held-to-maturity, Credit Quality Indicator [Line Items]</t>
        </is>
      </c>
    </row>
    <row r="33">
      <c r="A33" s="4" t="inlineStr">
        <is>
          <t>Debt securities held-to-maturity, at amortized cost, net</t>
        </is>
      </c>
      <c r="B33" s="6" t="n">
        <v>36794</v>
      </c>
    </row>
    <row r="34">
      <c r="A34" s="4" t="inlineStr">
        <is>
          <t>Aaa | Municipal Bonds</t>
        </is>
      </c>
    </row>
    <row r="35">
      <c r="A35" s="3" t="inlineStr">
        <is>
          <t>Debt Securities, Held-to-maturity, Credit Quality Indicator [Line Items]</t>
        </is>
      </c>
    </row>
    <row r="36">
      <c r="A36" s="4" t="inlineStr">
        <is>
          <t>Debt securities held-to-maturity, at amortized cost, net</t>
        </is>
      </c>
      <c r="B36" s="6" t="n">
        <v>0</v>
      </c>
    </row>
    <row r="37">
      <c r="A37" s="4" t="inlineStr">
        <is>
          <t>Aaa | Non-agency residential mortgage-backed securities</t>
        </is>
      </c>
    </row>
    <row r="38">
      <c r="A38" s="3" t="inlineStr">
        <is>
          <t>Debt Securities, Held-to-maturity, Credit Quality Indicator [Line Items]</t>
        </is>
      </c>
    </row>
    <row r="39">
      <c r="A39" s="4" t="inlineStr">
        <is>
          <t>Debt securities held-to-maturity, at amortized cost, net</t>
        </is>
      </c>
      <c r="B39" s="6" t="n">
        <v>184731</v>
      </c>
    </row>
    <row r="40">
      <c r="A40" s="4" t="inlineStr">
        <is>
          <t>Aaa | Agency mortgage-backed securities</t>
        </is>
      </c>
    </row>
    <row r="41">
      <c r="A41" s="3" t="inlineStr">
        <is>
          <t>Debt Securities, Held-to-maturity, Credit Quality Indicator [Line Items]</t>
        </is>
      </c>
    </row>
    <row r="42">
      <c r="A42" s="4" t="inlineStr">
        <is>
          <t>Debt securities held-to-maturity, at amortized cost, net</t>
        </is>
      </c>
      <c r="B42" s="6" t="n">
        <v>516033</v>
      </c>
    </row>
    <row r="43">
      <c r="A43" s="4" t="inlineStr">
        <is>
          <t>Aa</t>
        </is>
      </c>
    </row>
    <row r="44">
      <c r="A44" s="3" t="inlineStr">
        <is>
          <t>Debt Securities, Held-to-maturity, Credit Quality Indicator [Line Items]</t>
        </is>
      </c>
    </row>
    <row r="45">
      <c r="A45" s="4" t="inlineStr">
        <is>
          <t>Debt securities held-to-maturity, at amortized cost, net</t>
        </is>
      </c>
      <c r="B45" s="6" t="n">
        <v>480</v>
      </c>
    </row>
    <row r="46">
      <c r="A46" s="4" t="inlineStr">
        <is>
          <t>Aa | U.S. Treasury Notes</t>
        </is>
      </c>
    </row>
    <row r="47">
      <c r="A47" s="3" t="inlineStr">
        <is>
          <t>Debt Securities, Held-to-maturity, Credit Quality Indicator [Line Items]</t>
        </is>
      </c>
    </row>
    <row r="48">
      <c r="A48" s="4" t="inlineStr">
        <is>
          <t>Debt securities held-to-maturity, at amortized cost, net</t>
        </is>
      </c>
      <c r="B48" s="6" t="n">
        <v>0</v>
      </c>
    </row>
    <row r="49">
      <c r="A49" s="4" t="inlineStr">
        <is>
          <t>Aa | Corporate Bonds</t>
        </is>
      </c>
    </row>
    <row r="50">
      <c r="A50" s="3" t="inlineStr">
        <is>
          <t>Debt Securities, Held-to-maturity, Credit Quality Indicator [Line Items]</t>
        </is>
      </c>
    </row>
    <row r="51">
      <c r="A51" s="4" t="inlineStr">
        <is>
          <t>Debt securities held-to-maturity, at amortized cost, net</t>
        </is>
      </c>
      <c r="B51" s="6" t="n">
        <v>0</v>
      </c>
    </row>
    <row r="52">
      <c r="A52" s="4" t="inlineStr">
        <is>
          <t>Aa | Agency debentures</t>
        </is>
      </c>
    </row>
    <row r="53">
      <c r="A53" s="3" t="inlineStr">
        <is>
          <t>Debt Securities, Held-to-maturity, Credit Quality Indicator [Line Items]</t>
        </is>
      </c>
    </row>
    <row r="54">
      <c r="A54" s="4" t="inlineStr">
        <is>
          <t>Debt securities held-to-maturity, at amortized cost, net</t>
        </is>
      </c>
      <c r="B54" s="6" t="n">
        <v>0</v>
      </c>
    </row>
    <row r="55">
      <c r="A55" s="4" t="inlineStr">
        <is>
          <t>Aa | Municipal Bonds</t>
        </is>
      </c>
    </row>
    <row r="56">
      <c r="A56" s="3" t="inlineStr">
        <is>
          <t>Debt Securities, Held-to-maturity, Credit Quality Indicator [Line Items]</t>
        </is>
      </c>
    </row>
    <row r="57">
      <c r="A57" s="4" t="inlineStr">
        <is>
          <t>Debt securities held-to-maturity, at amortized cost, net</t>
        </is>
      </c>
      <c r="B57" s="6" t="n">
        <v>480</v>
      </c>
    </row>
    <row r="58">
      <c r="A58" s="4" t="inlineStr">
        <is>
          <t>Aa | Non-agency residential mortgage-backed securities</t>
        </is>
      </c>
    </row>
    <row r="59">
      <c r="A59" s="3" t="inlineStr">
        <is>
          <t>Debt Securities, Held-to-maturity, Credit Quality Indicator [Line Items]</t>
        </is>
      </c>
    </row>
    <row r="60">
      <c r="A60" s="4" t="inlineStr">
        <is>
          <t>Debt securities held-to-maturity, at amortized cost, net</t>
        </is>
      </c>
      <c r="B60" s="6" t="n">
        <v>0</v>
      </c>
    </row>
    <row r="61">
      <c r="A61" s="4" t="inlineStr">
        <is>
          <t>Aa | Agency mortgage-backed securities</t>
        </is>
      </c>
    </row>
    <row r="62">
      <c r="A62" s="3" t="inlineStr">
        <is>
          <t>Debt Securities, Held-to-maturity, Credit Quality Indicator [Line Items]</t>
        </is>
      </c>
    </row>
    <row r="63">
      <c r="A63" s="4" t="inlineStr">
        <is>
          <t>Debt securities held-to-maturity, at amortized cost, net</t>
        </is>
      </c>
      <c r="B63" s="6" t="n">
        <v>0</v>
      </c>
    </row>
    <row r="64">
      <c r="A64" s="4" t="inlineStr">
        <is>
          <t>A</t>
        </is>
      </c>
    </row>
    <row r="65">
      <c r="A65" s="3" t="inlineStr">
        <is>
          <t>Debt Securities, Held-to-maturity, Credit Quality Indicator [Line Items]</t>
        </is>
      </c>
    </row>
    <row r="66">
      <c r="A66" s="4" t="inlineStr">
        <is>
          <t>Debt securities held-to-maturity, at amortized cost, net</t>
        </is>
      </c>
      <c r="B66" s="6" t="n">
        <v>410</v>
      </c>
    </row>
    <row r="67">
      <c r="A67" s="4" t="inlineStr">
        <is>
          <t>A | U.S. Treasury Notes</t>
        </is>
      </c>
    </row>
    <row r="68">
      <c r="A68" s="3" t="inlineStr">
        <is>
          <t>Debt Securities, Held-to-maturity, Credit Quality Indicator [Line Items]</t>
        </is>
      </c>
    </row>
    <row r="69">
      <c r="A69" s="4" t="inlineStr">
        <is>
          <t>Debt securities held-to-maturity, at amortized cost, net</t>
        </is>
      </c>
      <c r="B69" s="6" t="n">
        <v>0</v>
      </c>
    </row>
    <row r="70">
      <c r="A70" s="4" t="inlineStr">
        <is>
          <t>A | Corporate Bonds</t>
        </is>
      </c>
    </row>
    <row r="71">
      <c r="A71" s="3" t="inlineStr">
        <is>
          <t>Debt Securities, Held-to-maturity, Credit Quality Indicator [Line Items]</t>
        </is>
      </c>
    </row>
    <row r="72">
      <c r="A72" s="4" t="inlineStr">
        <is>
          <t>Debt securities held-to-maturity, at amortized cost, net</t>
        </is>
      </c>
      <c r="B72" s="6" t="n">
        <v>0</v>
      </c>
    </row>
    <row r="73">
      <c r="A73" s="4" t="inlineStr">
        <is>
          <t>A | Agency debentures</t>
        </is>
      </c>
    </row>
    <row r="74">
      <c r="A74" s="3" t="inlineStr">
        <is>
          <t>Debt Securities, Held-to-maturity, Credit Quality Indicator [Line Items]</t>
        </is>
      </c>
    </row>
    <row r="75">
      <c r="A75" s="4" t="inlineStr">
        <is>
          <t>Debt securities held-to-maturity, at amortized cost, net</t>
        </is>
      </c>
      <c r="B75" s="6" t="n">
        <v>0</v>
      </c>
    </row>
    <row r="76">
      <c r="A76" s="4" t="inlineStr">
        <is>
          <t>A | Municipal Bonds</t>
        </is>
      </c>
    </row>
    <row r="77">
      <c r="A77" s="3" t="inlineStr">
        <is>
          <t>Debt Securities, Held-to-maturity, Credit Quality Indicator [Line Items]</t>
        </is>
      </c>
    </row>
    <row r="78">
      <c r="A78" s="4" t="inlineStr">
        <is>
          <t>Debt securities held-to-maturity, at amortized cost, net</t>
        </is>
      </c>
      <c r="B78" s="6" t="n">
        <v>410</v>
      </c>
    </row>
    <row r="79">
      <c r="A79" s="4" t="inlineStr">
        <is>
          <t>A | Non-agency residential mortgage-backed securities</t>
        </is>
      </c>
    </row>
    <row r="80">
      <c r="A80" s="3" t="inlineStr">
        <is>
          <t>Debt Securities, Held-to-maturity, Credit Quality Indicator [Line Items]</t>
        </is>
      </c>
    </row>
    <row r="81">
      <c r="A81" s="4" t="inlineStr">
        <is>
          <t>Debt securities held-to-maturity, at amortized cost, net</t>
        </is>
      </c>
      <c r="B81" s="6" t="n">
        <v>0</v>
      </c>
    </row>
    <row r="82">
      <c r="A82" s="4" t="inlineStr">
        <is>
          <t>A | Agency mortgage-backed securities</t>
        </is>
      </c>
    </row>
    <row r="83">
      <c r="A83" s="3" t="inlineStr">
        <is>
          <t>Debt Securities, Held-to-maturity, Credit Quality Indicator [Line Items]</t>
        </is>
      </c>
    </row>
    <row r="84">
      <c r="A84" s="4" t="inlineStr">
        <is>
          <t>Debt securities held-to-maturity, at amortized cost, net</t>
        </is>
      </c>
      <c r="B84" s="6" t="n">
        <v>0</v>
      </c>
    </row>
    <row r="85">
      <c r="A85" s="4" t="inlineStr">
        <is>
          <t>Baa</t>
        </is>
      </c>
    </row>
    <row r="86">
      <c r="A86" s="3" t="inlineStr">
        <is>
          <t>Debt Securities, Held-to-maturity, Credit Quality Indicator [Line Items]</t>
        </is>
      </c>
    </row>
    <row r="87">
      <c r="A87" s="4" t="inlineStr">
        <is>
          <t>Debt securities held-to-maturity, at amortized cost, net</t>
        </is>
      </c>
      <c r="B87" s="6" t="n">
        <v>25167</v>
      </c>
    </row>
    <row r="88">
      <c r="A88" s="4" t="inlineStr">
        <is>
          <t>Baa | U.S. Treasury Notes</t>
        </is>
      </c>
    </row>
    <row r="89">
      <c r="A89" s="3" t="inlineStr">
        <is>
          <t>Debt Securities, Held-to-maturity, Credit Quality Indicator [Line Items]</t>
        </is>
      </c>
    </row>
    <row r="90">
      <c r="A90" s="4" t="inlineStr">
        <is>
          <t>Debt securities held-to-maturity, at amortized cost, net</t>
        </is>
      </c>
      <c r="B90" s="6" t="n">
        <v>0</v>
      </c>
    </row>
    <row r="91">
      <c r="A91" s="4" t="inlineStr">
        <is>
          <t>Baa | Corporate Bonds</t>
        </is>
      </c>
    </row>
    <row r="92">
      <c r="A92" s="3" t="inlineStr">
        <is>
          <t>Debt Securities, Held-to-maturity, Credit Quality Indicator [Line Items]</t>
        </is>
      </c>
    </row>
    <row r="93">
      <c r="A93" s="4" t="inlineStr">
        <is>
          <t>Debt securities held-to-maturity, at amortized cost, net</t>
        </is>
      </c>
      <c r="B93" s="6" t="n">
        <v>25167</v>
      </c>
    </row>
    <row r="94">
      <c r="A94" s="4" t="inlineStr">
        <is>
          <t>Baa | Agency debentures</t>
        </is>
      </c>
    </row>
    <row r="95">
      <c r="A95" s="3" t="inlineStr">
        <is>
          <t>Debt Securities, Held-to-maturity, Credit Quality Indicator [Line Items]</t>
        </is>
      </c>
    </row>
    <row r="96">
      <c r="A96" s="4" t="inlineStr">
        <is>
          <t>Debt securities held-to-maturity, at amortized cost, net</t>
        </is>
      </c>
      <c r="B96" s="6" t="n">
        <v>0</v>
      </c>
    </row>
    <row r="97">
      <c r="A97" s="4" t="inlineStr">
        <is>
          <t>Baa | Municipal Bonds</t>
        </is>
      </c>
    </row>
    <row r="98">
      <c r="A98" s="3" t="inlineStr">
        <is>
          <t>Debt Securities, Held-to-maturity, Credit Quality Indicator [Line Items]</t>
        </is>
      </c>
    </row>
    <row r="99">
      <c r="A99" s="4" t="inlineStr">
        <is>
          <t>Debt securities held-to-maturity, at amortized cost, net</t>
        </is>
      </c>
      <c r="B99" s="6" t="n">
        <v>0</v>
      </c>
    </row>
    <row r="100">
      <c r="A100" s="4" t="inlineStr">
        <is>
          <t>Baa | Non-agency residential mortgage-backed securities</t>
        </is>
      </c>
    </row>
    <row r="101">
      <c r="A101" s="3" t="inlineStr">
        <is>
          <t>Debt Securities, Held-to-maturity, Credit Quality Indicator [Line Items]</t>
        </is>
      </c>
    </row>
    <row r="102">
      <c r="A102" s="4" t="inlineStr">
        <is>
          <t>Debt securities held-to-maturity, at amortized cost, net</t>
        </is>
      </c>
      <c r="B102" s="6" t="n">
        <v>0</v>
      </c>
    </row>
    <row r="103">
      <c r="A103" s="4" t="inlineStr">
        <is>
          <t>Baa | Agency mortgage-backed securities</t>
        </is>
      </c>
    </row>
    <row r="104">
      <c r="A104" s="3" t="inlineStr">
        <is>
          <t>Debt Securities, Held-to-maturity, Credit Quality Indicator [Line Items]</t>
        </is>
      </c>
    </row>
    <row r="105">
      <c r="A105" s="4" t="inlineStr">
        <is>
          <t>Debt securities held-to-maturity, at amortized cost, net</t>
        </is>
      </c>
      <c r="B105" s="6" t="n">
        <v>0</v>
      </c>
    </row>
    <row r="106">
      <c r="A106" s="4" t="inlineStr">
        <is>
          <t>Ba</t>
        </is>
      </c>
    </row>
    <row r="107">
      <c r="A107" s="3" t="inlineStr">
        <is>
          <t>Debt Securities, Held-to-maturity, Credit Quality Indicator [Line Items]</t>
        </is>
      </c>
    </row>
    <row r="108">
      <c r="A108" s="4" t="inlineStr">
        <is>
          <t>Debt securities held-to-maturity, at amortized cost, net</t>
        </is>
      </c>
      <c r="B108" s="6" t="n">
        <v>0</v>
      </c>
    </row>
    <row r="109">
      <c r="A109" s="4" t="inlineStr">
        <is>
          <t>Ba | U.S. Treasury Notes</t>
        </is>
      </c>
    </row>
    <row r="110">
      <c r="A110" s="3" t="inlineStr">
        <is>
          <t>Debt Securities, Held-to-maturity, Credit Quality Indicator [Line Items]</t>
        </is>
      </c>
    </row>
    <row r="111">
      <c r="A111" s="4" t="inlineStr">
        <is>
          <t>Debt securities held-to-maturity, at amortized cost, net</t>
        </is>
      </c>
      <c r="B111" s="6" t="n">
        <v>0</v>
      </c>
    </row>
    <row r="112">
      <c r="A112" s="4" t="inlineStr">
        <is>
          <t>Ba | Corporate Bonds</t>
        </is>
      </c>
    </row>
    <row r="113">
      <c r="A113" s="3" t="inlineStr">
        <is>
          <t>Debt Securities, Held-to-maturity, Credit Quality Indicator [Line Items]</t>
        </is>
      </c>
    </row>
    <row r="114">
      <c r="A114" s="4" t="inlineStr">
        <is>
          <t>Debt securities held-to-maturity, at amortized cost, net</t>
        </is>
      </c>
      <c r="B114" s="6" t="n">
        <v>0</v>
      </c>
    </row>
    <row r="115">
      <c r="A115" s="4" t="inlineStr">
        <is>
          <t>Ba | Agency debentures</t>
        </is>
      </c>
    </row>
    <row r="116">
      <c r="A116" s="3" t="inlineStr">
        <is>
          <t>Debt Securities, Held-to-maturity, Credit Quality Indicator [Line Items]</t>
        </is>
      </c>
    </row>
    <row r="117">
      <c r="A117" s="4" t="inlineStr">
        <is>
          <t>Debt securities held-to-maturity, at amortized cost, net</t>
        </is>
      </c>
      <c r="B117" s="6" t="n">
        <v>0</v>
      </c>
    </row>
    <row r="118">
      <c r="A118" s="4" t="inlineStr">
        <is>
          <t>Ba | Municipal Bonds</t>
        </is>
      </c>
    </row>
    <row r="119">
      <c r="A119" s="3" t="inlineStr">
        <is>
          <t>Debt Securities, Held-to-maturity, Credit Quality Indicator [Line Items]</t>
        </is>
      </c>
    </row>
    <row r="120">
      <c r="A120" s="4" t="inlineStr">
        <is>
          <t>Debt securities held-to-maturity, at amortized cost, net</t>
        </is>
      </c>
      <c r="B120" s="6" t="n">
        <v>0</v>
      </c>
    </row>
    <row r="121">
      <c r="A121" s="4" t="inlineStr">
        <is>
          <t>Ba | Non-agency residential mortgage-backed securities</t>
        </is>
      </c>
    </row>
    <row r="122">
      <c r="A122" s="3" t="inlineStr">
        <is>
          <t>Debt Securities, Held-to-maturity, Credit Quality Indicator [Line Items]</t>
        </is>
      </c>
    </row>
    <row r="123">
      <c r="A123" s="4" t="inlineStr">
        <is>
          <t>Debt securities held-to-maturity, at amortized cost, net</t>
        </is>
      </c>
      <c r="B123" s="6" t="n">
        <v>0</v>
      </c>
    </row>
    <row r="124">
      <c r="A124" s="4" t="inlineStr">
        <is>
          <t>Ba | Agency mortgage-backed securities</t>
        </is>
      </c>
    </row>
    <row r="125">
      <c r="A125" s="3" t="inlineStr">
        <is>
          <t>Debt Securities, Held-to-maturity, Credit Quality Indicator [Line Items]</t>
        </is>
      </c>
    </row>
    <row r="126">
      <c r="A126" s="4" t="inlineStr">
        <is>
          <t>Debt securities held-to-maturity, at amortized cost, net</t>
        </is>
      </c>
      <c r="B12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Stock - Narrative (Details) - USD ($) $ in Thousands</t>
        </is>
      </c>
      <c r="B1" s="2" t="inlineStr">
        <is>
          <t>12 Months Ended</t>
        </is>
      </c>
    </row>
    <row r="2">
      <c r="B2" s="2" t="inlineStr">
        <is>
          <t>Dec. 31, 2021</t>
        </is>
      </c>
      <c r="C2" s="2" t="inlineStr">
        <is>
          <t>Dec. 31, 2020</t>
        </is>
      </c>
      <c r="D2" s="2" t="inlineStr">
        <is>
          <t>Dec. 31, 2019</t>
        </is>
      </c>
    </row>
    <row r="3">
      <c r="A3" s="3" t="inlineStr">
        <is>
          <t>Federal Home Loan Bank Stock [Abstract]</t>
        </is>
      </c>
    </row>
    <row r="4">
      <c r="A4" s="4" t="inlineStr">
        <is>
          <t>Federal Home Loan Bank membership minimum investment in capital stock on outstanding advances, percent</t>
        </is>
      </c>
      <c r="B4" s="4" t="inlineStr">
        <is>
          <t>4.00%</t>
        </is>
      </c>
    </row>
    <row r="5">
      <c r="A5" s="4" t="inlineStr">
        <is>
          <t>Federal Home Loan Bank membership minimum investment in capital stock on issued letters of credits, percent</t>
        </is>
      </c>
      <c r="B5" s="4" t="inlineStr">
        <is>
          <t>0.75%</t>
        </is>
      </c>
    </row>
    <row r="6">
      <c r="A6" s="4" t="inlineStr">
        <is>
          <t>Federal Home Loan Bank membership capital stock requirement on asset value, percent</t>
        </is>
      </c>
      <c r="B6" s="4" t="inlineStr">
        <is>
          <t>0.10%</t>
        </is>
      </c>
    </row>
    <row r="7">
      <c r="A7" s="4" t="inlineStr">
        <is>
          <t>Federal Home Loan Bank minimum investment, required</t>
        </is>
      </c>
      <c r="B7" s="5" t="n">
        <v>11800</v>
      </c>
    </row>
    <row r="8">
      <c r="A8" s="4" t="inlineStr">
        <is>
          <t>Federal Home Loan Bank, advances</t>
        </is>
      </c>
      <c r="B8" s="6" t="n">
        <v>250000</v>
      </c>
    </row>
    <row r="9">
      <c r="A9" s="4" t="inlineStr">
        <is>
          <t>Amount of letters of credit issued to customers</t>
        </is>
      </c>
      <c r="B9" s="6" t="n">
        <v>4000</v>
      </c>
    </row>
    <row r="10">
      <c r="A10" s="4" t="inlineStr">
        <is>
          <t>Federal Home Loan Bank membership basis for asset value, excluding advances</t>
        </is>
      </c>
      <c r="B10" s="6" t="n">
        <v>1770000</v>
      </c>
    </row>
    <row r="11">
      <c r="A11" s="4" t="inlineStr">
        <is>
          <t>Federal Home Loan Bank stock</t>
        </is>
      </c>
      <c r="B11" s="6" t="n">
        <v>11802</v>
      </c>
      <c r="C11" s="5" t="n">
        <v>13284</v>
      </c>
    </row>
    <row r="12">
      <c r="A12" s="4" t="inlineStr">
        <is>
          <t>Dividends received from holdings in FHLB capital stock</t>
        </is>
      </c>
      <c r="B12" s="5" t="n">
        <v>613</v>
      </c>
      <c r="C12" s="5" t="n">
        <v>1100</v>
      </c>
      <c r="D12" s="5" t="n">
        <v>1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Receivable by Class (Details) - USD ($) $ in Thousands</t>
        </is>
      </c>
      <c r="B1" s="2" t="inlineStr">
        <is>
          <t>Dec. 31, 2021</t>
        </is>
      </c>
      <c r="C1" s="2" t="inlineStr">
        <is>
          <t>Dec. 31, 2020</t>
        </is>
      </c>
    </row>
    <row r="2">
      <c r="A2" s="3" t="inlineStr">
        <is>
          <t>Accounts, Notes, Loans and Financing Receivable [Line Items]</t>
        </is>
      </c>
    </row>
    <row r="3">
      <c r="A3" s="4" t="inlineStr">
        <is>
          <t>Loans and leases held-for-investment, net of deferred fees and costs</t>
        </is>
      </c>
      <c r="B3" s="5" t="n">
        <v>10763324</v>
      </c>
      <c r="C3" s="5" t="n">
        <v>8237418</v>
      </c>
    </row>
    <row r="4">
      <c r="A4" s="4" t="inlineStr">
        <is>
          <t>Allowance for credit losses on loans and leases</t>
        </is>
      </c>
      <c r="B4" s="6" t="n">
        <v>-28563</v>
      </c>
      <c r="C4" s="6" t="n">
        <v>-34630</v>
      </c>
    </row>
    <row r="5">
      <c r="A5" s="4" t="inlineStr">
        <is>
          <t>Loans and leases held-for-investment, net</t>
        </is>
      </c>
      <c r="B5" s="6" t="n">
        <v>10734761</v>
      </c>
      <c r="C5" s="6" t="n">
        <v>8202788</v>
      </c>
    </row>
    <row r="6">
      <c r="A6" s="4" t="inlineStr">
        <is>
          <t>Loans receivable</t>
        </is>
      </c>
    </row>
    <row r="7">
      <c r="A7" s="3" t="inlineStr">
        <is>
          <t>Accounts, Notes, Loans and Financing Receivable [Line Items]</t>
        </is>
      </c>
    </row>
    <row r="8">
      <c r="A8" s="4" t="inlineStr">
        <is>
          <t>Loans and leases held-for-investment, before deferred fees and costs</t>
        </is>
      </c>
      <c r="B8" s="6" t="n">
        <v>10749714</v>
      </c>
      <c r="C8" s="6" t="n">
        <v>8227913</v>
      </c>
    </row>
    <row r="9">
      <c r="A9" s="4" t="inlineStr">
        <is>
          <t>Net deferred loan costs (fees)</t>
        </is>
      </c>
      <c r="B9" s="6" t="n">
        <v>13610</v>
      </c>
      <c r="C9" s="6" t="n">
        <v>9505</v>
      </c>
    </row>
    <row r="10">
      <c r="A10" s="4" t="inlineStr">
        <is>
          <t>Loans and leases held-for-investment, net of deferred fees and costs</t>
        </is>
      </c>
      <c r="B10" s="6" t="n">
        <v>10763324</v>
      </c>
      <c r="C10" s="6" t="n">
        <v>8237418</v>
      </c>
    </row>
    <row r="11">
      <c r="A11" s="4" t="inlineStr">
        <is>
          <t>Allowance for credit losses on loans and leases</t>
        </is>
      </c>
      <c r="B11" s="6" t="n">
        <v>-28563</v>
      </c>
      <c r="C11" s="6" t="n">
        <v>-34630</v>
      </c>
    </row>
    <row r="12">
      <c r="A12" s="4" t="inlineStr">
        <is>
          <t>Loans and leases held-for-investment, net</t>
        </is>
      </c>
      <c r="B12" s="6" t="n">
        <v>10734761</v>
      </c>
      <c r="C12" s="6" t="n">
        <v>8202788</v>
      </c>
    </row>
    <row r="13">
      <c r="A13" s="4" t="inlineStr">
        <is>
          <t>Private Banking</t>
        </is>
      </c>
    </row>
    <row r="14">
      <c r="A14" s="3" t="inlineStr">
        <is>
          <t>Accounts, Notes, Loans and Financing Receivable [Line Items]</t>
        </is>
      </c>
    </row>
    <row r="15">
      <c r="A15" s="4" t="inlineStr">
        <is>
          <t>Loans and leases held-for-investment, net of deferred fees and costs</t>
        </is>
      </c>
      <c r="B15" s="6" t="n">
        <v>6886498</v>
      </c>
      <c r="C15" s="6" t="n">
        <v>4807800</v>
      </c>
    </row>
    <row r="16">
      <c r="A16" s="4" t="inlineStr">
        <is>
          <t>Allowance for credit losses on loans and leases</t>
        </is>
      </c>
      <c r="B16" s="6" t="n">
        <v>-1891</v>
      </c>
      <c r="C16" s="6" t="n">
        <v>-2047</v>
      </c>
    </row>
    <row r="17">
      <c r="A17" s="4" t="inlineStr">
        <is>
          <t>Private Banking | Loans receivable</t>
        </is>
      </c>
    </row>
    <row r="18">
      <c r="A18" s="3" t="inlineStr">
        <is>
          <t>Accounts, Notes, Loans and Financing Receivable [Line Items]</t>
        </is>
      </c>
    </row>
    <row r="19">
      <c r="A19" s="4" t="inlineStr">
        <is>
          <t>Loans and leases held-for-investment, before deferred fees and costs</t>
        </is>
      </c>
      <c r="B19" s="6" t="n">
        <v>6870961</v>
      </c>
      <c r="C19" s="6" t="n">
        <v>4797881</v>
      </c>
    </row>
    <row r="20">
      <c r="A20" s="4" t="inlineStr">
        <is>
          <t>Net deferred loan costs (fees)</t>
        </is>
      </c>
      <c r="B20" s="6" t="n">
        <v>15537</v>
      </c>
      <c r="C20" s="6" t="n">
        <v>9919</v>
      </c>
    </row>
    <row r="21">
      <c r="A21" s="4" t="inlineStr">
        <is>
          <t>Loans and leases held-for-investment, net of deferred fees and costs</t>
        </is>
      </c>
      <c r="B21" s="6" t="n">
        <v>6886498</v>
      </c>
      <c r="C21" s="6" t="n">
        <v>4807800</v>
      </c>
    </row>
    <row r="22">
      <c r="A22" s="4" t="inlineStr">
        <is>
          <t>Allowance for credit losses on loans and leases</t>
        </is>
      </c>
      <c r="B22" s="6" t="n">
        <v>-1891</v>
      </c>
      <c r="C22" s="6" t="n">
        <v>-2047</v>
      </c>
    </row>
    <row r="23">
      <c r="A23" s="4" t="inlineStr">
        <is>
          <t>Loans and leases held-for-investment, net</t>
        </is>
      </c>
      <c r="B23" s="6" t="n">
        <v>6884607</v>
      </c>
      <c r="C23" s="6" t="n">
        <v>4805753</v>
      </c>
    </row>
    <row r="24">
      <c r="A24" s="4" t="inlineStr">
        <is>
          <t>Commercial and Industrial</t>
        </is>
      </c>
    </row>
    <row r="25">
      <c r="A25" s="3" t="inlineStr">
        <is>
          <t>Accounts, Notes, Loans and Financing Receivable [Line Items]</t>
        </is>
      </c>
    </row>
    <row r="26">
      <c r="A26" s="4" t="inlineStr">
        <is>
          <t>Loans and leases held-for-investment, net of deferred fees and costs</t>
        </is>
      </c>
      <c r="B26" s="6" t="n">
        <v>1513423</v>
      </c>
      <c r="C26" s="6" t="n">
        <v>1274152</v>
      </c>
    </row>
    <row r="27">
      <c r="A27" s="4" t="inlineStr">
        <is>
          <t>Allowance for credit losses on loans and leases</t>
        </is>
      </c>
      <c r="B27" s="6" t="n">
        <v>-8453</v>
      </c>
      <c r="C27" s="6" t="n">
        <v>-5254</v>
      </c>
    </row>
    <row r="28">
      <c r="A28" s="4" t="inlineStr">
        <is>
          <t>Commercial and Industrial | Loans receivable</t>
        </is>
      </c>
    </row>
    <row r="29">
      <c r="A29" s="3" t="inlineStr">
        <is>
          <t>Accounts, Notes, Loans and Financing Receivable [Line Items]</t>
        </is>
      </c>
    </row>
    <row r="30">
      <c r="A30" s="4" t="inlineStr">
        <is>
          <t>Loans and leases held-for-investment, before deferred fees and costs</t>
        </is>
      </c>
      <c r="B30" s="6" t="n">
        <v>1509418</v>
      </c>
      <c r="C30" s="6" t="n">
        <v>1269248</v>
      </c>
    </row>
    <row r="31">
      <c r="A31" s="4" t="inlineStr">
        <is>
          <t>Net deferred loan costs (fees)</t>
        </is>
      </c>
      <c r="B31" s="6" t="n">
        <v>4005</v>
      </c>
      <c r="C31" s="6" t="n">
        <v>4904</v>
      </c>
    </row>
    <row r="32">
      <c r="A32" s="4" t="inlineStr">
        <is>
          <t>Loans and leases held-for-investment, net of deferred fees and costs</t>
        </is>
      </c>
      <c r="B32" s="6" t="n">
        <v>1513423</v>
      </c>
      <c r="C32" s="6" t="n">
        <v>1274152</v>
      </c>
    </row>
    <row r="33">
      <c r="A33" s="4" t="inlineStr">
        <is>
          <t>Allowance for credit losses on loans and leases</t>
        </is>
      </c>
      <c r="B33" s="6" t="n">
        <v>-8453</v>
      </c>
      <c r="C33" s="6" t="n">
        <v>-5254</v>
      </c>
    </row>
    <row r="34">
      <c r="A34" s="4" t="inlineStr">
        <is>
          <t>Loans and leases held-for-investment, net</t>
        </is>
      </c>
      <c r="B34" s="6" t="n">
        <v>1504970</v>
      </c>
      <c r="C34" s="6" t="n">
        <v>1268898</v>
      </c>
    </row>
    <row r="35">
      <c r="A35" s="4" t="inlineStr">
        <is>
          <t>Commercial Real Estate</t>
        </is>
      </c>
    </row>
    <row r="36">
      <c r="A36" s="3" t="inlineStr">
        <is>
          <t>Accounts, Notes, Loans and Financing Receivable [Line Items]</t>
        </is>
      </c>
    </row>
    <row r="37">
      <c r="A37" s="4" t="inlineStr">
        <is>
          <t>Loans and leases held-for-investment, net of deferred fees and costs</t>
        </is>
      </c>
      <c r="B37" s="6" t="n">
        <v>2363403</v>
      </c>
      <c r="C37" s="6" t="n">
        <v>2155466</v>
      </c>
    </row>
    <row r="38">
      <c r="A38" s="4" t="inlineStr">
        <is>
          <t>Allowance for credit losses on loans and leases</t>
        </is>
      </c>
      <c r="B38" s="6" t="n">
        <v>-18219</v>
      </c>
      <c r="C38" s="6" t="n">
        <v>-27329</v>
      </c>
    </row>
    <row r="39">
      <c r="A39" s="4" t="inlineStr">
        <is>
          <t>Commercial Real Estate | Loans receivable</t>
        </is>
      </c>
    </row>
    <row r="40">
      <c r="A40" s="3" t="inlineStr">
        <is>
          <t>Accounts, Notes, Loans and Financing Receivable [Line Items]</t>
        </is>
      </c>
    </row>
    <row r="41">
      <c r="A41" s="4" t="inlineStr">
        <is>
          <t>Loans and leases held-for-investment, before deferred fees and costs</t>
        </is>
      </c>
      <c r="B41" s="6" t="n">
        <v>2369335</v>
      </c>
      <c r="C41" s="6" t="n">
        <v>2160784</v>
      </c>
    </row>
    <row r="42">
      <c r="A42" s="4" t="inlineStr">
        <is>
          <t>Net deferred loan costs (fees)</t>
        </is>
      </c>
      <c r="B42" s="6" t="n">
        <v>-5932</v>
      </c>
      <c r="C42" s="6" t="n">
        <v>-5318</v>
      </c>
    </row>
    <row r="43">
      <c r="A43" s="4" t="inlineStr">
        <is>
          <t>Loans and leases held-for-investment, net of deferred fees and costs</t>
        </is>
      </c>
      <c r="B43" s="6" t="n">
        <v>2363403</v>
      </c>
      <c r="C43" s="6" t="n">
        <v>2155466</v>
      </c>
    </row>
    <row r="44">
      <c r="A44" s="4" t="inlineStr">
        <is>
          <t>Allowance for credit losses on loans and leases</t>
        </is>
      </c>
      <c r="B44" s="6" t="n">
        <v>-18219</v>
      </c>
      <c r="C44" s="6" t="n">
        <v>-27329</v>
      </c>
    </row>
    <row r="45">
      <c r="A45" s="4" t="inlineStr">
        <is>
          <t>Loans and leases held-for-investment, net</t>
        </is>
      </c>
      <c r="B45" s="5" t="n">
        <v>2345184</v>
      </c>
      <c r="C45" s="5" t="n">
        <v>21281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and Leases - Narrativ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Unfunded commitments</t>
        </is>
      </c>
      <c r="B4" s="5" t="n">
        <v>10740000</v>
      </c>
      <c r="C4" s="5" t="n">
        <v>6730000</v>
      </c>
    </row>
    <row r="5">
      <c r="A5" s="4" t="inlineStr">
        <is>
          <t>Loans in the process of origination</t>
        </is>
      </c>
      <c r="B5" s="6" t="n">
        <v>162000</v>
      </c>
      <c r="C5" s="6" t="n">
        <v>39600</v>
      </c>
    </row>
    <row r="6">
      <c r="A6" s="4" t="inlineStr">
        <is>
          <t>Reserve for losses on unfunded commitments</t>
        </is>
      </c>
      <c r="B6" s="5" t="n">
        <v>2900</v>
      </c>
      <c r="C6" s="5" t="n">
        <v>3400</v>
      </c>
    </row>
    <row r="7">
      <c r="A7" s="4" t="inlineStr">
        <is>
          <t>Interest only loans, percent</t>
        </is>
      </c>
      <c r="B7" s="4" t="inlineStr">
        <is>
          <t>79.70%</t>
        </is>
      </c>
      <c r="C7" s="4" t="inlineStr">
        <is>
          <t>76.10%</t>
        </is>
      </c>
    </row>
    <row r="8">
      <c r="A8" s="4" t="inlineStr">
        <is>
          <t>Amount of loans receivable with no stated maturity</t>
        </is>
      </c>
      <c r="B8" s="5" t="n">
        <v>6650000</v>
      </c>
      <c r="C8" s="5" t="n">
        <v>4570000</v>
      </c>
    </row>
    <row r="9">
      <c r="A9" s="4" t="inlineStr">
        <is>
          <t>Amount of loans receivable with stated maturity</t>
        </is>
      </c>
      <c r="B9" s="5" t="n">
        <v>4120000</v>
      </c>
      <c r="C9" s="5" t="n">
        <v>3670000</v>
      </c>
    </row>
    <row r="10">
      <c r="A10" s="4" t="inlineStr">
        <is>
          <t>Loan portfolio average remaining maturity (years)</t>
        </is>
      </c>
      <c r="B10" s="4" t="inlineStr">
        <is>
          <t>4 years</t>
        </is>
      </c>
      <c r="C10" s="4" t="inlineStr">
        <is>
          <t>4 years</t>
        </is>
      </c>
    </row>
    <row r="11">
      <c r="A11" s="4" t="inlineStr">
        <is>
          <t>Adjustable rate loans</t>
        </is>
      </c>
    </row>
    <row r="12">
      <c r="A12" s="3" t="inlineStr">
        <is>
          <t>Accounts, Notes, Loans and Financing Receivable [Line Items]</t>
        </is>
      </c>
    </row>
    <row r="13">
      <c r="A13" s="4" t="inlineStr">
        <is>
          <t>Variable rate loans, percent</t>
        </is>
      </c>
      <c r="B13" s="4" t="inlineStr">
        <is>
          <t>95.00%</t>
        </is>
      </c>
      <c r="C13" s="4" t="inlineStr">
        <is>
          <t>93.80%</t>
        </is>
      </c>
    </row>
    <row r="14">
      <c r="A14" s="4" t="inlineStr">
        <is>
          <t>Pennsylvania, new york and contiguous states</t>
        </is>
      </c>
    </row>
    <row r="15">
      <c r="A15" s="3" t="inlineStr">
        <is>
          <t>Accounts, Notes, Loans and Financing Receivable [Line Items]</t>
        </is>
      </c>
    </row>
    <row r="16">
      <c r="A16" s="4" t="inlineStr">
        <is>
          <t>Loans to customers within the Company’s primary market areas, percent</t>
        </is>
      </c>
      <c r="B16" s="4" t="inlineStr">
        <is>
          <t>88.50%</t>
        </is>
      </c>
      <c r="C16" s="4" t="inlineStr">
        <is>
          <t>90.30%</t>
        </is>
      </c>
    </row>
    <row r="17">
      <c r="A17" s="4" t="inlineStr">
        <is>
          <t>Standby letters of credit</t>
        </is>
      </c>
    </row>
    <row r="18">
      <c r="A18" s="3" t="inlineStr">
        <is>
          <t>Accounts, Notes, Loans and Financing Receivable [Line Items]</t>
        </is>
      </c>
    </row>
    <row r="19">
      <c r="A19" s="4" t="inlineStr">
        <is>
          <t>Unfunded commitments</t>
        </is>
      </c>
      <c r="B19" s="5" t="n">
        <v>60800</v>
      </c>
      <c r="C19" s="5" t="n">
        <v>82000</v>
      </c>
    </row>
    <row r="20">
      <c r="A20" s="4" t="inlineStr">
        <is>
          <t>Standby letters of credit drawn during period</t>
        </is>
      </c>
      <c r="B20" s="5" t="n">
        <v>4200</v>
      </c>
      <c r="C20" s="5" t="n">
        <v>3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5" customWidth="1" min="3" max="3"/>
    <col width="21" customWidth="1" min="4" max="4"/>
  </cols>
  <sheetData>
    <row r="1">
      <c r="A1" s="1" t="inlineStr">
        <is>
          <t>Allowance for Credit Losses on Loans and Leases - Narrative (Details)</t>
        </is>
      </c>
      <c r="B1" s="2" t="inlineStr">
        <is>
          <t>12 Months Ended</t>
        </is>
      </c>
    </row>
    <row r="2">
      <c r="B2" s="2" t="inlineStr">
        <is>
          <t>Dec. 31, 2021USD ($)portfolioloan</t>
        </is>
      </c>
      <c r="C2" s="2" t="inlineStr">
        <is>
          <t>Dec. 31, 2020USD ($)loan</t>
        </is>
      </c>
      <c r="D2" s="2" t="inlineStr">
        <is>
          <t>Dec. 31, 2019USD ($)</t>
        </is>
      </c>
    </row>
    <row r="3">
      <c r="A3" s="3" t="inlineStr">
        <is>
          <t>Financing Receivable, Credit Quality Indicator [Line Items]</t>
        </is>
      </c>
    </row>
    <row r="4">
      <c r="A4" s="4" t="inlineStr">
        <is>
          <t>Number of loan portfolios | portfolio</t>
        </is>
      </c>
      <c r="B4" s="6" t="n">
        <v>3</v>
      </c>
    </row>
    <row r="5">
      <c r="A5" s="4" t="inlineStr">
        <is>
          <t>Accrued interest receivable</t>
        </is>
      </c>
      <c r="B5" s="5" t="n">
        <v>21800000</v>
      </c>
      <c r="C5" s="5" t="n">
        <v>16400000</v>
      </c>
    </row>
    <row r="6">
      <c r="A6" s="4" t="inlineStr">
        <is>
          <t>Past due period for loans (in days)</t>
        </is>
      </c>
      <c r="B6" s="4" t="inlineStr">
        <is>
          <t>90 days</t>
        </is>
      </c>
    </row>
    <row r="7">
      <c r="A7" s="4" t="inlineStr">
        <is>
          <t>Impaired and non-accrual loans</t>
        </is>
      </c>
      <c r="B7" s="5" t="n">
        <v>16812000</v>
      </c>
      <c r="C7" s="6" t="n">
        <v>9680000</v>
      </c>
      <c r="D7" s="5" t="n">
        <v>184000</v>
      </c>
    </row>
    <row r="8">
      <c r="A8" s="4" t="inlineStr">
        <is>
          <t>Interest income on impaired loans</t>
        </is>
      </c>
      <c r="B8" s="6" t="n">
        <v>0</v>
      </c>
      <c r="C8" s="6" t="n">
        <v>0</v>
      </c>
      <c r="D8" s="6" t="n">
        <v>0</v>
      </c>
    </row>
    <row r="9">
      <c r="A9" s="4" t="inlineStr">
        <is>
          <t>Loans 90 days or more past due and still accruing</t>
        </is>
      </c>
      <c r="B9" s="6" t="n">
        <v>0</v>
      </c>
      <c r="C9" s="6" t="n">
        <v>0</v>
      </c>
    </row>
    <row r="10">
      <c r="A10" s="4" t="inlineStr">
        <is>
          <t>Related allowance on impaired loans</t>
        </is>
      </c>
      <c r="B10" s="6" t="n">
        <v>4683000</v>
      </c>
      <c r="C10" s="6" t="n">
        <v>1988000</v>
      </c>
      <c r="D10" s="6" t="n">
        <v>171000</v>
      </c>
    </row>
    <row r="11">
      <c r="A11" s="4" t="inlineStr">
        <is>
          <t>Unused commitments on TDRs</t>
        </is>
      </c>
      <c r="B11" s="6" t="n">
        <v>0</v>
      </c>
      <c r="C11" s="6" t="n">
        <v>0</v>
      </c>
    </row>
    <row r="12">
      <c r="A12" s="4" t="inlineStr">
        <is>
          <t>Loans modified as TDRs with payment defaults</t>
        </is>
      </c>
      <c r="B12" s="5" t="n">
        <v>0</v>
      </c>
      <c r="C12" s="5" t="n">
        <v>0</v>
      </c>
      <c r="D12" s="6" t="n">
        <v>0</v>
      </c>
    </row>
    <row r="13">
      <c r="A13" s="4" t="inlineStr">
        <is>
          <t>Loan newly designated TRD's | loan</t>
        </is>
      </c>
      <c r="B13" s="6" t="n">
        <v>2</v>
      </c>
      <c r="C13" s="6" t="n">
        <v>1</v>
      </c>
    </row>
    <row r="14">
      <c r="A14" s="4" t="inlineStr">
        <is>
          <t>Real estate acquired through foreclosure</t>
        </is>
      </c>
      <c r="B14" s="5" t="n">
        <v>2000000</v>
      </c>
      <c r="C14" s="5" t="n">
        <v>2700000</v>
      </c>
    </row>
    <row r="15">
      <c r="A15" s="4" t="inlineStr">
        <is>
          <t>Proceeds from sale of property from other real estate owned</t>
        </is>
      </c>
      <c r="B15" s="6" t="n">
        <v>351000</v>
      </c>
      <c r="C15" s="6" t="n">
        <v>1500000</v>
      </c>
    </row>
    <row r="16">
      <c r="A16" s="4" t="inlineStr">
        <is>
          <t>Net (loss) gain</t>
        </is>
      </c>
      <c r="B16" s="6" t="n">
        <v>-39000</v>
      </c>
      <c r="C16" s="6" t="n">
        <v>65000</v>
      </c>
    </row>
    <row r="17">
      <c r="A17" s="4" t="inlineStr">
        <is>
          <t>Mortgage loans in process of foreclosure</t>
        </is>
      </c>
      <c r="B17" s="6" t="n">
        <v>0</v>
      </c>
      <c r="C17" s="6" t="n">
        <v>0</v>
      </c>
    </row>
    <row r="18">
      <c r="A18" s="4" t="inlineStr">
        <is>
          <t>Private Banking</t>
        </is>
      </c>
    </row>
    <row r="19">
      <c r="A19" s="3" t="inlineStr">
        <is>
          <t>Financing Receivable, Credit Quality Indicator [Line Items]</t>
        </is>
      </c>
    </row>
    <row r="20">
      <c r="A20" s="4" t="inlineStr">
        <is>
          <t>Impaired and non-accrual loans</t>
        </is>
      </c>
      <c r="B20" s="6" t="n">
        <v>0</v>
      </c>
      <c r="C20" s="6" t="n">
        <v>0</v>
      </c>
      <c r="D20" s="6" t="n">
        <v>184000</v>
      </c>
    </row>
    <row r="21">
      <c r="A21" s="4" t="inlineStr">
        <is>
          <t>Related allowance on impaired loans</t>
        </is>
      </c>
      <c r="B21" s="5" t="n">
        <v>0</v>
      </c>
      <c r="C21" s="5" t="n">
        <v>0</v>
      </c>
      <c r="D21" s="5" t="n">
        <v>171000</v>
      </c>
    </row>
    <row r="22">
      <c r="A22" s="4" t="inlineStr">
        <is>
          <t>Private Banking | Cash and marketable securities collateral risk | Concentration risk, percentage</t>
        </is>
      </c>
    </row>
    <row r="23">
      <c r="A23" s="3" t="inlineStr">
        <is>
          <t>Financing Receivable, Credit Quality Indicator [Line Items]</t>
        </is>
      </c>
    </row>
    <row r="24">
      <c r="A24" s="4" t="inlineStr">
        <is>
          <t>Percentage of private banking loans secured by cash and marketable securities</t>
        </is>
      </c>
      <c r="B24" s="4" t="inlineStr">
        <is>
          <t>99.00%</t>
        </is>
      </c>
      <c r="C24" s="4" t="inlineStr">
        <is>
          <t>98.60%</t>
        </is>
      </c>
    </row>
    <row r="25">
      <c r="A25" s="4" t="inlineStr">
        <is>
          <t>Non-accrual</t>
        </is>
      </c>
    </row>
    <row r="26">
      <c r="A26" s="3" t="inlineStr">
        <is>
          <t>Financing Receivable, Credit Quality Indicator [Line Items]</t>
        </is>
      </c>
    </row>
    <row r="27">
      <c r="A27" s="4" t="inlineStr">
        <is>
          <t>Loans modified through troubled debt restructurings</t>
        </is>
      </c>
      <c r="B27" s="5" t="n">
        <v>0</v>
      </c>
      <c r="C27" s="5" t="n">
        <v>29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llowance for Credit Losses on Loans and Leases - Credit Quality Indicator (Details) - USD ($)</t>
        </is>
      </c>
      <c r="B1" s="2" t="inlineStr">
        <is>
          <t>12 Months Ended</t>
        </is>
      </c>
    </row>
    <row r="2">
      <c r="B2" s="2" t="inlineStr">
        <is>
          <t>Dec. 31, 2021</t>
        </is>
      </c>
      <c r="C2" s="2" t="inlineStr">
        <is>
          <t>Dec. 31, 2020</t>
        </is>
      </c>
    </row>
    <row r="3">
      <c r="A3" s="3" t="inlineStr">
        <is>
          <t>Financing Receivable, Credit Quality Indicator [Line Items]</t>
        </is>
      </c>
    </row>
    <row r="4">
      <c r="A4" s="4" t="inlineStr">
        <is>
          <t>Loans and leases held-for-investment, net of deferred fees and costs</t>
        </is>
      </c>
      <c r="B4" s="5" t="n">
        <v>10763324000</v>
      </c>
      <c r="C4" s="5" t="n">
        <v>8237418000</v>
      </c>
    </row>
    <row r="5">
      <c r="A5" s="4" t="inlineStr">
        <is>
          <t>Private Banking</t>
        </is>
      </c>
    </row>
    <row r="6">
      <c r="A6" s="3" t="inlineStr">
        <is>
          <t>Financing Receivable, Credit Quality Indicator [Line Items]</t>
        </is>
      </c>
    </row>
    <row r="7">
      <c r="A7" s="4" t="inlineStr">
        <is>
          <t>2021</t>
        </is>
      </c>
      <c r="B7" s="6" t="n">
        <v>21365000</v>
      </c>
    </row>
    <row r="8">
      <c r="A8" s="4" t="inlineStr">
        <is>
          <t>2020</t>
        </is>
      </c>
      <c r="B8" s="6" t="n">
        <v>57722000</v>
      </c>
    </row>
    <row r="9">
      <c r="A9" s="4" t="inlineStr">
        <is>
          <t>2019</t>
        </is>
      </c>
      <c r="B9" s="6" t="n">
        <v>29935000</v>
      </c>
    </row>
    <row r="10">
      <c r="A10" s="4" t="inlineStr">
        <is>
          <t>2018</t>
        </is>
      </c>
      <c r="B10" s="6" t="n">
        <v>54082000</v>
      </c>
    </row>
    <row r="11">
      <c r="A11" s="4" t="inlineStr">
        <is>
          <t>2017</t>
        </is>
      </c>
      <c r="B11" s="6" t="n">
        <v>7121000</v>
      </c>
    </row>
    <row r="12">
      <c r="A12" s="4" t="inlineStr">
        <is>
          <t>Prior</t>
        </is>
      </c>
      <c r="B12" s="6" t="n">
        <v>50545000</v>
      </c>
    </row>
    <row r="13">
      <c r="A13" s="4" t="inlineStr">
        <is>
          <t>Revolving Loans</t>
        </is>
      </c>
      <c r="B13" s="6" t="n">
        <v>6665728000</v>
      </c>
    </row>
    <row r="14">
      <c r="A14" s="4" t="inlineStr">
        <is>
          <t>Loans and leases held-for-investment, net of deferred fees and costs</t>
        </is>
      </c>
      <c r="B14" s="6" t="n">
        <v>6886498000</v>
      </c>
      <c r="C14" s="6" t="n">
        <v>4807800000</v>
      </c>
    </row>
    <row r="15">
      <c r="A15" s="4" t="inlineStr">
        <is>
          <t>Private Banking | Pass</t>
        </is>
      </c>
    </row>
    <row r="16">
      <c r="A16" s="3" t="inlineStr">
        <is>
          <t>Financing Receivable, Credit Quality Indicator [Line Items]</t>
        </is>
      </c>
    </row>
    <row r="17">
      <c r="A17" s="4" t="inlineStr">
        <is>
          <t>2021</t>
        </is>
      </c>
      <c r="B17" s="6" t="n">
        <v>21365000</v>
      </c>
    </row>
    <row r="18">
      <c r="A18" s="4" t="inlineStr">
        <is>
          <t>2020</t>
        </is>
      </c>
      <c r="B18" s="6" t="n">
        <v>57722000</v>
      </c>
    </row>
    <row r="19">
      <c r="A19" s="4" t="inlineStr">
        <is>
          <t>2019</t>
        </is>
      </c>
      <c r="B19" s="6" t="n">
        <v>29935000</v>
      </c>
    </row>
    <row r="20">
      <c r="A20" s="4" t="inlineStr">
        <is>
          <t>2018</t>
        </is>
      </c>
      <c r="B20" s="6" t="n">
        <v>54082000</v>
      </c>
    </row>
    <row r="21">
      <c r="A21" s="4" t="inlineStr">
        <is>
          <t>2017</t>
        </is>
      </c>
      <c r="B21" s="6" t="n">
        <v>7121000</v>
      </c>
    </row>
    <row r="22">
      <c r="A22" s="4" t="inlineStr">
        <is>
          <t>Prior</t>
        </is>
      </c>
      <c r="B22" s="6" t="n">
        <v>50545000</v>
      </c>
    </row>
    <row r="23">
      <c r="A23" s="4" t="inlineStr">
        <is>
          <t>Revolving Loans</t>
        </is>
      </c>
      <c r="B23" s="6" t="n">
        <v>6665728000</v>
      </c>
    </row>
    <row r="24">
      <c r="A24" s="4" t="inlineStr">
        <is>
          <t>Loans and leases held-for-investment, net of deferred fees and costs</t>
        </is>
      </c>
      <c r="B24" s="6" t="n">
        <v>6886498000</v>
      </c>
    </row>
    <row r="25">
      <c r="A25" s="4" t="inlineStr">
        <is>
          <t>Private Banking | Special mention</t>
        </is>
      </c>
    </row>
    <row r="26">
      <c r="A26" s="3" t="inlineStr">
        <is>
          <t>Financing Receivable, Credit Quality Indicator [Line Items]</t>
        </is>
      </c>
    </row>
    <row r="27">
      <c r="A27" s="4" t="inlineStr">
        <is>
          <t>2021</t>
        </is>
      </c>
      <c r="B27" s="6" t="n">
        <v>0</v>
      </c>
    </row>
    <row r="28">
      <c r="A28" s="4" t="inlineStr">
        <is>
          <t>2020</t>
        </is>
      </c>
      <c r="B28" s="6" t="n">
        <v>0</v>
      </c>
    </row>
    <row r="29">
      <c r="A29" s="4" t="inlineStr">
        <is>
          <t>2019</t>
        </is>
      </c>
      <c r="B29" s="6" t="n">
        <v>0</v>
      </c>
    </row>
    <row r="30">
      <c r="A30" s="4" t="inlineStr">
        <is>
          <t>2018</t>
        </is>
      </c>
      <c r="B30" s="6" t="n">
        <v>0</v>
      </c>
    </row>
    <row r="31">
      <c r="A31" s="4" t="inlineStr">
        <is>
          <t>2017</t>
        </is>
      </c>
      <c r="B31" s="6" t="n">
        <v>0</v>
      </c>
    </row>
    <row r="32">
      <c r="A32" s="4" t="inlineStr">
        <is>
          <t>Prior</t>
        </is>
      </c>
      <c r="B32" s="6" t="n">
        <v>0</v>
      </c>
    </row>
    <row r="33">
      <c r="A33" s="4" t="inlineStr">
        <is>
          <t>Revolving Loans</t>
        </is>
      </c>
      <c r="B33" s="6" t="n">
        <v>0</v>
      </c>
    </row>
    <row r="34">
      <c r="A34" s="4" t="inlineStr">
        <is>
          <t>Loans and leases held-for-investment, net of deferred fees and costs</t>
        </is>
      </c>
      <c r="B34" s="6" t="n">
        <v>0</v>
      </c>
    </row>
    <row r="35">
      <c r="A35" s="4" t="inlineStr">
        <is>
          <t>Private Banking | Substandard</t>
        </is>
      </c>
    </row>
    <row r="36">
      <c r="A36" s="3" t="inlineStr">
        <is>
          <t>Financing Receivable, Credit Quality Indicator [Line Items]</t>
        </is>
      </c>
    </row>
    <row r="37">
      <c r="A37" s="4" t="inlineStr">
        <is>
          <t>2021</t>
        </is>
      </c>
      <c r="B37" s="6" t="n">
        <v>0</v>
      </c>
    </row>
    <row r="38">
      <c r="A38" s="4" t="inlineStr">
        <is>
          <t>2020</t>
        </is>
      </c>
      <c r="B38" s="6" t="n">
        <v>0</v>
      </c>
    </row>
    <row r="39">
      <c r="A39" s="4" t="inlineStr">
        <is>
          <t>2019</t>
        </is>
      </c>
      <c r="B39" s="6" t="n">
        <v>0</v>
      </c>
    </row>
    <row r="40">
      <c r="A40" s="4" t="inlineStr">
        <is>
          <t>2018</t>
        </is>
      </c>
      <c r="B40" s="6" t="n">
        <v>0</v>
      </c>
    </row>
    <row r="41">
      <c r="A41" s="4" t="inlineStr">
        <is>
          <t>2017</t>
        </is>
      </c>
      <c r="B41" s="6" t="n">
        <v>0</v>
      </c>
    </row>
    <row r="42">
      <c r="A42" s="4" t="inlineStr">
        <is>
          <t>Prior</t>
        </is>
      </c>
      <c r="B42" s="6" t="n">
        <v>0</v>
      </c>
    </row>
    <row r="43">
      <c r="A43" s="4" t="inlineStr">
        <is>
          <t>Revolving Loans</t>
        </is>
      </c>
      <c r="B43" s="6" t="n">
        <v>0</v>
      </c>
    </row>
    <row r="44">
      <c r="A44" s="4" t="inlineStr">
        <is>
          <t>Loans and leases held-for-investment, net of deferred fees and costs</t>
        </is>
      </c>
      <c r="B44" s="6" t="n">
        <v>0</v>
      </c>
    </row>
    <row r="45">
      <c r="A45" s="4" t="inlineStr">
        <is>
          <t>Private Banking | Doubtful</t>
        </is>
      </c>
    </row>
    <row r="46">
      <c r="A46" s="3" t="inlineStr">
        <is>
          <t>Financing Receivable, Credit Quality Indicator [Line Items]</t>
        </is>
      </c>
    </row>
    <row r="47">
      <c r="A47" s="4" t="inlineStr">
        <is>
          <t>2021</t>
        </is>
      </c>
      <c r="B47" s="6" t="n">
        <v>0</v>
      </c>
    </row>
    <row r="48">
      <c r="A48" s="4" t="inlineStr">
        <is>
          <t>2020</t>
        </is>
      </c>
      <c r="B48" s="6" t="n">
        <v>0</v>
      </c>
    </row>
    <row r="49">
      <c r="A49" s="4" t="inlineStr">
        <is>
          <t>2019</t>
        </is>
      </c>
      <c r="B49" s="6" t="n">
        <v>0</v>
      </c>
    </row>
    <row r="50">
      <c r="A50" s="4" t="inlineStr">
        <is>
          <t>2018</t>
        </is>
      </c>
      <c r="B50" s="6" t="n">
        <v>0</v>
      </c>
    </row>
    <row r="51">
      <c r="A51" s="4" t="inlineStr">
        <is>
          <t>2017</t>
        </is>
      </c>
      <c r="B51" s="6" t="n">
        <v>0</v>
      </c>
    </row>
    <row r="52">
      <c r="A52" s="4" t="inlineStr">
        <is>
          <t>Prior</t>
        </is>
      </c>
      <c r="B52" s="6" t="n">
        <v>0</v>
      </c>
    </row>
    <row r="53">
      <c r="A53" s="4" t="inlineStr">
        <is>
          <t>Revolving Loans</t>
        </is>
      </c>
      <c r="B53" s="6" t="n">
        <v>0</v>
      </c>
    </row>
    <row r="54">
      <c r="A54" s="4" t="inlineStr">
        <is>
          <t>Loans and leases held-for-investment, net of deferred fees and costs</t>
        </is>
      </c>
      <c r="B54" s="6" t="n">
        <v>0</v>
      </c>
    </row>
    <row r="55">
      <c r="A55" s="4" t="inlineStr">
        <is>
          <t>Commercial and Industrial</t>
        </is>
      </c>
    </row>
    <row r="56">
      <c r="A56" s="3" t="inlineStr">
        <is>
          <t>Financing Receivable, Credit Quality Indicator [Line Items]</t>
        </is>
      </c>
    </row>
    <row r="57">
      <c r="A57" s="4" t="inlineStr">
        <is>
          <t>2021</t>
        </is>
      </c>
      <c r="B57" s="6" t="n">
        <v>240980000</v>
      </c>
    </row>
    <row r="58">
      <c r="A58" s="4" t="inlineStr">
        <is>
          <t>2020</t>
        </is>
      </c>
      <c r="B58" s="6" t="n">
        <v>157944000</v>
      </c>
    </row>
    <row r="59">
      <c r="A59" s="4" t="inlineStr">
        <is>
          <t>2019</t>
        </is>
      </c>
      <c r="B59" s="6" t="n">
        <v>188636000</v>
      </c>
    </row>
    <row r="60">
      <c r="A60" s="4" t="inlineStr">
        <is>
          <t>2018</t>
        </is>
      </c>
      <c r="B60" s="6" t="n">
        <v>59667000</v>
      </c>
    </row>
    <row r="61">
      <c r="A61" s="4" t="inlineStr">
        <is>
          <t>2017</t>
        </is>
      </c>
      <c r="B61" s="6" t="n">
        <v>40101000</v>
      </c>
    </row>
    <row r="62">
      <c r="A62" s="4" t="inlineStr">
        <is>
          <t>Prior</t>
        </is>
      </c>
      <c r="B62" s="6" t="n">
        <v>25507000</v>
      </c>
    </row>
    <row r="63">
      <c r="A63" s="4" t="inlineStr">
        <is>
          <t>Revolving Loans</t>
        </is>
      </c>
      <c r="B63" s="6" t="n">
        <v>800588000</v>
      </c>
    </row>
    <row r="64">
      <c r="A64" s="4" t="inlineStr">
        <is>
          <t>Loans and leases held-for-investment, net of deferred fees and costs</t>
        </is>
      </c>
      <c r="B64" s="6" t="n">
        <v>1513423000</v>
      </c>
      <c r="C64" s="6" t="n">
        <v>1274152000</v>
      </c>
    </row>
    <row r="65">
      <c r="A65" s="4" t="inlineStr">
        <is>
          <t>Commercial and Industrial | Pass</t>
        </is>
      </c>
    </row>
    <row r="66">
      <c r="A66" s="3" t="inlineStr">
        <is>
          <t>Financing Receivable, Credit Quality Indicator [Line Items]</t>
        </is>
      </c>
    </row>
    <row r="67">
      <c r="A67" s="4" t="inlineStr">
        <is>
          <t>2021</t>
        </is>
      </c>
      <c r="B67" s="6" t="n">
        <v>240980000</v>
      </c>
    </row>
    <row r="68">
      <c r="A68" s="4" t="inlineStr">
        <is>
          <t>2020</t>
        </is>
      </c>
      <c r="B68" s="6" t="n">
        <v>156216000</v>
      </c>
    </row>
    <row r="69">
      <c r="A69" s="4" t="inlineStr">
        <is>
          <t>2019</t>
        </is>
      </c>
      <c r="B69" s="6" t="n">
        <v>186879000</v>
      </c>
    </row>
    <row r="70">
      <c r="A70" s="4" t="inlineStr">
        <is>
          <t>2018</t>
        </is>
      </c>
      <c r="B70" s="6" t="n">
        <v>55729000</v>
      </c>
    </row>
    <row r="71">
      <c r="A71" s="4" t="inlineStr">
        <is>
          <t>2017</t>
        </is>
      </c>
      <c r="B71" s="6" t="n">
        <v>39523000</v>
      </c>
    </row>
    <row r="72">
      <c r="A72" s="4" t="inlineStr">
        <is>
          <t>Prior</t>
        </is>
      </c>
      <c r="B72" s="6" t="n">
        <v>25328000</v>
      </c>
    </row>
    <row r="73">
      <c r="A73" s="4" t="inlineStr">
        <is>
          <t>Revolving Loans</t>
        </is>
      </c>
      <c r="B73" s="6" t="n">
        <v>787778000</v>
      </c>
    </row>
    <row r="74">
      <c r="A74" s="4" t="inlineStr">
        <is>
          <t>Loans and leases held-for-investment, net of deferred fees and costs</t>
        </is>
      </c>
      <c r="B74" s="6" t="n">
        <v>1492433000</v>
      </c>
    </row>
    <row r="75">
      <c r="A75" s="4" t="inlineStr">
        <is>
          <t>Commercial and Industrial | Special mention</t>
        </is>
      </c>
    </row>
    <row r="76">
      <c r="A76" s="3" t="inlineStr">
        <is>
          <t>Financing Receivable, Credit Quality Indicator [Line Items]</t>
        </is>
      </c>
    </row>
    <row r="77">
      <c r="A77" s="4" t="inlineStr">
        <is>
          <t>2021</t>
        </is>
      </c>
      <c r="B77" s="6" t="n">
        <v>0</v>
      </c>
    </row>
    <row r="78">
      <c r="A78" s="4" t="inlineStr">
        <is>
          <t>2020</t>
        </is>
      </c>
      <c r="B78" s="6" t="n">
        <v>1353000</v>
      </c>
    </row>
    <row r="79">
      <c r="A79" s="4" t="inlineStr">
        <is>
          <t>2019</t>
        </is>
      </c>
      <c r="B79" s="6" t="n">
        <v>0</v>
      </c>
    </row>
    <row r="80">
      <c r="A80" s="4" t="inlineStr">
        <is>
          <t>2018</t>
        </is>
      </c>
      <c r="B80" s="6" t="n">
        <v>0</v>
      </c>
    </row>
    <row r="81">
      <c r="A81" s="4" t="inlineStr">
        <is>
          <t>2017</t>
        </is>
      </c>
      <c r="B81" s="6" t="n">
        <v>0</v>
      </c>
    </row>
    <row r="82">
      <c r="A82" s="4" t="inlineStr">
        <is>
          <t>Prior</t>
        </is>
      </c>
      <c r="B82" s="6" t="n">
        <v>138000</v>
      </c>
    </row>
    <row r="83">
      <c r="A83" s="4" t="inlineStr">
        <is>
          <t>Revolving Loans</t>
        </is>
      </c>
      <c r="B83" s="6" t="n">
        <v>3826000</v>
      </c>
    </row>
    <row r="84">
      <c r="A84" s="4" t="inlineStr">
        <is>
          <t>Loans and leases held-for-investment, net of deferred fees and costs</t>
        </is>
      </c>
      <c r="B84" s="6" t="n">
        <v>5317000</v>
      </c>
    </row>
    <row r="85">
      <c r="A85" s="4" t="inlineStr">
        <is>
          <t>Commercial and Industrial | Substandard</t>
        </is>
      </c>
    </row>
    <row r="86">
      <c r="A86" s="3" t="inlineStr">
        <is>
          <t>Financing Receivable, Credit Quality Indicator [Line Items]</t>
        </is>
      </c>
    </row>
    <row r="87">
      <c r="A87" s="4" t="inlineStr">
        <is>
          <t>2021</t>
        </is>
      </c>
      <c r="B87" s="6" t="n">
        <v>0</v>
      </c>
    </row>
    <row r="88">
      <c r="A88" s="4" t="inlineStr">
        <is>
          <t>2020</t>
        </is>
      </c>
      <c r="B88" s="6" t="n">
        <v>0</v>
      </c>
    </row>
    <row r="89">
      <c r="A89" s="4" t="inlineStr">
        <is>
          <t>2019</t>
        </is>
      </c>
      <c r="B89" s="6" t="n">
        <v>1757000</v>
      </c>
    </row>
    <row r="90">
      <c r="A90" s="4" t="inlineStr">
        <is>
          <t>2018</t>
        </is>
      </c>
      <c r="B90" s="6" t="n">
        <v>0</v>
      </c>
    </row>
    <row r="91">
      <c r="A91" s="4" t="inlineStr">
        <is>
          <t>2017</t>
        </is>
      </c>
      <c r="B91" s="6" t="n">
        <v>578000</v>
      </c>
    </row>
    <row r="92">
      <c r="A92" s="4" t="inlineStr">
        <is>
          <t>Prior</t>
        </is>
      </c>
      <c r="B92" s="6" t="n">
        <v>41000</v>
      </c>
    </row>
    <row r="93">
      <c r="A93" s="4" t="inlineStr">
        <is>
          <t>Revolving Loans</t>
        </is>
      </c>
      <c r="B93" s="6" t="n">
        <v>8984000</v>
      </c>
    </row>
    <row r="94">
      <c r="A94" s="4" t="inlineStr">
        <is>
          <t>Loans and leases held-for-investment, net of deferred fees and costs</t>
        </is>
      </c>
      <c r="B94" s="6" t="n">
        <v>11360000</v>
      </c>
    </row>
    <row r="95">
      <c r="A95" s="4" t="inlineStr">
        <is>
          <t>Commercial and Industrial | Doubtful</t>
        </is>
      </c>
    </row>
    <row r="96">
      <c r="A96" s="3" t="inlineStr">
        <is>
          <t>Financing Receivable, Credit Quality Indicator [Line Items]</t>
        </is>
      </c>
    </row>
    <row r="97">
      <c r="A97" s="4" t="inlineStr">
        <is>
          <t>2021</t>
        </is>
      </c>
      <c r="B97" s="6" t="n">
        <v>0</v>
      </c>
    </row>
    <row r="98">
      <c r="A98" s="4" t="inlineStr">
        <is>
          <t>2020</t>
        </is>
      </c>
      <c r="B98" s="6" t="n">
        <v>375000</v>
      </c>
    </row>
    <row r="99">
      <c r="A99" s="4" t="inlineStr">
        <is>
          <t>2019</t>
        </is>
      </c>
      <c r="B99" s="6" t="n">
        <v>0</v>
      </c>
    </row>
    <row r="100">
      <c r="A100" s="4" t="inlineStr">
        <is>
          <t>2018</t>
        </is>
      </c>
      <c r="B100" s="6" t="n">
        <v>3938000</v>
      </c>
    </row>
    <row r="101">
      <c r="A101" s="4" t="inlineStr">
        <is>
          <t>2017</t>
        </is>
      </c>
      <c r="B101" s="6" t="n">
        <v>0</v>
      </c>
    </row>
    <row r="102">
      <c r="A102" s="4" t="inlineStr">
        <is>
          <t>Prior</t>
        </is>
      </c>
      <c r="B102" s="6" t="n">
        <v>0</v>
      </c>
    </row>
    <row r="103">
      <c r="A103" s="4" t="inlineStr">
        <is>
          <t>Revolving Loans</t>
        </is>
      </c>
      <c r="B103" s="6" t="n">
        <v>0</v>
      </c>
    </row>
    <row r="104">
      <c r="A104" s="4" t="inlineStr">
        <is>
          <t>Loans and leases held-for-investment, net of deferred fees and costs</t>
        </is>
      </c>
      <c r="B104" s="6" t="n">
        <v>4313000</v>
      </c>
    </row>
    <row r="105">
      <c r="A105" s="4" t="inlineStr">
        <is>
          <t>Commercial Real Estate</t>
        </is>
      </c>
    </row>
    <row r="106">
      <c r="A106" s="3" t="inlineStr">
        <is>
          <t>Financing Receivable, Credit Quality Indicator [Line Items]</t>
        </is>
      </c>
    </row>
    <row r="107">
      <c r="A107" s="4" t="inlineStr">
        <is>
          <t>2021</t>
        </is>
      </c>
      <c r="B107" s="6" t="n">
        <v>572630000</v>
      </c>
    </row>
    <row r="108">
      <c r="A108" s="4" t="inlineStr">
        <is>
          <t>2020</t>
        </is>
      </c>
      <c r="B108" s="6" t="n">
        <v>512400000</v>
      </c>
    </row>
    <row r="109">
      <c r="A109" s="4" t="inlineStr">
        <is>
          <t>2019</t>
        </is>
      </c>
      <c r="B109" s="6" t="n">
        <v>460157000</v>
      </c>
    </row>
    <row r="110">
      <c r="A110" s="4" t="inlineStr">
        <is>
          <t>2018</t>
        </is>
      </c>
      <c r="B110" s="6" t="n">
        <v>334098000</v>
      </c>
    </row>
    <row r="111">
      <c r="A111" s="4" t="inlineStr">
        <is>
          <t>2017</t>
        </is>
      </c>
      <c r="B111" s="6" t="n">
        <v>187090000</v>
      </c>
    </row>
    <row r="112">
      <c r="A112" s="4" t="inlineStr">
        <is>
          <t>Prior</t>
        </is>
      </c>
      <c r="B112" s="6" t="n">
        <v>261411000</v>
      </c>
    </row>
    <row r="113">
      <c r="A113" s="4" t="inlineStr">
        <is>
          <t>Revolving Loans</t>
        </is>
      </c>
      <c r="B113" s="6" t="n">
        <v>35617000</v>
      </c>
    </row>
    <row r="114">
      <c r="A114" s="4" t="inlineStr">
        <is>
          <t>Loans and leases held-for-investment, net of deferred fees and costs</t>
        </is>
      </c>
      <c r="B114" s="6" t="n">
        <v>2363403000</v>
      </c>
      <c r="C114" s="5" t="n">
        <v>2155466000</v>
      </c>
    </row>
    <row r="115">
      <c r="A115" s="4" t="inlineStr">
        <is>
          <t>Commercial Real Estate | Pass</t>
        </is>
      </c>
    </row>
    <row r="116">
      <c r="A116" s="3" t="inlineStr">
        <is>
          <t>Financing Receivable, Credit Quality Indicator [Line Items]</t>
        </is>
      </c>
    </row>
    <row r="117">
      <c r="A117" s="4" t="inlineStr">
        <is>
          <t>2021</t>
        </is>
      </c>
      <c r="B117" s="6" t="n">
        <v>572630000</v>
      </c>
    </row>
    <row r="118">
      <c r="A118" s="4" t="inlineStr">
        <is>
          <t>2020</t>
        </is>
      </c>
      <c r="B118" s="6" t="n">
        <v>512139000</v>
      </c>
    </row>
    <row r="119">
      <c r="A119" s="4" t="inlineStr">
        <is>
          <t>2019</t>
        </is>
      </c>
      <c r="B119" s="6" t="n">
        <v>454762000</v>
      </c>
    </row>
    <row r="120">
      <c r="A120" s="4" t="inlineStr">
        <is>
          <t>2018</t>
        </is>
      </c>
      <c r="B120" s="6" t="n">
        <v>333477000</v>
      </c>
    </row>
    <row r="121">
      <c r="A121" s="4" t="inlineStr">
        <is>
          <t>2017</t>
        </is>
      </c>
      <c r="B121" s="6" t="n">
        <v>187090000</v>
      </c>
    </row>
    <row r="122">
      <c r="A122" s="4" t="inlineStr">
        <is>
          <t>Prior</t>
        </is>
      </c>
      <c r="B122" s="6" t="n">
        <v>251809000</v>
      </c>
    </row>
    <row r="123">
      <c r="A123" s="4" t="inlineStr">
        <is>
          <t>Revolving Loans</t>
        </is>
      </c>
      <c r="B123" s="6" t="n">
        <v>35617000</v>
      </c>
    </row>
    <row r="124">
      <c r="A124" s="4" t="inlineStr">
        <is>
          <t>Loans and leases held-for-investment, net of deferred fees and costs</t>
        </is>
      </c>
      <c r="B124" s="6" t="n">
        <v>2347524000</v>
      </c>
    </row>
    <row r="125">
      <c r="A125" s="4" t="inlineStr">
        <is>
          <t>Commercial Real Estate | Special mention</t>
        </is>
      </c>
    </row>
    <row r="126">
      <c r="A126" s="3" t="inlineStr">
        <is>
          <t>Financing Receivable, Credit Quality Indicator [Line Items]</t>
        </is>
      </c>
    </row>
    <row r="127">
      <c r="A127" s="4" t="inlineStr">
        <is>
          <t>2021</t>
        </is>
      </c>
      <c r="B127" s="6" t="n">
        <v>0</v>
      </c>
    </row>
    <row r="128">
      <c r="A128" s="4" t="inlineStr">
        <is>
          <t>2020</t>
        </is>
      </c>
      <c r="B128" s="6" t="n">
        <v>0</v>
      </c>
    </row>
    <row r="129">
      <c r="A129" s="4" t="inlineStr">
        <is>
          <t>2019</t>
        </is>
      </c>
      <c r="B129" s="6" t="n">
        <v>0</v>
      </c>
    </row>
    <row r="130">
      <c r="A130" s="4" t="inlineStr">
        <is>
          <t>2018</t>
        </is>
      </c>
      <c r="B130" s="6" t="n">
        <v>0</v>
      </c>
    </row>
    <row r="131">
      <c r="A131" s="4" t="inlineStr">
        <is>
          <t>2017</t>
        </is>
      </c>
      <c r="B131" s="6" t="n">
        <v>0</v>
      </c>
    </row>
    <row r="132">
      <c r="A132" s="4" t="inlineStr">
        <is>
          <t>Prior</t>
        </is>
      </c>
      <c r="B132" s="6" t="n">
        <v>2288000</v>
      </c>
    </row>
    <row r="133">
      <c r="A133" s="4" t="inlineStr">
        <is>
          <t>Revolving Loans</t>
        </is>
      </c>
      <c r="B133" s="6" t="n">
        <v>0</v>
      </c>
    </row>
    <row r="134">
      <c r="A134" s="4" t="inlineStr">
        <is>
          <t>Loans and leases held-for-investment, net of deferred fees and costs</t>
        </is>
      </c>
      <c r="B134" s="6" t="n">
        <v>2288000</v>
      </c>
    </row>
    <row r="135">
      <c r="A135" s="4" t="inlineStr">
        <is>
          <t>Commercial Real Estate | Substandard</t>
        </is>
      </c>
    </row>
    <row r="136">
      <c r="A136" s="3" t="inlineStr">
        <is>
          <t>Financing Receivable, Credit Quality Indicator [Line Items]</t>
        </is>
      </c>
    </row>
    <row r="137">
      <c r="A137" s="4" t="inlineStr">
        <is>
          <t>2021</t>
        </is>
      </c>
      <c r="B137" s="6" t="n">
        <v>0</v>
      </c>
    </row>
    <row r="138">
      <c r="A138" s="4" t="inlineStr">
        <is>
          <t>2020</t>
        </is>
      </c>
      <c r="B138" s="6" t="n">
        <v>261000</v>
      </c>
    </row>
    <row r="139">
      <c r="A139" s="4" t="inlineStr">
        <is>
          <t>2019</t>
        </is>
      </c>
      <c r="B139" s="6" t="n">
        <v>5395000</v>
      </c>
    </row>
    <row r="140">
      <c r="A140" s="4" t="inlineStr">
        <is>
          <t>2018</t>
        </is>
      </c>
      <c r="B140" s="6" t="n">
        <v>621000</v>
      </c>
    </row>
    <row r="141">
      <c r="A141" s="4" t="inlineStr">
        <is>
          <t>2017</t>
        </is>
      </c>
      <c r="B141" s="6" t="n">
        <v>0</v>
      </c>
    </row>
    <row r="142">
      <c r="A142" s="4" t="inlineStr">
        <is>
          <t>Prior</t>
        </is>
      </c>
      <c r="B142" s="6" t="n">
        <v>7314000</v>
      </c>
    </row>
    <row r="143">
      <c r="A143" s="4" t="inlineStr">
        <is>
          <t>Revolving Loans</t>
        </is>
      </c>
      <c r="B143" s="6" t="n">
        <v>0</v>
      </c>
    </row>
    <row r="144">
      <c r="A144" s="4" t="inlineStr">
        <is>
          <t>Loans and leases held-for-investment, net of deferred fees and costs</t>
        </is>
      </c>
      <c r="B144" s="6" t="n">
        <v>13591000</v>
      </c>
    </row>
    <row r="145">
      <c r="A145" s="4" t="inlineStr">
        <is>
          <t>Commercial Real Estate | Doubtful</t>
        </is>
      </c>
    </row>
    <row r="146">
      <c r="A146" s="3" t="inlineStr">
        <is>
          <t>Financing Receivable, Credit Quality Indicator [Line Items]</t>
        </is>
      </c>
    </row>
    <row r="147">
      <c r="A147" s="4" t="inlineStr">
        <is>
          <t>2021</t>
        </is>
      </c>
      <c r="B147" s="6" t="n">
        <v>0</v>
      </c>
    </row>
    <row r="148">
      <c r="A148" s="4" t="inlineStr">
        <is>
          <t>2020</t>
        </is>
      </c>
      <c r="B148" s="6" t="n">
        <v>0</v>
      </c>
    </row>
    <row r="149">
      <c r="A149" s="4" t="inlineStr">
        <is>
          <t>2019</t>
        </is>
      </c>
      <c r="B149" s="6" t="n">
        <v>0</v>
      </c>
    </row>
    <row r="150">
      <c r="A150" s="4" t="inlineStr">
        <is>
          <t>2018</t>
        </is>
      </c>
      <c r="B150" s="6" t="n">
        <v>0</v>
      </c>
    </row>
    <row r="151">
      <c r="A151" s="4" t="inlineStr">
        <is>
          <t>2017</t>
        </is>
      </c>
      <c r="B151" s="6" t="n">
        <v>0</v>
      </c>
    </row>
    <row r="152">
      <c r="A152" s="4" t="inlineStr">
        <is>
          <t>Prior</t>
        </is>
      </c>
      <c r="B152" s="6" t="n">
        <v>0</v>
      </c>
    </row>
    <row r="153">
      <c r="A153" s="4" t="inlineStr">
        <is>
          <t>Revolving Loans</t>
        </is>
      </c>
      <c r="B153" s="6" t="n">
        <v>0</v>
      </c>
    </row>
    <row r="154">
      <c r="A154" s="4" t="inlineStr">
        <is>
          <t>Loans and leases held-for-investment, net of deferred fees and costs</t>
        </is>
      </c>
      <c r="B154" s="6" t="n">
        <v>0</v>
      </c>
    </row>
    <row r="155">
      <c r="A155" s="4" t="inlineStr">
        <is>
          <t>Loans And Leases Held-For-Investment</t>
        </is>
      </c>
    </row>
    <row r="156">
      <c r="A156" s="3" t="inlineStr">
        <is>
          <t>Financing Receivable, Credit Quality Indicator [Line Items]</t>
        </is>
      </c>
    </row>
    <row r="157">
      <c r="A157" s="4" t="inlineStr">
        <is>
          <t>2021</t>
        </is>
      </c>
      <c r="B157" s="6" t="n">
        <v>834975000</v>
      </c>
    </row>
    <row r="158">
      <c r="A158" s="4" t="inlineStr">
        <is>
          <t>2020</t>
        </is>
      </c>
      <c r="B158" s="6" t="n">
        <v>728066000</v>
      </c>
    </row>
    <row r="159">
      <c r="A159" s="4" t="inlineStr">
        <is>
          <t>2019</t>
        </is>
      </c>
      <c r="B159" s="6" t="n">
        <v>678728000</v>
      </c>
    </row>
    <row r="160">
      <c r="A160" s="4" t="inlineStr">
        <is>
          <t>2018</t>
        </is>
      </c>
      <c r="B160" s="6" t="n">
        <v>447847000</v>
      </c>
    </row>
    <row r="161">
      <c r="A161" s="4" t="inlineStr">
        <is>
          <t>2017</t>
        </is>
      </c>
      <c r="B161" s="6" t="n">
        <v>234312000</v>
      </c>
    </row>
    <row r="162">
      <c r="A162" s="4" t="inlineStr">
        <is>
          <t>Prior</t>
        </is>
      </c>
      <c r="B162" s="6" t="n">
        <v>337463000</v>
      </c>
    </row>
    <row r="163">
      <c r="A163" s="4" t="inlineStr">
        <is>
          <t>Revolving Loans</t>
        </is>
      </c>
      <c r="B163" s="6" t="n">
        <v>7501933000</v>
      </c>
    </row>
    <row r="164">
      <c r="A164" s="4" t="inlineStr">
        <is>
          <t>Loans and leases held-for-investment, net of deferred fees and costs</t>
        </is>
      </c>
      <c r="B164" s="6" t="n">
        <v>10763324000</v>
      </c>
    </row>
    <row r="165">
      <c r="A165" s="4" t="inlineStr">
        <is>
          <t>Revolving loans converted to term loans</t>
        </is>
      </c>
      <c r="B165"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and Leases - Changes in Allowance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t>
        </is>
      </c>
    </row>
    <row r="4">
      <c r="A4" s="4" t="inlineStr">
        <is>
          <t>Balance, beginning of period</t>
        </is>
      </c>
      <c r="B4" s="5" t="n">
        <v>34630</v>
      </c>
      <c r="C4" s="5" t="n">
        <v>14108</v>
      </c>
      <c r="D4" s="5" t="n">
        <v>13208</v>
      </c>
    </row>
    <row r="5">
      <c r="A5" s="4" t="inlineStr">
        <is>
          <t>Provision (credit) for credit losses</t>
        </is>
      </c>
      <c r="B5" s="6" t="n">
        <v>820</v>
      </c>
      <c r="C5" s="6" t="n">
        <v>19301</v>
      </c>
      <c r="D5" s="6" t="n">
        <v>-968</v>
      </c>
    </row>
    <row r="6">
      <c r="A6" s="4" t="inlineStr">
        <is>
          <t>Charge-offs</t>
        </is>
      </c>
      <c r="B6" s="6" t="n">
        <v>-7115</v>
      </c>
      <c r="C6" s="6" t="n">
        <v>-171</v>
      </c>
      <c r="D6" s="6" t="n">
        <v>-112</v>
      </c>
    </row>
    <row r="7">
      <c r="A7" s="4" t="inlineStr">
        <is>
          <t>Recoveries</t>
        </is>
      </c>
      <c r="B7" s="6" t="n">
        <v>228</v>
      </c>
      <c r="C7" s="6" t="n">
        <v>450</v>
      </c>
      <c r="D7" s="6" t="n">
        <v>1980</v>
      </c>
    </row>
    <row r="8">
      <c r="A8" s="4" t="inlineStr">
        <is>
          <t>Balance, end of period</t>
        </is>
      </c>
      <c r="B8" s="6" t="n">
        <v>28563</v>
      </c>
      <c r="C8" s="6" t="n">
        <v>34630</v>
      </c>
      <c r="D8" s="6" t="n">
        <v>14108</v>
      </c>
    </row>
    <row r="9">
      <c r="A9" s="4" t="inlineStr">
        <is>
          <t>Cumulative Effect, Period of Adoption, Adjustment</t>
        </is>
      </c>
    </row>
    <row r="10">
      <c r="A10" s="3" t="inlineStr">
        <is>
          <t>Allowance for Loan and Lease Losses</t>
        </is>
      </c>
    </row>
    <row r="11">
      <c r="A11" s="4" t="inlineStr">
        <is>
          <t>Balance, beginning of period</t>
        </is>
      </c>
      <c r="C11" s="6" t="n">
        <v>942</v>
      </c>
    </row>
    <row r="12">
      <c r="A12" s="4" t="inlineStr">
        <is>
          <t>Balance, end of period</t>
        </is>
      </c>
      <c r="D12" s="6" t="n">
        <v>942</v>
      </c>
    </row>
    <row r="13">
      <c r="A13" s="4" t="inlineStr">
        <is>
          <t>Commercial and Industrial</t>
        </is>
      </c>
    </row>
    <row r="14">
      <c r="A14" s="3" t="inlineStr">
        <is>
          <t>Allowance for Loan and Lease Losses</t>
        </is>
      </c>
    </row>
    <row r="15">
      <c r="A15" s="4" t="inlineStr">
        <is>
          <t>Balance, beginning of period</t>
        </is>
      </c>
      <c r="B15" s="6" t="n">
        <v>5254</v>
      </c>
      <c r="C15" s="6" t="n">
        <v>5262</v>
      </c>
      <c r="D15" s="6" t="n">
        <v>5764</v>
      </c>
    </row>
    <row r="16">
      <c r="A16" s="4" t="inlineStr">
        <is>
          <t>Provision (credit) for credit losses</t>
        </is>
      </c>
      <c r="B16" s="6" t="n">
        <v>7604</v>
      </c>
      <c r="C16" s="6" t="n">
        <v>1973</v>
      </c>
      <c r="D16" s="6" t="n">
        <v>-2482</v>
      </c>
    </row>
    <row r="17">
      <c r="A17" s="4" t="inlineStr">
        <is>
          <t>Charge-offs</t>
        </is>
      </c>
      <c r="B17" s="6" t="n">
        <v>-4633</v>
      </c>
      <c r="C17" s="6" t="n">
        <v>0</v>
      </c>
      <c r="D17" s="6" t="n">
        <v>0</v>
      </c>
    </row>
    <row r="18">
      <c r="A18" s="4" t="inlineStr">
        <is>
          <t>Recoveries</t>
        </is>
      </c>
      <c r="B18" s="6" t="n">
        <v>228</v>
      </c>
      <c r="C18" s="6" t="n">
        <v>450</v>
      </c>
      <c r="D18" s="6" t="n">
        <v>1980</v>
      </c>
    </row>
    <row r="19">
      <c r="A19" s="4" t="inlineStr">
        <is>
          <t>Balance, end of period</t>
        </is>
      </c>
      <c r="B19" s="6" t="n">
        <v>8453</v>
      </c>
      <c r="C19" s="6" t="n">
        <v>5254</v>
      </c>
      <c r="D19" s="6" t="n">
        <v>5262</v>
      </c>
    </row>
    <row r="20">
      <c r="A20" s="4" t="inlineStr">
        <is>
          <t>Commercial and Industrial | Cumulative Effect, Period of Adoption, Adjustment</t>
        </is>
      </c>
    </row>
    <row r="21">
      <c r="A21" s="3" t="inlineStr">
        <is>
          <t>Allowance for Loan and Lease Losses</t>
        </is>
      </c>
    </row>
    <row r="22">
      <c r="A22" s="4" t="inlineStr">
        <is>
          <t>Balance, beginning of period</t>
        </is>
      </c>
      <c r="C22" s="6" t="n">
        <v>-2431</v>
      </c>
    </row>
    <row r="23">
      <c r="A23" s="4" t="inlineStr">
        <is>
          <t>Balance, end of period</t>
        </is>
      </c>
      <c r="D23" s="6" t="n">
        <v>-2431</v>
      </c>
    </row>
    <row r="24">
      <c r="A24" s="4" t="inlineStr">
        <is>
          <t>Commercial Real Estate</t>
        </is>
      </c>
    </row>
    <row r="25">
      <c r="A25" s="3" t="inlineStr">
        <is>
          <t>Allowance for Loan and Lease Losses</t>
        </is>
      </c>
    </row>
    <row r="26">
      <c r="A26" s="4" t="inlineStr">
        <is>
          <t>Balance, beginning of period</t>
        </is>
      </c>
      <c r="B26" s="6" t="n">
        <v>27329</v>
      </c>
      <c r="C26" s="6" t="n">
        <v>6873</v>
      </c>
      <c r="D26" s="6" t="n">
        <v>5502</v>
      </c>
    </row>
    <row r="27">
      <c r="A27" s="4" t="inlineStr">
        <is>
          <t>Provision (credit) for credit losses</t>
        </is>
      </c>
      <c r="B27" s="6" t="n">
        <v>-6628</v>
      </c>
      <c r="C27" s="6" t="n">
        <v>16896</v>
      </c>
      <c r="D27" s="6" t="n">
        <v>1371</v>
      </c>
    </row>
    <row r="28">
      <c r="A28" s="4" t="inlineStr">
        <is>
          <t>Charge-offs</t>
        </is>
      </c>
      <c r="B28" s="6" t="n">
        <v>-2482</v>
      </c>
      <c r="C28" s="6" t="n">
        <v>0</v>
      </c>
      <c r="D28" s="6" t="n">
        <v>0</v>
      </c>
    </row>
    <row r="29">
      <c r="A29" s="4" t="inlineStr">
        <is>
          <t>Recoveries</t>
        </is>
      </c>
      <c r="B29" s="6" t="n">
        <v>0</v>
      </c>
      <c r="C29" s="6" t="n">
        <v>0</v>
      </c>
      <c r="D29" s="6" t="n">
        <v>0</v>
      </c>
    </row>
    <row r="30">
      <c r="A30" s="4" t="inlineStr">
        <is>
          <t>Balance, end of period</t>
        </is>
      </c>
      <c r="B30" s="6" t="n">
        <v>18219</v>
      </c>
      <c r="C30" s="6" t="n">
        <v>27329</v>
      </c>
      <c r="D30" s="6" t="n">
        <v>6873</v>
      </c>
    </row>
    <row r="31">
      <c r="A31" s="4" t="inlineStr">
        <is>
          <t>Commercial Real Estate | Cumulative Effect, Period of Adoption, Adjustment</t>
        </is>
      </c>
    </row>
    <row r="32">
      <c r="A32" s="3" t="inlineStr">
        <is>
          <t>Allowance for Loan and Lease Losses</t>
        </is>
      </c>
    </row>
    <row r="33">
      <c r="A33" s="4" t="inlineStr">
        <is>
          <t>Balance, beginning of period</t>
        </is>
      </c>
      <c r="C33" s="6" t="n">
        <v>3560</v>
      </c>
    </row>
    <row r="34">
      <c r="A34" s="4" t="inlineStr">
        <is>
          <t>Balance, end of period</t>
        </is>
      </c>
      <c r="D34" s="6" t="n">
        <v>3560</v>
      </c>
    </row>
    <row r="35">
      <c r="A35" s="4" t="inlineStr">
        <is>
          <t>Private Banking</t>
        </is>
      </c>
    </row>
    <row r="36">
      <c r="A36" s="3" t="inlineStr">
        <is>
          <t>Allowance for Loan and Lease Losses</t>
        </is>
      </c>
    </row>
    <row r="37">
      <c r="A37" s="4" t="inlineStr">
        <is>
          <t>Balance, beginning of period</t>
        </is>
      </c>
      <c r="B37" s="6" t="n">
        <v>2047</v>
      </c>
      <c r="C37" s="6" t="n">
        <v>1973</v>
      </c>
      <c r="D37" s="6" t="n">
        <v>1942</v>
      </c>
    </row>
    <row r="38">
      <c r="A38" s="4" t="inlineStr">
        <is>
          <t>Provision (credit) for credit losses</t>
        </is>
      </c>
      <c r="B38" s="6" t="n">
        <v>-156</v>
      </c>
      <c r="C38" s="6" t="n">
        <v>432</v>
      </c>
      <c r="D38" s="6" t="n">
        <v>143</v>
      </c>
    </row>
    <row r="39">
      <c r="A39" s="4" t="inlineStr">
        <is>
          <t>Charge-offs</t>
        </is>
      </c>
      <c r="B39" s="6" t="n">
        <v>0</v>
      </c>
      <c r="C39" s="6" t="n">
        <v>-171</v>
      </c>
      <c r="D39" s="6" t="n">
        <v>-112</v>
      </c>
    </row>
    <row r="40">
      <c r="A40" s="4" t="inlineStr">
        <is>
          <t>Recoveries</t>
        </is>
      </c>
      <c r="B40" s="6" t="n">
        <v>0</v>
      </c>
      <c r="C40" s="6" t="n">
        <v>0</v>
      </c>
      <c r="D40" s="6" t="n">
        <v>0</v>
      </c>
    </row>
    <row r="41">
      <c r="A41" s="4" t="inlineStr">
        <is>
          <t>Balance, end of period</t>
        </is>
      </c>
      <c r="B41" s="5" t="n">
        <v>1891</v>
      </c>
      <c r="C41" s="6" t="n">
        <v>2047</v>
      </c>
      <c r="D41" s="6" t="n">
        <v>1973</v>
      </c>
    </row>
    <row r="42">
      <c r="A42" s="4" t="inlineStr">
        <is>
          <t>Private Banking | Cumulative Effect, Period of Adoption, Adjustment</t>
        </is>
      </c>
    </row>
    <row r="43">
      <c r="A43" s="3" t="inlineStr">
        <is>
          <t>Allowance for Loan and Lease Losses</t>
        </is>
      </c>
    </row>
    <row r="44">
      <c r="A44" s="4" t="inlineStr">
        <is>
          <t>Balance, beginning of period</t>
        </is>
      </c>
      <c r="C44" s="5" t="n">
        <v>-187</v>
      </c>
    </row>
    <row r="45">
      <c r="A45" s="4" t="inlineStr">
        <is>
          <t>Balance, end of period</t>
        </is>
      </c>
      <c r="D45" s="5" t="n">
        <v>-1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 Analysis of Past Due Loans (Details) - USD ($) $ in Thousands</t>
        </is>
      </c>
      <c r="B1" s="2" t="inlineStr">
        <is>
          <t>Dec. 31, 2021</t>
        </is>
      </c>
      <c r="C1" s="2" t="inlineStr">
        <is>
          <t>Dec. 31, 2020</t>
        </is>
      </c>
    </row>
    <row r="2">
      <c r="A2" s="3" t="inlineStr">
        <is>
          <t>Financing Receivable, Allowance for Credit Loss [Line Items]</t>
        </is>
      </c>
    </row>
    <row r="3">
      <c r="A3" s="4" t="inlineStr">
        <is>
          <t>Loans and leases held-for-investment</t>
        </is>
      </c>
      <c r="B3" s="5" t="n">
        <v>10763324</v>
      </c>
      <c r="C3" s="5" t="n">
        <v>8237418</v>
      </c>
    </row>
    <row r="4">
      <c r="A4" s="4" t="inlineStr">
        <is>
          <t>30-59 Days Past Due</t>
        </is>
      </c>
    </row>
    <row r="5">
      <c r="A5" s="3" t="inlineStr">
        <is>
          <t>Financing Receivable, Allowance for Credit Loss [Line Items]</t>
        </is>
      </c>
    </row>
    <row r="6">
      <c r="A6" s="4" t="inlineStr">
        <is>
          <t>Loans and leases held-for-investment</t>
        </is>
      </c>
      <c r="B6" s="6" t="n">
        <v>678</v>
      </c>
      <c r="C6" s="6" t="n">
        <v>3176</v>
      </c>
    </row>
    <row r="7">
      <c r="A7" s="4" t="inlineStr">
        <is>
          <t>60-89 Days Past Due</t>
        </is>
      </c>
    </row>
    <row r="8">
      <c r="A8" s="3" t="inlineStr">
        <is>
          <t>Financing Receivable, Allowance for Credit Loss [Line Items]</t>
        </is>
      </c>
    </row>
    <row r="9">
      <c r="A9" s="4" t="inlineStr">
        <is>
          <t>Loans and leases held-for-investment</t>
        </is>
      </c>
      <c r="B9" s="6" t="n">
        <v>0</v>
      </c>
      <c r="C9" s="6" t="n">
        <v>0</v>
      </c>
    </row>
    <row r="10">
      <c r="A10" s="4" t="inlineStr">
        <is>
          <t>90 Days or More Past Due</t>
        </is>
      </c>
    </row>
    <row r="11">
      <c r="A11" s="3" t="inlineStr">
        <is>
          <t>Financing Receivable, Allowance for Credit Loss [Line Items]</t>
        </is>
      </c>
    </row>
    <row r="12">
      <c r="A12" s="4" t="inlineStr">
        <is>
          <t>Loans and leases held-for-investment</t>
        </is>
      </c>
      <c r="B12" s="6" t="n">
        <v>4313</v>
      </c>
      <c r="C12" s="6" t="n">
        <v>6754</v>
      </c>
    </row>
    <row r="13">
      <c r="A13" s="4" t="inlineStr">
        <is>
          <t>Financial Asset, Past Due</t>
        </is>
      </c>
    </row>
    <row r="14">
      <c r="A14" s="3" t="inlineStr">
        <is>
          <t>Financing Receivable, Allowance for Credit Loss [Line Items]</t>
        </is>
      </c>
    </row>
    <row r="15">
      <c r="A15" s="4" t="inlineStr">
        <is>
          <t>Loans and leases held-for-investment</t>
        </is>
      </c>
      <c r="B15" s="6" t="n">
        <v>4991</v>
      </c>
      <c r="C15" s="6" t="n">
        <v>9930</v>
      </c>
    </row>
    <row r="16">
      <c r="A16" s="4" t="inlineStr">
        <is>
          <t>Financial Asset, Not Past Due</t>
        </is>
      </c>
    </row>
    <row r="17">
      <c r="A17" s="3" t="inlineStr">
        <is>
          <t>Financing Receivable, Allowance for Credit Loss [Line Items]</t>
        </is>
      </c>
    </row>
    <row r="18">
      <c r="A18" s="4" t="inlineStr">
        <is>
          <t>Loans and leases held-for-investment</t>
        </is>
      </c>
      <c r="B18" s="6" t="n">
        <v>10758333</v>
      </c>
      <c r="C18" s="6" t="n">
        <v>8227488</v>
      </c>
    </row>
    <row r="19">
      <c r="A19" s="4" t="inlineStr">
        <is>
          <t>Private Banking</t>
        </is>
      </c>
    </row>
    <row r="20">
      <c r="A20" s="3" t="inlineStr">
        <is>
          <t>Financing Receivable, Allowance for Credit Loss [Line Items]</t>
        </is>
      </c>
    </row>
    <row r="21">
      <c r="A21" s="4" t="inlineStr">
        <is>
          <t>Loans and leases held-for-investment</t>
        </is>
      </c>
      <c r="B21" s="6" t="n">
        <v>6886498</v>
      </c>
      <c r="C21" s="6" t="n">
        <v>4807800</v>
      </c>
    </row>
    <row r="22">
      <c r="A22" s="4" t="inlineStr">
        <is>
          <t>Private Banking | 30-59 Days Past Due</t>
        </is>
      </c>
    </row>
    <row r="23">
      <c r="A23" s="3" t="inlineStr">
        <is>
          <t>Financing Receivable, Allowance for Credit Loss [Line Items]</t>
        </is>
      </c>
    </row>
    <row r="24">
      <c r="A24" s="4" t="inlineStr">
        <is>
          <t>Loans and leases held-for-investment</t>
        </is>
      </c>
      <c r="B24" s="6" t="n">
        <v>678</v>
      </c>
      <c r="C24" s="6" t="n">
        <v>250</v>
      </c>
    </row>
    <row r="25">
      <c r="A25" s="4" t="inlineStr">
        <is>
          <t>Private Banking | 60-89 Days Past Due</t>
        </is>
      </c>
    </row>
    <row r="26">
      <c r="A26" s="3" t="inlineStr">
        <is>
          <t>Financing Receivable, Allowance for Credit Loss [Line Items]</t>
        </is>
      </c>
    </row>
    <row r="27">
      <c r="A27" s="4" t="inlineStr">
        <is>
          <t>Loans and leases held-for-investment</t>
        </is>
      </c>
      <c r="B27" s="6" t="n">
        <v>0</v>
      </c>
      <c r="C27" s="6" t="n">
        <v>0</v>
      </c>
    </row>
    <row r="28">
      <c r="A28" s="4" t="inlineStr">
        <is>
          <t>Private Banking | 90 Days or More Past Due</t>
        </is>
      </c>
    </row>
    <row r="29">
      <c r="A29" s="3" t="inlineStr">
        <is>
          <t>Financing Receivable, Allowance for Credit Loss [Line Items]</t>
        </is>
      </c>
    </row>
    <row r="30">
      <c r="A30" s="4" t="inlineStr">
        <is>
          <t>Loans and leases held-for-investment</t>
        </is>
      </c>
      <c r="B30" s="6" t="n">
        <v>0</v>
      </c>
      <c r="C30" s="6" t="n">
        <v>0</v>
      </c>
    </row>
    <row r="31">
      <c r="A31" s="4" t="inlineStr">
        <is>
          <t>Private Banking | Financial Asset, Past Due</t>
        </is>
      </c>
    </row>
    <row r="32">
      <c r="A32" s="3" t="inlineStr">
        <is>
          <t>Financing Receivable, Allowance for Credit Loss [Line Items]</t>
        </is>
      </c>
    </row>
    <row r="33">
      <c r="A33" s="4" t="inlineStr">
        <is>
          <t>Loans and leases held-for-investment</t>
        </is>
      </c>
      <c r="B33" s="6" t="n">
        <v>678</v>
      </c>
      <c r="C33" s="6" t="n">
        <v>250</v>
      </c>
    </row>
    <row r="34">
      <c r="A34" s="4" t="inlineStr">
        <is>
          <t>Private Banking | Financial Asset, Not Past Due</t>
        </is>
      </c>
    </row>
    <row r="35">
      <c r="A35" s="3" t="inlineStr">
        <is>
          <t>Financing Receivable, Allowance for Credit Loss [Line Items]</t>
        </is>
      </c>
    </row>
    <row r="36">
      <c r="A36" s="4" t="inlineStr">
        <is>
          <t>Loans and leases held-for-investment</t>
        </is>
      </c>
      <c r="B36" s="6" t="n">
        <v>6885820</v>
      </c>
      <c r="C36" s="6" t="n">
        <v>4807550</v>
      </c>
    </row>
    <row r="37">
      <c r="A37" s="4" t="inlineStr">
        <is>
          <t>Commercial and Industrial</t>
        </is>
      </c>
    </row>
    <row r="38">
      <c r="A38" s="3" t="inlineStr">
        <is>
          <t>Financing Receivable, Allowance for Credit Loss [Line Items]</t>
        </is>
      </c>
    </row>
    <row r="39">
      <c r="A39" s="4" t="inlineStr">
        <is>
          <t>Loans and leases held-for-investment</t>
        </is>
      </c>
      <c r="B39" s="6" t="n">
        <v>1513423</v>
      </c>
      <c r="C39" s="6" t="n">
        <v>1274152</v>
      </c>
    </row>
    <row r="40">
      <c r="A40" s="4" t="inlineStr">
        <is>
          <t>Commercial and Industrial | 30-59 Days Past Due</t>
        </is>
      </c>
    </row>
    <row r="41">
      <c r="A41" s="3" t="inlineStr">
        <is>
          <t>Financing Receivable, Allowance for Credit Loss [Line Items]</t>
        </is>
      </c>
    </row>
    <row r="42">
      <c r="A42" s="4" t="inlineStr">
        <is>
          <t>Loans and leases held-for-investment</t>
        </is>
      </c>
      <c r="B42" s="6" t="n">
        <v>0</v>
      </c>
      <c r="C42" s="6" t="n">
        <v>0</v>
      </c>
    </row>
    <row r="43">
      <c r="A43" s="4" t="inlineStr">
        <is>
          <t>Commercial and Industrial | 60-89 Days Past Due</t>
        </is>
      </c>
    </row>
    <row r="44">
      <c r="A44" s="3" t="inlineStr">
        <is>
          <t>Financing Receivable, Allowance for Credit Loss [Line Items]</t>
        </is>
      </c>
    </row>
    <row r="45">
      <c r="A45" s="4" t="inlineStr">
        <is>
          <t>Loans and leases held-for-investment</t>
        </is>
      </c>
      <c r="B45" s="6" t="n">
        <v>0</v>
      </c>
      <c r="C45" s="6" t="n">
        <v>0</v>
      </c>
    </row>
    <row r="46">
      <c r="A46" s="4" t="inlineStr">
        <is>
          <t>Commercial and Industrial | 90 Days or More Past Due</t>
        </is>
      </c>
    </row>
    <row r="47">
      <c r="A47" s="3" t="inlineStr">
        <is>
          <t>Financing Receivable, Allowance for Credit Loss [Line Items]</t>
        </is>
      </c>
    </row>
    <row r="48">
      <c r="A48" s="4" t="inlineStr">
        <is>
          <t>Loans and leases held-for-investment</t>
        </is>
      </c>
      <c r="B48" s="6" t="n">
        <v>4313</v>
      </c>
      <c r="C48" s="6" t="n">
        <v>458</v>
      </c>
    </row>
    <row r="49">
      <c r="A49" s="4" t="inlineStr">
        <is>
          <t>Commercial and Industrial | Financial Asset, Past Due</t>
        </is>
      </c>
    </row>
    <row r="50">
      <c r="A50" s="3" t="inlineStr">
        <is>
          <t>Financing Receivable, Allowance for Credit Loss [Line Items]</t>
        </is>
      </c>
    </row>
    <row r="51">
      <c r="A51" s="4" t="inlineStr">
        <is>
          <t>Loans and leases held-for-investment</t>
        </is>
      </c>
      <c r="B51" s="6" t="n">
        <v>4313</v>
      </c>
      <c r="C51" s="6" t="n">
        <v>458</v>
      </c>
    </row>
    <row r="52">
      <c r="A52" s="4" t="inlineStr">
        <is>
          <t>Commercial and Industrial | Financial Asset, Not Past Due</t>
        </is>
      </c>
    </row>
    <row r="53">
      <c r="A53" s="3" t="inlineStr">
        <is>
          <t>Financing Receivable, Allowance for Credit Loss [Line Items]</t>
        </is>
      </c>
    </row>
    <row r="54">
      <c r="A54" s="4" t="inlineStr">
        <is>
          <t>Loans and leases held-for-investment</t>
        </is>
      </c>
      <c r="B54" s="6" t="n">
        <v>1509110</v>
      </c>
      <c r="C54" s="6" t="n">
        <v>1273694</v>
      </c>
    </row>
    <row r="55">
      <c r="A55" s="4" t="inlineStr">
        <is>
          <t>Commercial Real Estate</t>
        </is>
      </c>
    </row>
    <row r="56">
      <c r="A56" s="3" t="inlineStr">
        <is>
          <t>Financing Receivable, Allowance for Credit Loss [Line Items]</t>
        </is>
      </c>
    </row>
    <row r="57">
      <c r="A57" s="4" t="inlineStr">
        <is>
          <t>Loans and leases held-for-investment</t>
        </is>
      </c>
      <c r="B57" s="6" t="n">
        <v>2363403</v>
      </c>
      <c r="C57" s="6" t="n">
        <v>2155466</v>
      </c>
    </row>
    <row r="58">
      <c r="A58" s="4" t="inlineStr">
        <is>
          <t>Commercial Real Estate | 30-59 Days Past Due</t>
        </is>
      </c>
    </row>
    <row r="59">
      <c r="A59" s="3" t="inlineStr">
        <is>
          <t>Financing Receivable, Allowance for Credit Loss [Line Items]</t>
        </is>
      </c>
    </row>
    <row r="60">
      <c r="A60" s="4" t="inlineStr">
        <is>
          <t>Loans and leases held-for-investment</t>
        </is>
      </c>
      <c r="B60" s="6" t="n">
        <v>0</v>
      </c>
      <c r="C60" s="6" t="n">
        <v>2926</v>
      </c>
    </row>
    <row r="61">
      <c r="A61" s="4" t="inlineStr">
        <is>
          <t>Commercial Real Estate | 60-89 Days Past Due</t>
        </is>
      </c>
    </row>
    <row r="62">
      <c r="A62" s="3" t="inlineStr">
        <is>
          <t>Financing Receivable, Allowance for Credit Loss [Line Items]</t>
        </is>
      </c>
    </row>
    <row r="63">
      <c r="A63" s="4" t="inlineStr">
        <is>
          <t>Loans and leases held-for-investment</t>
        </is>
      </c>
      <c r="B63" s="6" t="n">
        <v>0</v>
      </c>
      <c r="C63" s="6" t="n">
        <v>0</v>
      </c>
    </row>
    <row r="64">
      <c r="A64" s="4" t="inlineStr">
        <is>
          <t>Commercial Real Estate | 90 Days or More Past Due</t>
        </is>
      </c>
    </row>
    <row r="65">
      <c r="A65" s="3" t="inlineStr">
        <is>
          <t>Financing Receivable, Allowance for Credit Loss [Line Items]</t>
        </is>
      </c>
    </row>
    <row r="66">
      <c r="A66" s="4" t="inlineStr">
        <is>
          <t>Loans and leases held-for-investment</t>
        </is>
      </c>
      <c r="B66" s="6" t="n">
        <v>0</v>
      </c>
      <c r="C66" s="6" t="n">
        <v>6296</v>
      </c>
    </row>
    <row r="67">
      <c r="A67" s="4" t="inlineStr">
        <is>
          <t>Commercial Real Estate | Financial Asset, Past Due</t>
        </is>
      </c>
    </row>
    <row r="68">
      <c r="A68" s="3" t="inlineStr">
        <is>
          <t>Financing Receivable, Allowance for Credit Loss [Line Items]</t>
        </is>
      </c>
    </row>
    <row r="69">
      <c r="A69" s="4" t="inlineStr">
        <is>
          <t>Loans and leases held-for-investment</t>
        </is>
      </c>
      <c r="B69" s="6" t="n">
        <v>0</v>
      </c>
      <c r="C69" s="6" t="n">
        <v>9222</v>
      </c>
    </row>
    <row r="70">
      <c r="A70" s="4" t="inlineStr">
        <is>
          <t>Commercial Real Estate | Financial Asset, Not Past Due</t>
        </is>
      </c>
    </row>
    <row r="71">
      <c r="A71" s="3" t="inlineStr">
        <is>
          <t>Financing Receivable, Allowance for Credit Loss [Line Items]</t>
        </is>
      </c>
    </row>
    <row r="72">
      <c r="A72" s="4" t="inlineStr">
        <is>
          <t>Loans and leases held-for-investment</t>
        </is>
      </c>
      <c r="B72" s="5" t="n">
        <v>2363403</v>
      </c>
      <c r="C72" s="5" t="n">
        <v>2146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expense (benefit) on unrealized holding gains (losses) on investment securities</t>
        </is>
      </c>
      <c r="B4" s="5" t="n">
        <v>-1874</v>
      </c>
      <c r="C4" s="5" t="n">
        <v>1267</v>
      </c>
      <c r="D4" s="5" t="n">
        <v>1696</v>
      </c>
    </row>
    <row r="5">
      <c r="A5" s="4" t="inlineStr">
        <is>
          <t>Tax benefit (expense) on investment securities losses (gains) reclassified from other comprehensive income</t>
        </is>
      </c>
      <c r="B5" s="6" t="n">
        <v>-56</v>
      </c>
      <c r="C5" s="6" t="n">
        <v>-927</v>
      </c>
      <c r="D5" s="6" t="n">
        <v>-76</v>
      </c>
    </row>
    <row r="6">
      <c r="A6" s="4" t="inlineStr">
        <is>
          <t>Tax expense (benefit) on unrealized holding gains (losses) on derivatives</t>
        </is>
      </c>
      <c r="B6" s="6" t="n">
        <v>928</v>
      </c>
      <c r="C6" s="6" t="n">
        <v>-2216</v>
      </c>
      <c r="D6" s="6" t="n">
        <v>-538</v>
      </c>
    </row>
    <row r="7">
      <c r="A7" s="4" t="inlineStr">
        <is>
          <t>Tax benefit (expense) on derivative losses (gains) reclassified from other comprehensive income</t>
        </is>
      </c>
      <c r="B7" s="5" t="n">
        <v>847</v>
      </c>
      <c r="C7" s="5" t="n">
        <v>658</v>
      </c>
      <c r="D7" s="5" t="n">
        <v>-3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and Leases - Impaired Loans (Details) - USD ($) $ in Thousands</t>
        </is>
      </c>
      <c r="B1" s="2" t="inlineStr">
        <is>
          <t>12 Months Ended</t>
        </is>
      </c>
    </row>
    <row r="2">
      <c r="B2" s="2" t="inlineStr">
        <is>
          <t>Dec. 31, 2021</t>
        </is>
      </c>
      <c r="C2" s="2" t="inlineStr">
        <is>
          <t>Dec. 31, 2020</t>
        </is>
      </c>
      <c r="D2" s="2" t="inlineStr">
        <is>
          <t>Dec. 31, 2019</t>
        </is>
      </c>
    </row>
    <row r="3">
      <c r="A3" s="3" t="inlineStr">
        <is>
          <t>Amortized Cost</t>
        </is>
      </c>
    </row>
    <row r="4">
      <c r="A4" s="4" t="inlineStr">
        <is>
          <t>With a related allowance</t>
        </is>
      </c>
      <c r="B4" s="5" t="n">
        <v>16812</v>
      </c>
      <c r="C4" s="5" t="n">
        <v>9680</v>
      </c>
      <c r="D4" s="5" t="n">
        <v>171</v>
      </c>
    </row>
    <row r="5">
      <c r="A5" s="4" t="inlineStr">
        <is>
          <t>Without a related allowance</t>
        </is>
      </c>
      <c r="B5" s="6" t="n">
        <v>0</v>
      </c>
      <c r="C5" s="6" t="n">
        <v>0</v>
      </c>
      <c r="D5" s="6" t="n">
        <v>13</v>
      </c>
    </row>
    <row r="6">
      <c r="A6" s="4" t="inlineStr">
        <is>
          <t>Total</t>
        </is>
      </c>
      <c r="B6" s="6" t="n">
        <v>16812</v>
      </c>
      <c r="C6" s="6" t="n">
        <v>9680</v>
      </c>
      <c r="D6" s="6" t="n">
        <v>184</v>
      </c>
    </row>
    <row r="7">
      <c r="A7" s="3" t="inlineStr">
        <is>
          <t>Unpaid Principal Balance</t>
        </is>
      </c>
    </row>
    <row r="8">
      <c r="A8" s="4" t="inlineStr">
        <is>
          <t>With a related allowance</t>
        </is>
      </c>
      <c r="B8" s="6" t="n">
        <v>21128</v>
      </c>
      <c r="C8" s="6" t="n">
        <v>9708</v>
      </c>
      <c r="D8" s="6" t="n">
        <v>193</v>
      </c>
    </row>
    <row r="9">
      <c r="A9" s="4" t="inlineStr">
        <is>
          <t>Without a related allowance</t>
        </is>
      </c>
      <c r="B9" s="6" t="n">
        <v>0</v>
      </c>
      <c r="C9" s="6" t="n">
        <v>0</v>
      </c>
      <c r="D9" s="6" t="n">
        <v>13</v>
      </c>
    </row>
    <row r="10">
      <c r="A10" s="4" t="inlineStr">
        <is>
          <t>Total</t>
        </is>
      </c>
      <c r="B10" s="6" t="n">
        <v>21128</v>
      </c>
      <c r="C10" s="6" t="n">
        <v>9708</v>
      </c>
      <c r="D10" s="6" t="n">
        <v>206</v>
      </c>
    </row>
    <row r="11">
      <c r="A11" s="4" t="inlineStr">
        <is>
          <t>Related Allowance</t>
        </is>
      </c>
      <c r="B11" s="6" t="n">
        <v>4683</v>
      </c>
      <c r="C11" s="6" t="n">
        <v>1988</v>
      </c>
      <c r="D11" s="6" t="n">
        <v>171</v>
      </c>
    </row>
    <row r="12">
      <c r="A12" s="3" t="inlineStr">
        <is>
          <t>Average Recorded Investment</t>
        </is>
      </c>
    </row>
    <row r="13">
      <c r="A13" s="4" t="inlineStr">
        <is>
          <t>With a related allowance</t>
        </is>
      </c>
      <c r="B13" s="6" t="n">
        <v>20692</v>
      </c>
      <c r="C13" s="6" t="n">
        <v>9680</v>
      </c>
      <c r="D13" s="6" t="n">
        <v>171</v>
      </c>
    </row>
    <row r="14">
      <c r="A14" s="4" t="inlineStr">
        <is>
          <t>Without a related allowance</t>
        </is>
      </c>
      <c r="B14" s="6" t="n">
        <v>0</v>
      </c>
      <c r="C14" s="6" t="n">
        <v>0</v>
      </c>
      <c r="D14" s="6" t="n">
        <v>13</v>
      </c>
    </row>
    <row r="15">
      <c r="A15" s="4" t="inlineStr">
        <is>
          <t>Total</t>
        </is>
      </c>
      <c r="B15" s="6" t="n">
        <v>20692</v>
      </c>
      <c r="C15" s="6" t="n">
        <v>9680</v>
      </c>
      <c r="D15" s="6" t="n">
        <v>184</v>
      </c>
    </row>
    <row r="16">
      <c r="A16" s="3" t="inlineStr">
        <is>
          <t>Interest Income Recognized</t>
        </is>
      </c>
    </row>
    <row r="17">
      <c r="A17" s="4" t="inlineStr">
        <is>
          <t>With a related allowance</t>
        </is>
      </c>
      <c r="B17" s="6" t="n">
        <v>842</v>
      </c>
      <c r="C17" s="6" t="n">
        <v>0</v>
      </c>
      <c r="D17" s="6" t="n">
        <v>0</v>
      </c>
    </row>
    <row r="18">
      <c r="A18" s="4" t="inlineStr">
        <is>
          <t>Without a related allowance</t>
        </is>
      </c>
      <c r="B18" s="6" t="n">
        <v>0</v>
      </c>
      <c r="C18" s="6" t="n">
        <v>0</v>
      </c>
      <c r="D18" s="6" t="n">
        <v>0</v>
      </c>
    </row>
    <row r="19">
      <c r="A19" s="4" t="inlineStr">
        <is>
          <t>Total</t>
        </is>
      </c>
      <c r="B19" s="6" t="n">
        <v>842</v>
      </c>
      <c r="C19" s="6" t="n">
        <v>0</v>
      </c>
      <c r="D19" s="6" t="n">
        <v>0</v>
      </c>
    </row>
    <row r="20">
      <c r="A20" s="4" t="inlineStr">
        <is>
          <t>Private banking</t>
        </is>
      </c>
    </row>
    <row r="21">
      <c r="A21" s="3" t="inlineStr">
        <is>
          <t>Amortized Cost</t>
        </is>
      </c>
    </row>
    <row r="22">
      <c r="A22" s="4" t="inlineStr">
        <is>
          <t>With a related allowance</t>
        </is>
      </c>
      <c r="B22" s="6" t="n">
        <v>0</v>
      </c>
      <c r="C22" s="6" t="n">
        <v>0</v>
      </c>
      <c r="D22" s="6" t="n">
        <v>171</v>
      </c>
    </row>
    <row r="23">
      <c r="A23" s="4" t="inlineStr">
        <is>
          <t>Without a related allowance</t>
        </is>
      </c>
      <c r="B23" s="6" t="n">
        <v>0</v>
      </c>
      <c r="C23" s="6" t="n">
        <v>0</v>
      </c>
      <c r="D23" s="6" t="n">
        <v>13</v>
      </c>
    </row>
    <row r="24">
      <c r="A24" s="4" t="inlineStr">
        <is>
          <t>Total</t>
        </is>
      </c>
      <c r="B24" s="6" t="n">
        <v>0</v>
      </c>
      <c r="C24" s="6" t="n">
        <v>0</v>
      </c>
      <c r="D24" s="6" t="n">
        <v>184</v>
      </c>
    </row>
    <row r="25">
      <c r="A25" s="3" t="inlineStr">
        <is>
          <t>Unpaid Principal Balance</t>
        </is>
      </c>
    </row>
    <row r="26">
      <c r="A26" s="4" t="inlineStr">
        <is>
          <t>With a related allowance</t>
        </is>
      </c>
      <c r="B26" s="6" t="n">
        <v>0</v>
      </c>
      <c r="C26" s="6" t="n">
        <v>0</v>
      </c>
      <c r="D26" s="6" t="n">
        <v>193</v>
      </c>
    </row>
    <row r="27">
      <c r="A27" s="4" t="inlineStr">
        <is>
          <t>Without a related allowance</t>
        </is>
      </c>
      <c r="B27" s="6" t="n">
        <v>0</v>
      </c>
      <c r="C27" s="6" t="n">
        <v>0</v>
      </c>
      <c r="D27" s="6" t="n">
        <v>13</v>
      </c>
    </row>
    <row r="28">
      <c r="A28" s="4" t="inlineStr">
        <is>
          <t>Total</t>
        </is>
      </c>
      <c r="B28" s="6" t="n">
        <v>0</v>
      </c>
      <c r="C28" s="6" t="n">
        <v>0</v>
      </c>
      <c r="D28" s="6" t="n">
        <v>206</v>
      </c>
    </row>
    <row r="29">
      <c r="A29" s="4" t="inlineStr">
        <is>
          <t>Related Allowance</t>
        </is>
      </c>
      <c r="B29" s="6" t="n">
        <v>0</v>
      </c>
      <c r="C29" s="6" t="n">
        <v>0</v>
      </c>
      <c r="D29" s="6" t="n">
        <v>171</v>
      </c>
    </row>
    <row r="30">
      <c r="A30" s="3" t="inlineStr">
        <is>
          <t>Average Recorded Investment</t>
        </is>
      </c>
    </row>
    <row r="31">
      <c r="A31" s="4" t="inlineStr">
        <is>
          <t>With a related allowance</t>
        </is>
      </c>
      <c r="B31" s="6" t="n">
        <v>0</v>
      </c>
      <c r="C31" s="6" t="n">
        <v>0</v>
      </c>
      <c r="D31" s="6" t="n">
        <v>171</v>
      </c>
    </row>
    <row r="32">
      <c r="A32" s="4" t="inlineStr">
        <is>
          <t>Without a related allowance</t>
        </is>
      </c>
      <c r="B32" s="6" t="n">
        <v>0</v>
      </c>
      <c r="C32" s="6" t="n">
        <v>0</v>
      </c>
      <c r="D32" s="6" t="n">
        <v>13</v>
      </c>
    </row>
    <row r="33">
      <c r="A33" s="4" t="inlineStr">
        <is>
          <t>Total</t>
        </is>
      </c>
      <c r="B33" s="6" t="n">
        <v>0</v>
      </c>
      <c r="C33" s="6" t="n">
        <v>0</v>
      </c>
      <c r="D33" s="6" t="n">
        <v>184</v>
      </c>
    </row>
    <row r="34">
      <c r="A34" s="3" t="inlineStr">
        <is>
          <t>Interest Income Recognized</t>
        </is>
      </c>
    </row>
    <row r="35">
      <c r="A35" s="4" t="inlineStr">
        <is>
          <t>With a related allowance</t>
        </is>
      </c>
      <c r="B35" s="6" t="n">
        <v>0</v>
      </c>
      <c r="C35" s="6" t="n">
        <v>0</v>
      </c>
      <c r="D35" s="6" t="n">
        <v>0</v>
      </c>
    </row>
    <row r="36">
      <c r="A36" s="4" t="inlineStr">
        <is>
          <t>Without a related allowance</t>
        </is>
      </c>
      <c r="B36" s="6" t="n">
        <v>0</v>
      </c>
      <c r="C36" s="6" t="n">
        <v>0</v>
      </c>
      <c r="D36" s="6" t="n">
        <v>0</v>
      </c>
    </row>
    <row r="37">
      <c r="A37" s="4" t="inlineStr">
        <is>
          <t>Total</t>
        </is>
      </c>
      <c r="B37" s="6" t="n">
        <v>0</v>
      </c>
      <c r="C37" s="6" t="n">
        <v>0</v>
      </c>
      <c r="D37" s="6" t="n">
        <v>0</v>
      </c>
    </row>
    <row r="38">
      <c r="A38" s="4" t="inlineStr">
        <is>
          <t>Commercial and industrial</t>
        </is>
      </c>
    </row>
    <row r="39">
      <c r="A39" s="3" t="inlineStr">
        <is>
          <t>Amortized Cost</t>
        </is>
      </c>
    </row>
    <row r="40">
      <c r="A40" s="4" t="inlineStr">
        <is>
          <t>With a related allowance</t>
        </is>
      </c>
      <c r="B40" s="6" t="n">
        <v>15673</v>
      </c>
      <c r="C40" s="6" t="n">
        <v>458</v>
      </c>
      <c r="D40" s="6" t="n">
        <v>0</v>
      </c>
    </row>
    <row r="41">
      <c r="A41" s="4" t="inlineStr">
        <is>
          <t>Without a related allowance</t>
        </is>
      </c>
      <c r="B41" s="6" t="n">
        <v>0</v>
      </c>
      <c r="C41" s="6" t="n">
        <v>0</v>
      </c>
      <c r="D41" s="6" t="n">
        <v>0</v>
      </c>
    </row>
    <row r="42">
      <c r="A42" s="4" t="inlineStr">
        <is>
          <t>Total</t>
        </is>
      </c>
      <c r="B42" s="6" t="n">
        <v>15673</v>
      </c>
      <c r="C42" s="6" t="n">
        <v>458</v>
      </c>
      <c r="D42" s="6" t="n">
        <v>0</v>
      </c>
    </row>
    <row r="43">
      <c r="A43" s="3" t="inlineStr">
        <is>
          <t>Unpaid Principal Balance</t>
        </is>
      </c>
    </row>
    <row r="44">
      <c r="A44" s="4" t="inlineStr">
        <is>
          <t>With a related allowance</t>
        </is>
      </c>
      <c r="B44" s="6" t="n">
        <v>19989</v>
      </c>
      <c r="C44" s="6" t="n">
        <v>457</v>
      </c>
      <c r="D44" s="6" t="n">
        <v>0</v>
      </c>
    </row>
    <row r="45">
      <c r="A45" s="4" t="inlineStr">
        <is>
          <t>Without a related allowance</t>
        </is>
      </c>
      <c r="B45" s="6" t="n">
        <v>0</v>
      </c>
      <c r="C45" s="6" t="n">
        <v>0</v>
      </c>
      <c r="D45" s="6" t="n">
        <v>0</v>
      </c>
    </row>
    <row r="46">
      <c r="A46" s="4" t="inlineStr">
        <is>
          <t>Total</t>
        </is>
      </c>
      <c r="B46" s="6" t="n">
        <v>19989</v>
      </c>
      <c r="C46" s="6" t="n">
        <v>457</v>
      </c>
      <c r="D46" s="6" t="n">
        <v>0</v>
      </c>
    </row>
    <row r="47">
      <c r="A47" s="4" t="inlineStr">
        <is>
          <t>Related Allowance</t>
        </is>
      </c>
      <c r="B47" s="6" t="n">
        <v>4646</v>
      </c>
      <c r="C47" s="6" t="n">
        <v>103</v>
      </c>
      <c r="D47" s="6" t="n">
        <v>0</v>
      </c>
    </row>
    <row r="48">
      <c r="A48" s="3" t="inlineStr">
        <is>
          <t>Average Recorded Investment</t>
        </is>
      </c>
    </row>
    <row r="49">
      <c r="A49" s="4" t="inlineStr">
        <is>
          <t>With a related allowance</t>
        </is>
      </c>
      <c r="B49" s="6" t="n">
        <v>19553</v>
      </c>
      <c r="C49" s="6" t="n">
        <v>458</v>
      </c>
      <c r="D49" s="6" t="n">
        <v>0</v>
      </c>
    </row>
    <row r="50">
      <c r="A50" s="4" t="inlineStr">
        <is>
          <t>Without a related allowance</t>
        </is>
      </c>
      <c r="B50" s="6" t="n">
        <v>0</v>
      </c>
      <c r="C50" s="6" t="n">
        <v>0</v>
      </c>
      <c r="D50" s="6" t="n">
        <v>0</v>
      </c>
    </row>
    <row r="51">
      <c r="A51" s="4" t="inlineStr">
        <is>
          <t>Total</t>
        </is>
      </c>
      <c r="B51" s="6" t="n">
        <v>19553</v>
      </c>
      <c r="C51" s="6" t="n">
        <v>458</v>
      </c>
      <c r="D51" s="6" t="n">
        <v>0</v>
      </c>
    </row>
    <row r="52">
      <c r="A52" s="3" t="inlineStr">
        <is>
          <t>Interest Income Recognized</t>
        </is>
      </c>
    </row>
    <row r="53">
      <c r="A53" s="4" t="inlineStr">
        <is>
          <t>With a related allowance</t>
        </is>
      </c>
      <c r="B53" s="6" t="n">
        <v>786</v>
      </c>
      <c r="C53" s="6" t="n">
        <v>0</v>
      </c>
      <c r="D53" s="6" t="n">
        <v>0</v>
      </c>
    </row>
    <row r="54">
      <c r="A54" s="4" t="inlineStr">
        <is>
          <t>Without a related allowance</t>
        </is>
      </c>
      <c r="B54" s="6" t="n">
        <v>0</v>
      </c>
      <c r="C54" s="6" t="n">
        <v>0</v>
      </c>
      <c r="D54" s="6" t="n">
        <v>0</v>
      </c>
    </row>
    <row r="55">
      <c r="A55" s="4" t="inlineStr">
        <is>
          <t>Total</t>
        </is>
      </c>
      <c r="B55" s="6" t="n">
        <v>786</v>
      </c>
      <c r="C55" s="6" t="n">
        <v>0</v>
      </c>
      <c r="D55" s="6" t="n">
        <v>0</v>
      </c>
    </row>
    <row r="56">
      <c r="A56" s="4" t="inlineStr">
        <is>
          <t>Commercial real estate</t>
        </is>
      </c>
    </row>
    <row r="57">
      <c r="A57" s="3" t="inlineStr">
        <is>
          <t>Amortized Cost</t>
        </is>
      </c>
    </row>
    <row r="58">
      <c r="A58" s="4" t="inlineStr">
        <is>
          <t>With a related allowance</t>
        </is>
      </c>
      <c r="B58" s="6" t="n">
        <v>1139</v>
      </c>
      <c r="C58" s="6" t="n">
        <v>9222</v>
      </c>
      <c r="D58" s="6" t="n">
        <v>0</v>
      </c>
    </row>
    <row r="59">
      <c r="A59" s="4" t="inlineStr">
        <is>
          <t>Without a related allowance</t>
        </is>
      </c>
      <c r="B59" s="6" t="n">
        <v>0</v>
      </c>
      <c r="C59" s="6" t="n">
        <v>0</v>
      </c>
      <c r="D59" s="6" t="n">
        <v>0</v>
      </c>
    </row>
    <row r="60">
      <c r="A60" s="4" t="inlineStr">
        <is>
          <t>Total</t>
        </is>
      </c>
      <c r="B60" s="6" t="n">
        <v>1139</v>
      </c>
      <c r="C60" s="6" t="n">
        <v>9222</v>
      </c>
      <c r="D60" s="6" t="n">
        <v>0</v>
      </c>
    </row>
    <row r="61">
      <c r="A61" s="3" t="inlineStr">
        <is>
          <t>Unpaid Principal Balance</t>
        </is>
      </c>
    </row>
    <row r="62">
      <c r="A62" s="4" t="inlineStr">
        <is>
          <t>With a related allowance</t>
        </is>
      </c>
      <c r="B62" s="6" t="n">
        <v>1139</v>
      </c>
      <c r="C62" s="6" t="n">
        <v>9251</v>
      </c>
      <c r="D62" s="6" t="n">
        <v>0</v>
      </c>
    </row>
    <row r="63">
      <c r="A63" s="4" t="inlineStr">
        <is>
          <t>Without a related allowance</t>
        </is>
      </c>
      <c r="B63" s="6" t="n">
        <v>0</v>
      </c>
      <c r="C63" s="6" t="n">
        <v>0</v>
      </c>
      <c r="D63" s="6" t="n">
        <v>0</v>
      </c>
    </row>
    <row r="64">
      <c r="A64" s="4" t="inlineStr">
        <is>
          <t>Total</t>
        </is>
      </c>
      <c r="B64" s="6" t="n">
        <v>1139</v>
      </c>
      <c r="C64" s="6" t="n">
        <v>9251</v>
      </c>
      <c r="D64" s="6" t="n">
        <v>0</v>
      </c>
    </row>
    <row r="65">
      <c r="A65" s="4" t="inlineStr">
        <is>
          <t>Related Allowance</t>
        </is>
      </c>
      <c r="B65" s="6" t="n">
        <v>37</v>
      </c>
      <c r="C65" s="6" t="n">
        <v>1885</v>
      </c>
      <c r="D65" s="6" t="n">
        <v>0</v>
      </c>
    </row>
    <row r="66">
      <c r="A66" s="3" t="inlineStr">
        <is>
          <t>Average Recorded Investment</t>
        </is>
      </c>
    </row>
    <row r="67">
      <c r="A67" s="4" t="inlineStr">
        <is>
          <t>With a related allowance</t>
        </is>
      </c>
      <c r="B67" s="6" t="n">
        <v>1139</v>
      </c>
      <c r="C67" s="6" t="n">
        <v>9222</v>
      </c>
      <c r="D67" s="6" t="n">
        <v>0</v>
      </c>
    </row>
    <row r="68">
      <c r="A68" s="4" t="inlineStr">
        <is>
          <t>Without a related allowance</t>
        </is>
      </c>
      <c r="B68" s="6" t="n">
        <v>0</v>
      </c>
      <c r="C68" s="6" t="n">
        <v>0</v>
      </c>
      <c r="D68" s="6" t="n">
        <v>0</v>
      </c>
    </row>
    <row r="69">
      <c r="A69" s="4" t="inlineStr">
        <is>
          <t>Total</t>
        </is>
      </c>
      <c r="B69" s="6" t="n">
        <v>1139</v>
      </c>
      <c r="C69" s="6" t="n">
        <v>9222</v>
      </c>
      <c r="D69" s="6" t="n">
        <v>0</v>
      </c>
    </row>
    <row r="70">
      <c r="A70" s="3" t="inlineStr">
        <is>
          <t>Interest Income Recognized</t>
        </is>
      </c>
    </row>
    <row r="71">
      <c r="A71" s="4" t="inlineStr">
        <is>
          <t>With a related allowance</t>
        </is>
      </c>
      <c r="B71" s="6" t="n">
        <v>56</v>
      </c>
      <c r="C71" s="6" t="n">
        <v>0</v>
      </c>
      <c r="D71" s="6" t="n">
        <v>0</v>
      </c>
    </row>
    <row r="72">
      <c r="A72" s="4" t="inlineStr">
        <is>
          <t>Without a related allowance</t>
        </is>
      </c>
      <c r="B72" s="6" t="n">
        <v>0</v>
      </c>
      <c r="C72" s="6" t="n">
        <v>0</v>
      </c>
      <c r="D72" s="6" t="n">
        <v>0</v>
      </c>
    </row>
    <row r="73">
      <c r="A73" s="4" t="inlineStr">
        <is>
          <t>Total</t>
        </is>
      </c>
      <c r="B73" s="5" t="n">
        <v>56</v>
      </c>
      <c r="C73" s="5" t="n">
        <v>0</v>
      </c>
      <c r="D73"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 Allowance (Details) - USD ($) $ in Thousands</t>
        </is>
      </c>
      <c r="B1" s="2" t="inlineStr">
        <is>
          <t>Dec. 31, 2021</t>
        </is>
      </c>
      <c r="C1" s="2" t="inlineStr">
        <is>
          <t>Dec. 31, 2020</t>
        </is>
      </c>
    </row>
    <row r="2">
      <c r="A2" s="3" t="inlineStr">
        <is>
          <t>Allowance for credit losses on loans and leases:</t>
        </is>
      </c>
    </row>
    <row r="3">
      <c r="A3" s="4" t="inlineStr">
        <is>
          <t>Individually evaluated for impairment</t>
        </is>
      </c>
      <c r="B3" s="5" t="n">
        <v>4683</v>
      </c>
      <c r="C3" s="5" t="n">
        <v>1988</v>
      </c>
    </row>
    <row r="4">
      <c r="A4" s="4" t="inlineStr">
        <is>
          <t>Collectively evaluated for impairment</t>
        </is>
      </c>
      <c r="B4" s="6" t="n">
        <v>23880</v>
      </c>
      <c r="C4" s="6" t="n">
        <v>32642</v>
      </c>
    </row>
    <row r="5">
      <c r="A5" s="4" t="inlineStr">
        <is>
          <t>Total allowance for credit losses on loans and leases</t>
        </is>
      </c>
      <c r="B5" s="6" t="n">
        <v>28563</v>
      </c>
      <c r="C5" s="6" t="n">
        <v>34630</v>
      </c>
    </row>
    <row r="6">
      <c r="A6" s="3" t="inlineStr">
        <is>
          <t>Loans and leases held-for-investment:</t>
        </is>
      </c>
    </row>
    <row r="7">
      <c r="A7" s="4" t="inlineStr">
        <is>
          <t>Individually evaluated for impairment</t>
        </is>
      </c>
      <c r="B7" s="6" t="n">
        <v>16812</v>
      </c>
      <c r="C7" s="6" t="n">
        <v>9680</v>
      </c>
    </row>
    <row r="8">
      <c r="A8" s="4" t="inlineStr">
        <is>
          <t>Collectively evaluated for impairment</t>
        </is>
      </c>
      <c r="B8" s="6" t="n">
        <v>10746512</v>
      </c>
      <c r="C8" s="6" t="n">
        <v>8227738</v>
      </c>
    </row>
    <row r="9">
      <c r="A9" s="4" t="inlineStr">
        <is>
          <t>Loans and leases held-for-investment, net of deferred fees and costs</t>
        </is>
      </c>
      <c r="B9" s="6" t="n">
        <v>10763324</v>
      </c>
      <c r="C9" s="6" t="n">
        <v>8237418</v>
      </c>
    </row>
    <row r="10">
      <c r="A10" s="4" t="inlineStr">
        <is>
          <t>Private Banking</t>
        </is>
      </c>
    </row>
    <row r="11">
      <c r="A11" s="3" t="inlineStr">
        <is>
          <t>Allowance for credit losses on loans and leases:</t>
        </is>
      </c>
    </row>
    <row r="12">
      <c r="A12" s="4" t="inlineStr">
        <is>
          <t>Individually evaluated for impairment</t>
        </is>
      </c>
      <c r="B12" s="6" t="n">
        <v>0</v>
      </c>
      <c r="C12" s="6" t="n">
        <v>0</v>
      </c>
    </row>
    <row r="13">
      <c r="A13" s="4" t="inlineStr">
        <is>
          <t>Collectively evaluated for impairment</t>
        </is>
      </c>
      <c r="B13" s="6" t="n">
        <v>1891</v>
      </c>
      <c r="C13" s="6" t="n">
        <v>2047</v>
      </c>
    </row>
    <row r="14">
      <c r="A14" s="4" t="inlineStr">
        <is>
          <t>Total allowance for credit losses on loans and leases</t>
        </is>
      </c>
      <c r="B14" s="6" t="n">
        <v>1891</v>
      </c>
      <c r="C14" s="6" t="n">
        <v>2047</v>
      </c>
    </row>
    <row r="15">
      <c r="A15" s="3" t="inlineStr">
        <is>
          <t>Loans and leases held-for-investment:</t>
        </is>
      </c>
    </row>
    <row r="16">
      <c r="A16" s="4" t="inlineStr">
        <is>
          <t>Individually evaluated for impairment</t>
        </is>
      </c>
      <c r="B16" s="6" t="n">
        <v>0</v>
      </c>
      <c r="C16" s="6" t="n">
        <v>0</v>
      </c>
    </row>
    <row r="17">
      <c r="A17" s="4" t="inlineStr">
        <is>
          <t>Collectively evaluated for impairment</t>
        </is>
      </c>
      <c r="B17" s="6" t="n">
        <v>6886498</v>
      </c>
      <c r="C17" s="6" t="n">
        <v>4807800</v>
      </c>
    </row>
    <row r="18">
      <c r="A18" s="4" t="inlineStr">
        <is>
          <t>Loans and leases held-for-investment, net of deferred fees and costs</t>
        </is>
      </c>
      <c r="B18" s="6" t="n">
        <v>6886498</v>
      </c>
      <c r="C18" s="6" t="n">
        <v>4807800</v>
      </c>
    </row>
    <row r="19">
      <c r="A19" s="4" t="inlineStr">
        <is>
          <t>Commercial and Industrial</t>
        </is>
      </c>
    </row>
    <row r="20">
      <c r="A20" s="3" t="inlineStr">
        <is>
          <t>Allowance for credit losses on loans and leases:</t>
        </is>
      </c>
    </row>
    <row r="21">
      <c r="A21" s="4" t="inlineStr">
        <is>
          <t>Individually evaluated for impairment</t>
        </is>
      </c>
      <c r="B21" s="6" t="n">
        <v>4646</v>
      </c>
      <c r="C21" s="6" t="n">
        <v>103</v>
      </c>
    </row>
    <row r="22">
      <c r="A22" s="4" t="inlineStr">
        <is>
          <t>Collectively evaluated for impairment</t>
        </is>
      </c>
      <c r="B22" s="6" t="n">
        <v>3807</v>
      </c>
      <c r="C22" s="6" t="n">
        <v>5151</v>
      </c>
    </row>
    <row r="23">
      <c r="A23" s="4" t="inlineStr">
        <is>
          <t>Total allowance for credit losses on loans and leases</t>
        </is>
      </c>
      <c r="B23" s="6" t="n">
        <v>8453</v>
      </c>
      <c r="C23" s="6" t="n">
        <v>5254</v>
      </c>
    </row>
    <row r="24">
      <c r="A24" s="3" t="inlineStr">
        <is>
          <t>Loans and leases held-for-investment:</t>
        </is>
      </c>
    </row>
    <row r="25">
      <c r="A25" s="4" t="inlineStr">
        <is>
          <t>Individually evaluated for impairment</t>
        </is>
      </c>
      <c r="B25" s="6" t="n">
        <v>15673</v>
      </c>
      <c r="C25" s="6" t="n">
        <v>458</v>
      </c>
    </row>
    <row r="26">
      <c r="A26" s="4" t="inlineStr">
        <is>
          <t>Collectively evaluated for impairment</t>
        </is>
      </c>
      <c r="B26" s="6" t="n">
        <v>1497750</v>
      </c>
      <c r="C26" s="6" t="n">
        <v>1273694</v>
      </c>
    </row>
    <row r="27">
      <c r="A27" s="4" t="inlineStr">
        <is>
          <t>Loans and leases held-for-investment, net of deferred fees and costs</t>
        </is>
      </c>
      <c r="B27" s="6" t="n">
        <v>1513423</v>
      </c>
      <c r="C27" s="6" t="n">
        <v>1274152</v>
      </c>
    </row>
    <row r="28">
      <c r="A28" s="4" t="inlineStr">
        <is>
          <t>Commercial Real Estate</t>
        </is>
      </c>
    </row>
    <row r="29">
      <c r="A29" s="3" t="inlineStr">
        <is>
          <t>Allowance for credit losses on loans and leases:</t>
        </is>
      </c>
    </row>
    <row r="30">
      <c r="A30" s="4" t="inlineStr">
        <is>
          <t>Individually evaluated for impairment</t>
        </is>
      </c>
      <c r="B30" s="6" t="n">
        <v>37</v>
      </c>
      <c r="C30" s="6" t="n">
        <v>1885</v>
      </c>
    </row>
    <row r="31">
      <c r="A31" s="4" t="inlineStr">
        <is>
          <t>Collectively evaluated for impairment</t>
        </is>
      </c>
      <c r="B31" s="6" t="n">
        <v>18182</v>
      </c>
      <c r="C31" s="6" t="n">
        <v>25444</v>
      </c>
    </row>
    <row r="32">
      <c r="A32" s="4" t="inlineStr">
        <is>
          <t>Total allowance for credit losses on loans and leases</t>
        </is>
      </c>
      <c r="B32" s="6" t="n">
        <v>18219</v>
      </c>
      <c r="C32" s="6" t="n">
        <v>27329</v>
      </c>
    </row>
    <row r="33">
      <c r="A33" s="3" t="inlineStr">
        <is>
          <t>Loans and leases held-for-investment:</t>
        </is>
      </c>
    </row>
    <row r="34">
      <c r="A34" s="4" t="inlineStr">
        <is>
          <t>Individually evaluated for impairment</t>
        </is>
      </c>
      <c r="B34" s="6" t="n">
        <v>1139</v>
      </c>
      <c r="C34" s="6" t="n">
        <v>9222</v>
      </c>
    </row>
    <row r="35">
      <c r="A35" s="4" t="inlineStr">
        <is>
          <t>Collectively evaluated for impairment</t>
        </is>
      </c>
      <c r="B35" s="6" t="n">
        <v>2362264</v>
      </c>
      <c r="C35" s="6" t="n">
        <v>2146244</v>
      </c>
    </row>
    <row r="36">
      <c r="A36" s="4" t="inlineStr">
        <is>
          <t>Loans and leases held-for-investment, net of deferred fees and costs</t>
        </is>
      </c>
      <c r="B36" s="5" t="n">
        <v>2363403</v>
      </c>
      <c r="C36" s="5" t="n">
        <v>21554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Credit Losses on Loans and Leases - Modifications (Details) $ in Thousands</t>
        </is>
      </c>
      <c r="B1" s="2" t="inlineStr">
        <is>
          <t>12 Months Ended</t>
        </is>
      </c>
    </row>
    <row r="2">
      <c r="B2" s="2" t="inlineStr">
        <is>
          <t>Dec. 31, 2021USD ($)loan</t>
        </is>
      </c>
      <c r="C2" s="2" t="inlineStr">
        <is>
          <t>Dec. 31, 2020USD ($)loan</t>
        </is>
      </c>
    </row>
    <row r="3">
      <c r="A3" s="3" t="inlineStr">
        <is>
          <t>Financing Receivable, Troubled Debt Restructuring [Line Items]</t>
        </is>
      </c>
    </row>
    <row r="4">
      <c r="A4" s="4" t="inlineStr">
        <is>
          <t>Count | loan</t>
        </is>
      </c>
      <c r="B4" s="6" t="n">
        <v>2</v>
      </c>
      <c r="C4" s="6" t="n">
        <v>1</v>
      </c>
    </row>
    <row r="5">
      <c r="A5" s="4" t="inlineStr">
        <is>
          <t>Recorded Investment at the time of Modification</t>
        </is>
      </c>
      <c r="B5" s="5" t="n">
        <v>12499</v>
      </c>
      <c r="C5" s="5" t="n">
        <v>2926</v>
      </c>
    </row>
    <row r="6">
      <c r="A6" s="4" t="inlineStr">
        <is>
          <t>Current Recorded Investment</t>
        </is>
      </c>
      <c r="B6" s="6" t="n">
        <v>12499</v>
      </c>
      <c r="C6" s="6" t="n">
        <v>2926</v>
      </c>
    </row>
    <row r="7">
      <c r="A7" s="4" t="inlineStr">
        <is>
          <t>Allowance for Credit Losses at the time of Modification</t>
        </is>
      </c>
      <c r="B7" s="6" t="n">
        <v>371</v>
      </c>
      <c r="C7" s="6" t="n">
        <v>468</v>
      </c>
    </row>
    <row r="8">
      <c r="A8" s="4" t="inlineStr">
        <is>
          <t>Current Allowance for Credit Losses</t>
        </is>
      </c>
      <c r="B8" s="5" t="n">
        <v>371</v>
      </c>
      <c r="C8" s="5" t="n">
        <v>468</v>
      </c>
    </row>
    <row r="9">
      <c r="A9" s="4" t="inlineStr">
        <is>
          <t>Commercial and Industrial | Extended Term and Deferred Principal</t>
        </is>
      </c>
    </row>
    <row r="10">
      <c r="A10" s="3" t="inlineStr">
        <is>
          <t>Financing Receivable, Troubled Debt Restructuring [Line Items]</t>
        </is>
      </c>
    </row>
    <row r="11">
      <c r="A11" s="4" t="inlineStr">
        <is>
          <t>Count | loan</t>
        </is>
      </c>
      <c r="B11" s="6" t="n">
        <v>1</v>
      </c>
    </row>
    <row r="12">
      <c r="A12" s="4" t="inlineStr">
        <is>
          <t>Recorded Investment at the time of Modification</t>
        </is>
      </c>
      <c r="B12" s="5" t="n">
        <v>11360</v>
      </c>
    </row>
    <row r="13">
      <c r="A13" s="4" t="inlineStr">
        <is>
          <t>Current Recorded Investment</t>
        </is>
      </c>
      <c r="B13" s="6" t="n">
        <v>11360</v>
      </c>
    </row>
    <row r="14">
      <c r="A14" s="4" t="inlineStr">
        <is>
          <t>Allowance for Credit Losses at the time of Modification</t>
        </is>
      </c>
      <c r="B14" s="6" t="n">
        <v>334</v>
      </c>
    </row>
    <row r="15">
      <c r="A15" s="4" t="inlineStr">
        <is>
          <t>Current Allowance for Credit Losses</t>
        </is>
      </c>
      <c r="B15" s="5" t="n">
        <v>334</v>
      </c>
    </row>
    <row r="16">
      <c r="A16" s="4" t="inlineStr">
        <is>
          <t>Commercial real estate | Extended Term and Deferred Principal</t>
        </is>
      </c>
    </row>
    <row r="17">
      <c r="A17" s="3" t="inlineStr">
        <is>
          <t>Financing Receivable, Troubled Debt Restructuring [Line Items]</t>
        </is>
      </c>
    </row>
    <row r="18">
      <c r="A18" s="4" t="inlineStr">
        <is>
          <t>Count | loan</t>
        </is>
      </c>
      <c r="B18" s="6" t="n">
        <v>1</v>
      </c>
      <c r="C18" s="6" t="n">
        <v>1</v>
      </c>
    </row>
    <row r="19">
      <c r="A19" s="4" t="inlineStr">
        <is>
          <t>Recorded Investment at the time of Modification</t>
        </is>
      </c>
      <c r="B19" s="5" t="n">
        <v>1139</v>
      </c>
      <c r="C19" s="5" t="n">
        <v>2926</v>
      </c>
    </row>
    <row r="20">
      <c r="A20" s="4" t="inlineStr">
        <is>
          <t>Current Recorded Investment</t>
        </is>
      </c>
      <c r="B20" s="6" t="n">
        <v>1139</v>
      </c>
      <c r="C20" s="6" t="n">
        <v>2926</v>
      </c>
    </row>
    <row r="21">
      <c r="A21" s="4" t="inlineStr">
        <is>
          <t>Allowance for Credit Losses at the time of Modification</t>
        </is>
      </c>
      <c r="B21" s="6" t="n">
        <v>37</v>
      </c>
      <c r="C21" s="6" t="n">
        <v>468</v>
      </c>
    </row>
    <row r="22">
      <c r="A22" s="4" t="inlineStr">
        <is>
          <t>Current Allowance for Credit Losses</t>
        </is>
      </c>
      <c r="B22" s="5" t="n">
        <v>37</v>
      </c>
      <c r="C22" s="5" t="n">
        <v>4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Leases- Troubled Debt Restructuring (Details) - USD ($) $ in Millions</t>
        </is>
      </c>
      <c r="B1" s="2" t="inlineStr">
        <is>
          <t>Dec. 31, 2021</t>
        </is>
      </c>
      <c r="C1" s="2" t="inlineStr">
        <is>
          <t>Dec. 31, 2020</t>
        </is>
      </c>
    </row>
    <row r="2">
      <c r="A2" s="4" t="inlineStr">
        <is>
          <t>Non-accrual</t>
        </is>
      </c>
    </row>
    <row r="3">
      <c r="A3" s="3" t="inlineStr">
        <is>
          <t>Financing Receivable, Troubled Debt Restructuring [Line Items]</t>
        </is>
      </c>
    </row>
    <row r="4">
      <c r="A4" s="4" t="inlineStr">
        <is>
          <t>Loans modified through troubled debt restructurings</t>
        </is>
      </c>
      <c r="B4" s="5" t="n">
        <v>0</v>
      </c>
      <c r="C4" s="8" t="n">
        <v>2.9</v>
      </c>
    </row>
    <row r="5">
      <c r="A5" s="4" t="inlineStr">
        <is>
          <t>Accrual</t>
        </is>
      </c>
    </row>
    <row r="6">
      <c r="A6" s="3" t="inlineStr">
        <is>
          <t>Financing Receivable, Troubled Debt Restructuring [Line Items]</t>
        </is>
      </c>
    </row>
    <row r="7">
      <c r="A7" s="4" t="inlineStr">
        <is>
          <t>Loans modified through troubled debt restructurings</t>
        </is>
      </c>
      <c r="B7" s="8" t="n">
        <v>12.5</v>
      </c>
      <c r="C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Dec. 31, 2021</t>
        </is>
      </c>
      <c r="C2" s="2" t="inlineStr">
        <is>
          <t>Dec. 31, 2020</t>
        </is>
      </c>
    </row>
    <row r="3">
      <c r="A3" s="3" t="inlineStr">
        <is>
          <t>Goodwill</t>
        </is>
      </c>
    </row>
    <row r="4">
      <c r="A4" s="4" t="inlineStr">
        <is>
          <t>Balance, beginning of period</t>
        </is>
      </c>
      <c r="B4" s="5" t="n">
        <v>41660</v>
      </c>
      <c r="C4" s="5" t="n">
        <v>41660</v>
      </c>
    </row>
    <row r="5">
      <c r="A5" s="4" t="inlineStr">
        <is>
          <t>Additions</t>
        </is>
      </c>
      <c r="B5" s="6" t="n">
        <v>0</v>
      </c>
      <c r="C5" s="6" t="n">
        <v>0</v>
      </c>
    </row>
    <row r="6">
      <c r="A6" s="4" t="inlineStr">
        <is>
          <t>Balance, end of period</t>
        </is>
      </c>
      <c r="B6" s="5" t="n">
        <v>41660</v>
      </c>
      <c r="C6" s="5" t="n">
        <v>416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 in Intangible Assets (Details) - USD ($) $ in Thousands</t>
        </is>
      </c>
      <c r="B1" s="2" t="inlineStr">
        <is>
          <t>12 Months Ended</t>
        </is>
      </c>
    </row>
    <row r="2">
      <c r="B2" s="2" t="inlineStr">
        <is>
          <t>Dec. 31, 2021</t>
        </is>
      </c>
      <c r="C2" s="2" t="inlineStr">
        <is>
          <t>Dec. 31, 2020</t>
        </is>
      </c>
    </row>
    <row r="3">
      <c r="A3" s="3" t="inlineStr">
        <is>
          <t>Intangible Assets</t>
        </is>
      </c>
    </row>
    <row r="4">
      <c r="A4" s="4" t="inlineStr">
        <is>
          <t>Balance, beginning of period</t>
        </is>
      </c>
      <c r="B4" s="5" t="n">
        <v>22251</v>
      </c>
      <c r="C4" s="5" t="n">
        <v>24194</v>
      </c>
    </row>
    <row r="5">
      <c r="A5" s="4" t="inlineStr">
        <is>
          <t>Additions</t>
        </is>
      </c>
      <c r="B5" s="6" t="n">
        <v>0</v>
      </c>
      <c r="C5" s="6" t="n">
        <v>0</v>
      </c>
    </row>
    <row r="6">
      <c r="A6" s="4" t="inlineStr">
        <is>
          <t>Amortization</t>
        </is>
      </c>
      <c r="B6" s="6" t="n">
        <v>-1911</v>
      </c>
      <c r="C6" s="6" t="n">
        <v>-1943</v>
      </c>
    </row>
    <row r="7">
      <c r="A7" s="4" t="inlineStr">
        <is>
          <t>Balance, end of period</t>
        </is>
      </c>
      <c r="B7" s="5" t="n">
        <v>20340</v>
      </c>
      <c r="C7" s="5" t="n">
        <v>222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Intangible Assets by Class (Details) - USD ($) $ in Thousands</t>
        </is>
      </c>
      <c r="B1" s="2" t="inlineStr">
        <is>
          <t>Dec. 31, 2021</t>
        </is>
      </c>
      <c r="C1" s="2" t="inlineStr">
        <is>
          <t>Dec. 31, 2020</t>
        </is>
      </c>
      <c r="D1" s="2" t="inlineStr">
        <is>
          <t>Dec. 31, 2019</t>
        </is>
      </c>
    </row>
    <row r="2">
      <c r="A2" s="3" t="inlineStr">
        <is>
          <t>Acquired Finite-Lived Intangible Assets [Line Items]</t>
        </is>
      </c>
    </row>
    <row r="3">
      <c r="A3" s="4" t="inlineStr">
        <is>
          <t>Gross Amount</t>
        </is>
      </c>
      <c r="B3" s="5" t="n">
        <v>25332</v>
      </c>
      <c r="C3" s="5" t="n">
        <v>25332</v>
      </c>
    </row>
    <row r="4">
      <c r="A4" s="4" t="inlineStr">
        <is>
          <t>Accumulated Amortization</t>
        </is>
      </c>
      <c r="B4" s="6" t="n">
        <v>-14292</v>
      </c>
      <c r="C4" s="6" t="n">
        <v>-12381</v>
      </c>
    </row>
    <row r="5">
      <c r="A5" s="4" t="inlineStr">
        <is>
          <t>Total finite-lived intangibles</t>
        </is>
      </c>
      <c r="B5" s="6" t="n">
        <v>11040</v>
      </c>
      <c r="C5" s="6" t="n">
        <v>12951</v>
      </c>
    </row>
    <row r="6">
      <c r="A6" s="4" t="inlineStr">
        <is>
          <t>Intangible assets, gross</t>
        </is>
      </c>
      <c r="B6" s="6" t="n">
        <v>34632</v>
      </c>
      <c r="C6" s="6" t="n">
        <v>34632</v>
      </c>
    </row>
    <row r="7">
      <c r="A7" s="4" t="inlineStr">
        <is>
          <t>Net Carrying Amount</t>
        </is>
      </c>
      <c r="B7" s="6" t="n">
        <v>20340</v>
      </c>
      <c r="C7" s="6" t="n">
        <v>22251</v>
      </c>
      <c r="D7" s="5" t="n">
        <v>24194</v>
      </c>
    </row>
    <row r="8">
      <c r="A8" s="4" t="inlineStr">
        <is>
          <t>Mutual fund client relationships (indefinite-lived)</t>
        </is>
      </c>
    </row>
    <row r="9">
      <c r="A9" s="3" t="inlineStr">
        <is>
          <t>Acquired Finite-Lived Intangible Assets [Line Items]</t>
        </is>
      </c>
    </row>
    <row r="10">
      <c r="A10" s="4" t="inlineStr">
        <is>
          <t>Indefinite-lived intangibles</t>
        </is>
      </c>
      <c r="B10" s="6" t="n">
        <v>9300</v>
      </c>
      <c r="C10" s="6" t="n">
        <v>9300</v>
      </c>
    </row>
    <row r="11">
      <c r="A11" s="4" t="inlineStr">
        <is>
          <t>Trade name</t>
        </is>
      </c>
    </row>
    <row r="12">
      <c r="A12" s="3" t="inlineStr">
        <is>
          <t>Acquired Finite-Lived Intangible Assets [Line Items]</t>
        </is>
      </c>
    </row>
    <row r="13">
      <c r="A13" s="4" t="inlineStr">
        <is>
          <t>Gross Amount</t>
        </is>
      </c>
      <c r="B13" s="6" t="n">
        <v>4040</v>
      </c>
      <c r="C13" s="6" t="n">
        <v>4040</v>
      </c>
    </row>
    <row r="14">
      <c r="A14" s="4" t="inlineStr">
        <is>
          <t>Accumulated Amortization</t>
        </is>
      </c>
      <c r="B14" s="6" t="n">
        <v>-1112</v>
      </c>
      <c r="C14" s="6" t="n">
        <v>-939</v>
      </c>
    </row>
    <row r="15">
      <c r="A15" s="4" t="inlineStr">
        <is>
          <t>Total finite-lived intangibles</t>
        </is>
      </c>
      <c r="B15" s="6" t="n">
        <v>2928</v>
      </c>
      <c r="C15" s="6" t="n">
        <v>3101</v>
      </c>
    </row>
    <row r="16">
      <c r="A16" s="4" t="inlineStr">
        <is>
          <t>Sub-advisory client list</t>
        </is>
      </c>
    </row>
    <row r="17">
      <c r="A17" s="3" t="inlineStr">
        <is>
          <t>Acquired Finite-Lived Intangible Assets [Line Items]</t>
        </is>
      </c>
    </row>
    <row r="18">
      <c r="A18" s="4" t="inlineStr">
        <is>
          <t>Gross Amount</t>
        </is>
      </c>
      <c r="B18" s="6" t="n">
        <v>11645</v>
      </c>
      <c r="C18" s="6" t="n">
        <v>11645</v>
      </c>
    </row>
    <row r="19">
      <c r="A19" s="4" t="inlineStr">
        <is>
          <t>Accumulated Amortization</t>
        </is>
      </c>
      <c r="B19" s="6" t="n">
        <v>-6708</v>
      </c>
      <c r="C19" s="6" t="n">
        <v>-5838</v>
      </c>
    </row>
    <row r="20">
      <c r="A20" s="4" t="inlineStr">
        <is>
          <t>Total finite-lived intangibles</t>
        </is>
      </c>
      <c r="B20" s="6" t="n">
        <v>4937</v>
      </c>
      <c r="C20" s="6" t="n">
        <v>5807</v>
      </c>
    </row>
    <row r="21">
      <c r="A21" s="4" t="inlineStr">
        <is>
          <t>Separate managed accounts client list</t>
        </is>
      </c>
    </row>
    <row r="22">
      <c r="A22" s="3" t="inlineStr">
        <is>
          <t>Acquired Finite-Lived Intangible Assets [Line Items]</t>
        </is>
      </c>
    </row>
    <row r="23">
      <c r="A23" s="4" t="inlineStr">
        <is>
          <t>Gross Amount</t>
        </is>
      </c>
      <c r="B23" s="6" t="n">
        <v>3175</v>
      </c>
      <c r="C23" s="6" t="n">
        <v>3175</v>
      </c>
    </row>
    <row r="24">
      <c r="A24" s="4" t="inlineStr">
        <is>
          <t>Accumulated Amortization</t>
        </is>
      </c>
      <c r="B24" s="6" t="n">
        <v>-1716</v>
      </c>
      <c r="C24" s="6" t="n">
        <v>-1404</v>
      </c>
    </row>
    <row r="25">
      <c r="A25" s="4" t="inlineStr">
        <is>
          <t>Total finite-lived intangibles</t>
        </is>
      </c>
      <c r="B25" s="6" t="n">
        <v>1459</v>
      </c>
      <c r="C25" s="6" t="n">
        <v>1771</v>
      </c>
    </row>
    <row r="26">
      <c r="A26" s="4" t="inlineStr">
        <is>
          <t>Other institutional client list</t>
        </is>
      </c>
    </row>
    <row r="27">
      <c r="A27" s="3" t="inlineStr">
        <is>
          <t>Acquired Finite-Lived Intangible Assets [Line Items]</t>
        </is>
      </c>
    </row>
    <row r="28">
      <c r="A28" s="4" t="inlineStr">
        <is>
          <t>Gross Amount</t>
        </is>
      </c>
      <c r="B28" s="6" t="n">
        <v>5950</v>
      </c>
      <c r="C28" s="6" t="n">
        <v>5950</v>
      </c>
    </row>
    <row r="29">
      <c r="A29" s="4" t="inlineStr">
        <is>
          <t>Accumulated Amortization</t>
        </is>
      </c>
      <c r="B29" s="6" t="n">
        <v>-4237</v>
      </c>
      <c r="C29" s="6" t="n">
        <v>-3696</v>
      </c>
    </row>
    <row r="30">
      <c r="A30" s="4" t="inlineStr">
        <is>
          <t>Total finite-lived intangibles</t>
        </is>
      </c>
      <c r="B30" s="6" t="n">
        <v>1713</v>
      </c>
      <c r="C30" s="6" t="n">
        <v>2254</v>
      </c>
    </row>
    <row r="31">
      <c r="A31" s="4" t="inlineStr">
        <is>
          <t>Non-compete agreements</t>
        </is>
      </c>
    </row>
    <row r="32">
      <c r="A32" s="3" t="inlineStr">
        <is>
          <t>Acquired Finite-Lived Intangible Assets [Line Items]</t>
        </is>
      </c>
    </row>
    <row r="33">
      <c r="A33" s="4" t="inlineStr">
        <is>
          <t>Gross Amount</t>
        </is>
      </c>
      <c r="B33" s="6" t="n">
        <v>522</v>
      </c>
      <c r="C33" s="6" t="n">
        <v>522</v>
      </c>
    </row>
    <row r="34">
      <c r="A34" s="4" t="inlineStr">
        <is>
          <t>Accumulated Amortization</t>
        </is>
      </c>
      <c r="B34" s="6" t="n">
        <v>-519</v>
      </c>
      <c r="C34" s="6" t="n">
        <v>-504</v>
      </c>
    </row>
    <row r="35">
      <c r="A35" s="4" t="inlineStr">
        <is>
          <t>Total finite-lived intangibles</t>
        </is>
      </c>
      <c r="B35" s="5" t="n">
        <v>3</v>
      </c>
      <c r="C35" s="5" t="n">
        <v>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tangible amortization expense</t>
        </is>
      </c>
      <c r="B4" s="5" t="n">
        <v>1911</v>
      </c>
      <c r="C4" s="5" t="n">
        <v>1944</v>
      </c>
      <c r="D4" s="5" t="n">
        <v>20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Expected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1900</v>
      </c>
    </row>
    <row r="4">
      <c r="A4" s="4" t="inlineStr">
        <is>
          <t>2023</t>
        </is>
      </c>
      <c r="B4" s="6" t="n">
        <v>1897</v>
      </c>
    </row>
    <row r="5">
      <c r="A5" s="4" t="inlineStr">
        <is>
          <t>2024</t>
        </is>
      </c>
      <c r="B5" s="6" t="n">
        <v>1806</v>
      </c>
    </row>
    <row r="6">
      <c r="A6" s="4" t="inlineStr">
        <is>
          <t>2025</t>
        </is>
      </c>
      <c r="B6" s="6" t="n">
        <v>1336</v>
      </c>
    </row>
    <row r="7">
      <c r="A7" s="4" t="inlineStr">
        <is>
          <t>2026</t>
        </is>
      </c>
      <c r="B7" s="6" t="n">
        <v>1246</v>
      </c>
    </row>
    <row r="8">
      <c r="A8" s="4" t="inlineStr">
        <is>
          <t>Thereafter</t>
        </is>
      </c>
      <c r="B8" s="6" t="n">
        <v>2855</v>
      </c>
    </row>
    <row r="9">
      <c r="A9" s="4" t="inlineStr">
        <is>
          <t>Total finite-lived intangibles</t>
        </is>
      </c>
      <c r="B9" s="5" t="n">
        <v>11040</v>
      </c>
      <c r="C9" s="5" t="n">
        <v>129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 By Major Classification (Details) - USD ($) $ in Thousands</t>
        </is>
      </c>
      <c r="B1" s="2" t="inlineStr">
        <is>
          <t>Dec. 31, 2021</t>
        </is>
      </c>
      <c r="C1" s="2" t="inlineStr">
        <is>
          <t>Dec. 31, 2020</t>
        </is>
      </c>
    </row>
    <row r="2">
      <c r="A2" s="3" t="inlineStr">
        <is>
          <t>Property, Plant and Equipment [Line Items]</t>
        </is>
      </c>
    </row>
    <row r="3">
      <c r="A3" s="4" t="inlineStr">
        <is>
          <t>Office properties and equipment, gross</t>
        </is>
      </c>
      <c r="B3" s="5" t="n">
        <v>39050</v>
      </c>
      <c r="C3" s="5" t="n">
        <v>28610</v>
      </c>
    </row>
    <row r="4">
      <c r="A4" s="4" t="inlineStr">
        <is>
          <t>Accumulated depreciation</t>
        </is>
      </c>
      <c r="B4" s="6" t="n">
        <v>-19217</v>
      </c>
      <c r="C4" s="6" t="n">
        <v>-16241</v>
      </c>
    </row>
    <row r="5">
      <c r="A5" s="4" t="inlineStr">
        <is>
          <t>Net office properties and equipment</t>
        </is>
      </c>
      <c r="B5" s="6" t="n">
        <v>19833</v>
      </c>
      <c r="C5" s="6" t="n">
        <v>12369</v>
      </c>
    </row>
    <row r="6">
      <c r="A6" s="4" t="inlineStr">
        <is>
          <t>Furniture, fixtures and equipment</t>
        </is>
      </c>
    </row>
    <row r="7">
      <c r="A7" s="3" t="inlineStr">
        <is>
          <t>Property, Plant and Equipment [Line Items]</t>
        </is>
      </c>
    </row>
    <row r="8">
      <c r="A8" s="4" t="inlineStr">
        <is>
          <t>Office properties and equipment, gross</t>
        </is>
      </c>
      <c r="B8" s="6" t="n">
        <v>26695</v>
      </c>
      <c r="C8" s="6" t="n">
        <v>20244</v>
      </c>
    </row>
    <row r="9">
      <c r="A9" s="4" t="inlineStr">
        <is>
          <t>Leasehold improvements</t>
        </is>
      </c>
    </row>
    <row r="10">
      <c r="A10" s="3" t="inlineStr">
        <is>
          <t>Property, Plant and Equipment [Line Items]</t>
        </is>
      </c>
    </row>
    <row r="11">
      <c r="A11" s="4" t="inlineStr">
        <is>
          <t>Office properties and equipment, gross</t>
        </is>
      </c>
      <c r="B11" s="5" t="n">
        <v>12355</v>
      </c>
      <c r="C11" s="5" t="n">
        <v>83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6" customWidth="1" min="5" max="5"/>
    <col width="13" customWidth="1" min="6" max="6"/>
    <col width="27" customWidth="1" min="7" max="7"/>
    <col width="18" customWidth="1" min="8" max="8"/>
    <col width="67" customWidth="1" min="9" max="9"/>
    <col width="51" customWidth="1" min="10" max="10"/>
    <col width="15" customWidth="1" min="11" max="11"/>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Capital</t>
        </is>
      </c>
      <c r="H1" s="2" t="inlineStr">
        <is>
          <t>Retained Earnings</t>
        </is>
      </c>
      <c r="I1" s="2" t="inlineStr">
        <is>
          <t>Retained EarningsCumulative Effect, Period of Adoption, Adjustment</t>
        </is>
      </c>
      <c r="J1" s="2" t="inlineStr">
        <is>
          <t>Accumulated Other Comprehensive Income (Loss), Net</t>
        </is>
      </c>
      <c r="K1" s="2" t="inlineStr">
        <is>
          <t>Treasury Stock</t>
        </is>
      </c>
    </row>
    <row r="2">
      <c r="A2" s="4" t="inlineStr">
        <is>
          <t>Balance, beginning of period at Dec. 31, 2018</t>
        </is>
      </c>
      <c r="C2" s="5" t="n">
        <v>479354</v>
      </c>
      <c r="E2" s="5" t="n">
        <v>38468</v>
      </c>
      <c r="F2" s="5" t="n">
        <v>293355</v>
      </c>
      <c r="G2" s="5" t="n">
        <v>15364</v>
      </c>
      <c r="H2" s="5" t="n">
        <v>164009</v>
      </c>
      <c r="J2" s="5" t="n">
        <v>-1331</v>
      </c>
      <c r="K2" s="5" t="n">
        <v>-30511</v>
      </c>
    </row>
    <row r="3">
      <c r="A3" s="3" t="inlineStr">
        <is>
          <t>Increase (Decrease) in Stockholders' Equity</t>
        </is>
      </c>
    </row>
    <row r="4">
      <c r="A4" s="4" t="inlineStr">
        <is>
          <t>Net income</t>
        </is>
      </c>
      <c r="C4" s="6" t="n">
        <v>60193</v>
      </c>
      <c r="H4" s="6" t="n">
        <v>60193</v>
      </c>
    </row>
    <row r="5">
      <c r="A5" s="4" t="inlineStr">
        <is>
          <t>Other comprehensive income (loss)</t>
        </is>
      </c>
      <c r="C5" s="6" t="n">
        <v>2463</v>
      </c>
      <c r="J5" s="6" t="n">
        <v>2463</v>
      </c>
    </row>
    <row r="6">
      <c r="A6" s="4" t="inlineStr">
        <is>
          <t>Issuance of preferred stock, net</t>
        </is>
      </c>
      <c r="C6" s="6" t="n">
        <v>77611</v>
      </c>
      <c r="E6" s="6" t="n">
        <v>77611</v>
      </c>
    </row>
    <row r="7">
      <c r="A7" s="4" t="inlineStr">
        <is>
          <t>Preferred stock dividend</t>
        </is>
      </c>
      <c r="C7" s="6" t="n">
        <v>-5753</v>
      </c>
      <c r="H7" s="6" t="n">
        <v>-5753</v>
      </c>
    </row>
    <row r="8">
      <c r="A8" s="4" t="inlineStr">
        <is>
          <t>Exercise of stock options</t>
        </is>
      </c>
      <c r="C8" s="6" t="n">
        <v>900</v>
      </c>
      <c r="F8" s="6" t="n">
        <v>1994</v>
      </c>
      <c r="G8" s="6" t="n">
        <v>-1094</v>
      </c>
    </row>
    <row r="9">
      <c r="A9" s="4" t="inlineStr">
        <is>
          <t>Purchase of treasury stock</t>
        </is>
      </c>
      <c r="C9" s="6" t="n">
        <v>-2312</v>
      </c>
      <c r="K9" s="6" t="n">
        <v>-2312</v>
      </c>
    </row>
    <row r="10">
      <c r="A10" s="4" t="inlineStr">
        <is>
          <t>Stock-based compensation</t>
        </is>
      </c>
      <c r="C10" s="6" t="n">
        <v>8825</v>
      </c>
      <c r="G10" s="6" t="n">
        <v>8825</v>
      </c>
    </row>
    <row r="11">
      <c r="A11" s="4" t="inlineStr">
        <is>
          <t>Balance, end of period at Dec. 31, 2019</t>
        </is>
      </c>
      <c r="C11" s="6" t="n">
        <v>621281</v>
      </c>
      <c r="D11" s="5" t="n">
        <v>-1731</v>
      </c>
      <c r="E11" s="6" t="n">
        <v>116079</v>
      </c>
      <c r="F11" s="6" t="n">
        <v>295349</v>
      </c>
      <c r="G11" s="6" t="n">
        <v>23095</v>
      </c>
      <c r="H11" s="6" t="n">
        <v>218449</v>
      </c>
      <c r="I11" s="5" t="n">
        <v>-1731</v>
      </c>
      <c r="J11" s="6" t="n">
        <v>1132</v>
      </c>
      <c r="K11" s="6" t="n">
        <v>-32823</v>
      </c>
    </row>
    <row r="12">
      <c r="A12" s="3" t="inlineStr">
        <is>
          <t>Increase (Decrease) in Stockholders' Equity</t>
        </is>
      </c>
    </row>
    <row r="13">
      <c r="A13" s="4" t="inlineStr">
        <is>
          <t>Net income</t>
        </is>
      </c>
      <c r="C13" s="6" t="n">
        <v>45234</v>
      </c>
      <c r="H13" s="6" t="n">
        <v>45234</v>
      </c>
    </row>
    <row r="14">
      <c r="A14" s="4" t="inlineStr">
        <is>
          <t>Other comprehensive income (loss)</t>
        </is>
      </c>
      <c r="C14" s="6" t="n">
        <v>-3829</v>
      </c>
      <c r="J14" s="6" t="n">
        <v>-3829</v>
      </c>
    </row>
    <row r="15">
      <c r="A15" s="4" t="inlineStr">
        <is>
          <t>Issuance of preferred stock, net</t>
        </is>
      </c>
      <c r="B15" s="4" t="inlineStr">
        <is>
          <t>[1]</t>
        </is>
      </c>
      <c r="C15" s="6" t="n">
        <v>100002</v>
      </c>
      <c r="E15" s="6" t="n">
        <v>61064</v>
      </c>
      <c r="F15" s="6" t="n">
        <v>34720</v>
      </c>
      <c r="G15" s="6" t="n">
        <v>4218</v>
      </c>
    </row>
    <row r="16">
      <c r="A16" s="4" t="inlineStr">
        <is>
          <t>Preferred stock dividend</t>
        </is>
      </c>
      <c r="C16" s="6" t="n">
        <v>-7873</v>
      </c>
      <c r="H16" s="6" t="n">
        <v>-7873</v>
      </c>
    </row>
    <row r="17">
      <c r="A17" s="4" t="inlineStr">
        <is>
          <t>Exercise of stock options</t>
        </is>
      </c>
      <c r="C17" s="6" t="n">
        <v>506</v>
      </c>
      <c r="F17" s="6" t="n">
        <v>1029</v>
      </c>
      <c r="G17" s="6" t="n">
        <v>-523</v>
      </c>
    </row>
    <row r="18">
      <c r="A18" s="4" t="inlineStr">
        <is>
          <t>Purchase of treasury stock</t>
        </is>
      </c>
      <c r="C18" s="6" t="n">
        <v>-3589</v>
      </c>
      <c r="K18" s="6" t="n">
        <v>-3589</v>
      </c>
    </row>
    <row r="19">
      <c r="A19" s="4" t="inlineStr">
        <is>
          <t>Reissuance of treasury stock</t>
        </is>
      </c>
      <c r="C19" s="6" t="n">
        <v>110</v>
      </c>
      <c r="H19" s="6" t="n">
        <v>-25</v>
      </c>
      <c r="K19" s="6" t="n">
        <v>135</v>
      </c>
    </row>
    <row r="20">
      <c r="A20" s="4" t="inlineStr">
        <is>
          <t>Cancellation of stock options</t>
        </is>
      </c>
      <c r="C20" s="6" t="n">
        <v>-2484</v>
      </c>
      <c r="G20" s="6" t="n">
        <v>-2484</v>
      </c>
    </row>
    <row r="21">
      <c r="A21" s="4" t="inlineStr">
        <is>
          <t>Stock-based compensation</t>
        </is>
      </c>
      <c r="C21" s="6" t="n">
        <v>9518</v>
      </c>
      <c r="G21" s="6" t="n">
        <v>9518</v>
      </c>
    </row>
    <row r="22">
      <c r="A22" s="4" t="inlineStr">
        <is>
          <t>Balance, end of period at Dec. 31, 2020</t>
        </is>
      </c>
      <c r="C22" s="6" t="n">
        <v>757145</v>
      </c>
      <c r="E22" s="6" t="n">
        <v>177143</v>
      </c>
      <c r="F22" s="6" t="n">
        <v>331098</v>
      </c>
      <c r="G22" s="6" t="n">
        <v>33824</v>
      </c>
      <c r="H22" s="6" t="n">
        <v>254054</v>
      </c>
      <c r="J22" s="6" t="n">
        <v>-2697</v>
      </c>
      <c r="K22" s="6" t="n">
        <v>-36277</v>
      </c>
    </row>
    <row r="23">
      <c r="A23" s="3" t="inlineStr">
        <is>
          <t>Increase (Decrease) in Stockholders' Equity</t>
        </is>
      </c>
    </row>
    <row r="24">
      <c r="A24" s="4" t="inlineStr">
        <is>
          <t>Net income</t>
        </is>
      </c>
      <c r="C24" s="6" t="n">
        <v>78060</v>
      </c>
      <c r="H24" s="6" t="n">
        <v>78060</v>
      </c>
    </row>
    <row r="25">
      <c r="A25" s="4" t="inlineStr">
        <is>
          <t>Other comprehensive income (loss)</t>
        </is>
      </c>
      <c r="C25" s="6" t="n">
        <v>-727</v>
      </c>
      <c r="J25" s="6" t="n">
        <v>-727</v>
      </c>
    </row>
    <row r="26">
      <c r="A26" s="4" t="inlineStr">
        <is>
          <t>Preferred stock dividend</t>
        </is>
      </c>
      <c r="C26" s="6" t="n">
        <v>-7947</v>
      </c>
      <c r="E26" s="6" t="n">
        <v>4401</v>
      </c>
      <c r="H26" s="6" t="n">
        <v>-12348</v>
      </c>
    </row>
    <row r="27">
      <c r="A27" s="4" t="inlineStr">
        <is>
          <t>Exercise of stock options</t>
        </is>
      </c>
      <c r="C27" s="6" t="n">
        <v>1273</v>
      </c>
      <c r="F27" s="6" t="n">
        <v>3468</v>
      </c>
      <c r="G27" s="6" t="n">
        <v>-2195</v>
      </c>
    </row>
    <row r="28">
      <c r="A28" s="4" t="inlineStr">
        <is>
          <t>Purchase of treasury stock</t>
        </is>
      </c>
      <c r="C28" s="6" t="n">
        <v>-2108</v>
      </c>
      <c r="K28" s="6" t="n">
        <v>-2108</v>
      </c>
    </row>
    <row r="29">
      <c r="A29" s="4" t="inlineStr">
        <is>
          <t>Reissuance of treasury stock</t>
        </is>
      </c>
      <c r="K29" s="6" t="n">
        <v>135</v>
      </c>
    </row>
    <row r="30">
      <c r="A30" s="4" t="inlineStr">
        <is>
          <t>Stock-based compensation</t>
        </is>
      </c>
      <c r="C30" s="6" t="n">
        <v>11026</v>
      </c>
      <c r="G30" s="6" t="n">
        <v>11026</v>
      </c>
    </row>
    <row r="31">
      <c r="A31" s="4" t="inlineStr">
        <is>
          <t>Balance, end of period at Dec. 31, 2021</t>
        </is>
      </c>
      <c r="C31" s="5" t="n">
        <v>836722</v>
      </c>
      <c r="E31" s="5" t="n">
        <v>181544</v>
      </c>
      <c r="F31" s="5" t="n">
        <v>334566</v>
      </c>
      <c r="G31" s="5" t="n">
        <v>42655</v>
      </c>
      <c r="H31" s="5" t="n">
        <v>319766</v>
      </c>
      <c r="J31" s="5" t="n">
        <v>-3424</v>
      </c>
      <c r="K31" s="5" t="n">
        <v>-38385</v>
      </c>
    </row>
    <row r="32"/>
    <row r="33">
      <c r="A33" s="4" t="inlineStr">
        <is>
          <t>[1]</t>
        </is>
      </c>
      <c r="B33" s="4" t="inlineStr">
        <is>
          <t>Valuation of the warrants related to the issuance of stock was recorded as a component of additional paid-in capital. For additional information on the issuance of stock, refer to Note 12, Stock Transactions , to our consolidated financial statements.</t>
        </is>
      </c>
    </row>
  </sheetData>
  <mergeCells count="3">
    <mergeCell ref="A1:B1"/>
    <mergeCell ref="A32:J32"/>
    <mergeCell ref="B33:J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ffice Properties and Equipment - Narrative (Details) - USD ($) $ in Millions</t>
        </is>
      </c>
      <c r="B1" s="2" t="inlineStr">
        <is>
          <t>12 Months Ended</t>
        </is>
      </c>
    </row>
    <row r="2">
      <c r="B2" s="2" t="inlineStr">
        <is>
          <t>Dec. 31, 2021</t>
        </is>
      </c>
      <c r="C2" s="2" t="inlineStr">
        <is>
          <t>Dec. 31, 2020</t>
        </is>
      </c>
      <c r="D2" s="2" t="inlineStr">
        <is>
          <t>Dec. 31, 2019</t>
        </is>
      </c>
    </row>
    <row r="3">
      <c r="A3" s="3" t="inlineStr">
        <is>
          <t>Office Properties and Equipment [Abstract]</t>
        </is>
      </c>
    </row>
    <row r="4">
      <c r="A4" s="4" t="inlineStr">
        <is>
          <t>Depreciation expense</t>
        </is>
      </c>
      <c r="B4" s="5" t="n">
        <v>3</v>
      </c>
      <c r="C4" s="8" t="n">
        <v>2.3</v>
      </c>
      <c r="D4" s="8" t="n">
        <v>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33" customWidth="1" min="2" max="2"/>
    <col width="21" customWidth="1" min="3" max="3"/>
    <col width="21" customWidth="1" min="4" max="4"/>
  </cols>
  <sheetData>
    <row r="1">
      <c r="A1" s="1" t="inlineStr">
        <is>
          <t>Operating Leases - Narrative (Details) $ in Millions</t>
        </is>
      </c>
      <c r="B1" s="2" t="inlineStr">
        <is>
          <t>12 Months Ended</t>
        </is>
      </c>
    </row>
    <row r="2">
      <c r="B2" s="2" t="inlineStr">
        <is>
          <t>Dec. 31, 2021USD ($)officeoption</t>
        </is>
      </c>
      <c r="C2" s="2" t="inlineStr">
        <is>
          <t>Dec. 31, 2020USD ($)</t>
        </is>
      </c>
      <c r="D2" s="2" t="inlineStr">
        <is>
          <t>Dec. 31, 2019USD ($)</t>
        </is>
      </c>
    </row>
    <row r="3">
      <c r="A3" s="3" t="inlineStr">
        <is>
          <t>Lessee, Lease, Description [Line Items]</t>
        </is>
      </c>
    </row>
    <row r="4">
      <c r="A4" s="4" t="inlineStr">
        <is>
          <t>Operating lease, number of office spaces | office</t>
        </is>
      </c>
      <c r="B4" s="6" t="n">
        <v>6</v>
      </c>
    </row>
    <row r="5">
      <c r="A5" s="4" t="inlineStr">
        <is>
          <t>Minimum number of lease renewal options | option</t>
        </is>
      </c>
      <c r="B5" s="6" t="n">
        <v>1</v>
      </c>
    </row>
    <row r="6">
      <c r="A6" s="4" t="inlineStr">
        <is>
          <t>Operating lease cost</t>
        </is>
      </c>
      <c r="B6" s="8" t="n">
        <v>3.2</v>
      </c>
      <c r="C6" s="8" t="n">
        <v>3.1</v>
      </c>
      <c r="D6" s="8" t="n">
        <v>2.8</v>
      </c>
    </row>
    <row r="7">
      <c r="A7" s="4" t="inlineStr">
        <is>
          <t>Deferred rent liability</t>
        </is>
      </c>
      <c r="B7" s="8" t="n">
        <v>1.8</v>
      </c>
      <c r="C7" s="8" t="n">
        <v>1.7</v>
      </c>
    </row>
    <row r="8">
      <c r="A8" s="4" t="inlineStr">
        <is>
          <t>Weighted average remaining lease term</t>
        </is>
      </c>
      <c r="B8" s="4" t="inlineStr">
        <is>
          <t>13 years</t>
        </is>
      </c>
    </row>
    <row r="9">
      <c r="A9" s="4" t="inlineStr">
        <is>
          <t>Weighted average discount rate</t>
        </is>
      </c>
      <c r="B9" s="4" t="inlineStr">
        <is>
          <t>3.80%</t>
        </is>
      </c>
    </row>
    <row r="10">
      <c r="A10" s="4" t="inlineStr">
        <is>
          <t>Minimum</t>
        </is>
      </c>
    </row>
    <row r="11">
      <c r="A11" s="3" t="inlineStr">
        <is>
          <t>Lessee, Lease, Description [Line Items]</t>
        </is>
      </c>
    </row>
    <row r="12">
      <c r="A12" s="4" t="inlineStr">
        <is>
          <t>Renewal term</t>
        </is>
      </c>
      <c r="B12" s="4" t="inlineStr">
        <is>
          <t>1 year</t>
        </is>
      </c>
    </row>
    <row r="13">
      <c r="A13" s="4" t="inlineStr">
        <is>
          <t>Maximum</t>
        </is>
      </c>
    </row>
    <row r="14">
      <c r="A14" s="3" t="inlineStr">
        <is>
          <t>Lessee, Lease, Description [Line Items]</t>
        </is>
      </c>
    </row>
    <row r="15">
      <c r="A15" s="4" t="inlineStr">
        <is>
          <t>Renewal term</t>
        </is>
      </c>
      <c r="B15" s="4" t="inlineStr">
        <is>
          <t>5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1</t>
        </is>
      </c>
      <c r="C1" s="2" t="inlineStr">
        <is>
          <t>Dec. 31, 2020</t>
        </is>
      </c>
    </row>
    <row r="2">
      <c r="A2" s="3" t="inlineStr">
        <is>
          <t>Leases [Abstract]</t>
        </is>
      </c>
    </row>
    <row r="3">
      <c r="A3" s="4" t="inlineStr">
        <is>
          <t>2022</t>
        </is>
      </c>
      <c r="B3" s="5" t="n">
        <v>3112</v>
      </c>
    </row>
    <row r="4">
      <c r="A4" s="4" t="inlineStr">
        <is>
          <t>2023</t>
        </is>
      </c>
      <c r="B4" s="6" t="n">
        <v>3678</v>
      </c>
    </row>
    <row r="5">
      <c r="A5" s="4" t="inlineStr">
        <is>
          <t>2024</t>
        </is>
      </c>
      <c r="B5" s="6" t="n">
        <v>3612</v>
      </c>
    </row>
    <row r="6">
      <c r="A6" s="4" t="inlineStr">
        <is>
          <t>2025</t>
        </is>
      </c>
      <c r="B6" s="6" t="n">
        <v>3756</v>
      </c>
    </row>
    <row r="7">
      <c r="A7" s="4" t="inlineStr">
        <is>
          <t>2026</t>
        </is>
      </c>
      <c r="B7" s="6" t="n">
        <v>3672</v>
      </c>
    </row>
    <row r="8">
      <c r="A8" s="4" t="inlineStr">
        <is>
          <t>Thereafter</t>
        </is>
      </c>
      <c r="B8" s="6" t="n">
        <v>29452</v>
      </c>
    </row>
    <row r="9">
      <c r="A9" s="4" t="inlineStr">
        <is>
          <t>Total undiscounted lease payments</t>
        </is>
      </c>
      <c r="B9" s="6" t="n">
        <v>47282</v>
      </c>
    </row>
    <row r="10">
      <c r="A10" s="4" t="inlineStr">
        <is>
          <t>Imputed interest</t>
        </is>
      </c>
      <c r="B10" s="6" t="n">
        <v>10345</v>
      </c>
    </row>
    <row r="11">
      <c r="A11" s="4" t="inlineStr">
        <is>
          <t>Operating lease liability</t>
        </is>
      </c>
      <c r="B11" s="5" t="n">
        <v>36937</v>
      </c>
      <c r="C11" s="5" t="n">
        <v>229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s by Type (Details) - USD ($) $ in Thousands</t>
        </is>
      </c>
      <c r="B1" s="2" t="inlineStr">
        <is>
          <t>Dec. 31, 2021</t>
        </is>
      </c>
      <c r="C1" s="2" t="inlineStr">
        <is>
          <t>Dec. 31, 2020</t>
        </is>
      </c>
    </row>
    <row r="2">
      <c r="A2" s="3" t="inlineStr">
        <is>
          <t>Interest Rate Range Domestic Deposit Liabilities [Abstract]</t>
        </is>
      </c>
    </row>
    <row r="3">
      <c r="A3" s="4" t="inlineStr">
        <is>
          <t>Interest-bearing checking accounts, percent, minimum</t>
        </is>
      </c>
      <c r="B3" s="4" t="inlineStr">
        <is>
          <t>0.05%</t>
        </is>
      </c>
    </row>
    <row r="4">
      <c r="A4" s="4" t="inlineStr">
        <is>
          <t>Interest-bearing checking accounts, percent, maximum</t>
        </is>
      </c>
      <c r="B4" s="4" t="inlineStr">
        <is>
          <t>1.70%</t>
        </is>
      </c>
    </row>
    <row r="5">
      <c r="A5" s="4" t="inlineStr">
        <is>
          <t>Money market deposit accounts, percent, minimum</t>
        </is>
      </c>
      <c r="B5" s="4" t="inlineStr">
        <is>
          <t>0.10%</t>
        </is>
      </c>
    </row>
    <row r="6">
      <c r="A6" s="4" t="inlineStr">
        <is>
          <t>Money market deposit accounts, percent, maximum</t>
        </is>
      </c>
      <c r="B6" s="4" t="inlineStr">
        <is>
          <t>3.25%</t>
        </is>
      </c>
    </row>
    <row r="7">
      <c r="A7" s="4" t="inlineStr">
        <is>
          <t>Time deposits, percent, minimum</t>
        </is>
      </c>
      <c r="B7" s="4" t="inlineStr">
        <is>
          <t>0.04%</t>
        </is>
      </c>
    </row>
    <row r="8">
      <c r="A8" s="4" t="inlineStr">
        <is>
          <t>Time deposits, percent, maximum</t>
        </is>
      </c>
      <c r="B8" s="4" t="inlineStr">
        <is>
          <t>3.15%</t>
        </is>
      </c>
    </row>
    <row r="9">
      <c r="A9" s="3" t="inlineStr">
        <is>
          <t>Weighted Average Rate Domestic Deposit Liabilities [Abstract]</t>
        </is>
      </c>
    </row>
    <row r="10">
      <c r="A10" s="4" t="inlineStr">
        <is>
          <t>Interest-bearing checking accounts, percent</t>
        </is>
      </c>
      <c r="B10" s="4" t="inlineStr">
        <is>
          <t>0.35%</t>
        </is>
      </c>
      <c r="C10" s="4" t="inlineStr">
        <is>
          <t>0.38%</t>
        </is>
      </c>
    </row>
    <row r="11">
      <c r="A11" s="4" t="inlineStr">
        <is>
          <t>Money market deposit accounts, percent</t>
        </is>
      </c>
      <c r="B11" s="4" t="inlineStr">
        <is>
          <t>0.40%</t>
        </is>
      </c>
      <c r="C11" s="4" t="inlineStr">
        <is>
          <t>0.56%</t>
        </is>
      </c>
    </row>
    <row r="12">
      <c r="A12" s="4" t="inlineStr">
        <is>
          <t>Time deposits, percent</t>
        </is>
      </c>
      <c r="B12" s="4" t="inlineStr">
        <is>
          <t>0.41%</t>
        </is>
      </c>
      <c r="C12" s="4" t="inlineStr">
        <is>
          <t>1.08%</t>
        </is>
      </c>
    </row>
    <row r="13">
      <c r="A13" s="4" t="inlineStr">
        <is>
          <t>Weighted average rate on interest-bearing accounts</t>
        </is>
      </c>
      <c r="B13" s="4" t="inlineStr">
        <is>
          <t>0.38%</t>
        </is>
      </c>
      <c r="C13" s="4" t="inlineStr">
        <is>
          <t>0.56%</t>
        </is>
      </c>
    </row>
    <row r="14">
      <c r="A14" s="3" t="inlineStr">
        <is>
          <t>Domestic Deposit Liabilities, Demand and Savings Accounts</t>
        </is>
      </c>
    </row>
    <row r="15">
      <c r="A15" s="4" t="inlineStr">
        <is>
          <t>Noninterest-bearing checking accounts</t>
        </is>
      </c>
      <c r="B15" s="5" t="n">
        <v>776256</v>
      </c>
      <c r="C15" s="5" t="n">
        <v>456426</v>
      </c>
    </row>
    <row r="16">
      <c r="A16" s="4" t="inlineStr">
        <is>
          <t>Interest-bearing checking accounts</t>
        </is>
      </c>
      <c r="B16" s="6" t="n">
        <v>4318523</v>
      </c>
      <c r="C16" s="6" t="n">
        <v>3068834</v>
      </c>
    </row>
    <row r="17">
      <c r="A17" s="4" t="inlineStr">
        <is>
          <t>Money market deposit accounts</t>
        </is>
      </c>
      <c r="B17" s="6" t="n">
        <v>5632093</v>
      </c>
      <c r="C17" s="6" t="n">
        <v>3927797</v>
      </c>
    </row>
    <row r="18">
      <c r="A18" s="4" t="inlineStr">
        <is>
          <t>Total demand and savings accounts</t>
        </is>
      </c>
      <c r="B18" s="6" t="n">
        <v>10726872</v>
      </c>
      <c r="C18" s="6" t="n">
        <v>7453057</v>
      </c>
    </row>
    <row r="19">
      <c r="A19" s="4" t="inlineStr">
        <is>
          <t>Certificates of deposit</t>
        </is>
      </c>
      <c r="B19" s="6" t="n">
        <v>777517</v>
      </c>
      <c r="C19" s="6" t="n">
        <v>1036032</v>
      </c>
    </row>
    <row r="20">
      <c r="A20" s="4" t="inlineStr">
        <is>
          <t>Total deposits</t>
        </is>
      </c>
      <c r="B20" s="5" t="n">
        <v>11504389</v>
      </c>
      <c r="C20" s="5" t="n">
        <v>84890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Abstract]</t>
        </is>
      </c>
    </row>
    <row r="3">
      <c r="A3" s="4" t="inlineStr">
        <is>
          <t>Brokered deposits</t>
        </is>
      </c>
      <c r="B3" s="8" t="n">
        <v>955.5</v>
      </c>
      <c r="C3" s="8" t="n">
        <v>753.3</v>
      </c>
    </row>
    <row r="4">
      <c r="A4" s="4" t="inlineStr">
        <is>
          <t>Certificate of Deposit Account Registry Service (CDARS) and Insured Cash Sweep (ICS), brokered</t>
        </is>
      </c>
      <c r="B4" s="6" t="n">
        <v>2060</v>
      </c>
      <c r="C4" s="6" t="n">
        <v>1720</v>
      </c>
    </row>
    <row r="5">
      <c r="A5" s="4" t="inlineStr">
        <is>
          <t>Time deposits, $100,000 or more, excluding brokered cds</t>
        </is>
      </c>
      <c r="B5" s="6" t="n">
        <v>477</v>
      </c>
      <c r="C5" s="9" t="n">
        <v>534.3</v>
      </c>
    </row>
    <row r="6">
      <c r="A6" s="4" t="inlineStr">
        <is>
          <t>Time deposits, $250,000 or more, excluding brokered cds</t>
        </is>
      </c>
      <c r="B6" s="8" t="n">
        <v>126.4</v>
      </c>
      <c r="C6" s="8" t="n">
        <v>15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ntractual Maturities of Time Deposits (Details) - USD ($) $ in Thousands</t>
        </is>
      </c>
      <c r="B1" s="2" t="inlineStr">
        <is>
          <t>Dec. 31, 2021</t>
        </is>
      </c>
      <c r="C1" s="2" t="inlineStr">
        <is>
          <t>Dec. 31, 2020</t>
        </is>
      </c>
    </row>
    <row r="2">
      <c r="A2" s="3" t="inlineStr">
        <is>
          <t>Time Deposits, Rolling Year Maturity [Abstract]</t>
        </is>
      </c>
    </row>
    <row r="3">
      <c r="A3" s="4" t="inlineStr">
        <is>
          <t>12 months or less</t>
        </is>
      </c>
      <c r="B3" s="5" t="n">
        <v>693339</v>
      </c>
      <c r="C3" s="5" t="n">
        <v>892427</v>
      </c>
    </row>
    <row r="4">
      <c r="A4" s="4" t="inlineStr">
        <is>
          <t>12 months to 24 months</t>
        </is>
      </c>
      <c r="B4" s="6" t="n">
        <v>72735</v>
      </c>
      <c r="C4" s="6" t="n">
        <v>132443</v>
      </c>
    </row>
    <row r="5">
      <c r="A5" s="4" t="inlineStr">
        <is>
          <t>24 months to 36 months</t>
        </is>
      </c>
      <c r="B5" s="6" t="n">
        <v>11443</v>
      </c>
      <c r="C5" s="6" t="n">
        <v>11162</v>
      </c>
    </row>
    <row r="6">
      <c r="A6" s="4" t="inlineStr">
        <is>
          <t>Total</t>
        </is>
      </c>
      <c r="B6" s="5" t="n">
        <v>777517</v>
      </c>
      <c r="C6" s="5" t="n">
        <v>103603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on Deposits by Deposit Type (Details) - USD ($) $ in Thousands</t>
        </is>
      </c>
      <c r="B1" s="2" t="inlineStr">
        <is>
          <t>12 Months Ended</t>
        </is>
      </c>
    </row>
    <row r="2">
      <c r="B2" s="2" t="inlineStr">
        <is>
          <t>Dec. 31, 2021</t>
        </is>
      </c>
      <c r="C2" s="2" t="inlineStr">
        <is>
          <t>Dec. 31, 2020</t>
        </is>
      </c>
      <c r="D2" s="2" t="inlineStr">
        <is>
          <t>Dec. 31, 2019</t>
        </is>
      </c>
    </row>
    <row r="3">
      <c r="A3" s="3" t="inlineStr">
        <is>
          <t>Interest Expense, Deposits</t>
        </is>
      </c>
    </row>
    <row r="4">
      <c r="A4" s="4" t="inlineStr">
        <is>
          <t>Interest-bearing checking accounts</t>
        </is>
      </c>
      <c r="B4" s="5" t="n">
        <v>13106</v>
      </c>
      <c r="C4" s="5" t="n">
        <v>14493</v>
      </c>
      <c r="D4" s="5" t="n">
        <v>21480</v>
      </c>
    </row>
    <row r="5">
      <c r="A5" s="4" t="inlineStr">
        <is>
          <t>Money market deposit accounts</t>
        </is>
      </c>
      <c r="B5" s="6" t="n">
        <v>23299</v>
      </c>
      <c r="C5" s="6" t="n">
        <v>35095</v>
      </c>
      <c r="D5" s="6" t="n">
        <v>69336</v>
      </c>
    </row>
    <row r="6">
      <c r="A6" s="4" t="inlineStr">
        <is>
          <t>Certificates of deposit</t>
        </is>
      </c>
      <c r="B6" s="6" t="n">
        <v>5099</v>
      </c>
      <c r="C6" s="6" t="n">
        <v>19614</v>
      </c>
      <c r="D6" s="6" t="n">
        <v>34776</v>
      </c>
    </row>
    <row r="7">
      <c r="A7" s="4" t="inlineStr">
        <is>
          <t>Total interest expense on deposits</t>
        </is>
      </c>
      <c r="B7" s="5" t="n">
        <v>41504</v>
      </c>
      <c r="C7" s="5" t="n">
        <v>69202</v>
      </c>
      <c r="D7" s="5" t="n">
        <v>1255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1</t>
        </is>
      </c>
      <c r="C1" s="2" t="inlineStr">
        <is>
          <t>Dec. 31, 2020</t>
        </is>
      </c>
    </row>
    <row r="2">
      <c r="A2" s="3" t="inlineStr">
        <is>
          <t>Debt Instrument [Line Items]</t>
        </is>
      </c>
    </row>
    <row r="3">
      <c r="A3" s="4" t="inlineStr">
        <is>
          <t>Total borrowings, net</t>
        </is>
      </c>
      <c r="B3" s="5" t="n">
        <v>470163</v>
      </c>
      <c r="C3" s="5" t="n">
        <v>400493</v>
      </c>
    </row>
    <row r="4">
      <c r="A4" s="4" t="inlineStr">
        <is>
          <t>Subordinated debt | Subordinated notes payable 5.75 percent</t>
        </is>
      </c>
    </row>
    <row r="5">
      <c r="A5" s="3" t="inlineStr">
        <is>
          <t>Debt Instrument [Line Items]</t>
        </is>
      </c>
    </row>
    <row r="6">
      <c r="A6" s="4" t="inlineStr">
        <is>
          <t>Long-term debt interest rate</t>
        </is>
      </c>
      <c r="B6" s="4" t="inlineStr">
        <is>
          <t>5.75%</t>
        </is>
      </c>
      <c r="C6" s="4" t="inlineStr">
        <is>
          <t>5.75%</t>
        </is>
      </c>
    </row>
    <row r="7">
      <c r="A7" s="4" t="inlineStr">
        <is>
          <t>Long-term debt</t>
        </is>
      </c>
      <c r="B7" s="5" t="n">
        <v>95708</v>
      </c>
      <c r="C7" s="5" t="n">
        <v>95493</v>
      </c>
    </row>
    <row r="8">
      <c r="A8" s="4" t="inlineStr">
        <is>
          <t>Debt issuance costs</t>
        </is>
      </c>
      <c r="B8" s="5" t="n">
        <v>1792</v>
      </c>
      <c r="C8" s="6" t="n">
        <v>2007</v>
      </c>
    </row>
    <row r="9">
      <c r="A9" s="4" t="inlineStr">
        <is>
          <t>Senior notes payable | Senior notes payable</t>
        </is>
      </c>
    </row>
    <row r="10">
      <c r="A10" s="3" t="inlineStr">
        <is>
          <t>Debt Instrument [Line Items]</t>
        </is>
      </c>
    </row>
    <row r="11">
      <c r="A11" s="4" t="inlineStr">
        <is>
          <t>Long-term debt interest rate</t>
        </is>
      </c>
      <c r="B11" s="4" t="inlineStr">
        <is>
          <t>2.25%</t>
        </is>
      </c>
    </row>
    <row r="12">
      <c r="A12" s="4" t="inlineStr">
        <is>
          <t>Long-term debt</t>
        </is>
      </c>
      <c r="B12" s="5" t="n">
        <v>124455</v>
      </c>
    </row>
    <row r="13">
      <c r="A13" s="4" t="inlineStr">
        <is>
          <t>Debt issuance costs</t>
        </is>
      </c>
      <c r="B13" s="5" t="n">
        <v>545</v>
      </c>
      <c r="C13" s="5" t="n">
        <v>0</v>
      </c>
    </row>
    <row r="14">
      <c r="A14" s="4" t="inlineStr">
        <is>
          <t>FHLB borrowings | Issued 12/20/2021</t>
        </is>
      </c>
    </row>
    <row r="15">
      <c r="A15" s="3" t="inlineStr">
        <is>
          <t>Debt Instrument [Line Items]</t>
        </is>
      </c>
    </row>
    <row r="16">
      <c r="A16" s="4" t="inlineStr">
        <is>
          <t>Short-term debt interest rate</t>
        </is>
      </c>
      <c r="B16" s="4" t="inlineStr">
        <is>
          <t>0.30%</t>
        </is>
      </c>
    </row>
    <row r="17">
      <c r="A17" s="4" t="inlineStr">
        <is>
          <t>Short-term debt</t>
        </is>
      </c>
      <c r="B17" s="5" t="n">
        <v>50000</v>
      </c>
    </row>
    <row r="18">
      <c r="A18" s="4" t="inlineStr">
        <is>
          <t>FHLB borrowings | Issued 12/2/2021</t>
        </is>
      </c>
    </row>
    <row r="19">
      <c r="A19" s="3" t="inlineStr">
        <is>
          <t>Debt Instrument [Line Items]</t>
        </is>
      </c>
    </row>
    <row r="20">
      <c r="A20" s="4" t="inlineStr">
        <is>
          <t>Short-term debt interest rate</t>
        </is>
      </c>
      <c r="B20" s="4" t="inlineStr">
        <is>
          <t>0.27%</t>
        </is>
      </c>
    </row>
    <row r="21">
      <c r="A21" s="4" t="inlineStr">
        <is>
          <t>Short-term debt</t>
        </is>
      </c>
      <c r="B21" s="5" t="n">
        <v>50000</v>
      </c>
    </row>
    <row r="22">
      <c r="A22" s="4" t="inlineStr">
        <is>
          <t>FHLB borrowings | Issued 12/1/2021</t>
        </is>
      </c>
    </row>
    <row r="23">
      <c r="A23" s="3" t="inlineStr">
        <is>
          <t>Debt Instrument [Line Items]</t>
        </is>
      </c>
    </row>
    <row r="24">
      <c r="A24" s="4" t="inlineStr">
        <is>
          <t>Short-term debt interest rate</t>
        </is>
      </c>
      <c r="B24" s="4" t="inlineStr">
        <is>
          <t>0.27%</t>
        </is>
      </c>
    </row>
    <row r="25">
      <c r="A25" s="4" t="inlineStr">
        <is>
          <t>Short-term debt</t>
        </is>
      </c>
      <c r="B25" s="5" t="n">
        <v>150000</v>
      </c>
    </row>
    <row r="26">
      <c r="A26" s="4" t="inlineStr">
        <is>
          <t>FHLB borrowings | Issued 12/21/2020</t>
        </is>
      </c>
    </row>
    <row r="27">
      <c r="A27" s="3" t="inlineStr">
        <is>
          <t>Debt Instrument [Line Items]</t>
        </is>
      </c>
    </row>
    <row r="28">
      <c r="A28" s="4" t="inlineStr">
        <is>
          <t>Short-term debt interest rate</t>
        </is>
      </c>
      <c r="C28" s="4" t="inlineStr">
        <is>
          <t>0.39%</t>
        </is>
      </c>
    </row>
    <row r="29">
      <c r="A29" s="4" t="inlineStr">
        <is>
          <t>Short-term debt</t>
        </is>
      </c>
      <c r="C29" s="5" t="n">
        <v>50000</v>
      </c>
    </row>
    <row r="30">
      <c r="A30" s="4" t="inlineStr">
        <is>
          <t>FHLB borrowings | Issued 12/2/2020</t>
        </is>
      </c>
    </row>
    <row r="31">
      <c r="A31" s="3" t="inlineStr">
        <is>
          <t>Debt Instrument [Line Items]</t>
        </is>
      </c>
    </row>
    <row r="32">
      <c r="A32" s="4" t="inlineStr">
        <is>
          <t>Short-term debt interest rate</t>
        </is>
      </c>
      <c r="C32" s="4" t="inlineStr">
        <is>
          <t>0.33%</t>
        </is>
      </c>
    </row>
    <row r="33">
      <c r="A33" s="4" t="inlineStr">
        <is>
          <t>Short-term debt</t>
        </is>
      </c>
      <c r="C33" s="5" t="n">
        <v>50000</v>
      </c>
    </row>
    <row r="34">
      <c r="A34" s="4" t="inlineStr">
        <is>
          <t>FHLB borrowings | Issued 12/1/2020</t>
        </is>
      </c>
    </row>
    <row r="35">
      <c r="A35" s="3" t="inlineStr">
        <is>
          <t>Debt Instrument [Line Items]</t>
        </is>
      </c>
    </row>
    <row r="36">
      <c r="A36" s="4" t="inlineStr">
        <is>
          <t>Short-term debt interest rate</t>
        </is>
      </c>
      <c r="C36" s="4" t="inlineStr">
        <is>
          <t>0.33%</t>
        </is>
      </c>
    </row>
    <row r="37">
      <c r="A37" s="4" t="inlineStr">
        <is>
          <t>Short-term debt</t>
        </is>
      </c>
      <c r="C37" s="5" t="n">
        <v>150000</v>
      </c>
    </row>
    <row r="38">
      <c r="A38" s="4" t="inlineStr">
        <is>
          <t>FHLB borrowings | Issued 10/8/2020</t>
        </is>
      </c>
    </row>
    <row r="39">
      <c r="A39" s="3" t="inlineStr">
        <is>
          <t>Debt Instrument [Line Items]</t>
        </is>
      </c>
    </row>
    <row r="40">
      <c r="A40" s="4" t="inlineStr">
        <is>
          <t>Short-term debt interest rate</t>
        </is>
      </c>
      <c r="C40" s="4" t="inlineStr">
        <is>
          <t>0.39%</t>
        </is>
      </c>
    </row>
    <row r="41">
      <c r="A41" s="4" t="inlineStr">
        <is>
          <t>Short-term debt</t>
        </is>
      </c>
      <c r="C41" s="5" t="n">
        <v>50000</v>
      </c>
    </row>
    <row r="42">
      <c r="A42" s="4" t="inlineStr">
        <is>
          <t>Line of credit borrowings</t>
        </is>
      </c>
    </row>
    <row r="43">
      <c r="A43" s="3" t="inlineStr">
        <is>
          <t>Debt Instrument [Line Items]</t>
        </is>
      </c>
    </row>
    <row r="44">
      <c r="A44" s="4" t="inlineStr">
        <is>
          <t>Short-term debt interest rate</t>
        </is>
      </c>
      <c r="C44" s="4" t="inlineStr">
        <is>
          <t>4.25%</t>
        </is>
      </c>
    </row>
    <row r="45">
      <c r="A45" s="4" t="inlineStr">
        <is>
          <t>Short-term debt</t>
        </is>
      </c>
      <c r="B45" s="5" t="n">
        <v>0</v>
      </c>
      <c r="C45" s="5" t="n">
        <v>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Narrative (Details) - USD ($)</t>
        </is>
      </c>
      <c r="B1" s="2" t="inlineStr">
        <is>
          <t>Dec. 15, 2021</t>
        </is>
      </c>
      <c r="C1" s="2" t="inlineStr">
        <is>
          <t>Dec. 31, 2021</t>
        </is>
      </c>
      <c r="D1" s="2" t="inlineStr">
        <is>
          <t>Dec. 31, 2020</t>
        </is>
      </c>
      <c r="E1" s="2" t="inlineStr">
        <is>
          <t>Dec. 31, 2019</t>
        </is>
      </c>
      <c r="F1" s="2" t="inlineStr">
        <is>
          <t>Aug. 31, 2021</t>
        </is>
      </c>
      <c r="G1" s="2" t="inlineStr">
        <is>
          <t>Feb. 18, 2021</t>
        </is>
      </c>
    </row>
    <row r="2">
      <c r="A2" s="3" t="inlineStr">
        <is>
          <t>Short-term Debt [Line Items]</t>
        </is>
      </c>
    </row>
    <row r="3">
      <c r="A3" s="4" t="inlineStr">
        <is>
          <t>Net proceeds from issuance of senior and subordinated notes payable</t>
        </is>
      </c>
      <c r="C3" s="5" t="n">
        <v>124455000</v>
      </c>
      <c r="D3" s="5" t="n">
        <v>95349000</v>
      </c>
      <c r="E3" s="5" t="n">
        <v>0</v>
      </c>
    </row>
    <row r="4">
      <c r="A4" s="4" t="inlineStr">
        <is>
          <t>Line of credit borrowings</t>
        </is>
      </c>
    </row>
    <row r="5">
      <c r="A5" s="3" t="inlineStr">
        <is>
          <t>Short-term Debt [Line Items]</t>
        </is>
      </c>
    </row>
    <row r="6">
      <c r="A6" s="4" t="inlineStr">
        <is>
          <t>Short-term debt</t>
        </is>
      </c>
      <c r="C6" s="6" t="n">
        <v>0</v>
      </c>
      <c r="D6" s="6" t="n">
        <v>5000000</v>
      </c>
    </row>
    <row r="7">
      <c r="A7" s="4" t="inlineStr">
        <is>
          <t>PNC</t>
        </is>
      </c>
    </row>
    <row r="8">
      <c r="A8" s="3" t="inlineStr">
        <is>
          <t>Short-term Debt [Line Items]</t>
        </is>
      </c>
    </row>
    <row r="9">
      <c r="A9" s="4" t="inlineStr">
        <is>
          <t>Line of credit facility, current borrowing capacity</t>
        </is>
      </c>
      <c r="C9" s="6" t="n">
        <v>8000000</v>
      </c>
    </row>
    <row r="10">
      <c r="A10" s="4" t="inlineStr">
        <is>
          <t>PNC | Financial Guarantee</t>
        </is>
      </c>
    </row>
    <row r="11">
      <c r="A11" s="3" t="inlineStr">
        <is>
          <t>Short-term Debt [Line Items]</t>
        </is>
      </c>
    </row>
    <row r="12">
      <c r="A12" s="4" t="inlineStr">
        <is>
          <t>Notional value</t>
        </is>
      </c>
      <c r="C12" s="6" t="n">
        <v>3400000</v>
      </c>
    </row>
    <row r="13">
      <c r="A13" s="4" t="inlineStr">
        <is>
          <t>TriState capital bank | FHLB borrowings</t>
        </is>
      </c>
    </row>
    <row r="14">
      <c r="A14" s="3" t="inlineStr">
        <is>
          <t>Short-term Debt [Line Items]</t>
        </is>
      </c>
    </row>
    <row r="15">
      <c r="A15" s="4" t="inlineStr">
        <is>
          <t>Short-term debt</t>
        </is>
      </c>
      <c r="C15" s="6" t="n">
        <v>250000000</v>
      </c>
      <c r="D15" s="6" t="n">
        <v>300000000</v>
      </c>
    </row>
    <row r="16">
      <c r="A16" s="4" t="inlineStr">
        <is>
          <t>TriState capital bank | Federal home loan bank</t>
        </is>
      </c>
    </row>
    <row r="17">
      <c r="A17" s="3" t="inlineStr">
        <is>
          <t>Short-term Debt [Line Items]</t>
        </is>
      </c>
    </row>
    <row r="18">
      <c r="A18" s="4" t="inlineStr">
        <is>
          <t>Pledged loans receivable, for Federal Home Loan Bank</t>
        </is>
      </c>
      <c r="C18" s="6" t="n">
        <v>1450000000</v>
      </c>
    </row>
    <row r="19">
      <c r="A19" s="4" t="inlineStr">
        <is>
          <t>TriState capital bank | Federal home loan bank | Line of credit borrowings</t>
        </is>
      </c>
    </row>
    <row r="20">
      <c r="A20" s="3" t="inlineStr">
        <is>
          <t>Short-term Debt [Line Items]</t>
        </is>
      </c>
    </row>
    <row r="21">
      <c r="A21" s="4" t="inlineStr">
        <is>
          <t>Line of credit facility, current borrowing capacity</t>
        </is>
      </c>
      <c r="C21" s="6" t="n">
        <v>1030000000</v>
      </c>
    </row>
    <row r="22">
      <c r="A22" s="4" t="inlineStr">
        <is>
          <t>TriState capital bank | M&amp;T Bank | Line of credit borrowings</t>
        </is>
      </c>
    </row>
    <row r="23">
      <c r="A23" s="3" t="inlineStr">
        <is>
          <t>Short-term Debt [Line Items]</t>
        </is>
      </c>
    </row>
    <row r="24">
      <c r="A24" s="4" t="inlineStr">
        <is>
          <t>Line of credit facility, current borrowing capacity</t>
        </is>
      </c>
      <c r="C24" s="6" t="n">
        <v>10000000</v>
      </c>
    </row>
    <row r="25">
      <c r="A25" s="4" t="inlineStr">
        <is>
          <t>Short-term debt</t>
        </is>
      </c>
      <c r="C25" s="6" t="n">
        <v>0</v>
      </c>
      <c r="D25" s="6" t="n">
        <v>0</v>
      </c>
    </row>
    <row r="26">
      <c r="A26" s="4" t="inlineStr">
        <is>
          <t>TriState capital bank | Texas capital bank | Line of credit borrowings</t>
        </is>
      </c>
    </row>
    <row r="27">
      <c r="A27" s="3" t="inlineStr">
        <is>
          <t>Short-term Debt [Line Items]</t>
        </is>
      </c>
    </row>
    <row r="28">
      <c r="A28" s="4" t="inlineStr">
        <is>
          <t>Line of credit facility, current borrowing capacity</t>
        </is>
      </c>
      <c r="C28" s="6" t="n">
        <v>20000000</v>
      </c>
      <c r="D28" s="6" t="n">
        <v>75000000</v>
      </c>
      <c r="G28" s="5" t="n">
        <v>75000000</v>
      </c>
    </row>
    <row r="29">
      <c r="A29" s="4" t="inlineStr">
        <is>
          <t>Short-term debt</t>
        </is>
      </c>
      <c r="C29" s="6" t="n">
        <v>0</v>
      </c>
      <c r="D29" s="6" t="n">
        <v>0</v>
      </c>
    </row>
    <row r="30">
      <c r="A30" s="4" t="inlineStr">
        <is>
          <t>Amount outstanding</t>
        </is>
      </c>
      <c r="D30" s="6" t="n">
        <v>5000000</v>
      </c>
    </row>
    <row r="31">
      <c r="A31" s="4" t="inlineStr">
        <is>
          <t>Line of credit outstanding</t>
        </is>
      </c>
      <c r="C31" s="5" t="n">
        <v>0</v>
      </c>
    </row>
    <row r="32">
      <c r="A32" s="4" t="inlineStr">
        <is>
          <t>TriState capital bank | PNC | Financial Guarantee</t>
        </is>
      </c>
    </row>
    <row r="33">
      <c r="A33" s="3" t="inlineStr">
        <is>
          <t>Short-term Debt [Line Items]</t>
        </is>
      </c>
    </row>
    <row r="34">
      <c r="A34" s="4" t="inlineStr">
        <is>
          <t>Standby letter of credit</t>
        </is>
      </c>
      <c r="F34" s="5" t="n">
        <v>643000</v>
      </c>
    </row>
    <row r="35">
      <c r="A35" s="4" t="inlineStr">
        <is>
          <t>Subordinated notes payable 5.75 percent | Subordinated debt</t>
        </is>
      </c>
    </row>
    <row r="36">
      <c r="A36" s="3" t="inlineStr">
        <is>
          <t>Short-term Debt [Line Items]</t>
        </is>
      </c>
    </row>
    <row r="37">
      <c r="A37" s="4" t="inlineStr">
        <is>
          <t>Net proceeds from issuance of senior and subordinated notes payable</t>
        </is>
      </c>
      <c r="D37" s="5" t="n">
        <v>97500000</v>
      </c>
    </row>
    <row r="38">
      <c r="A38" s="4" t="inlineStr">
        <is>
          <t>Debt term</t>
        </is>
      </c>
      <c r="D38" s="4" t="inlineStr">
        <is>
          <t>10 years</t>
        </is>
      </c>
    </row>
    <row r="39">
      <c r="A39" s="4" t="inlineStr">
        <is>
          <t>Long-term debt interest rate</t>
        </is>
      </c>
      <c r="C39" s="4" t="inlineStr">
        <is>
          <t>5.75%</t>
        </is>
      </c>
      <c r="D39" s="4" t="inlineStr">
        <is>
          <t>5.75%</t>
        </is>
      </c>
    </row>
    <row r="40">
      <c r="A40" s="4" t="inlineStr">
        <is>
          <t>Senior notes payable | Unsecured Debt</t>
        </is>
      </c>
    </row>
    <row r="41">
      <c r="A41" s="3" t="inlineStr">
        <is>
          <t>Short-term Debt [Line Items]</t>
        </is>
      </c>
    </row>
    <row r="42">
      <c r="A42" s="4" t="inlineStr">
        <is>
          <t>Debt instrument, face amount</t>
        </is>
      </c>
      <c r="B42" s="5" t="n">
        <v>125000000</v>
      </c>
    </row>
    <row r="43">
      <c r="A43" s="4" t="inlineStr">
        <is>
          <t>Interest rate</t>
        </is>
      </c>
      <c r="B43" s="4" t="inlineStr">
        <is>
          <t>2.25%</t>
        </is>
      </c>
    </row>
    <row r="44">
      <c r="A44" s="4" t="inlineStr">
        <is>
          <t>Redemption price percentage</t>
        </is>
      </c>
      <c r="B44" s="4" t="inlineStr">
        <is>
          <t>1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Expense of Borrowings by Typ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 on borrowings</t>
        </is>
      </c>
      <c r="B4" s="5" t="n">
        <v>10434</v>
      </c>
      <c r="C4" s="5" t="n">
        <v>9949</v>
      </c>
      <c r="D4" s="5" t="n">
        <v>9798</v>
      </c>
    </row>
    <row r="5">
      <c r="A5" s="4" t="inlineStr">
        <is>
          <t>Senior and subordinated notes payable</t>
        </is>
      </c>
    </row>
    <row r="6">
      <c r="A6" s="3" t="inlineStr">
        <is>
          <t>Debt Instrument [Line Items]</t>
        </is>
      </c>
    </row>
    <row r="7">
      <c r="A7" s="4" t="inlineStr">
        <is>
          <t>Interest expense on borrowings</t>
        </is>
      </c>
      <c r="B7" s="6" t="n">
        <v>5938</v>
      </c>
      <c r="C7" s="6" t="n">
        <v>3593</v>
      </c>
      <c r="D7" s="6" t="n">
        <v>1091</v>
      </c>
    </row>
    <row r="8">
      <c r="A8" s="4" t="inlineStr">
        <is>
          <t>FHLB borrowings</t>
        </is>
      </c>
    </row>
    <row r="9">
      <c r="A9" s="3" t="inlineStr">
        <is>
          <t>Debt Instrument [Line Items]</t>
        </is>
      </c>
    </row>
    <row r="10">
      <c r="A10" s="4" t="inlineStr">
        <is>
          <t>Interest expense on borrowings</t>
        </is>
      </c>
      <c r="B10" s="6" t="n">
        <v>4348</v>
      </c>
      <c r="C10" s="6" t="n">
        <v>6095</v>
      </c>
      <c r="D10" s="6" t="n">
        <v>8639</v>
      </c>
    </row>
    <row r="11">
      <c r="A11" s="4" t="inlineStr">
        <is>
          <t>Line of credit borrowings</t>
        </is>
      </c>
    </row>
    <row r="12">
      <c r="A12" s="3" t="inlineStr">
        <is>
          <t>Debt Instrument [Line Items]</t>
        </is>
      </c>
    </row>
    <row r="13">
      <c r="A13" s="4" t="inlineStr">
        <is>
          <t>Interest expense on borrowings</t>
        </is>
      </c>
      <c r="B13" s="5" t="n">
        <v>148</v>
      </c>
      <c r="C13" s="5" t="n">
        <v>261</v>
      </c>
      <c r="D13" s="5" t="n">
        <v>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45" customWidth="1" min="3" max="3"/>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row>
    <row r="3">
      <c r="A3" s="4" t="inlineStr">
        <is>
          <t>Accounting Standards Update extensible list</t>
        </is>
      </c>
      <c r="C3" s="4" t="inlineStr">
        <is>
          <t>Accounting Standards Update 2014-09 [Member]</t>
        </is>
      </c>
    </row>
    <row r="4">
      <c r="A4" s="4" t="inlineStr">
        <is>
          <t>Preferred Stock | Series A preferred stock</t>
        </is>
      </c>
    </row>
    <row r="5">
      <c r="A5" s="4" t="inlineStr">
        <is>
          <t>Offering costs</t>
        </is>
      </c>
      <c r="B5" s="5" t="n">
        <v>4998</v>
      </c>
      <c r="C5" s="5" t="n">
        <v>288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provision (benefit) reconciled to taxes computed at the statutory federal rate</t>
        </is>
      </c>
    </row>
    <row r="4">
      <c r="A4" s="4" t="inlineStr">
        <is>
          <t>Tax provision at statutory rate</t>
        </is>
      </c>
      <c r="B4" s="5" t="n">
        <v>19048</v>
      </c>
      <c r="C4" s="5" t="n">
        <v>11056</v>
      </c>
      <c r="D4" s="5" t="n">
        <v>14418</v>
      </c>
    </row>
    <row r="5">
      <c r="A5" s="4" t="inlineStr">
        <is>
          <t>Nondeductible expenses</t>
        </is>
      </c>
      <c r="B5" s="6" t="n">
        <v>1299</v>
      </c>
      <c r="C5" s="6" t="n">
        <v>772</v>
      </c>
      <c r="D5" s="6" t="n">
        <v>919</v>
      </c>
    </row>
    <row r="6">
      <c r="A6" s="4" t="inlineStr">
        <is>
          <t>Bank owned life insurance</t>
        </is>
      </c>
      <c r="B6" s="6" t="n">
        <v>-450</v>
      </c>
      <c r="C6" s="6" t="n">
        <v>-366</v>
      </c>
      <c r="D6" s="6" t="n">
        <v>-364</v>
      </c>
    </row>
    <row r="7">
      <c r="A7" s="4" t="inlineStr">
        <is>
          <t>Stock option exercises and cancellations</t>
        </is>
      </c>
      <c r="B7" s="6" t="n">
        <v>-193</v>
      </c>
      <c r="C7" s="6" t="n">
        <v>-288</v>
      </c>
      <c r="D7" s="6" t="n">
        <v>-668</v>
      </c>
    </row>
    <row r="8">
      <c r="A8" s="4" t="inlineStr">
        <is>
          <t>State tax expense, net of federal benefit</t>
        </is>
      </c>
      <c r="B8" s="6" t="n">
        <v>4237</v>
      </c>
      <c r="C8" s="6" t="n">
        <v>1636</v>
      </c>
      <c r="D8" s="6" t="n">
        <v>2481</v>
      </c>
    </row>
    <row r="9">
      <c r="A9" s="4" t="inlineStr">
        <is>
          <t>Adjustments to prior year tax</t>
        </is>
      </c>
      <c r="B9" s="6" t="n">
        <v>98</v>
      </c>
      <c r="C9" s="6" t="n">
        <v>284</v>
      </c>
      <c r="D9" s="6" t="n">
        <v>-121</v>
      </c>
    </row>
    <row r="10">
      <c r="A10" s="4" t="inlineStr">
        <is>
          <t>Tax exempt income, net of disallowed interest</t>
        </is>
      </c>
      <c r="B10" s="6" t="n">
        <v>-25</v>
      </c>
      <c r="C10" s="6" t="n">
        <v>-47</v>
      </c>
      <c r="D10" s="6" t="n">
        <v>-71</v>
      </c>
    </row>
    <row r="11">
      <c r="A11" s="4" t="inlineStr">
        <is>
          <t>Renewable energy tax credits</t>
        </is>
      </c>
      <c r="B11" s="6" t="n">
        <v>-3504</v>
      </c>
      <c r="C11" s="6" t="n">
        <v>-1531</v>
      </c>
      <c r="D11" s="6" t="n">
        <v>-1912</v>
      </c>
    </row>
    <row r="12">
      <c r="A12" s="4" t="inlineStr">
        <is>
          <t>Low-income housing tax credits</t>
        </is>
      </c>
      <c r="B12" s="6" t="n">
        <v>-1115</v>
      </c>
      <c r="C12" s="6" t="n">
        <v>-880</v>
      </c>
      <c r="D12" s="6" t="n">
        <v>-364</v>
      </c>
    </row>
    <row r="13">
      <c r="A13" s="4" t="inlineStr">
        <is>
          <t>Historic tax credits</t>
        </is>
      </c>
      <c r="B13" s="6" t="n">
        <v>-6752</v>
      </c>
      <c r="C13" s="6" t="n">
        <v>-3273</v>
      </c>
      <c r="D13" s="6" t="n">
        <v>-6036</v>
      </c>
    </row>
    <row r="14">
      <c r="A14" s="4" t="inlineStr">
        <is>
          <t>Other</t>
        </is>
      </c>
      <c r="B14" s="6" t="n">
        <v>0</v>
      </c>
      <c r="C14" s="6" t="n">
        <v>49</v>
      </c>
      <c r="D14" s="6" t="n">
        <v>183</v>
      </c>
    </row>
    <row r="15">
      <c r="A15" s="4" t="inlineStr">
        <is>
          <t>Income tax provision</t>
        </is>
      </c>
      <c r="B15" s="5" t="n">
        <v>12643</v>
      </c>
      <c r="C15" s="5" t="n">
        <v>7412</v>
      </c>
      <c r="D15" s="5" t="n">
        <v>84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low income housing tax credits, amortization and tax benefits</t>
        </is>
      </c>
      <c r="B4" s="5" t="n">
        <v>1115</v>
      </c>
      <c r="C4" s="5" t="n">
        <v>880</v>
      </c>
      <c r="D4" s="5" t="n">
        <v>364</v>
      </c>
    </row>
    <row r="5">
      <c r="A5" s="4" t="inlineStr">
        <is>
          <t>Investment in low income housing tax credits</t>
        </is>
      </c>
      <c r="B5" s="6" t="n">
        <v>31100</v>
      </c>
    </row>
    <row r="6">
      <c r="A6" s="4" t="inlineStr">
        <is>
          <t>Investment in low income housing tax credits unfunded</t>
        </is>
      </c>
      <c r="B6" s="6" t="n">
        <v>6000</v>
      </c>
    </row>
    <row r="7">
      <c r="A7" s="4" t="inlineStr">
        <is>
          <t>Investment in low income housing tax credits</t>
        </is>
      </c>
      <c r="B7" s="6" t="n">
        <v>11400</v>
      </c>
    </row>
    <row r="8">
      <c r="A8" s="4" t="inlineStr">
        <is>
          <t>Investment in low income housing tax credits unfunded</t>
        </is>
      </c>
      <c r="B8" s="6" t="n">
        <v>8100</v>
      </c>
    </row>
    <row r="9">
      <c r="A9" s="4" t="inlineStr">
        <is>
          <t>Valuation allowance</t>
        </is>
      </c>
      <c r="B9" s="6" t="n">
        <v>367</v>
      </c>
      <c r="C9" s="6" t="n">
        <v>0</v>
      </c>
    </row>
    <row r="10">
      <c r="A10" s="4" t="inlineStr">
        <is>
          <t>Net operating loss carryforwards - state</t>
        </is>
      </c>
      <c r="B10" s="6" t="n">
        <v>13600</v>
      </c>
    </row>
    <row r="11">
      <c r="A11" s="4" t="inlineStr">
        <is>
          <t>General business credits</t>
        </is>
      </c>
      <c r="B11" s="6" t="n">
        <v>14207</v>
      </c>
      <c r="C11" s="6" t="n">
        <v>14551</v>
      </c>
    </row>
    <row r="12">
      <c r="A12" s="4" t="inlineStr">
        <is>
          <t>Estimated unrecognized tax benefits</t>
        </is>
      </c>
      <c r="B12" s="5" t="n">
        <v>75</v>
      </c>
      <c r="C12" s="5" t="n">
        <v>628</v>
      </c>
      <c r="D12" s="5" t="n">
        <v>4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Components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Abstract]</t>
        </is>
      </c>
    </row>
    <row r="4">
      <c r="A4" s="4" t="inlineStr">
        <is>
          <t>Current income tax provision - federal</t>
        </is>
      </c>
      <c r="B4" s="5" t="n">
        <v>7927</v>
      </c>
      <c r="C4" s="5" t="n">
        <v>4812</v>
      </c>
      <c r="D4" s="5" t="n">
        <v>4058</v>
      </c>
    </row>
    <row r="5">
      <c r="A5" s="4" t="inlineStr">
        <is>
          <t>Current income tax provision - state</t>
        </is>
      </c>
      <c r="B5" s="6" t="n">
        <v>3911</v>
      </c>
      <c r="C5" s="6" t="n">
        <v>2094</v>
      </c>
      <c r="D5" s="6" t="n">
        <v>1767</v>
      </c>
    </row>
    <row r="6">
      <c r="A6" s="4" t="inlineStr">
        <is>
          <t>Deferred tax provision (benefit) - federal</t>
        </is>
      </c>
      <c r="B6" s="6" t="n">
        <v>-342</v>
      </c>
      <c r="C6" s="6" t="n">
        <v>431</v>
      </c>
      <c r="D6" s="6" t="n">
        <v>1312</v>
      </c>
    </row>
    <row r="7">
      <c r="A7" s="4" t="inlineStr">
        <is>
          <t>Deferred tax provision - state</t>
        </is>
      </c>
      <c r="B7" s="6" t="n">
        <v>1147</v>
      </c>
      <c r="C7" s="6" t="n">
        <v>75</v>
      </c>
      <c r="D7" s="6" t="n">
        <v>1328</v>
      </c>
    </row>
    <row r="8">
      <c r="A8" s="4" t="inlineStr">
        <is>
          <t>Income tax provision</t>
        </is>
      </c>
      <c r="B8" s="5" t="n">
        <v>12643</v>
      </c>
      <c r="C8" s="5" t="n">
        <v>7412</v>
      </c>
      <c r="D8" s="5" t="n">
        <v>84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1</t>
        </is>
      </c>
      <c r="C1" s="2" t="inlineStr">
        <is>
          <t>Dec. 31, 2020</t>
        </is>
      </c>
    </row>
    <row r="2">
      <c r="A2" s="3" t="inlineStr">
        <is>
          <t>Deferred tax assets:</t>
        </is>
      </c>
    </row>
    <row r="3">
      <c r="A3" s="4" t="inlineStr">
        <is>
          <t>Net operating loss - state</t>
        </is>
      </c>
      <c r="B3" s="5" t="n">
        <v>672</v>
      </c>
      <c r="C3" s="5" t="n">
        <v>672</v>
      </c>
    </row>
    <row r="4">
      <c r="A4" s="4" t="inlineStr">
        <is>
          <t>Start-up expenses</t>
        </is>
      </c>
      <c r="B4" s="6" t="n">
        <v>0</v>
      </c>
      <c r="C4" s="6" t="n">
        <v>9</v>
      </c>
    </row>
    <row r="5">
      <c r="A5" s="4" t="inlineStr">
        <is>
          <t>Stock compensation</t>
        </is>
      </c>
      <c r="B5" s="6" t="n">
        <v>2415</v>
      </c>
      <c r="C5" s="6" t="n">
        <v>1546</v>
      </c>
    </row>
    <row r="6">
      <c r="A6" s="4" t="inlineStr">
        <is>
          <t>Compensation related accruals</t>
        </is>
      </c>
      <c r="B6" s="6" t="n">
        <v>3753</v>
      </c>
      <c r="C6" s="6" t="n">
        <v>4311</v>
      </c>
    </row>
    <row r="7">
      <c r="A7" s="4" t="inlineStr">
        <is>
          <t>Leasehold improvement</t>
        </is>
      </c>
      <c r="B7" s="6" t="n">
        <v>590</v>
      </c>
      <c r="C7" s="6" t="n">
        <v>666</v>
      </c>
    </row>
    <row r="8">
      <c r="A8" s="4" t="inlineStr">
        <is>
          <t>Allowance for credit losses on loans and leases</t>
        </is>
      </c>
      <c r="B8" s="6" t="n">
        <v>7887</v>
      </c>
      <c r="C8" s="6" t="n">
        <v>8369</v>
      </c>
    </row>
    <row r="9">
      <c r="A9" s="4" t="inlineStr">
        <is>
          <t>Right-of-use liability</t>
        </is>
      </c>
      <c r="B9" s="6" t="n">
        <v>8892</v>
      </c>
      <c r="C9" s="6" t="n">
        <v>4891</v>
      </c>
    </row>
    <row r="10">
      <c r="A10" s="4" t="inlineStr">
        <is>
          <t>Reserve for unfunded commitments</t>
        </is>
      </c>
      <c r="B10" s="6" t="n">
        <v>701</v>
      </c>
      <c r="C10" s="6" t="n">
        <v>820</v>
      </c>
    </row>
    <row r="11">
      <c r="A11" s="4" t="inlineStr">
        <is>
          <t>Supplemental executive retirement plan</t>
        </is>
      </c>
      <c r="B11" s="6" t="n">
        <v>919</v>
      </c>
      <c r="C11" s="6" t="n">
        <v>917</v>
      </c>
    </row>
    <row r="12">
      <c r="A12" s="4" t="inlineStr">
        <is>
          <t>Transaction costs</t>
        </is>
      </c>
      <c r="B12" s="6" t="n">
        <v>802</v>
      </c>
      <c r="C12" s="6" t="n">
        <v>112</v>
      </c>
    </row>
    <row r="13">
      <c r="A13" s="4" t="inlineStr">
        <is>
          <t>Earn out liability non-purchase accounting</t>
        </is>
      </c>
      <c r="B13" s="6" t="n">
        <v>181</v>
      </c>
      <c r="C13" s="6" t="n">
        <v>214</v>
      </c>
    </row>
    <row r="14">
      <c r="A14" s="4" t="inlineStr">
        <is>
          <t>Unrealized loss on investments and derivatives</t>
        </is>
      </c>
      <c r="B14" s="6" t="n">
        <v>1012</v>
      </c>
      <c r="C14" s="6" t="n">
        <v>857</v>
      </c>
    </row>
    <row r="15">
      <c r="A15" s="4" t="inlineStr">
        <is>
          <t>State bonus depreciation</t>
        </is>
      </c>
      <c r="B15" s="6" t="n">
        <v>2557</v>
      </c>
      <c r="C15" s="6" t="n">
        <v>3535</v>
      </c>
    </row>
    <row r="16">
      <c r="A16" s="4" t="inlineStr">
        <is>
          <t>General business credits</t>
        </is>
      </c>
      <c r="B16" s="6" t="n">
        <v>14207</v>
      </c>
      <c r="C16" s="6" t="n">
        <v>14551</v>
      </c>
    </row>
    <row r="17">
      <c r="A17" s="4" t="inlineStr">
        <is>
          <t>Valuation allowance</t>
        </is>
      </c>
      <c r="B17" s="6" t="n">
        <v>-367</v>
      </c>
      <c r="C17" s="6" t="n">
        <v>0</v>
      </c>
    </row>
    <row r="18">
      <c r="A18" s="4" t="inlineStr">
        <is>
          <t>Other</t>
        </is>
      </c>
      <c r="B18" s="6" t="n">
        <v>1727</v>
      </c>
      <c r="C18" s="6" t="n">
        <v>31</v>
      </c>
    </row>
    <row r="19">
      <c r="A19" s="4" t="inlineStr">
        <is>
          <t>Gross deferred tax assets</t>
        </is>
      </c>
      <c r="B19" s="6" t="n">
        <v>45948</v>
      </c>
      <c r="C19" s="6" t="n">
        <v>41501</v>
      </c>
    </row>
    <row r="20">
      <c r="A20" s="3" t="inlineStr">
        <is>
          <t>Deferred tax liabilities:</t>
        </is>
      </c>
    </row>
    <row r="21">
      <c r="A21" s="4" t="inlineStr">
        <is>
          <t>Office properties and equipment</t>
        </is>
      </c>
      <c r="B21" s="6" t="n">
        <v>-32749</v>
      </c>
      <c r="C21" s="6" t="n">
        <v>-31632</v>
      </c>
    </row>
    <row r="22">
      <c r="A22" s="4" t="inlineStr">
        <is>
          <t>Prepaid expenses</t>
        </is>
      </c>
      <c r="B22" s="6" t="n">
        <v>-475</v>
      </c>
      <c r="C22" s="6" t="n">
        <v>-649</v>
      </c>
    </row>
    <row r="23">
      <c r="A23" s="4" t="inlineStr">
        <is>
          <t>Deferred loan costs</t>
        </is>
      </c>
      <c r="B23" s="6" t="n">
        <v>-4714</v>
      </c>
      <c r="C23" s="6" t="n">
        <v>-5036</v>
      </c>
    </row>
    <row r="24">
      <c r="A24" s="4" t="inlineStr">
        <is>
          <t>Intangibles</t>
        </is>
      </c>
      <c r="B24" s="6" t="n">
        <v>-3063</v>
      </c>
      <c r="C24" s="6" t="n">
        <v>-257</v>
      </c>
    </row>
    <row r="25">
      <c r="A25" s="4" t="inlineStr">
        <is>
          <t>Goodwill</t>
        </is>
      </c>
      <c r="B25" s="6" t="n">
        <v>-2710</v>
      </c>
      <c r="C25" s="6" t="n">
        <v>-4885</v>
      </c>
    </row>
    <row r="26">
      <c r="A26" s="4" t="inlineStr">
        <is>
          <t>State capital shares tax liability</t>
        </is>
      </c>
      <c r="B26" s="6" t="n">
        <v>-109</v>
      </c>
      <c r="C26" s="6" t="n">
        <v>-229</v>
      </c>
    </row>
    <row r="27">
      <c r="A27" s="4" t="inlineStr">
        <is>
          <t>Right-of-use asset</t>
        </is>
      </c>
      <c r="B27" s="6" t="n">
        <v>-8454</v>
      </c>
      <c r="C27" s="6" t="n">
        <v>-4489</v>
      </c>
    </row>
    <row r="28">
      <c r="A28" s="4" t="inlineStr">
        <is>
          <t>Gross deferred tax liability</t>
        </is>
      </c>
      <c r="B28" s="6" t="n">
        <v>-52274</v>
      </c>
      <c r="C28" s="6" t="n">
        <v>-47177</v>
      </c>
    </row>
    <row r="29">
      <c r="A29" s="4" t="inlineStr">
        <is>
          <t>Net deferred tax liability</t>
        </is>
      </c>
      <c r="B29" s="5" t="n">
        <v>-6326</v>
      </c>
      <c r="C29" s="5" t="n">
        <v>-56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hange in Net Deferred Tax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Deferred tax provision</t>
        </is>
      </c>
      <c r="B4" s="5" t="n">
        <v>-805</v>
      </c>
      <c r="C4" s="5" t="n">
        <v>-506</v>
      </c>
    </row>
    <row r="5">
      <c r="A5" s="4" t="inlineStr">
        <is>
          <t>Deferred tax impact from other comprehensive income</t>
        </is>
      </c>
      <c r="B5" s="6" t="n">
        <v>155</v>
      </c>
      <c r="C5" s="6" t="n">
        <v>1218</v>
      </c>
    </row>
    <row r="6">
      <c r="A6" s="4" t="inlineStr">
        <is>
          <t>Change in net deferred tax asset or liability</t>
        </is>
      </c>
      <c r="B6" s="6" t="n">
        <v>-650</v>
      </c>
      <c r="C6" s="6" t="n">
        <v>1255</v>
      </c>
    </row>
    <row r="7">
      <c r="A7" s="4" t="inlineStr">
        <is>
          <t>Cumulative Effect, Period of Adoption, Adjustment</t>
        </is>
      </c>
    </row>
    <row r="8">
      <c r="A8" s="3" t="inlineStr">
        <is>
          <t>Tax Credit Carryforward [Line Items]</t>
        </is>
      </c>
    </row>
    <row r="9">
      <c r="A9" s="4" t="inlineStr">
        <is>
          <t>Deferred tax provision</t>
        </is>
      </c>
      <c r="B9" s="5" t="n">
        <v>0</v>
      </c>
      <c r="C9" s="5" t="n">
        <v>5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Beginning of year balance</t>
        </is>
      </c>
      <c r="B4" s="5" t="n">
        <v>685</v>
      </c>
      <c r="C4" s="5" t="n">
        <v>528</v>
      </c>
      <c r="D4" s="5" t="n">
        <v>704</v>
      </c>
    </row>
    <row r="5">
      <c r="A5" s="4" t="inlineStr">
        <is>
          <t>Increases in prior period tax positions</t>
        </is>
      </c>
      <c r="B5" s="6" t="n">
        <v>0</v>
      </c>
      <c r="C5" s="6" t="n">
        <v>0</v>
      </c>
      <c r="D5" s="6" t="n">
        <v>111</v>
      </c>
    </row>
    <row r="6">
      <c r="A6" s="4" t="inlineStr">
        <is>
          <t>Decreases in prior period tax positions</t>
        </is>
      </c>
      <c r="B6" s="6" t="n">
        <v>0</v>
      </c>
      <c r="C6" s="6" t="n">
        <v>-46</v>
      </c>
      <c r="D6" s="6" t="n">
        <v>0</v>
      </c>
    </row>
    <row r="7">
      <c r="A7" s="4" t="inlineStr">
        <is>
          <t>Increases in current period tax positions</t>
        </is>
      </c>
      <c r="B7" s="6" t="n">
        <v>0</v>
      </c>
      <c r="C7" s="6" t="n">
        <v>203</v>
      </c>
      <c r="D7" s="6" t="n">
        <v>148</v>
      </c>
    </row>
    <row r="8">
      <c r="A8" s="4" t="inlineStr">
        <is>
          <t>Settlements</t>
        </is>
      </c>
      <c r="B8" s="6" t="n">
        <v>-508</v>
      </c>
      <c r="C8" s="6" t="n">
        <v>0</v>
      </c>
      <c r="D8" s="6" t="n">
        <v>-435</v>
      </c>
    </row>
    <row r="9">
      <c r="A9" s="4" t="inlineStr">
        <is>
          <t>End of year balance</t>
        </is>
      </c>
      <c r="B9" s="5" t="n">
        <v>177</v>
      </c>
      <c r="C9" s="5" t="n">
        <v>685</v>
      </c>
      <c r="D9" s="5" t="n">
        <v>5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7" customWidth="1" min="1" max="1"/>
    <col width="37" customWidth="1" min="2" max="2"/>
    <col width="36" customWidth="1" min="3" max="3"/>
    <col width="14" customWidth="1" min="4" max="4"/>
    <col width="27" customWidth="1" min="5" max="5"/>
    <col width="47" customWidth="1" min="6" max="6"/>
    <col width="37" customWidth="1" min="7" max="7"/>
  </cols>
  <sheetData>
    <row r="1">
      <c r="A1" s="1" t="inlineStr">
        <is>
          <t>Stock Transactions - Narrative (Details) $ / shares in Units, $ in Thousands</t>
        </is>
      </c>
      <c r="B1" s="2" t="inlineStr">
        <is>
          <t>Oct. 10, 2020USD ($)$ / sharesshares</t>
        </is>
      </c>
      <c r="C1" s="2" t="inlineStr">
        <is>
          <t>May 31, 2019USD ($)$ / sharesshares</t>
        </is>
      </c>
      <c r="D1" s="2" t="inlineStr">
        <is>
          <t>Mar. 31, 2018</t>
        </is>
      </c>
      <c r="E1" s="2" t="inlineStr">
        <is>
          <t>Dec. 31, 2021USD ($)shares</t>
        </is>
      </c>
      <c r="F1" s="2" t="inlineStr">
        <is>
          <t>Dec. 31, 2020USD ($)instrument$ / sharesshares</t>
        </is>
      </c>
      <c r="G1" s="2" t="inlineStr">
        <is>
          <t>Dec. 31, 2019USD ($)$ / sharesshares</t>
        </is>
      </c>
    </row>
    <row r="2">
      <c r="A2" s="3" t="inlineStr">
        <is>
          <t>Class of Stock [Line Items]</t>
        </is>
      </c>
    </row>
    <row r="3">
      <c r="A3" s="4" t="inlineStr">
        <is>
          <t>Net proceeds from issuance of stock</t>
        </is>
      </c>
      <c r="E3" s="5" t="n">
        <v>0</v>
      </c>
      <c r="F3" s="5" t="n">
        <v>100002</v>
      </c>
      <c r="G3" s="5" t="n">
        <v>77611</v>
      </c>
    </row>
    <row r="4">
      <c r="A4" s="4" t="inlineStr">
        <is>
          <t>Dividends paid</t>
        </is>
      </c>
      <c r="E4" s="5" t="n">
        <v>7947</v>
      </c>
      <c r="F4" s="5" t="n">
        <v>7849</v>
      </c>
      <c r="G4" s="5" t="n">
        <v>5753</v>
      </c>
    </row>
    <row r="5">
      <c r="A5" s="4" t="inlineStr">
        <is>
          <t>Shares repurchased (in shares) | shares</t>
        </is>
      </c>
      <c r="E5" s="6" t="n">
        <v>102611</v>
      </c>
      <c r="F5" s="6" t="n">
        <v>141500</v>
      </c>
      <c r="G5" s="6" t="n">
        <v>21512</v>
      </c>
    </row>
    <row r="6">
      <c r="A6" s="4" t="inlineStr">
        <is>
          <t>Cost of shares repurchased</t>
        </is>
      </c>
      <c r="E6" s="5" t="n">
        <v>2108</v>
      </c>
      <c r="F6" s="5" t="n">
        <v>3589</v>
      </c>
      <c r="G6" s="5" t="n">
        <v>2312</v>
      </c>
    </row>
    <row r="7">
      <c r="A7" s="4" t="inlineStr">
        <is>
          <t>Treasury stock, acquired cost</t>
        </is>
      </c>
      <c r="E7" s="6" t="n">
        <v>2100</v>
      </c>
      <c r="F7" s="6" t="n">
        <v>2900</v>
      </c>
      <c r="G7" s="5" t="n">
        <v>493</v>
      </c>
    </row>
    <row r="8">
      <c r="A8" s="4" t="inlineStr">
        <is>
          <t>Reissuance of treasury stock</t>
        </is>
      </c>
      <c r="F8" s="5" t="n">
        <v>110</v>
      </c>
    </row>
    <row r="9">
      <c r="A9" s="4" t="inlineStr">
        <is>
          <t>Treasury Stock</t>
        </is>
      </c>
    </row>
    <row r="10">
      <c r="A10" s="3" t="inlineStr">
        <is>
          <t>Class of Stock [Line Items]</t>
        </is>
      </c>
    </row>
    <row r="11">
      <c r="A11" s="4" t="inlineStr">
        <is>
          <t>Shares repurchased (in shares) | shares</t>
        </is>
      </c>
      <c r="F11" s="6" t="n">
        <v>40000</v>
      </c>
      <c r="G11" s="6" t="n">
        <v>90000</v>
      </c>
    </row>
    <row r="12">
      <c r="A12" s="4" t="inlineStr">
        <is>
          <t>Cost of shares repurchased</t>
        </is>
      </c>
      <c r="E12" s="5" t="n">
        <v>2108</v>
      </c>
      <c r="F12" s="5" t="n">
        <v>3589</v>
      </c>
      <c r="G12" s="5" t="n">
        <v>2312</v>
      </c>
    </row>
    <row r="13">
      <c r="A13" s="4" t="inlineStr">
        <is>
          <t>Treasury stock reissued (in shares) | shares</t>
        </is>
      </c>
      <c r="E13" s="6" t="n">
        <v>8500</v>
      </c>
      <c r="F13" s="6" t="n">
        <v>-8500</v>
      </c>
    </row>
    <row r="14">
      <c r="A14" s="4" t="inlineStr">
        <is>
          <t>Reissuance of treasury stock</t>
        </is>
      </c>
      <c r="E14" s="5" t="n">
        <v>135</v>
      </c>
      <c r="F14" s="5" t="n">
        <v>135</v>
      </c>
    </row>
    <row r="15">
      <c r="A15" s="4" t="inlineStr">
        <is>
          <t>Private Placement</t>
        </is>
      </c>
    </row>
    <row r="16">
      <c r="A16" s="3" t="inlineStr">
        <is>
          <t>Class of Stock [Line Items]</t>
        </is>
      </c>
    </row>
    <row r="17">
      <c r="A17" s="4" t="inlineStr">
        <is>
          <t>Proceeds from warrant exercises</t>
        </is>
      </c>
      <c r="B17" s="5" t="n">
        <v>105000</v>
      </c>
    </row>
    <row r="18">
      <c r="A18" s="4" t="inlineStr">
        <is>
          <t>Proceeds from warrant exercises, additional proceeds</t>
        </is>
      </c>
      <c r="B18" s="5" t="n">
        <v>16100</v>
      </c>
    </row>
    <row r="19">
      <c r="A19" s="4" t="inlineStr">
        <is>
          <t>Number of equity instruments issued | instrument</t>
        </is>
      </c>
      <c r="F19" s="6" t="n">
        <v>3</v>
      </c>
    </row>
    <row r="20">
      <c r="A20" s="4" t="inlineStr">
        <is>
          <t>Series C preferred stock</t>
        </is>
      </c>
    </row>
    <row r="21">
      <c r="A21" s="3" t="inlineStr">
        <is>
          <t>Class of Stock [Line Items]</t>
        </is>
      </c>
    </row>
    <row r="22">
      <c r="A22" s="4" t="inlineStr">
        <is>
          <t>Shares issued upon conversion (usd per share) | $ / shares</t>
        </is>
      </c>
      <c r="B22" s="7" t="n">
        <v>13.75</v>
      </c>
    </row>
    <row r="23">
      <c r="A23" s="4" t="inlineStr">
        <is>
          <t>Dividends paid</t>
        </is>
      </c>
      <c r="E23" s="6" t="n">
        <v>4500</v>
      </c>
    </row>
    <row r="24">
      <c r="A24" s="4" t="inlineStr">
        <is>
          <t>Series C preferred stock | Private Placement</t>
        </is>
      </c>
    </row>
    <row r="25">
      <c r="A25" s="3" t="inlineStr">
        <is>
          <t>Class of Stock [Line Items]</t>
        </is>
      </c>
    </row>
    <row r="26">
      <c r="A26" s="4" t="inlineStr">
        <is>
          <t>Shares issued (in shares) | shares</t>
        </is>
      </c>
      <c r="B26" s="6" t="n">
        <v>650</v>
      </c>
    </row>
    <row r="27">
      <c r="A27" s="4" t="inlineStr">
        <is>
          <t>Consideration received</t>
        </is>
      </c>
      <c r="B27" s="5" t="n">
        <v>65000</v>
      </c>
    </row>
    <row r="28">
      <c r="A28" s="4" t="inlineStr">
        <is>
          <t>Liquidation preference (usd per share) | $ / shares</t>
        </is>
      </c>
      <c r="B28" s="5" t="n">
        <v>100000</v>
      </c>
    </row>
    <row r="29">
      <c r="A29" s="4" t="inlineStr">
        <is>
          <t>Dividend rate</t>
        </is>
      </c>
      <c r="B29" s="4" t="inlineStr">
        <is>
          <t>6.75%</t>
        </is>
      </c>
    </row>
    <row r="30">
      <c r="A30" s="4" t="inlineStr">
        <is>
          <t>Depositary share</t>
        </is>
      </c>
    </row>
    <row r="31">
      <c r="A31" s="3" t="inlineStr">
        <is>
          <t>Class of Stock [Line Items]</t>
        </is>
      </c>
    </row>
    <row r="32">
      <c r="A32" s="4" t="inlineStr">
        <is>
          <t>Liquidation preference (usd per share) | $ / shares</t>
        </is>
      </c>
      <c r="C32" s="5" t="n">
        <v>25</v>
      </c>
    </row>
    <row r="33">
      <c r="A33" s="4" t="inlineStr">
        <is>
          <t>Issuance of shares (in shares) | shares</t>
        </is>
      </c>
      <c r="C33" s="6" t="n">
        <v>3200000</v>
      </c>
    </row>
    <row r="34">
      <c r="A34" s="4" t="inlineStr">
        <is>
          <t>Depositary share | Public offering</t>
        </is>
      </c>
    </row>
    <row r="35">
      <c r="A35" s="3" t="inlineStr">
        <is>
          <t>Class of Stock [Line Items]</t>
        </is>
      </c>
    </row>
    <row r="36">
      <c r="A36" s="4" t="inlineStr">
        <is>
          <t>Issuance of shares (in shares) | shares</t>
        </is>
      </c>
      <c r="C36" s="6" t="n">
        <v>3200000</v>
      </c>
    </row>
    <row r="37">
      <c r="A37" s="4" t="inlineStr">
        <is>
          <t>Series A preferred stock</t>
        </is>
      </c>
    </row>
    <row r="38">
      <c r="A38" s="3" t="inlineStr">
        <is>
          <t>Class of Stock [Line Items]</t>
        </is>
      </c>
    </row>
    <row r="39">
      <c r="A39" s="4" t="inlineStr">
        <is>
          <t>Liquidation preference (usd per share) | $ / shares</t>
        </is>
      </c>
      <c r="C39" s="5" t="n">
        <v>1000</v>
      </c>
    </row>
    <row r="40">
      <c r="A40" s="4" t="inlineStr">
        <is>
          <t>Dividend rate</t>
        </is>
      </c>
      <c r="C40" s="4" t="inlineStr">
        <is>
          <t>6.375%</t>
        </is>
      </c>
    </row>
    <row r="41">
      <c r="A41" s="4" t="inlineStr">
        <is>
          <t>Issuance of shares (in shares) | shares</t>
        </is>
      </c>
      <c r="C41" s="6" t="n">
        <v>80500</v>
      </c>
    </row>
    <row r="42">
      <c r="A42" s="4" t="inlineStr">
        <is>
          <t>Net proceeds from issuance of stock</t>
        </is>
      </c>
      <c r="C42" s="5" t="n">
        <v>77600</v>
      </c>
    </row>
    <row r="43">
      <c r="A43" s="4" t="inlineStr">
        <is>
          <t>Dividends paid</t>
        </is>
      </c>
      <c r="E43" s="6" t="n">
        <v>2700</v>
      </c>
      <c r="F43" s="5" t="n">
        <v>2700</v>
      </c>
      <c r="G43" s="6" t="n">
        <v>2700</v>
      </c>
    </row>
    <row r="44">
      <c r="A44" s="4" t="inlineStr">
        <is>
          <t>Series B preferred stock</t>
        </is>
      </c>
    </row>
    <row r="45">
      <c r="A45" s="3" t="inlineStr">
        <is>
          <t>Class of Stock [Line Items]</t>
        </is>
      </c>
    </row>
    <row r="46">
      <c r="A46" s="4" t="inlineStr">
        <is>
          <t>Basis spread</t>
        </is>
      </c>
      <c r="C46" s="4" t="inlineStr">
        <is>
          <t>4.088%</t>
        </is>
      </c>
    </row>
    <row r="47">
      <c r="A47" s="4" t="inlineStr">
        <is>
          <t>Dividends paid</t>
        </is>
      </c>
      <c r="E47" s="6" t="n">
        <v>5100</v>
      </c>
      <c r="F47" s="6" t="n">
        <v>5100</v>
      </c>
      <c r="G47" s="6" t="n">
        <v>3100</v>
      </c>
    </row>
    <row r="48">
      <c r="A48" s="4" t="inlineStr">
        <is>
          <t>Common stock</t>
        </is>
      </c>
    </row>
    <row r="49">
      <c r="A49" s="3" t="inlineStr">
        <is>
          <t>Class of Stock [Line Items]</t>
        </is>
      </c>
    </row>
    <row r="50">
      <c r="A50" s="4" t="inlineStr">
        <is>
          <t>Cost of shares repurchased</t>
        </is>
      </c>
      <c r="F50" s="5" t="n">
        <v>671</v>
      </c>
      <c r="G50" s="5" t="n">
        <v>1800</v>
      </c>
    </row>
    <row r="51">
      <c r="A51" s="4" t="inlineStr">
        <is>
          <t>Average cost per share (usd per share) | $ / shares</t>
        </is>
      </c>
      <c r="F51" s="7" t="n">
        <v>16.76</v>
      </c>
      <c r="G51" s="7" t="n">
        <v>20.21</v>
      </c>
    </row>
    <row r="52">
      <c r="A52" s="4" t="inlineStr">
        <is>
          <t>Common stock | Share repurchase program</t>
        </is>
      </c>
    </row>
    <row r="53">
      <c r="A53" s="3" t="inlineStr">
        <is>
          <t>Class of Stock [Line Items]</t>
        </is>
      </c>
    </row>
    <row r="54">
      <c r="A54" s="4" t="inlineStr">
        <is>
          <t>Stock repurchase program, remaining authorized repurchase amount</t>
        </is>
      </c>
      <c r="E54" s="5" t="n">
        <v>7300</v>
      </c>
    </row>
    <row r="55">
      <c r="A55" s="4" t="inlineStr">
        <is>
          <t>Common stock | Private Placement</t>
        </is>
      </c>
    </row>
    <row r="56">
      <c r="A56" s="3" t="inlineStr">
        <is>
          <t>Class of Stock [Line Items]</t>
        </is>
      </c>
    </row>
    <row r="57">
      <c r="A57" s="4" t="inlineStr">
        <is>
          <t>Shares issued (in shares) | shares</t>
        </is>
      </c>
      <c r="B57" s="6" t="n">
        <v>2770083</v>
      </c>
    </row>
    <row r="58">
      <c r="A58" s="4" t="inlineStr">
        <is>
          <t>Consideration received</t>
        </is>
      </c>
      <c r="B58" s="5" t="n">
        <v>40000</v>
      </c>
    </row>
    <row r="59">
      <c r="A59" s="4" t="inlineStr">
        <is>
          <t>Number of securities called (in shares) | shares</t>
        </is>
      </c>
      <c r="B59" s="6" t="n">
        <v>922438</v>
      </c>
    </row>
    <row r="60">
      <c r="A60" s="4" t="inlineStr">
        <is>
          <t>Exercise price (usd per share) | $ / shares</t>
        </is>
      </c>
      <c r="B60" s="7" t="n">
        <v>17.5</v>
      </c>
    </row>
    <row r="61">
      <c r="A61" s="4" t="inlineStr">
        <is>
          <t>Conversion period</t>
        </is>
      </c>
      <c r="B61" s="4" t="inlineStr">
        <is>
          <t>2 years</t>
        </is>
      </c>
    </row>
    <row r="62">
      <c r="A62" s="4" t="inlineStr">
        <is>
          <t>Series A preferred stock depositary share</t>
        </is>
      </c>
    </row>
    <row r="63">
      <c r="A63" s="3" t="inlineStr">
        <is>
          <t>Class of Stock [Line Items]</t>
        </is>
      </c>
    </row>
    <row r="64">
      <c r="A64" s="4" t="inlineStr">
        <is>
          <t>Conversion from depository to preferred shares</t>
        </is>
      </c>
      <c r="D64" s="10" t="n">
        <v>0.025</v>
      </c>
    </row>
    <row r="65">
      <c r="A65" s="4" t="inlineStr">
        <is>
          <t>Series B preferred stock depositary share</t>
        </is>
      </c>
    </row>
    <row r="66">
      <c r="A66" s="3" t="inlineStr">
        <is>
          <t>Class of Stock [Line Items]</t>
        </is>
      </c>
    </row>
    <row r="67">
      <c r="A67" s="4" t="inlineStr">
        <is>
          <t>Conversion from depository to preferred shares</t>
        </is>
      </c>
      <c r="C67" s="10" t="n">
        <v>0.0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 Transactions - Shares Outstanding Activity (Details) - shares</t>
        </is>
      </c>
      <c r="B1" s="2" t="inlineStr">
        <is>
          <t>12 Months Ended</t>
        </is>
      </c>
    </row>
    <row r="2">
      <c r="B2" s="2" t="inlineStr">
        <is>
          <t>Dec. 31, 2021</t>
        </is>
      </c>
      <c r="C2" s="2" t="inlineStr">
        <is>
          <t>Dec. 31, 2020</t>
        </is>
      </c>
      <c r="D2" s="2" t="inlineStr">
        <is>
          <t>Dec. 31, 2019</t>
        </is>
      </c>
    </row>
    <row r="3">
      <c r="A3" s="3" t="inlineStr">
        <is>
          <t>Number of Shares Outstanding</t>
        </is>
      </c>
    </row>
    <row r="4">
      <c r="A4" s="4" t="inlineStr">
        <is>
          <t>Shares repurchased (in shares)</t>
        </is>
      </c>
      <c r="B4" s="6" t="n">
        <v>102611</v>
      </c>
      <c r="C4" s="6" t="n">
        <v>141500</v>
      </c>
      <c r="D4" s="6" t="n">
        <v>21512</v>
      </c>
    </row>
    <row r="5">
      <c r="A5" s="4" t="inlineStr">
        <is>
          <t>Preferred Stock</t>
        </is>
      </c>
    </row>
    <row r="6">
      <c r="A6" s="3" t="inlineStr">
        <is>
          <t>Number of Shares Outstanding</t>
        </is>
      </c>
    </row>
    <row r="7">
      <c r="A7" s="4" t="inlineStr">
        <is>
          <t>Balance, beginning of period</t>
        </is>
      </c>
      <c r="B7" s="6" t="n">
        <v>121400</v>
      </c>
      <c r="C7" s="6" t="n">
        <v>120750</v>
      </c>
      <c r="D7" s="6" t="n">
        <v>40250</v>
      </c>
    </row>
    <row r="8">
      <c r="A8" s="4" t="inlineStr">
        <is>
          <t>Issuance of shares</t>
        </is>
      </c>
      <c r="B8" s="6" t="n">
        <v>33</v>
      </c>
      <c r="C8" s="6" t="n">
        <v>650</v>
      </c>
      <c r="D8" s="6" t="n">
        <v>80500</v>
      </c>
    </row>
    <row r="9">
      <c r="A9" s="4" t="inlineStr">
        <is>
          <t>Balance, ending of period</t>
        </is>
      </c>
      <c r="B9" s="6" t="n">
        <v>121433</v>
      </c>
      <c r="C9" s="6" t="n">
        <v>121400</v>
      </c>
      <c r="D9" s="6" t="n">
        <v>120750</v>
      </c>
    </row>
    <row r="10">
      <c r="A10" s="4" t="inlineStr">
        <is>
          <t>Common stock</t>
        </is>
      </c>
    </row>
    <row r="11">
      <c r="A11" s="3" t="inlineStr">
        <is>
          <t>Number of Shares Outstanding</t>
        </is>
      </c>
    </row>
    <row r="12">
      <c r="A12" s="4" t="inlineStr">
        <is>
          <t>Balance, beginning of period</t>
        </is>
      </c>
      <c r="B12" s="6" t="n">
        <v>32620150</v>
      </c>
      <c r="C12" s="6" t="n">
        <v>29355986</v>
      </c>
      <c r="D12" s="6" t="n">
        <v>28878674</v>
      </c>
    </row>
    <row r="13">
      <c r="A13" s="4" t="inlineStr">
        <is>
          <t>Issuance of shares</t>
        </is>
      </c>
      <c r="C13" s="6" t="n">
        <v>2770083</v>
      </c>
    </row>
    <row r="14">
      <c r="A14" s="4" t="inlineStr">
        <is>
          <t>Issuance of restricted common stock</t>
        </is>
      </c>
      <c r="B14" s="6" t="n">
        <v>633386</v>
      </c>
      <c r="C14" s="6" t="n">
        <v>638832</v>
      </c>
      <c r="D14" s="6" t="n">
        <v>580453</v>
      </c>
    </row>
    <row r="15">
      <c r="A15" s="4" t="inlineStr">
        <is>
          <t>Forfeitures of restricted common stock</t>
        </is>
      </c>
      <c r="B15" s="6" t="n">
        <v>-12297</v>
      </c>
      <c r="C15" s="6" t="n">
        <v>-32751</v>
      </c>
      <c r="D15" s="6" t="n">
        <v>-78209</v>
      </c>
    </row>
    <row r="16">
      <c r="A16" s="4" t="inlineStr">
        <is>
          <t>Exercise of stock options</t>
        </is>
      </c>
      <c r="B16" s="6" t="n">
        <v>124870</v>
      </c>
      <c r="C16" s="6" t="n">
        <v>61000</v>
      </c>
      <c r="D16" s="6" t="n">
        <v>86580</v>
      </c>
    </row>
    <row r="17">
      <c r="A17" s="4" t="inlineStr">
        <is>
          <t>Shares repurchased (in shares)</t>
        </is>
      </c>
      <c r="C17" s="6" t="n">
        <v>-40000</v>
      </c>
      <c r="D17" s="6" t="n">
        <v>-90000</v>
      </c>
    </row>
    <row r="18">
      <c r="A18" s="4" t="inlineStr">
        <is>
          <t>Increase in treasury stock related to equity awards</t>
        </is>
      </c>
      <c r="B18" s="6" t="n">
        <v>-102611</v>
      </c>
      <c r="C18" s="6" t="n">
        <v>-141500</v>
      </c>
      <c r="D18" s="6" t="n">
        <v>-21512</v>
      </c>
    </row>
    <row r="19">
      <c r="A19" s="4" t="inlineStr">
        <is>
          <t>Reissuance of treasury stock</t>
        </is>
      </c>
      <c r="C19" s="6" t="n">
        <v>8500</v>
      </c>
    </row>
    <row r="20">
      <c r="A20" s="4" t="inlineStr">
        <is>
          <t>Balance, ending of period</t>
        </is>
      </c>
      <c r="B20" s="6" t="n">
        <v>33263498</v>
      </c>
      <c r="C20" s="6" t="n">
        <v>32620150</v>
      </c>
      <c r="D20" s="6" t="n">
        <v>29355986</v>
      </c>
    </row>
    <row r="21">
      <c r="A21" s="4" t="inlineStr">
        <is>
          <t>Treasury Stock</t>
        </is>
      </c>
    </row>
    <row r="22">
      <c r="A22" s="3" t="inlineStr">
        <is>
          <t>Number of Shares Outstanding</t>
        </is>
      </c>
    </row>
    <row r="23">
      <c r="A23" s="4" t="inlineStr">
        <is>
          <t>Balance, beginning of period</t>
        </is>
      </c>
      <c r="B23" s="6" t="n">
        <v>2299422</v>
      </c>
      <c r="C23" s="6" t="n">
        <v>2126422</v>
      </c>
      <c r="D23" s="6" t="n">
        <v>2014910</v>
      </c>
    </row>
    <row r="24">
      <c r="A24" s="4" t="inlineStr">
        <is>
          <t>Shares repurchased (in shares)</t>
        </is>
      </c>
      <c r="C24" s="6" t="n">
        <v>40000</v>
      </c>
      <c r="D24" s="6" t="n">
        <v>90000</v>
      </c>
    </row>
    <row r="25">
      <c r="A25" s="4" t="inlineStr">
        <is>
          <t>Increase in treasury stock related to equity awards</t>
        </is>
      </c>
      <c r="B25" s="6" t="n">
        <v>102611</v>
      </c>
      <c r="C25" s="6" t="n">
        <v>141500</v>
      </c>
      <c r="D25" s="6" t="n">
        <v>21512</v>
      </c>
    </row>
    <row r="26">
      <c r="A26" s="4" t="inlineStr">
        <is>
          <t>Reissuance of treasury stock</t>
        </is>
      </c>
      <c r="B26" s="6" t="n">
        <v>8500</v>
      </c>
      <c r="C26" s="6" t="n">
        <v>-8500</v>
      </c>
    </row>
    <row r="27">
      <c r="A27" s="4" t="inlineStr">
        <is>
          <t>Balance, ending of period</t>
        </is>
      </c>
      <c r="B27" s="6" t="n">
        <v>2402033</v>
      </c>
      <c r="C27" s="6" t="n">
        <v>2299422</v>
      </c>
      <c r="D27" s="6" t="n">
        <v>21264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gulatory Capital - Narrative (Details)</t>
        </is>
      </c>
      <c r="B1" s="2" t="inlineStr">
        <is>
          <t>12 Months Ended</t>
        </is>
      </c>
    </row>
    <row r="2">
      <c r="B2" s="2" t="inlineStr">
        <is>
          <t>Dec. 31, 2021</t>
        </is>
      </c>
    </row>
    <row r="3">
      <c r="A3" s="3" t="inlineStr">
        <is>
          <t>Broker-Dealer, Net Capital Requirement, SEC Regulation [Abstract]</t>
        </is>
      </c>
    </row>
    <row r="4">
      <c r="A4" s="4" t="inlineStr">
        <is>
          <t>Percentage conservation buffer required for capital adequacy to risk weighted assets, fully phased-in</t>
        </is>
      </c>
      <c r="B4" s="4" t="inlineStr">
        <is>
          <t>2.5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chedule of Regulatory Capital (Details) $ in Thousands</t>
        </is>
      </c>
      <c r="B1" s="2" t="inlineStr">
        <is>
          <t>Dec. 31, 2021USD ($)</t>
        </is>
      </c>
      <c r="C1" s="2" t="inlineStr">
        <is>
          <t>Dec. 31, 2020USD ($)</t>
        </is>
      </c>
    </row>
    <row r="2">
      <c r="A2" s="3" t="inlineStr">
        <is>
          <t>Total risk-based capital (Amount)</t>
        </is>
      </c>
    </row>
    <row r="3">
      <c r="A3" s="4" t="inlineStr">
        <is>
          <t>Total risk-based capital</t>
        </is>
      </c>
      <c r="B3" s="5" t="n">
        <v>910320</v>
      </c>
      <c r="C3" s="5" t="n">
        <v>833819</v>
      </c>
    </row>
    <row r="4">
      <c r="A4" s="4" t="inlineStr">
        <is>
          <t>Total risk-based capital required for capital adequacy</t>
        </is>
      </c>
      <c r="B4" s="5" t="n">
        <v>542409</v>
      </c>
      <c r="C4" s="5" t="n">
        <v>472267</v>
      </c>
    </row>
    <row r="5">
      <c r="A5" s="3" t="inlineStr">
        <is>
          <t>Total risk-based capital (Ratio)</t>
        </is>
      </c>
    </row>
    <row r="6">
      <c r="A6" s="4" t="inlineStr">
        <is>
          <t>Total risk-based capital, ratio</t>
        </is>
      </c>
      <c r="B6" s="11" t="n">
        <v>0.1343</v>
      </c>
      <c r="C6" s="11" t="n">
        <v>0.1412</v>
      </c>
    </row>
    <row r="7">
      <c r="A7" s="4" t="inlineStr">
        <is>
          <t>Total risk-based capital required for capital adequacy, ratio</t>
        </is>
      </c>
      <c r="B7" s="11" t="n">
        <v>0.08</v>
      </c>
      <c r="C7" s="11" t="n">
        <v>0.08</v>
      </c>
    </row>
    <row r="8">
      <c r="A8" s="3" t="inlineStr">
        <is>
          <t>Tier 1 risk-based capital (Amount)</t>
        </is>
      </c>
    </row>
    <row r="9">
      <c r="A9" s="4" t="inlineStr">
        <is>
          <t>Tier 1 risk-based capital</t>
        </is>
      </c>
      <c r="B9" s="5" t="n">
        <v>788910</v>
      </c>
      <c r="C9" s="5" t="n">
        <v>707711</v>
      </c>
    </row>
    <row r="10">
      <c r="A10" s="4" t="inlineStr">
        <is>
          <t>Tier 1 risk-based capital required for capital adequacy</t>
        </is>
      </c>
      <c r="B10" s="5" t="n">
        <v>406807</v>
      </c>
      <c r="C10" s="5" t="n">
        <v>354200</v>
      </c>
    </row>
    <row r="11">
      <c r="A11" s="3" t="inlineStr">
        <is>
          <t>Tier 1 risk-based capital (Ratio)</t>
        </is>
      </c>
    </row>
    <row r="12">
      <c r="A12" s="4" t="inlineStr">
        <is>
          <t>Tier 1 risk-based capital, ratio</t>
        </is>
      </c>
      <c r="B12" s="11" t="n">
        <v>0.1164</v>
      </c>
      <c r="C12" s="11" t="n">
        <v>0.1199</v>
      </c>
    </row>
    <row r="13">
      <c r="A13" s="4" t="inlineStr">
        <is>
          <t>Tier 1 risk-based capital required for capital adequacy, ratio</t>
        </is>
      </c>
      <c r="B13" s="11" t="n">
        <v>0.06</v>
      </c>
      <c r="C13" s="11" t="n">
        <v>0.06</v>
      </c>
    </row>
    <row r="14">
      <c r="A14" s="3" t="inlineStr">
        <is>
          <t>Common equity tier one capital (Amount)</t>
        </is>
      </c>
    </row>
    <row r="15">
      <c r="A15" s="4" t="inlineStr">
        <is>
          <t>Common equity tier one capital</t>
        </is>
      </c>
      <c r="B15" s="5" t="n">
        <v>607367</v>
      </c>
      <c r="C15" s="5" t="n">
        <v>530568</v>
      </c>
    </row>
    <row r="16">
      <c r="A16" s="4" t="inlineStr">
        <is>
          <t>Common equity tier one risk-based capital required for capital adequacy</t>
        </is>
      </c>
      <c r="B16" s="5" t="n">
        <v>305105</v>
      </c>
      <c r="C16" s="5" t="n">
        <v>265650</v>
      </c>
    </row>
    <row r="17">
      <c r="A17" s="3" t="inlineStr">
        <is>
          <t>Common equity tier one capital (Ratio)</t>
        </is>
      </c>
    </row>
    <row r="18">
      <c r="A18" s="4" t="inlineStr">
        <is>
          <t>Common equity tier one capital, ratio</t>
        </is>
      </c>
      <c r="B18" s="11" t="n">
        <v>0.0896</v>
      </c>
      <c r="C18" s="11" t="n">
        <v>0.08989999999999999</v>
      </c>
    </row>
    <row r="19">
      <c r="A19" s="4" t="inlineStr">
        <is>
          <t>Common equity tier one risk-based capital required for capital adequacy, ratio</t>
        </is>
      </c>
      <c r="B19" s="4" t="inlineStr">
        <is>
          <t>4.50%</t>
        </is>
      </c>
      <c r="C19" s="4" t="inlineStr">
        <is>
          <t>4.50%</t>
        </is>
      </c>
    </row>
    <row r="20">
      <c r="A20" s="3" t="inlineStr">
        <is>
          <t>Tier 1 leverage (Amount)</t>
        </is>
      </c>
    </row>
    <row r="21">
      <c r="A21" s="4" t="inlineStr">
        <is>
          <t>Tier 1 leverage capital</t>
        </is>
      </c>
      <c r="B21" s="5" t="n">
        <v>788910</v>
      </c>
      <c r="C21" s="5" t="n">
        <v>707711</v>
      </c>
    </row>
    <row r="22">
      <c r="A22" s="4" t="inlineStr">
        <is>
          <t>Tier 1 leverage capital required for capital adequacy</t>
        </is>
      </c>
      <c r="B22" s="5" t="n">
        <v>496431</v>
      </c>
      <c r="C22" s="5" t="n">
        <v>388408</v>
      </c>
    </row>
    <row r="23">
      <c r="A23" s="3" t="inlineStr">
        <is>
          <t>Tier 1 leverage (Ratio)</t>
        </is>
      </c>
    </row>
    <row r="24">
      <c r="A24" s="4" t="inlineStr">
        <is>
          <t>Tier 1 leverage capital, ratio</t>
        </is>
      </c>
      <c r="B24" s="11" t="n">
        <v>0.0636</v>
      </c>
      <c r="C24" s="11" t="n">
        <v>0.07290000000000001</v>
      </c>
    </row>
    <row r="25">
      <c r="A25" s="4" t="inlineStr">
        <is>
          <t>Tier 1 leverage capital required for capital adequacy, ratio</t>
        </is>
      </c>
      <c r="B25" s="11" t="n">
        <v>0.04</v>
      </c>
      <c r="C25" s="11" t="n">
        <v>0.04</v>
      </c>
    </row>
    <row r="26">
      <c r="A26" s="4" t="inlineStr">
        <is>
          <t>TriState capital bank</t>
        </is>
      </c>
    </row>
    <row r="27">
      <c r="A27" s="3" t="inlineStr">
        <is>
          <t>Total risk-based capital (Amount)</t>
        </is>
      </c>
    </row>
    <row r="28">
      <c r="A28" s="4" t="inlineStr">
        <is>
          <t>Total risk-based capital</t>
        </is>
      </c>
      <c r="B28" s="5" t="n">
        <v>986657</v>
      </c>
      <c r="C28" s="5" t="n">
        <v>789273</v>
      </c>
    </row>
    <row r="29">
      <c r="A29" s="4" t="inlineStr">
        <is>
          <t>Total risk-based capital required for capital adequacy</t>
        </is>
      </c>
      <c r="B29" s="6" t="n">
        <v>540639</v>
      </c>
      <c r="C29" s="6" t="n">
        <v>470820</v>
      </c>
    </row>
    <row r="30">
      <c r="A30" s="4" t="inlineStr">
        <is>
          <t>Total risk-based capital required to be well capitalized</t>
        </is>
      </c>
      <c r="B30" s="5" t="n">
        <v>675798</v>
      </c>
      <c r="C30" s="5" t="n">
        <v>588525</v>
      </c>
    </row>
    <row r="31">
      <c r="A31" s="3" t="inlineStr">
        <is>
          <t>Total risk-based capital (Ratio)</t>
        </is>
      </c>
    </row>
    <row r="32">
      <c r="A32" s="4" t="inlineStr">
        <is>
          <t>Total risk-based capital, ratio</t>
        </is>
      </c>
      <c r="B32" s="11" t="n">
        <v>0.146</v>
      </c>
      <c r="C32" s="11" t="n">
        <v>0.1341</v>
      </c>
    </row>
    <row r="33">
      <c r="A33" s="4" t="inlineStr">
        <is>
          <t>Total risk-based capital required for capital adequacy, ratio</t>
        </is>
      </c>
      <c r="B33" s="11" t="n">
        <v>0.08</v>
      </c>
      <c r="C33" s="11" t="n">
        <v>0.08</v>
      </c>
    </row>
    <row r="34">
      <c r="A34" s="4" t="inlineStr">
        <is>
          <t>Total risk-based capital required to be well capitalized, ratio</t>
        </is>
      </c>
      <c r="B34" s="11" t="n">
        <v>0.1</v>
      </c>
      <c r="C34" s="11" t="n">
        <v>0.1</v>
      </c>
    </row>
    <row r="35">
      <c r="A35" s="3" t="inlineStr">
        <is>
          <t>Tier 1 risk-based capital (Amount)</t>
        </is>
      </c>
    </row>
    <row r="36">
      <c r="A36" s="4" t="inlineStr">
        <is>
          <t>Tier 1 risk-based capital</t>
        </is>
      </c>
      <c r="B36" s="5" t="n">
        <v>960955</v>
      </c>
      <c r="C36" s="5" t="n">
        <v>758658</v>
      </c>
    </row>
    <row r="37">
      <c r="A37" s="4" t="inlineStr">
        <is>
          <t>Tier 1 risk-based capital required for capital adequacy</t>
        </is>
      </c>
      <c r="B37" s="6" t="n">
        <v>405479</v>
      </c>
      <c r="C37" s="6" t="n">
        <v>353115</v>
      </c>
    </row>
    <row r="38">
      <c r="A38" s="4" t="inlineStr">
        <is>
          <t>Tier 1 risk-based capital required to be well capitalized</t>
        </is>
      </c>
      <c r="B38" s="5" t="n">
        <v>540639</v>
      </c>
      <c r="C38" s="5" t="n">
        <v>470820</v>
      </c>
    </row>
    <row r="39">
      <c r="A39" s="3" t="inlineStr">
        <is>
          <t>Tier 1 risk-based capital (Ratio)</t>
        </is>
      </c>
    </row>
    <row r="40">
      <c r="A40" s="4" t="inlineStr">
        <is>
          <t>Tier 1 risk-based capital, ratio</t>
        </is>
      </c>
      <c r="B40" s="11" t="n">
        <v>0.1422</v>
      </c>
      <c r="C40" s="11" t="n">
        <v>0.1289</v>
      </c>
    </row>
    <row r="41">
      <c r="A41" s="4" t="inlineStr">
        <is>
          <t>Tier 1 risk-based capital required for capital adequacy, ratio</t>
        </is>
      </c>
      <c r="B41" s="11" t="n">
        <v>0.06</v>
      </c>
      <c r="C41" s="11" t="n">
        <v>0.06</v>
      </c>
    </row>
    <row r="42">
      <c r="A42" s="4" t="inlineStr">
        <is>
          <t>Tier 1 risk-based capital required to be well capitalized, ratio</t>
        </is>
      </c>
      <c r="B42" s="11" t="n">
        <v>0.08</v>
      </c>
      <c r="C42" s="11" t="n">
        <v>0.08</v>
      </c>
    </row>
    <row r="43">
      <c r="A43" s="3" t="inlineStr">
        <is>
          <t>Common equity tier one capital (Amount)</t>
        </is>
      </c>
    </row>
    <row r="44">
      <c r="A44" s="4" t="inlineStr">
        <is>
          <t>Common equity tier one capital</t>
        </is>
      </c>
      <c r="B44" s="5" t="n">
        <v>960955</v>
      </c>
      <c r="C44" s="5" t="n">
        <v>758658</v>
      </c>
    </row>
    <row r="45">
      <c r="A45" s="4" t="inlineStr">
        <is>
          <t>Common equity tier one risk-based capital required for capital adequacy</t>
        </is>
      </c>
      <c r="B45" s="6" t="n">
        <v>304109</v>
      </c>
      <c r="C45" s="6" t="n">
        <v>264836</v>
      </c>
    </row>
    <row r="46">
      <c r="A46" s="4" t="inlineStr">
        <is>
          <t>Common equity tier one risk-based capital required to be well capitalized</t>
        </is>
      </c>
      <c r="B46" s="5" t="n">
        <v>439269</v>
      </c>
      <c r="C46" s="5" t="n">
        <v>382542</v>
      </c>
    </row>
    <row r="47">
      <c r="A47" s="3" t="inlineStr">
        <is>
          <t>Common equity tier one capital (Ratio)</t>
        </is>
      </c>
    </row>
    <row r="48">
      <c r="A48" s="4" t="inlineStr">
        <is>
          <t>Common equity tier one capital, ratio</t>
        </is>
      </c>
      <c r="B48" s="11" t="n">
        <v>0.1422</v>
      </c>
      <c r="C48" s="11" t="n">
        <v>0.1289</v>
      </c>
    </row>
    <row r="49">
      <c r="A49" s="4" t="inlineStr">
        <is>
          <t>Common equity tier one risk-based capital required for capital adequacy, ratio</t>
        </is>
      </c>
      <c r="B49" s="4" t="inlineStr">
        <is>
          <t>4.50%</t>
        </is>
      </c>
      <c r="C49" s="4" t="inlineStr">
        <is>
          <t>4.50%</t>
        </is>
      </c>
    </row>
    <row r="50">
      <c r="A50" s="4" t="inlineStr">
        <is>
          <t>Common equity tier one risk-based capital required to be well capitalized, ratio</t>
        </is>
      </c>
      <c r="B50" s="4" t="inlineStr">
        <is>
          <t>6.50%</t>
        </is>
      </c>
      <c r="C50" s="4" t="inlineStr">
        <is>
          <t>6.50%</t>
        </is>
      </c>
    </row>
    <row r="51">
      <c r="A51" s="3" t="inlineStr">
        <is>
          <t>Tier 1 leverage (Amount)</t>
        </is>
      </c>
    </row>
    <row r="52">
      <c r="A52" s="4" t="inlineStr">
        <is>
          <t>Tier 1 leverage capital</t>
        </is>
      </c>
      <c r="B52" s="5" t="n">
        <v>960955</v>
      </c>
      <c r="C52" s="5" t="n">
        <v>758658</v>
      </c>
    </row>
    <row r="53">
      <c r="A53" s="4" t="inlineStr">
        <is>
          <t>Tier 1 leverage capital required for capital adequacy</t>
        </is>
      </c>
      <c r="B53" s="6" t="n">
        <v>495417</v>
      </c>
      <c r="C53" s="6" t="n">
        <v>387626</v>
      </c>
    </row>
    <row r="54">
      <c r="A54" s="4" t="inlineStr">
        <is>
          <t>Tier 1 leverage capital required to be well capitalized</t>
        </is>
      </c>
      <c r="B54" s="5" t="n">
        <v>619271</v>
      </c>
      <c r="C54" s="5" t="n">
        <v>484533</v>
      </c>
    </row>
    <row r="55">
      <c r="A55" s="3" t="inlineStr">
        <is>
          <t>Tier 1 leverage (Ratio)</t>
        </is>
      </c>
    </row>
    <row r="56">
      <c r="A56" s="4" t="inlineStr">
        <is>
          <t>Tier 1 leverage capital, ratio</t>
        </is>
      </c>
      <c r="B56" s="11" t="n">
        <v>0.0776</v>
      </c>
      <c r="C56" s="11" t="n">
        <v>0.07829999999999999</v>
      </c>
    </row>
    <row r="57">
      <c r="A57" s="4" t="inlineStr">
        <is>
          <t>Tier 1 leverage capital required for capital adequacy, ratio</t>
        </is>
      </c>
      <c r="B57" s="11" t="n">
        <v>0.04</v>
      </c>
      <c r="C57" s="11" t="n">
        <v>0.04</v>
      </c>
    </row>
    <row r="58">
      <c r="A58" s="4" t="inlineStr">
        <is>
          <t>Tier 1 leverage capital required to be well capitalized, ratio</t>
        </is>
      </c>
      <c r="B58" s="11" t="n">
        <v>0.05</v>
      </c>
      <c r="C58" s="11"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8:22Z</dcterms:created>
  <dcterms:modified xmlns:dcterms="http://purl.org/dc/terms/" xmlns:xsi="http://www.w3.org/2001/XMLSchema-instance" xsi:type="dcterms:W3CDTF">2022-03-01T21:08:22Z</dcterms:modified>
</cp:coreProperties>
</file>